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Earnings (Loss) Per Share" sheetId="11" r:id="rId11"/>
    <s:sheet name="Discontinued Operations" sheetId="12" r:id="rId12"/>
    <s:sheet name="Restructuring and Divestiture C" sheetId="13" r:id="rId13"/>
    <s:sheet name="New Accounting Pronouncements" sheetId="14" r:id="rId14"/>
    <s:sheet name="Inventories" sheetId="15" r:id="rId15"/>
    <s:sheet name="Property, Plant and Equipment, " sheetId="16" r:id="rId16"/>
    <s:sheet name="Goodwill and Other Intangible A" sheetId="17" r:id="rId17"/>
    <s:sheet name="Other Assets, Net" sheetId="18" r:id="rId18"/>
    <s:sheet name="Long-Term Debt and Lease Financ" sheetId="19" r:id="rId19"/>
    <s:sheet name="Fair Value of Financial Instrum" sheetId="20" r:id="rId20"/>
    <s:sheet name="Commitments and Contingencies" sheetId="21" r:id="rId21"/>
    <s:sheet name="Share-Based Compensation" sheetId="22" r:id="rId22"/>
    <s:sheet name="Employee Retirement Plans" sheetId="23" r:id="rId23"/>
    <s:sheet name="Accumulated Other Comprehensive" sheetId="24" r:id="rId24"/>
    <s:sheet name="Income Taxes" sheetId="25" r:id="rId25"/>
    <s:sheet name="Investments and Related Party T" sheetId="26" r:id="rId26"/>
    <s:sheet name="Segment Information" sheetId="27" r:id="rId27"/>
    <s:sheet name="Quarterly Financial Data (Unaud" sheetId="28" r:id="rId28"/>
    <s:sheet name="Subsequent Events" sheetId="29" r:id="rId29"/>
    <s:sheet name="Guarantor Information" sheetId="30" r:id="rId30"/>
    <s:sheet name="Summary of Significant Accoun31" sheetId="31" r:id="rId31"/>
    <s:sheet name="Summary of Significant Accoun32" sheetId="32" r:id="rId32"/>
    <s:sheet name="Earnings (Loss) Per Share (Tabl" sheetId="33" r:id="rId33"/>
    <s:sheet name="Discontinued Operations (Tables" sheetId="34" r:id="rId34"/>
    <s:sheet name="Restructuring and Divestiture35" sheetId="35" r:id="rId35"/>
    <s:sheet name="Inventories (Tables)" sheetId="36" r:id="rId36"/>
    <s:sheet name="Property, Plant and Equipment37" sheetId="37" r:id="rId37"/>
    <s:sheet name="Goodwill and Other Intangible38" sheetId="38" r:id="rId38"/>
    <s:sheet name="Other Assets, Net (Tables)" sheetId="39" r:id="rId39"/>
    <s:sheet name="Long-Term Debt and Lease Fina40" sheetId="40" r:id="rId40"/>
    <s:sheet name="Fair Value of Financial Instr41" sheetId="41" r:id="rId41"/>
    <s:sheet name="Share-Based Compensation (Table" sheetId="42" r:id="rId42"/>
    <s:sheet name="Employee Retirement Plans (Tabl" sheetId="43" r:id="rId43"/>
    <s:sheet name="Accumulated Other Comprehensi44" sheetId="44" r:id="rId44"/>
    <s:sheet name="Income Taxes (Tables)" sheetId="45" r:id="rId45"/>
    <s:sheet name="Investments and Related Party46" sheetId="46" r:id="rId46"/>
    <s:sheet name="Segment Information (Tables)" sheetId="47" r:id="rId47"/>
    <s:sheet name="Quarterly Financial Data (Una48" sheetId="48" r:id="rId48"/>
    <s:sheet name="Guarantor Information (Tables)" sheetId="49" r:id="rId49"/>
    <s:sheet name="Summary of Significant Accoun50" sheetId="50" r:id="rId50"/>
    <s:sheet name="Summary of Significant Accoun51" sheetId="51" r:id="rId51"/>
    <s:sheet name="Summary of Significant Accoun52" sheetId="52" r:id="rId52"/>
    <s:sheet name="Summary of Significant Accoun53" sheetId="53" r:id="rId53"/>
    <s:sheet name="Earnings (Loss) Per Share - Add" sheetId="54" r:id="rId54"/>
    <s:sheet name="Earnings (Loss) per Share - Rec" sheetId="55" r:id="rId55"/>
    <s:sheet name="Discontinued Operations - Addit" sheetId="56" r:id="rId56"/>
    <s:sheet name="Discontinued Operations - Major" sheetId="57" r:id="rId57"/>
    <s:sheet name="Discontinued Operations - Opera" sheetId="58" r:id="rId58"/>
    <s:sheet name="Discontinued Operations - Depre" sheetId="59" r:id="rId59"/>
    <s:sheet name="Restructuring and Divestiture60" sheetId="60" r:id="rId60"/>
    <s:sheet name="Restructuring and Divestiture61" sheetId="61" r:id="rId61"/>
    <s:sheet name="Restructuring and Divestiture62" sheetId="62" r:id="rId62"/>
    <s:sheet name="Restructuring and Divestiture63" sheetId="63" r:id="rId63"/>
    <s:sheet name="Restructuring and Divestiture64" sheetId="64" r:id="rId64"/>
    <s:sheet name="New Accounting Pronouncements -" sheetId="65" r:id="rId65"/>
    <s:sheet name="Inventories - Schedule of Major" sheetId="66" r:id="rId66"/>
    <s:sheet name="Property Plant and Equipment - " sheetId="67" r:id="rId67"/>
    <s:sheet name="Goodwill and Other Intangible68" sheetId="68" r:id="rId68"/>
    <s:sheet name="Other Assets, Net - Schedule of" sheetId="69" r:id="rId69"/>
    <s:sheet name="Long-Term Debt and Lease Fina70" sheetId="70" r:id="rId70"/>
    <s:sheet name="Fair Value of Financial Instr71" sheetId="71" r:id="rId71"/>
    <s:sheet name="Commitments and Contingencies -" sheetId="72" r:id="rId72"/>
    <s:sheet name="Commitments and Contingencies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Commitments and Contingencies78" sheetId="78" r:id="rId78"/>
    <s:sheet name="Commitments and Contingencies79" sheetId="79" r:id="rId79"/>
    <s:sheet name="Commitments and Contingencies80" sheetId="80" r:id="rId80"/>
    <s:sheet name="Share-Based Compensation - Addi" sheetId="81" r:id="rId81"/>
    <s:sheet name="Share-Based Compensation - Vari" sheetId="82" r:id="rId82"/>
    <s:sheet name="Share-Based Compensation - Summ" sheetId="83" r:id="rId83"/>
    <s:sheet name="Share-Based Compensation - Weig" sheetId="84" r:id="rId84"/>
    <s:sheet name="Employee Retirement Plans - Def" sheetId="85" r:id="rId85"/>
    <s:sheet name="Employee Retirement Plans - Rec" sheetId="86" r:id="rId86"/>
    <s:sheet name="Employee Retirement Plans - Sum" sheetId="87" r:id="rId87"/>
    <s:sheet name="Employee Retirement Plans - S88" sheetId="88" r:id="rId88"/>
    <s:sheet name="Employee Retirement Plans - Fun" sheetId="89" r:id="rId89"/>
    <s:sheet name="Employee Retirement Plans - Sch" sheetId="90" r:id="rId90"/>
    <s:sheet name="Employee Retirement Plans - S91" sheetId="91" r:id="rId91"/>
    <s:sheet name="Employee Retirement Plans - S92" sheetId="92" r:id="rId92"/>
    <s:sheet name="Employee Retirement Plans - S93" sheetId="93" r:id="rId93"/>
    <s:sheet name="Employee Retirement Plans - S94" sheetId="94" r:id="rId94"/>
    <s:sheet name="Employee Retirement Plans - S95" sheetId="95" r:id="rId95"/>
    <s:sheet name="Employee Retirement Plans - S96" sheetId="96" r:id="rId96"/>
    <s:sheet name="Employee Retirement Plans - D97" sheetId="97" r:id="rId97"/>
    <s:sheet name="Accumulated Other Comprehensi98" sheetId="98" r:id="rId98"/>
    <s:sheet name="Accumulated Other Comprehensi99" sheetId="99" r:id="rId99"/>
    <s:sheet name="Accumulated Other Comprehens100" sheetId="100" r:id="rId100"/>
    <s:sheet name="Income Taxes - Schedule of Inco" sheetId="101" r:id="rId101"/>
    <s:sheet name="Income Taxes - Schedule of Prov" sheetId="102" r:id="rId102"/>
    <s:sheet name="Income Taxes - Reconciliation o" sheetId="103" r:id="rId103"/>
    <s:sheet name="Income Taxes - Additional Infor" sheetId="104" r:id="rId104"/>
    <s:sheet name="Income Taxes - Schedule of Majo" sheetId="105" r:id="rId105"/>
    <s:sheet name="Income Taxes - Schedule of Juri" sheetId="106" r:id="rId106"/>
    <s:sheet name="Income Taxes - Schedule of Tax " sheetId="107" r:id="rId107"/>
    <s:sheet name="Income Taxes - Schedule of the " sheetId="108" r:id="rId108"/>
    <s:sheet name="Income Taxes - Reconciliatio109" sheetId="109" r:id="rId109"/>
    <s:sheet name="Investments and Related Part110" sheetId="110" r:id="rId110"/>
    <s:sheet name="Investments and Related Part111" sheetId="111" r:id="rId111"/>
    <s:sheet name="Investments and Related Part112" sheetId="112" r:id="rId112"/>
    <s:sheet name="Investments and Related Part113" sheetId="113" r:id="rId113"/>
    <s:sheet name="Segment Information - Additiona" sheetId="114" r:id="rId114"/>
    <s:sheet name="Segment Information - Schedule " sheetId="115" r:id="rId115"/>
    <s:sheet name="Segment Information - Schedu116" sheetId="116" r:id="rId116"/>
    <s:sheet name="Segment Information - Schedu117" sheetId="117" r:id="rId117"/>
    <s:sheet name="Segment Information - Schedu118" sheetId="118" r:id="rId118"/>
    <s:sheet name="Segment Information - Schedu119" sheetId="119" r:id="rId119"/>
    <s:sheet name="Quarterly Financial Data (Un120" sheetId="120" r:id="rId120"/>
    <s:sheet name="Subsequent Events - Additional " sheetId="121" r:id="rId121"/>
    <s:sheet name="Guarantor Information - Additio" sheetId="122" r:id="rId122"/>
    <s:sheet name="Guarantor Information - Guarant" sheetId="123" r:id="rId123"/>
    <s:sheet name="Guarantor Information - Guar124" sheetId="124" r:id="rId124"/>
    <s:sheet name="Guarantor Information - Guar125" sheetId="125" r:id="rId125"/>
  </s:sheets>
  <s:definedNames/>
  <s:calcPr calcId="124519" calcMode="auto" fullCalcOnLoad="1"/>
</s:workbook>
</file>

<file path=xl/sharedStrings.xml><?xml version="1.0" encoding="utf-8"?>
<sst xmlns="http://schemas.openxmlformats.org/spreadsheetml/2006/main" uniqueCount="1353">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XLL</t>
  </si>
  <si>
    <t>Entity Registrant Name</t>
  </si>
  <si>
    <t>AXIALL CORP/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Assets:</t>
  </si>
  <si>
    <t>Cash and cash equivalents</t>
  </si>
  <si>
    <t>Receivables, net of allowance for doubtful accounts of $6.9 million at December 31, 2015 and $5.6 million at December 31, 2014</t>
  </si>
  <si>
    <t>Inventories</t>
  </si>
  <si>
    <t>Prepaid expenses and other</t>
  </si>
  <si>
    <t>Deferred income taxes</t>
  </si>
  <si>
    <t>Current assets of discontinued operations</t>
  </si>
  <si>
    <t>Total current assets</t>
  </si>
  <si>
    <t>Property, plant and equipment, net</t>
  </si>
  <si>
    <t>Goodwill</t>
  </si>
  <si>
    <t>Customer relationships, net</t>
  </si>
  <si>
    <t>Other intangible assets, net</t>
  </si>
  <si>
    <t>Non-current assets of discontinued operations</t>
  </si>
  <si>
    <t>Other assets, net</t>
  </si>
  <si>
    <t>Total assets</t>
  </si>
  <si>
    <t>Liabilities and Equity:</t>
  </si>
  <si>
    <t>Current portion of long-term debt</t>
  </si>
  <si>
    <t>Accounts payable</t>
  </si>
  <si>
    <t>Interest payable</t>
  </si>
  <si>
    <t>Income taxes payable</t>
  </si>
  <si>
    <t>Accrued compensation</t>
  </si>
  <si>
    <t>Other accrued liabilities</t>
  </si>
  <si>
    <t>Current liabilities of discontinued operations</t>
  </si>
  <si>
    <t>Total current liabilities</t>
  </si>
  <si>
    <t>Long-term debt, excluding the current portion of long-term debt</t>
  </si>
  <si>
    <t>Lease financing obligation</t>
  </si>
  <si>
    <t>Pension and other post-retirement benefits</t>
  </si>
  <si>
    <t>Non-current liabilities of discontinued operations</t>
  </si>
  <si>
    <t>Other non-current liabilities</t>
  </si>
  <si>
    <t>Total liabilities</t>
  </si>
  <si>
    <t>Commitments and contingencies</t>
  </si>
  <si>
    <t xml:space="preserve"> </t>
  </si>
  <si>
    <t>Equity:</t>
  </si>
  <si>
    <t>Preferred stock-$0.01 par value; 75,000,000 shares authorized; no shares issued</t>
  </si>
  <si>
    <t>Common stock-$0.01 par value; shares authorized: 200,000,000 at December 31, 2015 and December 31, 2014; issued and outstanding: 70,581,543 at December 31, 2015 and 70,196,116 at December 31, 2014</t>
  </si>
  <si>
    <t>Additional paid-in capital</t>
  </si>
  <si>
    <t>Retained earnings (deficit)</t>
  </si>
  <si>
    <t>Accumulated other comprehensive loss, net of tax</t>
  </si>
  <si>
    <t>Total Axiall stockholders' equity</t>
  </si>
  <si>
    <t>Noncontrolling interest</t>
  </si>
  <si>
    <t>Total equity</t>
  </si>
  <si>
    <t>Total liabilities and equity</t>
  </si>
  <si>
    <t>Consolidated Balance Sheets (Parenthetical) - USD ($) $ in Millions</t>
  </si>
  <si>
    <t>Statement of Financial Position [Abstract]</t>
  </si>
  <si>
    <t>Receivables,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Millions, $ in Millions</t>
  </si>
  <si>
    <t>Dec. 31, 2013</t>
  </si>
  <si>
    <t>Income Statement [Abstract]</t>
  </si>
  <si>
    <t>Net sales</t>
  </si>
  <si>
    <t>Operating costs and expenses:</t>
  </si>
  <si>
    <t>Cost of sales</t>
  </si>
  <si>
    <t>Selling, general and administrative expenses</t>
  </si>
  <si>
    <t>Restructuring and divestiture costs</t>
  </si>
  <si>
    <t>Integration-related costs and other, net</t>
  </si>
  <si>
    <t>Goodwill impairment charges</t>
  </si>
  <si>
    <t>Total operating costs and expenses</t>
  </si>
  <si>
    <t>Operating income (loss)</t>
  </si>
  <si>
    <t>Interest expense</t>
  </si>
  <si>
    <t>Debt refinancing costs</t>
  </si>
  <si>
    <t>Gain on acquisition of controlling interest</t>
  </si>
  <si>
    <t>Foreign exchange loss</t>
  </si>
  <si>
    <t>Interest income</t>
  </si>
  <si>
    <t>Income (loss) from continuing operations before income taxes</t>
  </si>
  <si>
    <t>Provision for (benefit from) income taxes</t>
  </si>
  <si>
    <t>Net income (loss) from continuing operations</t>
  </si>
  <si>
    <t>Discontinued operations:</t>
  </si>
  <si>
    <t>Income (loss) from discontinued operations</t>
  </si>
  <si>
    <t>Less: Provision for (benefit from) income taxes of discontinued operations</t>
  </si>
  <si>
    <t>Net income (loss) from discontinued operations</t>
  </si>
  <si>
    <t>Consolidated net income (loss)</t>
  </si>
  <si>
    <t>Less: net income (loss) attributable to noncontrolling interest</t>
  </si>
  <si>
    <t>Net income (loss) attributable to Axiall</t>
  </si>
  <si>
    <t>Basic earnings (loss) per share attributable to Axiall:</t>
  </si>
  <si>
    <t>Earnings (loss) per share from continuing operations</t>
  </si>
  <si>
    <t>Earnings (loss) per share from discontinued operations</t>
  </si>
  <si>
    <t>Earnings (loss) per share attributable to Axiall</t>
  </si>
  <si>
    <t>Diluted earnings (loss) per share attributable to Axiall:</t>
  </si>
  <si>
    <t>Weighted average common shares outstanding:</t>
  </si>
  <si>
    <t>Basic</t>
  </si>
  <si>
    <t>Diluted</t>
  </si>
  <si>
    <t>Dividends per common share</t>
  </si>
  <si>
    <t>Consolidated Statements of Comprehensive Income (Loss) - USD ($) $ in Millions</t>
  </si>
  <si>
    <t>Statement of Comprehensive Income [Abstract]</t>
  </si>
  <si>
    <t>Other comprehensive income (loss):</t>
  </si>
  <si>
    <t>Foreign currency translation adjustments</t>
  </si>
  <si>
    <t>Derivative cash flow hedges</t>
  </si>
  <si>
    <t>Pension and OPEB plan liability adjustments</t>
  </si>
  <si>
    <t>Other comprehensive income (loss), before income taxes</t>
  </si>
  <si>
    <t>Provision for (benefit from) income taxes related to other comprehensive income (loss) items</t>
  </si>
  <si>
    <t>Other comprehensive income (loss), net of tax</t>
  </si>
  <si>
    <t>Other comprehensive loss attributable to noncontrolling interest, net of tax</t>
  </si>
  <si>
    <t>Other comprehensive income (loss) attributable to Axiall, net of tax</t>
  </si>
  <si>
    <t>Comprehensive income (loss), net of income taxes</t>
  </si>
  <si>
    <t>Less: comprehensive income (loss) attributable to noncontrolling interest</t>
  </si>
  <si>
    <t>Comprehensive income (loss) attributable to Axiall</t>
  </si>
  <si>
    <t>Consolidated Statements of Stockholders' Equity - USD ($) shares in Millions, $ in Millions</t>
  </si>
  <si>
    <t>Total</t>
  </si>
  <si>
    <t>Common Stock [Member]</t>
  </si>
  <si>
    <t>Additional Paid-in Capital [Member]</t>
  </si>
  <si>
    <t>Retained Earnings (Deficit) [Member]</t>
  </si>
  <si>
    <t>Accumulated Other Comprehensive Income (Loss) [Member]</t>
  </si>
  <si>
    <t>Total Axiall Shareholders' Equity [Member]</t>
  </si>
  <si>
    <t>Noncontrolling Interest [Member]</t>
  </si>
  <si>
    <t>Balance at Dec. 31, 2012</t>
  </si>
  <si>
    <t>Balance (in shares) at Dec. 31, 2012</t>
  </si>
  <si>
    <t>Dividends declared ($0.64, $0.64 and $0.48 per share for the year ended December 31, 2015, December 31, 2014 and December 31, 2013, respectively)</t>
  </si>
  <si>
    <t>Distribution to noncontrolling interest</t>
  </si>
  <si>
    <t>Other comprehensive income (loss)</t>
  </si>
  <si>
    <t>Issuance of common stock and replacement share-based awards in connection with merger</t>
  </si>
  <si>
    <t>Issuance of common stock and replacement share-based awards in connection with merger (in shares)</t>
  </si>
  <si>
    <t>Noncontrolling interest recognized in connection with the merger</t>
  </si>
  <si>
    <t>Employee stock purchase and stock compensation plans, net of forfeitures</t>
  </si>
  <si>
    <t>Employee stock purchase and stock compensation plans, net of forfeitures (in shares)</t>
  </si>
  <si>
    <t>Other Share-based compensation plan activity</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 / shares</t>
  </si>
  <si>
    <t>Statement of Stockholders' Equity [Abstract]</t>
  </si>
  <si>
    <t>Consolidated Statements of Cash Flows - USD ($) $ in Millions</t>
  </si>
  <si>
    <t>Cash flows from operating activities:</t>
  </si>
  <si>
    <t>Less income (loss) from discontinued operations, net of tax</t>
  </si>
  <si>
    <t>Income (loss) from continuing operations</t>
  </si>
  <si>
    <t>Adjustments to reconcile consolidated net income (loss) to net cash provided by operating activities:</t>
  </si>
  <si>
    <t>Depreciation</t>
  </si>
  <si>
    <t>Amortization</t>
  </si>
  <si>
    <t>Loss on debt refinancing costs</t>
  </si>
  <si>
    <t>Other long-lived asset impairment charges, net</t>
  </si>
  <si>
    <t>Other non-cash items</t>
  </si>
  <si>
    <t>Change in operating assets and liabilities:</t>
  </si>
  <si>
    <t>Receivables</t>
  </si>
  <si>
    <t>Accrued income taxes</t>
  </si>
  <si>
    <t>Other</t>
  </si>
  <si>
    <t>Cash provided by operating activities - continuing operations</t>
  </si>
  <si>
    <t>Cash provided by operating activities - discontinued operations</t>
  </si>
  <si>
    <t>Net cash provided by operating activities</t>
  </si>
  <si>
    <t>Cash flows from investing activities:</t>
  </si>
  <si>
    <t>Capital expenditures</t>
  </si>
  <si>
    <t>Proceeds from sale of assets and other</t>
  </si>
  <si>
    <t>Acquisitions, net of cash acquired</t>
  </si>
  <si>
    <t>Cash provided by (used in) investing activities - continuing operations</t>
  </si>
  <si>
    <t>Cash provided by (used in) investing activities - discontinued operations</t>
  </si>
  <si>
    <t>Net cash used in investing activities</t>
  </si>
  <si>
    <t>Cash flows from financing activities:</t>
  </si>
  <si>
    <t>Borrowings on ABL revolver</t>
  </si>
  <si>
    <t>Repayments on ABL revolver</t>
  </si>
  <si>
    <t>Issuance of long-term debt</t>
  </si>
  <si>
    <t>Long-term debt payments</t>
  </si>
  <si>
    <t>Deferred acquisition payments</t>
  </si>
  <si>
    <t>Fees paid related to financing activities</t>
  </si>
  <si>
    <t>Dividends paid</t>
  </si>
  <si>
    <t>Share-based compensation plan activity</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Consolidated Statements of Cash Flows (Parenthetical) - Merged Business [Member] shares in Millions, $ in Millions</t>
  </si>
  <si>
    <t>Jan. 28, 2013USD ($)shares</t>
  </si>
  <si>
    <t>Purchase price</t>
  </si>
  <si>
    <t>Number of shares of common stock issued for acquisition | shares</t>
  </si>
  <si>
    <t>Value of shares of common stock issued for acquisition</t>
  </si>
  <si>
    <t>Debt assumed</t>
  </si>
  <si>
    <t>Summary of Significant Accounting Policies and Nature of Business</t>
  </si>
  <si>
    <t>Organization, Consolidation and Presentation of Financial Statements [Abstract]</t>
  </si>
  <si>
    <t>1. SUMMARY OF SIGNIFICANT ACCOUNTING POLICIES AND NATURE OF
BUSINESS
Principles of Consolidation.
Sale of Aromatics Business-Discontinued
Operations.
The accompanying consolidated balance sheets, statements of
operations and statements of cash flows as of and for the years
ended December 31, 2015, 2014 and 2013, and the related Notes
to the Consolidated Financial Statements have been adjusted to
reflect the presentation of the financial position, results of
operations and cash flows of the former aromatics business as
discontinued operations. The adjustments did not impact the
Company’s consolidated net income (loss) attributable to
Axiall.
Deferred Debt Issuance Costs. 2015-03— Interest-Imputation
of Interest
Nature of Operations. chlor-alkali vinyl-based ® ® ® ® ® ® ® ®
Use of Estimates.
Cash and Cash Equivalents.
Accounts Receivable and Allowance for Doubtful
Accounts. written-off
(In millions) Balance at Charged to Charged to (1) Deductions (2) Balance
2015
Allowance for doubtful accounts $ 5.6 $ 2.3 $ (0.3) $ (0.7) $ 6.9
2014
Allowance for doubtful accounts 5.5 0.9 (0.1) (0.7) 5.6
2013
Allowance for doubtful accounts 4.5 3.4 (0.1) (2.3) 5.5
(1) Represents the foreign currency
translation due to the change in exchange rate during the
period.
(2) Accounts receivable balances written
off during the period, net of recoveries.
Inventories. first-in, first-out
Property, Plant and Equipment. straight-line
As of December 31, 2015, the estimated useful lives of our
assets are as follows:
Buildings 27-39 years
Land improvements
15-25 years
Chemical manufacturing plants 25 years
Machinery and equipment 2-25 years
Dies and moulds 3-10 years
Office furniture and equipment 2-10 years
Computer equipment and software 3-10 years
Long-Lived long-lived definite-lives Long-lived straight-line long-lived
Indefinite-Lived indefinite-lived
Goodwill.
Valuation of Goodwill and Indefinite-Lived indefinite-lived
Impairment testing for goodwill is a two-step
Other Assets.
Warranty Costs. non-current
(In millions) 2015 2014 2013
Beginning balance, January 1, $ 13.5 $ 12.6 $ 13.6
Warranty provisions 4.7 4.8 4.6
Foreign currency translation loss (1.3) (0.5) (0.4)
Warranty claims paid (1.7) (3.4) (5.2)
Ending balance, December 31, $ 15.2 $ 13.5 $ 12.6
Self-Insurance self-insured
Loss Contingencies.
Derivative Financial Instruments.
All derivative financial instruments are carried at fair value in
our consolidated balance sheets. If the derivative financial
instrument qualifies for hedge accounting treatment, changes in the
fair value are either offset against the change in fair value of
assets, liabilities or firm commitments through earnings or
recognized in other comprehensive income (loss) until the hedged
item is recognized in earnings.
We also enter into derivative financial instruments that are
designed to hedge risks but are not designated as hedging
instruments. Changes in the fair value of these non-designated
hedging instruments are adjusted to fair value through earnings in
our consolidated statements of operations.
We formally document hedging instruments and hedging transactions,
as well as our risk management objective and strategy for
undertaking hedged transactions. This process includes linking
derivative financial instruments that are designated as cash flow
hedges to specific assets or liabilities on the consolidated
balance sheet or linking derivatives to forecasted transactions. We
also formally assess, both at inception and on an ongoing basis,
whether the derivative financial instruments used in hedging
transactions are highly effective in offsetting changes in the fair
value or cash flows of hedged transactions. When it is determined
that a derivative is not highly effective or the derivative is
expired, sold, terminated, exercised, discontinued, or otherwise
settled because it is unlikely that a forecasted transaction will
occur, we discontinue the use of hedge accounting for that specific
hedge derivative financial instrument.
Pension Plans and Other Post-Retirement Employment Benefit
(“OPEB”) Plans. long-term
During the year ended December 31, 2015, the Company changed
the accounting method used to estimate the interest and service
cost components of net periodic cost for its U.S. Pension and OPEB
plans. See Note 14 for a discussion of this change.
Asset Retirement Obligations. long-lived long-lived non-current
Share-Based Share-based share-based straight-line share-based
Foreign Currency Translation and Transactions. month-end year-over-year
Revenue Recognition.
Sales Incentives.
Shipping Costs.
Selling General and Administrative Expenses.
Advertising Costs. vinyl-based ® ® ® ® ® ® ® ®
Environmental Expenditures.
We monitor our estimate for reasonably possible environmental
contingencies on a quarterly basis to determine if any of the
reasonably possible environmental contingencies have become
probable and estimable during the current quarter. It is our policy
to accrue material expenses for environmental contingencies when
management believes losses from the particular contingencies are
probable and estimable. Reserves for environmental liabilities do
not include any potential offsets related to claims against third
parties.
Income Taxes. tax-planning</t>
  </si>
  <si>
    <t>Earnings (Loss) Per Share</t>
  </si>
  <si>
    <t>Earnings Per Share [Abstract]</t>
  </si>
  <si>
    <t>2. EARNINGS (LOSS) PER SHARE
Basic earnings (loss) per share from continuing operations
attributable to Axiall is based on the weighted-average number of
common shares outstanding during the years ended December 31,
2015, 2014 and 2013. Diluted earnings (loss) per share from
continuing operations attributable to Axiall is based on the
weighted-average number of common shares outstanding during the
years ended December 31, 2015, 2014 and 2013, adjusted for the
dilutive effect of employee share-based compensation and other
share-based compensation awards.
Due to the net loss from continuing operations in the year ended
December 31, 2015, common stock equivalents of
0.4 million shares were excluded from the computation of
diluted earnings (loss) per share due to their anti-dilutive
effect. Certain of our restricted stock units participate in
dividend distributions; however, the distributions for these
restricted stock units do not have a material impact on our
earnings (loss) per share calculation.
The following table provides a reconciliation of the numerators and
denominators used to determine basic and diluted earnings (loss)
per share from continuing operations attributable to Axiall and
discontinued operations for the years ended December 31, 2015,
2014 and 2013:
Year Ended
December 31,
(Amounts in millions) 2015 2014 2013
Numerator
Income (loss) from continuing operations $ (849.1) $ 64.1 $ 149.6
Less net income (loss) attributable to noncontrolling interest (20.7) 3.9 2.7
Income (loss) from continuing operations attributable to Axiall (828.4)
60.2
146.9
Income (loss) from discontinued operations 12.0 (13.9) 18.4
Consolidated net income (loss) attributable to Axiall $ (816.4) $ 46.3 $ 165.3
Denominator
Weighted average common shares outstanding, basic 70.4 70.1 67.3
Dilutive impact of stock options and other share-based awards
- 0.5 0.5
Weighted average common shares outstanding, diluted 70.4 70.6 67.8
Year Ended December 31,
2015 2014 2013
Basic earnings (loss) per share attributable to Axiall:
Basic earnings (loss) per share from continuing operations
attributable to Axiall $ (11.76) $ 0.86 $ 2.19
Basic earnings (loss) per share from discontinued operations
0.17 (0.20) 0.27
Basic earnings (loss) per share attributable to Axiall $ (11.59) $ 0.66 $ 2.46
Diluted earnings (loss) per share attributable to
Axiall:
Diluted earnings (loss) per share from continuing operations
attributable to Axiall $ (11.76) $ 0.85 $ 2.17
Diluted earnings (loss) per share from discontinued operations 0.17 (0.20) 0.27
Diluted earnings (loss) per share attributable to Axiall $ (11.59) $ 0.65 $ 2.44</t>
  </si>
  <si>
    <t>Discontinued Operations</t>
  </si>
  <si>
    <t>Discontinued Operations and Disposal Groups [Abstract]</t>
  </si>
  <si>
    <t xml:space="preserve">3. DISCONTINUED OPERATIONS
On September 30, 2015, the Company entered into and
consummated the transactions contemplated by the Asset Purchase
Agreement between INEOS and Axiall LLC, a wholly-owned subsidiary
of the Company. Pursuant to the Asset Purchase Agreement, INEOS
acquired certain assets used in the Company’s aromatics
business, including but not limited to, its cumene production
facility located in Pasadena, Texas. The Company retained the land
and plant at its Plaquemine Phenol Facility, which is part of a
broader set of other Axiall facilities located in Plaquemine. In
addition, the Company retained the following assets associated with
its aromatics business: (i) cash and cash equivalents;
(ii) accounts receivable; and (iii) inventory, other than
certain raw materials and work-in-process inventory at its Pasadena
facility. The Company has discontinued the manufacture of products
at its Plaquemine Phenol Facility and expects to dismantle and
shutdown that facility.
At closing, the Company received $52.4 million in cash, which
consisted of: (i) the selling price of $47.4 million; and
(ii) a $5.0 million advance toward the cost of decommissioning
and dismantling our Plaquemine Phenol Facility. That advance was
recorded as a liability in our consolidated balance sheets. During
the fourth quarter of 2015, the Company met certain terms and
conditions set forth in the Asset Purchase Agreement that entitled
us to receive $5.5 million of contingent consideration, pursuant to
which we recorded $5.3 million, as a gain, net of a $0.2 million
working capital adjustment, related to the sale. Further, the
Company may receive an additional $5.0 million from INEOS to help
defray the costs of decommissioning and dismantling the Plaquemine
Phenol Facility. The Company’s receipt of all or any portion
of the remaining $5.0 million that INEOS may be required to pay and
our right to retain the $5.0 million advance payment will depend on
the amount of costs incurred by us to decommission and dismantle
the Plaquemine Phenol Facility. During 2015, the Company incurred
$0.8 million of such costs and our remaining liability is $4.6
million as of December 31, 2015. For the year ended
December 31, 2015, the Company recorded a pre-tax gain of
$21.5 million on the sale of certain of our aromatics business
assets, the net effect of which is reflected in income (loss) from
discontinued operations on our consolidated statements of
operations.
The following represents major classes of assets and liabilities
related to the discontinued operations included in our consolidated
balance sheets as of the following dates:
Year Ended December 31,
(In millions) 2015 2014
Receivables, net $ 7.0 $ 36.4
Inventories 1.0 31.8
Property, plant and equipment, net
- 29.6
Total assets $ 8.0 $ 97.8
Accounts payable $ 5.9 $ 30.9
Accrued compensation
- 0.3
Other accrued liabilities
2.4
1.4
Non-current liabilities
- 3.8
Total liabilities $ 8.3 $ 36.4
Net assets (liabilities) $ (0.3) $ 61.4
Operating results of the discontinued operations for the years
ended December 31, 2015, 2014 and 2013 are shown below:
Year Ended
December 31,
(In millions) 2015 2014 2013
Net sales $ 426.2 $ 759.9 $ 898.8
Operating costs and expenses:
Cost of sales 429.4 775.8 865.0
Selling, general and administrative expenses 3.6
4.8
4.7
Total operating costs and expenses 433.0 780.6 869.7
Operating income (loss) from discontinued operations (6.8) (20.7) 29.1
Net gain from the sale of aromatics 21.5 - -
Income (loss) from discontinued operations
14.7 (20.7) 29.1
Provision for (benefit from) income taxes of discontinued
operations 2.7 (6.8) 10.7
Net income (loss) from discontinued operations $ 12.0 $ (13.9) $ 18.4
Certain information pertaining to depreciation and amortization as
well as capital expenditures associated with our discontinued
operations for the years ended December 31, 2015, 2014 and
2013 are included below:
Year Ended
December 31,
(In millions) 2015 2014 2013
Depreciation and amortization $ 1.9 $ 2.0 $ 1.2
Capital expenditures
1.0
8.0
7.1 </t>
  </si>
  <si>
    <t>Restructuring and Divestiture Costs</t>
  </si>
  <si>
    <t>Restructuring and Related Activities [Abstract]</t>
  </si>
  <si>
    <t>4. RESTRUCTURING AND DIVESTITURE COSTS
During the year ended December 31, 2015, the Company initiated
restructuring and divestiture activities that included:
(i) the sale of certain of our aromatics business assets;
(ii) the reorganization of our building products segment,
comprising workforce and other expense reduction initiatives to
drive cost savings; and (iii) changes to our corporate
management team.
Discontinued Operations - Aromatics
As discussed in Note 3, the Company expects to incur additional
costs with respect to the decommissioning and dismantling of our
Plaquemine Phenol Facility. Such costs, some of which may be
capitalized, may exceed $20.0 million for which INEOS is obligated
to reimburse the Company up to $10.0 million. The Company received
$5.0 million of that amount as an advance upon the closing of the
sale of the aromatics business. The Company’s receipt of all
or any portion of the remaining $5.0 million that INEOS is required
to pay and its right to retain the $5.0 million advance payment
will depend on the amount of costs incurred by us in the
decommissioning of the Plaquemine Phenol Facility.
Chlorovinyls
During the year ended December 31, 2015 and 2014, our
chlorovinyls segment incurred divestiture and long-lived asset
impairment charges of $0.4 million and $12.5 million, respectively,
related to the exit and disposal activities of immaterial product
lines in our chlorovinyls segment.
Building Products
In 2015, the building products segment initiated a formal plan of
restructuring consisting of various cost savings initiatives,
including the reduction of overhead, plant labor, and the
consolidation of various plants, primarily in the outdoor building
products group to improve utilization and efficiencies (the
“2015 Building Products Restructuring Plan”). During
the year ended December 31, 2015, our building products
segment incurred restructuring and divestiture costs of $10.2
million which consisted of: (i) $5.1 million in severance and
plant closure costs related to restructuring and workforce
reduction charges; (ii) $2.8 million in long-lived asset
impairment charges in both window and door profiles and outdoor
building products; and (iii) $2.3 million in divestiture
costs, primarily related to warranty costs that the Company honored
for a previously disposed product line.
In 2013, we initiated a formal plan of restructuring in our
building products segment consisting of various cost savings
initiatives, including the reduction of overhead and plant labor,
and the consolidation of various plants, primarily in the window
and door profiles reporting unit, to improve utilization and
efficiencies (the “2013 Building Products Restructuring
Plan”). During the year ended December 31, 2014, the
building products segment incurred: (i) $4.5 million in
restructuring costs for severance related and other expense
reduction costs to consolidate certain manufacturing operations;
(ii) $1.8 million in warranty costs that the Company honored
for a previously disposed product line; and (iii) $1.0 million
to write-down certain long-lived assets to their estimated fair
values associated with the consolidation of certain building
product manufacturing facilities.
A synopsis of our charges under both the 2015 Building Products
Restructuring Plan and the 2013 Building Products Restructuring
Plan are as follows:
Year Ended December 31, 2015
In millions Severance Costs Impairment of Divestitures Total
2013 Building Products Restructuring Plan $ 0.1 $ 0.4 $
- $ 0.5
2015 Building Products Restructuring Plan
5.0
2.4
2.3
9.7
Total $ 5.1 $ 2.8 $ 2.3 $ 10.2
Year Ended December 31, 2014
In millions Severance Costs Impairment of Divestitures Total
2013 Building Products Restructuring Plan $
4.5 $
1.0 $
1.8 $
7.3
Total $ 4.5 $ 1.0 $ 1.8 $ 7.3
Year Ended December 31, 2013
In millions Severance Costs Impairment of Divestitures Total
2013 Building Products Restructuring Plan $
3.2 $
3.6 $
- $
6.8
Total $ 3.2 $ 3.6 $
- $ 6.8
Corporate
During the year ended December 31, 2015, the Company incurred
$10.4 million in restructuring and divestiture costs that were
recorded to Corporate Unallocated. These costs included:
(i) restructuring charges totaling $8.9 million comprising
$5.5 million primarily related to the separation of certain
executives under the terms of the Company’s severance plans
and policies, of which we paid $0.5 million during the year ended
December 31, 2015. The payments under these separation
arrangements are expected to conclude by November 2016. In
addition, during the year ended December 31, 2015 the Company
incurred $1.5 million in costs associated with the strategic review
of our building products segment and related assets.</t>
  </si>
  <si>
    <t>New Accounting Pronouncements</t>
  </si>
  <si>
    <t>Accounting Changes and Error Corrections [Abstract]</t>
  </si>
  <si>
    <t>5. NEW ACCOUNTING PRONOUNCEMENTS
In November 2015, the Financial Accounting Standards Board
(“FASB” or the “Board”) issued Accounting
Standards Update (“ASU” or “Update”)
2015-17 – Income Taxes (Topic
740)-Balance Sheet Classification of Deferred Taxes
In July 2015, the FASB issued ASU 2015-11 – Inventory
(Topic 330)
In May 2015, the FASB issued ASU 2015-07
– Disclosures for Investments in Certain Entities
That Calculate Net Asset Value per Share (or Its Equivalent) (Topic
820).
In April 2015, the FASB issued ASU 2015-05
– Intangibles-Goodwill and Other-Internal-Use
Software (Subtopic 350-40)
In April 2015, the FASB issued ASU 2015-03
– Interest-Imputation of Interest (Subtopic 835-30)
In February 2015, the FASB issued ASU 2015-02
– Consolidation (Topic 810)-Amendments to the Consolidation
Analysis
In June 2014, FASB issued ASU 2014-12 Compensation-Stock
Compensation (Topic 718) Accounting for Share-Based grant-date
In May 2014, the FASB issued ASU 2014-09 Revenue from Contracts with
Customers Revenue from Contracts with Customers (Topic 606):
Deferral of the Effective Date catch-up</t>
  </si>
  <si>
    <t>Inventory Disclosure [Abstract]</t>
  </si>
  <si>
    <t>6. INVENTORIES
The major classes of inventories were as follows:
December 31,
(In millions)
2015
2014
Raw materials $ 91.8 $ 109.8
Work-in-process 1.6 2.6
Finished goods 205.0 209.5
Inventories $ 298.4 $ 321.9</t>
  </si>
  <si>
    <t>Property, Plant and Equipment, Net</t>
  </si>
  <si>
    <t>Property, Plant and Equipment [Abstract]</t>
  </si>
  <si>
    <t>7. PROPERTY, PLANT AND EQUIPMENT, NET
As of December 31, 2015 and 2014, property, plant and
equipment consisted of the following:
December 31,
(In millions)
2015
2014
Chemical manufacturing plants $ 1,308.8 $ 1,299.5
Machinery and equipment 1,175.1 1,080.0
Buildings 185.6 199.5
Land and land improvements 172.6 176.5
Construction-in-progress 114.1 84.6
Property, plant and equipment, at cost 2,956.2 2,840.1
Less: accumulated depreciation 1,338.6 1,204.0
Property, plant and equipment, net $ 1,617.6 $ 1,636.1</t>
  </si>
  <si>
    <t>Goodwill and Other Intangible Assets</t>
  </si>
  <si>
    <t>Goodwill and Intangible Assets Disclosure [Abstract]</t>
  </si>
  <si>
    <t>8. GOODWILL AND OTHER INTANGIBLE ASSETS
Our intangible assets consist of goodwill, customer relationships,
supply contracts, technology, and trade names. Goodwill is the
excess of the cost of an acquired entity over the fair value of
tangible and intangible assets (including, but not limited to,
customer relationships, supply contracts, technology, and trade
names) acquired and liabilities assumed under acquisition
accounting for business combinations.
As of December 31, 2015, our chlorovinyls segment includes
goodwill in its chlor-alkali and derivatives and compound reporting
units and our building products segment includes goodwill primarily
in its siding reporting unit.
Valuation of Goodwill and Indefinite-Lived Intangible
Assets.
Impairment testing for goodwill is a two-step test performed at the
reporting unit level. Step-1 of the impairment analysis involves
comparing the fair value of the reporting unit to its carrying
value, including goodwill. If the fair value of the reporting unit
exceeds the carrying value, goodwill is not considered impaired. If
the carrying value exceeds the fair value, Step-2 of the impairment
analysis is performed, in which we measure the amount of
impairment. Our goodwill evaluations utilize discounted cash flow
analyses (the “income approach”) and market multiple
analyses (the “market approach”), in estimating fair
value. Inherent in our fair value determinations are certain
judgments and estimates relating to future cash flows, including
our interpretation of current economic indicators and market
conditions, overall economic conditions and our strategic and
operational plans with regard to our business units. In addition,
to the extent significant changes occur in market conditions,
overall economic conditions or our strategic or operational plans,
it is possible that goodwill not currently impaired, may become
impaired in the future.
Interim impairment testing
During the three months ended September 30, 2015, we concluded
that the estimated fair values of our compound, mouldings and
siding reporting units exceeded the carrying values in each
respective unit by more than 10 percent. We also concluded that the
estimated fair value of our chlor-alkali and derivatives reporting
unit was lower than its carrying value, and consequently, we
proceeded with Step-2 of the goodwill impairment test in order to
measure the magnitude of impairment, if any.
That Step-2 test considered management’s revised assessment
of the operating results and projected cash flows for our
chlor-alkali and derivatives reporting unit, the sustained
deterioration in market conditions for the chlor-alkali and
derivatives industries, and the decline in our market
capitalization below book value. Based on the results of the Step-2
test, the Company recorded a goodwill impairment charge of $864.1
million related to our chlor-alkali and derivatives reporting unit
during the year ended December 31, 2015.
Annual impairment testing:
Further reductions in our future projections of operating results
and cash flows from our chlor-alkali and derivatives reporting
unit, or certain reporting units in our building products business,
or a further deterioration of market conditions in the chlor-alkali
and derivatives or building products industries in which we
operate, among other factors, could result in the Company incurring
additional goodwill impairment charges for one or more of those
reporting units.
Goodwill.
(In millions)
Chlorovinyls Building
Total
Gross goodwill at January 1, 2014 $ 1,808.8 $ 160.3 $ 1,969.1
Adjustments 0.7
- 0.7
Foreign currency translation adjustment (18.7) (0.1) (18.8)
Gross goodwill at December 31, 2014 $ 1,790.8 $ 160.2 $ 1,951.0
Accumulated impairment losses (59.6) (150.4) (210.0)
Net goodwill at December 31, 2014 $ 1,731.2 $ 9.8 $ 1,741.0
Gross goodwill at December 31, 2014 $ 1,790.8 $ 160.2 $ 1,951.0
Goodwill impairment charges - current year (864.1)
- (864.1)
Foreign currency translation adjustment (24.8)
- (24.8)
Gross goodwill at December 31, 2015 901.9 160.2 1,062.1
Accumulated impairment losses - prior year (59.6) (150.4) (210.0)
Net goodwill at December 31, 2015 $ 842.3 $ 9.8 $ 852.1
Indefinite-lived indefinite-lived
Definite-lived definite-lived definite-lived
Chlorovinyls Building Products Total
(In millions)
December 31,
December 31,
December 31, 2015
December 31,
December 31,
December 31,
Gross carrying amounts:
Customer relationships $ 1,142.3 $ 1,142.3 $ 32.2 $ 32.2 $ 1,174.5 $ 1,174.5
Supply contracts 42.6 42.6
-
- 42.6 42.6
Technology 14.9 14.9 17.4 17.4 32.3 32.3
Trade names 6.0 6.0
-
- 6.0 6.0
Total 1,205.8 1,205.8 49.6 49.6 1,255.4 1,255.4
Accumulated impairment charges:
Customer relationships (2.9) (2.6)
-
- (2.9) (2.6)
Total (2.9) (2.6)
-
- (2.9) (2.6)
Accumulated amortization:
Customer relationships (182.9) (121.1) (13.7) (12.1) (196.6) (133.2)
Supply contracts (6.3) (4.1)
-
- (6.3) (4.1)
Technology (2.0) (1.3) (14.1) (12.7) (16.1) (14.0)
Trade names (1.0) (0.7)
-
- (1.0) (0.7)
Total (192.2) (127.2) (27.8) (24.8) (220.0) (152.0)
Foreign currency translation adjustment:
Customer relationships (24.6) (14.2) (0.1)
- (24.7) (14.2)
Total (24.6) (14.2) (0.1)
- (24.7) (14.2)
Net carrying amounts:
Customer relationships 931.9 1,004.4 18.4 20.1 950.3 1,024.5
Supply contracts 36.3 38.5
-
- 36.3 38.5
Technology 12.9 13.6 3.3 4.7 16.2 18.3
Trade names 5.0 5.3
-
- 5.0 5.3
Total $ 986.1 $ 1,061.8 $ 21.7 $ 24.8 $ 1,007.8 $ 1,086.6
The weighted average estimated useful lives remaining for customer
relationships, supply contracts, technology and definite-lived definite-lived definite-lived</t>
  </si>
  <si>
    <t>Other Assets, Net</t>
  </si>
  <si>
    <t>Investments, All Other Investments [Abstract]</t>
  </si>
  <si>
    <t>9. OTHER ASSETS, NET
As of December 31, 2015 and 2014, other assets, net of
accumulated amortization, consisted of the following:
December 31,
(In millions)
2015
2014
Deferred financing costs, net $ 7.1 $ 7.9
Deferred income taxes 17.8 21.1
Advances to and investments in joint ventures, net 34.2 14.7
Other 6.9 7.8
Total other assets, net $ 66.0 $ 51.5</t>
  </si>
  <si>
    <t>Long-Term Debt and Lease Financing Obligation</t>
  </si>
  <si>
    <t>Debt Disclosure [Abstract]</t>
  </si>
  <si>
    <t>10. LONG-TERM
As of December 31, 2015 and 2014, our long-term
December 31,
(In millions) Maturity Date 2015 2014
4.625 Notes (net of debt issuance costs totaling $9.6 million and
$11.3 million February 15, 2021 $ 678.4 $ 676.7
4.875 Notes (net of debt issuance costs totaling $5.8 million and
$6.5 million May 15, 2023 444.2 443.5
Term Loan Facility (net of debt issuance costs January 28, 2017
- 192.1
New Term Loan Facility (net of deferred financing fees February 27, 2022 244.4
-
ABL Revolver December 17, 2019
-
-
Total debt 1,367.0 1,312.3
Less: current portion of long-term debt (2.5) (2.8)
Long-term debt, net $ 1,364.5 $
1,309.5
4.625 Notes
Axiall Corporation and certain of its subsidiaries guarantee $688.0
million in aggregate principal amount of 4.625 percent senior
unsecured notes due 2021 (the “4.625 Notes”) that were
issued by a wholly-owned subsidiary, Eagle Spinco Inc.
(“Spinco”) on January 28, 2013. Interest payments
on the 4.625 Notes commenced on August 15, 2013 and interest
is payable semi-annually in arrears on February 15 and
August 15 of each year. The 4.625 Notes are fully and
unconditionally guaranteed, jointly and severally, on a senior
unsecured basis by Axiall Corporation and by its existing and
future domestic subsidiaries, other than certain excluded
subsidiaries.
4.875 Notes
On February 1, 2013, Axiall Corporation issued $450.0 million
in aggregate principal amount of 4.875 percent senior unsecured
notes due 2023 (the “4.875 Notes”). Interest payments
on the 4.875 Notes commenced on May 15, 2013 and interest is
payable semi-annually in arrears on May 15 and
November 15 of each year. The 4.875 Notes are fully and
unconditionally guaranteed, jointly and severally, on a senior
unsecured basis by each of our existing and future domestic
subsidiaries, other than certain excluded subsidiaries.
Term Loan
On February 27, 2015, Axiall Holdco, Inc., a wholly-owned wholly-owned
The New Term Loan Facility contains an accordion feature that
permits Axiall Holdco, subject to certain conditions and to
obtaining lender commitments, to incur additional term loans under
the New Term Loan Facility in an amount up to the greater of:
(i) $250 million; and (ii) an amount that would not
result in the Company’s consolidated secured debt ratio being
greater than 2.50 to 1.00.
At the election of Axiall Holdco, the New Term Loan Facility bears
interest at a rate equal to: (i) the Base Rate (as defined in
the Term Loan Agreement) plus 1.50 percent per annum; or
(ii) LIBOR (as defined in the Term Loan Agreement) plus 3.25
percent per annum; provided that at no time will the Base Rate be
deemed to be less than 2.00 percent per annum or LIBOR be deemed to
be less than 0.75 percent per annum. As of December 31, 2015,
outstanding borrowings under the Company’s New Term Loan
Facility had a stated interest rate of 4.00 percent per annum.
The Term Loan Agreement contains customary covenants (subject to
exceptions), including certain restrictions on the Company and its
subsidiaries to pay dividends.
ABL Revolver
The Company’s second amended and restated asset based
revolving credit facility (the “ABL Revolver”), which
the Company entered into in December 2014, provides for a maximum
of $600.0 million of revolving credit, subject to applicable
borrowing base limitations and certain other conditions. The credit
agreement governing the ABL Revolver (the “ABL Credit
Agreement”) contains customary covenants, including certain
restrictions on the Company and its subsidiaries to pay dividends
and repurchase shares of Company stock. These covenants are subject
to certain exceptions and qualifications. Under the ABL Revolver,
dividend payments and repurchases of our common stock in an
aggregate amount not to exceed $150 million in any fiscal year may
be made if both borrowing availability under the ABL Revolver would
have exceeded $75 million at all times during the thirty days
immediately preceding any such restricted payment and our
consolidated fixed charge coverage ratio (as defined in the ABL
Revolver) is equal to or exceeds 1.00 to 1.00, each on a pro forma
basis after giving effect to any such proposed restricted payment.
In addition, under the ABL Revolver, additional cash dividend
payments may be made if both borrowing availability under the ABL
Revolver then exceeds $100 million and our consolidated fixed
charge coverage ratio (as defined in the ABL Revolver) is equal to
or exceeds 1.10 to 1.00, each on a pro forma basis after giving
effect to the proposed cash dividend payment. In December 2015, we
amended our ABL Credit Agreement to, among other things, provide
additional flexibility to pay dividends and consummate stock
repurchases, modify the definition of consolidated EBITDA to
include certain additional add backs and reductions to net income
in determining consolidated EBITDA (as defined in the ABL
Revolver), revise the definition of consolidated capital
expenditures to exclude capital expenditures made in connection
with the proposed ethane cracker (ethylene manufacturing plant)
located in Lake Charles, Louisiana, (the “Plant”) and
provide for a reduction in the amount of its basket for investments
in such a plant by the amount of such capital expenditures that are
excluded from the definition of consolidated capital
expenditures.
As of December 31, 2015 and 2014, we had no outstanding
balance under our ABL Revolver. Our availability under the ABL
Revolver at December 31, 2015 was approximately $369.2
million, net of outstanding letters of credit totaling $81.9
million. As of December 31, 2015, depending on the duration of
the loan, the applicable rate for borrowings would have been
between 2.11 percent to 4.00 percent based on LIBOR or the Prime
Rate, plus the applicable margin under the ABL Revolver.
As of December 31, 2015, we were in compliance with the
covenants under our ABL Credit Agreement, the Term Loan Agreement
and the indentures governing the 4.625 Notes and the 4.875
Notes.
Ability to Pay Dividends Under the ABL Revolver
Under the ABL Revolver, cash dividend payments in an aggregate
amount not to exceed $150 million in any fiscal year may be made if
both borrowing availability under the ABL Revolver would have
exceeded $75 million at all times during the thirty days
immediately preceding the dividend payment and our consolidated
fixed charge coverage ratio (as defined in the definitive
documentation governing the ABL Revolver) is equal to or exceeds
1.00 to 1.00, each on a pro forma basis after giving effect to the
proposed dividend payment. In addition, under the ABL Revolver,
additional cash dividend payments may be made if both borrowing
availability under the ABL Revolver then exceeds $100 million and
our consolidated fixed charge coverage ratio (as defined in the
definitive documentation governing the ABL Revolver) is equal to or
exceeds 1.10 to 1.00, each on a pro forma basis after giving effect
to the proposed cash dividend payment. Additionally, under the ABL
Revolver, cash dividend payments in an aggregate amount not to
exceed $50 million in any fiscal year may be made if both borrowing
availability under the ABL Revolver would have exceeded $250
million at all times during the 45 days immediately preceding the
dividend payment declaration and exceeds $250 million on the day of
declaration of such dividend payment, and is reasonably expected to
exceed $250 million on the last day of the calendar month during
which such dividend payment is declared, and on the last day of the
next two succeeding calendar months.
Cash Interest for Long-term Debt
Cash payments for interest during the years ended December 31,
2015, 2014 and 2013 were $68.7 million, $66.4 million and $69.2
million, respectively.
Lease Financing Obligation
As of December 31, 2015 and 2014, we had a lease financing
obligation of $79.6 million and $94.2 million, respectively. The
change from the December 31, 2014 balance is due to the change
in the Canadian dollar exchange rate as of December 31, 2015.
The lease financing obligation is the result of the sale and
concurrent leaseback of certain land and buildings in Canada in
2007 for a term of ten years. In connection with this transaction,
certain terms and conditions, including the requirement to execute
a collateralized letter of credit in favor of the buyer-lessor,</t>
  </si>
  <si>
    <t>Fair Value of Financial Instruments</t>
  </si>
  <si>
    <t>Fair Value Disclosures [Abstract]</t>
  </si>
  <si>
    <t xml:space="preserve">11. FAIR VALUE OF FINANCIAL INSTRUMENTS
Financial instruments consist primarily of cash and cash
equivalents, accounts receivable, accounts payable, accrued
expenses, commodity purchase contracts and long-term
The FASB’s ASC 820-10
Level 1— Quoted prices (unadjusted) in active
markets for identical assets or liabilities at the measurement
date.
Level 2— Observable prices that are based on
inputs not quoted on active markets, but corroborated by market
data.
Level 3— Prices that are unobservable for the
asset or liability and are developed based on the best information
available under the circumstances, which might include the
Company’s own data.
The following is a summary of the carrying values and estimated
fair values of our long-term
December 31, 2015 December 31, 2014
(In millions) Carrying Value Fair Carrying Fair
Level 1:
Long-term debt:
4.625 Notes (net of debt issuance costs totaling $9.6 million and
$11.3 million
at December 31, 2015 and 2014, respectively) $ 678.4 $ 635.1 $ 676.7 $ 651.9
4.875 Notes (net of debt issuance costs totaling $5.8 million and
$6.5 million
at December 31, 2015 and 2014, respectively) $ 444.2 $ 408.4 $ 443.5 $ 426.7
Level 2:
Long-term debt:
Term Loan Facility (net of debt issuance costs $ - $ - $ 192.1 $ 194.4
New Term Loan Facility (net of deferred financing fees $ 244.4 $ 247.8 $ - $ -
Derivative instruments:
Commodity purchase contracts $ (0.4 ) $ (0.4 ) $ (12.9 ) $ (12.9 ) </t>
  </si>
  <si>
    <t>Commitments and Contingencies</t>
  </si>
  <si>
    <t>Commitments and Contingencies Disclosure [Abstract]</t>
  </si>
  <si>
    <t>12. COMMITMENTS AND CONTINGENCIES
Leases. non-cancelable non-cancelable straight-line
Letters of Credit. post-closure
Purchase Commitments. long-term
In addition, we have a 50 percent ownership interest in RS Cogen,
LLC (“RS Cogen”), which produces electricity and steam
that are primarily sold to Axiall and its joint venture partner
under take-or-pay
On June 17, 2015, Eagle US 2 LLC (“Eagle”), a
wholly-owned subsidiary of the Company, entered into an amended and
restated limited liability company agreement with Lotte Chemical
USA Corporation (“Lotte”) related to the formation of
LACC, LLC (“LACC”), an entity formed by Eagle and Lotte
to design, build and operate a state-of-the-art 1.0 million
metric tons per annum Plant. The Plant will provide partial
backward integration for Axiall’s vinyls business and will
supply a new monoethylene glycol (“MEG”) facility being
built by Lotte adjacent to the new ethylene plant. Pursuant to a
contribution and subscription agreement, dated as of June 17,
2015, between the Company, Eagle and LACC, Eagle has agreed to make
a maximum capital commitment to LACC of up to $225 million to fund
the construction costs of the Plant. Eagle’s investment is
expected to represent approximately 10 percent of the interests of
LACC. Eagle and Lotte also entered into a call option agreement,
dated as of June 17, 2015, pursuant to which Eagle has the
right, but not the obligation, until the third anniversary of the
substantial completion of the Plant, to acquire up to a 50 percent
ownership interest in LACC from Lotte. On December 17, 2015,
Axiall and Lotte announced that the companies reached a final
investment decision to construct the Plant and LACC entered into
the engineering, procurement and construction agreement with
CB&amp;I Inc., the construction contractor. The Company’s
annual commitment will be up to a maximum of $50.0 million per year
through 2018 with the remainder due in 2019.
Deferred Acquisition Payments.
Employee matters. full-time
Legal Proceedings.
On December 20, 2013, a fire occurred at our PHH Monomers, LLC
(“PHH”) vinyl chloride monomer (“VCM”)
manufacturing plant in Lake Charles, Louisiana. As of
December 31, 2015, approximately 2,607 individuals have
lawsuits against the Company alleging personal injury or property
damage related to the incident. We do not expect any other
individuals to file lawsuits regarding this matter, as the
prescribed deadline for doing so has expired. We have not recorded
an accrual in connection with any of these lawsuits because, at
this time, we are unable to reasonably determine whether any
potential loss is probable or estimable. In addition, we currently
are unable to provide a reasonable estimate of the potential loss
or range of loss, if any, expected to result from this contingency.
We are unable to make these determinations due to a number of
variables, including without limitation, uncertainties related to:
(i) the fact that no written or oral discovery has been
conducted by the Company in any of these lawsuits; (ii) the
parties’ respective litigation strategies; (iii) the
fact that none of the complaints have alleged specific injuries or
a specific amount of damages; (iv) any symptoms experienced by
any of the plaintiffs, and whether there will be any reliable
information, documentation or other discovery related thereto;
(v) the pre-and-post fire medical or physical condition of the
plaintiffs, and whether there will be any reliable information,
documentation or other discovery related thereto; and (vi) the
location of any plaintiff at the time of the fire, and the duration
of any exposure related thereto, and whether there will be any
reliable information, documentation or other discovery related
thereto.
Environmental Remediation.
As of December 31, 2015 and 2014, we had reserves for
environmental contingencies totaling approximately $41 million and
$54 million, respectively, of which approximately $1 million and
$12 million, respectively, were classified as current liabilities.
Our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Some of our significant environmental contingencies include the
following matters:
• We have entered into a Cooperative
Agreement with the Louisiana Department of Environmental Quality
(“LDEQ”) and various other parties for the
environmental remediation of a portion of the Bayou d’Inde
area of the Calcasieu River Estuary in Lake Charles, Louisiana.
Remedy implementation began in the fourth quarter of 2014 and is
expected to be completed during 2016 with a period of monitoring
for remedy effectiveness to follow remediation. As of
December 31, 2015 and 2014, we have reserved approximately $4
million and $18 million, respectively, for the costs associated
with this matter. The decrease in the amount of this reserve is
primarily due to spending against the reserve.
• As of December 31, 2015 and 2014
we had reserved approximately $12 million and $15 million,
respectively, for environmental contingencies related to on-site
remediation at the Lake Charles South Facility, principally for
ongoing remediation of groundwater and soil in connection with our
corrective action permit issued pursuant to the Hazardous and Solid
Waste Amendments of the Resource Conservation and Recovery Act. The
remedial activity is primarily related to the operation of a series
of well water treatment systems across the Lake Charles South
Facility. In addition, remediation of possible soil contamination
will be conducted in certain areas. These remedial activities are
expected to continue for an extended period of time. The reduction
in the amount of this reserve is due to our assessment, during the
year ended December 31, 2015, of the estimated costs to be
incurred after December 31, 2015 to conduct this on-going
remedial activity, and in particular, our assessment of the portion
of the future operating costs of certain water treatment assets at
our Lake Charles South Facility that should be allocated to this
remediation project, as opposed to other non-remediation uses of
those water treatment assets.
• As of December 31, 2015 and
2014, we had reserved approximately $18 million and $15 million,
respectively, for environmental contingencies related to
remediation activities at our Natrium, West Virginia facility (the
“Natrium Facility”). The remedial actions address
National Pollutant Discharge Elimination System permit requirements
related primarily to hexachlorocyclohexane (commonly referred to as
BHC) and mercury. We expect that these remedial actions will be in
place for an extended period of time. The increase in the amount of
this reserve is due to our assessment, during the year ended
December 31, 2015, of the estimated costs that will be
incurred after December 31, 2015 to conduct this on-going
remedial activity, and in particular, due to an increase in the
estimated duration of the remediation period.
Environmental Laws and Regulations.
We expect to be continually subjected to increasingly stringent
environmental and health and safety laws and regulations, and that
continued compliance will require increased capital expenditures
and increased operating costs or may impose restrictions on our
present or future operations. It is difficult to predict the future
interpretation and development of these laws and regulations or
their impact on our future earnings and operations. Any increase in
these costs, or any material restrictions on our ability to operate
or the manner in which we operate, could materially adversely
affect our liquidity, financial condition and results of
operations. However, estimated costs for future environmental
compliance and remediation may be materially lower than actual
costs, or we may not be able to quantify potential costs in
advance. Actual costs related to any environmental compliance in
excess of estimated costs could have a material adverse effect on
our financial condition in one or more future periods.
Heightened interest in environmental regulation, such as climate
change issues, has the potential to materially impact our costs and
present and future operations. We, and other chemical companies,
are currently required to file certain governmental reports
relating to greenhouse gas (“GHG”) emissions. The U.S.
Government has considered, and may in the future implement
restrictions or other controls on GHG emissions, any of which could
require us to incur significant capital expenditures or further
restrict our present or future operations.
In addition to GHG regulations, the United States Environmental
Protection Agency (the “EPA”) has recently taken
certain actions to limit or control certain pollutants created by
companies such as ours. For example:
• In January 2013, the EPA issued Clean
Air Act emission standards for boilers and incinerators (the
“Boiler MACT regulations”), which are aimed at
controlling emissions of toxic air contaminants at covered
facilities. The coal fired power plant at our Natrium Facility is
our source most significantly impacted by the Boiler MACT
regulations. Pursuant to an extension granted by the West Virginia
Department of Environmental Protection (WVDEP), we expect to comply
with the requirements of the Boiler MACT regulations on or before
December 2016.
• In April 2012, the EPA issued final
regulations to update emissions limits for polyvinyl chloride
(“PVC”) and copolymer production (the “PVC MACT
regulation”). The PVC MACT regulation sets standards for
major sources of PVC production and establishes certain working
practices, as well as monitoring, reporting and record-keeping
requirements. Following the issuance of the PVC MACT regulation, a
variety of legal challenges were filed by the vinyl
industry’s trade organization, several vinyl manufacturers
and several environmental groups. Most of these challenges have
been resolved; however, there are several petitions to reconsider
certain provision in the rule that are still pending. We anticipate
that some of these provisions will likely be changed as a result of
these petitions, and there could be significant changes from the
currently existing PVC MACT regulation after all legal challenges
have been exhausted. These changes could require us to incur
further capital expenditures, or increase our operating costs, to
levels significantly higher than what we have previously
estimated.
• In March 2011, the EPA proposed
amendments to the emission standards for hazardous air pollutants
for mercury emissions from mercury cell chlor-alkali plants. These
proposed amendments would require improvements in work practices to
reduce fugitive mercury emissions and would result in reduced
levels of mercury emissions while still allowing the mercury cell
facilities to continue to operate. We operate a mercury cell
production unit at our Natrium Facility. No assurances as to the
timing or content of the final regulation, or its ultimate cost to,
or impact on us, can be provided.
The potential impact of these and/or unrelated future, legislative
or regulatory actions on our current or future operations cannot be
predicted at this time but could be significant. Such impacts could
include the potential for significant compliance costs, including
capital expenditures, which could result in operating restrictions
or could require us to incur significant legal or other costs
related to compliance or other activities. For example, a recent
revision to ambient air quality standards for ozone may, in the
future, result in significant operating costs, compliance costs,
and capital expenditures at some of our facilities. Any increase in
the costs related to these initiatives, or restrictions on our
operations, could materially adversely affect our liquidity,
financial condition or results of operations.
Environmental Remediation: Reasonably Possible
Matters.
Involuntary Conversion of Property, Plant and
Equipment.</t>
  </si>
  <si>
    <t>Share-Based Compensation</t>
  </si>
  <si>
    <t>Disclosure of Compensation Related Costs, Share-based Payments [Abstract]</t>
  </si>
  <si>
    <t xml:space="preserve">13. SHARE-BASED
On May 17, 2011, our shareholders approved the Axiall
Corporation 2011 Equity and Performance Incentive Plan (the
“2011 Plan”). In January 2013, our shareholders
approved an amendment to the 2011 Plan to increase the number of
shares available under the plan by 1.8 million shares. Under
the 2011 Plan as it existed at December 31, 2015, we were
authorized to grant various share-based non-employee share-based share-based
A summary of the expense related to share-based compensation cost
by type of program is as follows:
Year Ended December 31,
(In millions)
2015
2014
2013
Restricted stock units expense $ 10.2 $ 16.5 $ 10.6
Stock options expense - 0.5 1.0
Before-tax share-based compensation expense 10.2 17.0 11.6
Income tax benefit (3.3 ) (6.0 ) (3.9 )
After-tax share-based compensation expense $ 6.9 $ 11.0 $ 7.7
As of December 31, 2015 and 2014, we had approximately $15.0
million and $23.1 million, respectively, of total unrecognized
compensation costs related to unvested share-based
Stock Options.
Shares Weighted Average Remaining Contractual Terms (Years) Weighted Average Exercise Price Aggregate Intrinsic Value (In millions)
Outstanding on January 1, 2015 289,064 $
116.40
Granted
-
-
Exercised (17,324) 31.72
Expired (3,129) 1,183.96
Outstanding on December 31, 2015 268,611 4.4 years $ 109.42 $
-
Vested as of December 31, 2015 268,611 4.4 years $ 109.42 $
-
Expected to vest as of December 31, 2015
- 0.0 years $
- $
-
During the year ended December 31, 2015 and 2014, we granted
no options to purchase shares. During the year ended
December 31, 2013, we granted options to purchase shares
primarily to replace unvested awards of former employees of the
Merged Business who became Axiall employees in connection with the
Merger (the “Replacement Options”). The fair value of
stock options when granted was estimated as of the date of grant
using the Black-Scholes
Outstanding Exercisable
Range
of Exercise Prices
Shares Weighted Average Exercise Price Weighted Average Remaining Contractual Life
Shares
Weighted Average Exercise Price
$8.74 to $25.00 38,572 $
21.25 3.2 years 38,572 $ 21.25
$25.01 to $41.50 173,989 33.87 5.6 years 173,989 33.87
$75.00 to $476.00 24,998 172.47 2.1 years 24,998
172.47
$476.01 to $1,334.50 31,052 591.52 0.8 years 31,052 591.52
$8.74 to $1,344.50
268,611 109.42 4.4 years 268,611 109.42
Restricted Stock Units.
Shares Weighted Weighted Aggregate (In
Outstanding on January 1, 2015 972,843 $
41.30
Granted 519,852 36.15
Vested and released (495,337) 37.43
Forfeited (427,260) 42.40
Outstanding on December 31, 2015
570,098 1.2 Years $
40.55 $ 9.1
Vested or expected to vest as of December 31, 2015 596,048 1.2 Years $
41.01 $
10.8
Expected to vest as of December 31, 2015 576,378 1.2 Years $
40.56 $ 8.9
During the years ended December 31, 2015, 2014 and 2013, we
granted 519,852, 447,608 and 450,169 restricted stock units,
respectively, to certain key employees and non-employee one- three-year
In May 2015 and 2014, we granted PRSUs to our executive officers,
for which the number of shares ultimately earned depends on our
Company’s relative total shareholder return
(“TSR”), as compared to a group of peer companies. The
number of shares of our common stock to be awarded in connection
with the vesting of those PRSUs ranges from 0 percent to 200
percent, with the percentage to be used in such vesting calculation
based on the TSR performance metric. All of those PRSUs are
expected to vest on the third anniversary of the grant date. Also,
in May 2015 and 2014, we granted PRSUs to certain of our executive
officers, for which the vesting depends on the Company having a
positive Adjusted EBITDA for the prescribed performance period.
Those PRSUs are scheduled to vest in three equal installments on
each of the first, second and third anniversaries of the grant
date. In addition, in May 2015 and 2014, we granted RSUs to certain
of our executive officers and non-officer employees, the majority
of which are scheduled to vest in three equal installments on each
of the first, second and third anniversaries of the grant date, and
for which there is no performance metric.
In May 2013, we granted PRSUs to our executive officers, for which
the number of shares ultimately earned is contingent on our
achievement of certain synergies relating to the Merger. The number
of shares of our common stock to be awarded in connection with
those PRSUs will be determined by multiplying the target award by a
percentage ranging from 0 percent to 200 percent. The percentage to
be used in that vesting calculation will be based solely on the
amount of Merger-related synergies achieved as of the second
anniversary date of the closing of the Merger. One-half of those
PRSUs will vest on the second anniversary of the grant date and
one-half will vest on the third anniversary of the grant date.
Also, in May 2013, we granted PRSUs to certain of our executive
officers, for which their vesting depends on the Company having a
positive Adjusted EBITDA for the prescribed performance period.
Those PRSUs are scheduled to vest in three equal installments on
each of the first, second and third anniversaries of the grant
date. In addition, in May 2013, we granted RSUs to certain other of
our executive officers and to certain non-officer employees, which
are scheduled to vest on each of the first, second and third
anniversaries of the grant date, and for which there is no
performance metric.
The PRSUs granted in 2015, 2014 and 2013 are included with all
restricted stock units in all calculations.
Share-Based risk-free
PRSU Grants Year Ended December 31,
2015
2014
Assumptions:
Risk-free interest rate 1.01% 0.79%
Expected life 3.0 years 3.0 years
Expected volatility 37% 43% </t>
  </si>
  <si>
    <t>Employee Retirement Plans</t>
  </si>
  <si>
    <t>Compensation and Retirement Disclosure [Abstract]</t>
  </si>
  <si>
    <t>Defined Benefit Plans
The Company sponsors and contributes to pension plans
(“Pension Plans”) and OPEB plans covering many of our
United States (“U.S.”) employees, in whole or in part
based on meeting certain eligibility criteria. In addition, the
Company and its subsidiaries have various pension plans and other
forms of OPEB arrangements outside the United States, namely in
Canada and Taiwan.
The Pension Plans provide benefits to certain employees and
retirees and are closed to new hires. Effective January 31,
2014, amendments to the Pension Plans for U.S. non-bargained non-bargained
During 2014, the U.S. Pension Plans were amended to provide a
one-time voluntary lump-sum distribution offer to terminated vested
participants. Payments were made during December 2014 and a
settlement charge of $5.8 million was recognized at
December 31, 2014.
The OPEB Plans are unfunded and provide medical and life insurance
benefits for certain employees and their dependents.
Recently approved amendments to the OPEB plans were made to further
deliver retiree medical benefits through health reimbursement
account contributions and to further limit life insurance benefits.
Effective January 1, 2016, the majority of Medicare and
non-Medicare eligible retirees will receive retiree medical
benefits through health reimbursement account contributions. In
addition, effective January 1, 2016, most life insurance
benefits for non-bargained retirees were eliminated and a sunset
period was provided for life insurance benefits for the majority of
other retirees. These OPEB benefit changes were approved and
communicated to participants in August 2015 and the quantitative
financial impact is reflected in the year ended December 31,
2015. These changes reduced the OPEB benefit obligation by $29.8
million and the resulting prior service credit will be amortized
through 2025.
In connection with the OPEB plan amendments, the benefit obligation
was remeasured using current assumptions as of that date, including
the Society of Actuaries’ (“SOA”) mortality
tables “RPH-2014” and an alternative generational
improvement scale published by the SOA “BB-2D”. The
discount rate used to remeasure the OPEB plan obligation was 3.59
percent at September 1, 2015 compared to 3.90 percent at
December 31, 2014.
For the U.S. Pension Plans, benefit obligations continue to be
measured using the SOA’s base mortality table
(“RP-2014”), with collar adjustments by plan. The
generational improvement scale was updated to use the same
consistently with the scale used for the OPEB plans.
In the third quarter of 2015, we changed the accounting method used
to estimate the service and interest components of net periodic
benefit cost for the U.S. postretirement benefits. This new
estimation approach discounts the individual expected cash flows
underlying the service cost and interest cost using the applicable
spot rates derived from the yield curve used to discount the cash
flows used to measure the benefit obligation. Historically, we
estimated these service and interest cost components utilizing a
single weighted-average discount rate derived from the yield curve
used to measure the benefit obligation at the beginning of the
period.
We have made this change to provide a more precise measurement of
service and interest costs by improving the correlation between
projected benefit cash flows to the corresponding spot yield curve
rates. We have accounted for this change as a change in accounting
estimate that is inseparable from a change in accounting principle
and accordingly have accounted for it prospectively. While the
benefit obligation measured under this approach is unchanged, the
more granular application of the spot rates reduced the service and
interest cost for the OPEB plan for the last four months of fiscal
2015 by $0.2 million. For the OPEB plan, the spot rates used to
determine service and interest costs ranged from 0.65 percent to
5.01 percent and 0.65 percent to 5.01 percent, respectively. Under
the Company’s prior methodology, these rates would have
resulted in weighted-average rates for service and interest costs
of 3.59 percent and 3.59 percent, respectively. The new approach
will be used to measure the service and interest cost for our other
U.S. pension plans in 2016. For the U.S. OPEB and pension plans,
the spot rates that will be used to determine 2016 service and
interest costs range from 0.92 percent to 4.97 percent and 0.92
percent to 4.97 percent, respectively. Under the Company’s
prior methodology, these rates would have resulted in a single
weighted-average rate of 4.37 percent for both service and interest
costs. Based on current economic conditions, we estimate the
service cost and interest cost for the pension plans will be
reduced by approximately $7.0 million in 2016 as a result of the
change.
Benefit Obligations.
Pension Benefits OPEB
As of December 31,
(In millions)
2015
2014
2015
2014
Change in benefit obligation
Benefit obligation, beginning of year $ 786.8 $ 673.4 $ 111.7 $ 97.9
Service costs 4.3 3.6 0.9 0.8
Interest cost 30.7 31.7 3.5 4.4
Actuarial loss (gain) (44.1) 141.3 (8.7) 16.7
Foreign currency translation adjustment (2.5) (1.5) (0.5) (0.3)
Plan participants’ contributions - - 1.4 1.4
Gross benefits paid (37.7) (38.2) (9.2) (9.2)
Plan amendments - - (29.8) -
Settlements (0.5) (24.0) - -
Other - 0.5 - -
Benefit obligation, end of year $ 737.0 $ 786.8 $ 69.3 $ 111.7
Accumulated benefit obligation, end of year $ 734.6 $ 784.0 NA NA
The accumulated benefit obligation is defined as the actuarial
present value of pension benefits (whether vested or unvested)
attributed to employee services rendered before December 31,
2015 and 2014, respectively, and based on employee service and
compensation prior to the applicable date.
Plan Assets.
Pension
Benefits OPEB
As of
December 31,
(In millions)
2015
2014
2015
2014
Change in plan assets
Fair value of plan assets, beginning of year $ 638.2 $ 659.4
$ - $ -
Actual return (loss) on plan assets (5.3) 40.1 - -
Foreign currency translation adjustment (1.9) (1.1) - -
Employer contribution 2.0 2.0 7.8 7.8
Plan participants’ contributions - - 1.4 1.4
Gross benefits paid (37.7) (38.2) (9.2) (9.2)
Settlements (0.5) (24.0) - -
Fair value of plan assets, end of year $ 594.8 $ 638.2
$ - $ -
Investments are classified based on the lowest level of input that
is significant to the fair value measurement. The following table
sets forth, by level within the fair value hierarchy, a summary of
the investments measured at fair value and the target and current
asset allocations.
Asset Category Target Percentage of
Total Quoted Prices in Significant (Level 2)
(In millions, except percentages)
Short-term investment fund -% 1% $ 8.5 $ - $ 8.5
U.S. equity securities:
Consumer discretionary sector 2.8 2.8 -
Consumer staples sector 4.3 4.3 -
Energy
sector 0.2 0.2 -
Finance
sector 0.4 0.4 -
Health
care sector 4.6 4.6 -
Index
funds 117.8 - 117.8
Industrials sector 1.3 1.3 -
Information technology sector 3.5 3.5 -
Capital
appreciation mutual fund 56.1 56.1 -
Small
cap growth mutual fund 7.0 7.0 -
Pooled
equity fund 55.7 - 55.7
Total U.S. equity securities 44% 43% 253.7 80.2 173.5
U.S. fixed income securities:
Western
assets total return funds 80.6 - 80.6
Blackrock investments, institutional 68.7 - 68.7
Other
fixed income securities 69.8 69.6 0.2
Total fixed income securities 37% 37% 219.1 69.6 149.5
International securities:
Equity
securities 53.6 6.7 46.9
Equity
securities measured at net asset value (1) 3.6 - -
Euro
pacific growth fund 49.8 49.8 -
Fixed
income securities 1.6 1.6 -
Fixed
income securities measured at net asset value (1) 4.8 - -
Total international securities 19% 19% 113.4 58.1 46.9
Real estate partnership, measured at net asset value (1) -% -% 0.1 - -
Total $
594.8 $ 207.9 $ 378.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See Note 5 for more
details.
Asset Category Target Percentage of
Total Quoted Prices in Significant
(In millions, except percentages)
Short-term investment fund -% 2% $ 10.2 $ - $ 10.2
U.S. equity securities:
Consumer discretionary sector 4.3 4.3 -
Consumer staples sector 6.1 6.1 -
Energy
sector 1.3 1.3 -
Finance
sector 2.3 2.3 -
Health
care sector 9.9 9.9 -
Index
funds 141.3 - 141.3
Industrials sector 3.5 3.5 -
Information technology sector 3.7 3.7 -
Capital
appreciation mutual fund 39.4 39.4 -
Small
cap growth mutual fund 7.2 7.2 -
Pooled
equity fund 55.5 - 55.5
Other 1.3 1.3 -
Total U.S. equity securities 41% 43% 275.8 79.0 196.8
U.S. fixed income securities:
Western
assets total return funds 85.5 - 85.5
Blackrock investments, institutional 70.8 - 70.8
Other
fixed income securities 71.4 - 71.4
Total fixed income securities 38% 36% 227.7 - 227.7
International securities:
Equity
securities 12% 76.5 8.0 68.5
Equity
securities measured at net asset value (1) 5.0 - -
Euro
pacific growth fund 6% 35.4 35.4 -
Fixed
income securities 2.0 2.0 -
Fixed
income securities measured at net asset value (1) 4.2 - -
Total international securities 18% 19% 123.1 45.4 68.5
Long-biased hedge fund, measured at net asset value (1) 3% -% 0.2 - -
Real estate partnership, measured at net asset value (1) -% -% 1.2 - -
Total $ 638.2 $ 124.4 $ 503.2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See Note 5 for more
details.
Funded Status.
Pension Benefits OPEB
As of December 31,
(In millions)
2015
2014
2015
2014
Funded status, end of year:
Fair value of plan assets $ 594.8 $ 638.2 $
- $
-
Benefit obligations 737.0 786.8 69.3 111.7
Unfunded status $ (142.2) $ (148.6) $ (69.3) $ (111.7)
Amounts recognized in the balance sheets consist of:
Current liability $ (1.5) $ (1.5) $ (7.2) $ (8.7)
Noncurrent liability (140.7) (147.1) (62.1) (103.0)
Amount recognized, end of year $ (142.2) $ (148.6) $ (69.3) $ (111.7)
Gross amounts recognized in accumulated other comprehensive
income (loss) consist of:
Net actuarial gain (loss) (135.1) $ (131.5) (3.4) $ (12.3)
Prior service credit (cost) (0.1) (0.1) 90.7 71.2
Amount recognized, end of year $ (135.2) $ (131.6) $ 87.3 $ 58.9
Our pension plans have projected benefit obligations in excess of
the fair value of plan assets. For these plans, the projected
benefit obligations and the fair value of plan assets were as
follows:
Pension Benefits As of December 31,
(In millions)
2015
2014
Projected benefit obligation, end of year $ 737.0 $ 786.8
Fair value of plan assets, end of year 594.8 638.2
Our pension plans have accumulated benefit obligations in excess of
the fair value of plan assets. For these plans, the accumulated
benefit obligations and the fair value of plan assets were as
follows:
Pension Benefits As of December 31,
(In millions)
2015
2014
Accumulated benefit obligation, end of year $ 725.2 $ 784.0
Fair value of plan assets, end of year 585.2 638.2
Changes in Other Comprehensive Income (Loss).
Pension Benefits OPEB
As of December 31,
End of year (in millions):
2015
2014
2013
2015
2014
2013
Current year actuarial gain (loss) $ (6.2) $ (142.5) $ 102.2 $ 8.8 $ (16.6) $ 4.2
Amortization of actuarial loss (gain) 2.6 (0.4) (13.3) 0.1 0.1 -
Current year prior service credit
- - - 29.8 - 82.6
Amortization of prior service credit
- - - (10.2) (9.2) (2.3)
Total recognized in other comprehensive income (loss) $ (3.6) $ (142.9) $ 88.9 $ 28.5 $ (25.7) $ 84.5
Total recognized in net periodic benefit cost and other
comprehensive income (loss) $ 4.0 $ (137.1) $ 106.2 $ 34.2 $ (21.9) $ 78.5
The following table summarizes the estimated amount that will be
amortized from accumulated other comprehensive income (loss) into
net periodic benefit cost in 2016:
(In millions) Pension
OPEB
Prior service credit $
- $ 12.2
Actuarial loss (2.8) (0.1)
Total $ (2.8) $ 12.1
Net Periodic Benefit Income (Expense).
Pension Benefits Year Ended December 31, OPEB Year Ended December 31,
(In millions)
2015
2014
2013
2015
2014
2013
Components of net periodic benefit income (expense):
Interest cost $ (30.7) $ (31.7) $ (28.0) $ (3.5) $ (4.4) $ (6.4)
Service cost (4.3) (3.6) (6.6) (0.9) (0.8) (2.0)
Expected return on assets 45.2 47.0 38.5 -
-
-
Amortization of:
Prior service credit
- -
- 10.2 9.2 2.3
Actuarial gain (loss) (2.6) 0.4 (2.1) (0.1) (0.1)
-
Total amortization (2.6) 0.4 (2.1) 10.1 9.1 2.3
Settlement loss - (5.8) -
-
-
-
Curtailment gain
-
- 15.5
-
-
-
Other components of net periodic pension cost
- (0.5)
-
-
-
-
Total net periodic benefit income (expense) $ 7.6 $ 5.8 $ 17.3 $ 5.7 $ 3.9 $ (6.1)
Assumptions for Defined Benefit Obligations.
The discount rate reflects the rate at which pension benefit
obligations could be effectively settled. For the U.S. and Canadian
plans, we determined our discount rate by matching the expected
cash flows of our pension and OPEB obligations to a yield curve
generated from a broad portfolio of high-quality
Pension Benefits OPEB
2015 2014 2013 2015 2014 2013
Discount rate 4.34% 3.98% 4.81% 3.61% 3.90% 4.65%
Rate of compensation increase 3.01% 3.01% 3.00% NA NA 3.00%
Health care cost trend rate
-- Initial rate NA NA NA 7.47% 7.00% 7.49%
-- Ultimate rate NA NA NA 4.50% 4.50% 4.50%
-- Years to ultimate NA NA NA 12 9 10
Assumptions for Net Periodic Costs.
Pension Benefits OPEB
2015 2014 2013 2015 2014 2013
Discount rate 3.97% (1) 4.81% 4.16% 3.60% (1) 4.65% 4.39%
Expected long-term rate of return on plan assets
7.39% 7.42% 6.91% NA NA NA
Rate of compensation increase
3.01% 3.00% 3.14% NA NA 3.11%
Health care cost trend rate
-- Initial rate NA NA NA 7.00% 7.49% 6.63%
-- Ultimate rate NA NA NA 4.50% 4.50% 4.50%
-- Years to ultimate NA NA NA 9 10 11
(1) The weighted average spot rate
selected for pension benefit and OPEB plans, respectively, in
2015.
In selecting the rates for our current and long-term
The expected long-term
Our investment committee establishes investment policies and
strategies and regularly monitors the performance of the
plans’ funds. Our investment strategy with respect to U.S.
pension plan assets is to invest the assets in accordance with the
“prudent investor” guidelines contained in the Employee
Retirement Income Security Act of 1974 and fiduciary standards. Our
policy on funding is to contribute an amount within the range of
the minimum required and the maximum tax-deductible
Expected Cash Flows.
Pension OPEB
(In millions)
Benefits
(Gross)
Expected benefit payments:
2016 $ 39.2 $ 7.3
2017 40.3 7.0
2018 41.3 6.9
2019 42.4 6.9
2020 43.8 6.9
2021-2025 230.8 32.9
Defined Contribution Plans
Most employees are covered by defined contribution plans under
which we make contributions to individual employee accounts. Our
expense related to our defined contribution plans, which includes
the annual company discretionary retirement contribution, was
approximately $24.9 million, $21.1 million and $15.7 million for
the years ended December 31, 2015, 2014 and 2013,
respectively.</t>
  </si>
  <si>
    <t>Accumulated Other Comprehensive Income (Loss) and Other Comprehensive Income (Loss)</t>
  </si>
  <si>
    <t>Equity [Abstract]</t>
  </si>
  <si>
    <t>Accumulated other comprehensive income (loss) includes
(i) adjustments to pension and OPEB plan liabilities;
(ii) foreign currency translation of assets and liabilities of
foreign subsidiaries and the effects of exchange rate changes on
intercompany balances of a long-term nature; (iii) equity
investee’s other comprehensive income or loss items; and
(iv) unrealized gains or losses on derivative financial
instruments designated as cash flow hedges. Amounts recorded in
accumulated other comprehensive income (loss), net of tax, as of
December 31, 2015 and 2014, and changes within those periods
are as follows:
(In millions) Foreign Derivative Cash Accrued Accumulated
Balance at January 1, 2014 $ 6.7 $ (0.9) $ 60.5 $ 66.3
Other comprehensive loss before reclassifications (27.1) (7.4) (103.2) (137.7)
Amounts reclassified from accumulated other - - (2.3) (2.3)
Net current period other comprehensive loss (27.1) (7.4) (105.5) (140.0)
Balance at December 31, 2014 (20.4) (8.3) (45.0) (73.7)
Other comprehensive income (loss) before reclassifications (69.0) 15.7 20.6 (32.7)
Amounts reclassified from accumulated other - (6.9) (4.7) (11.6)
Net current period other comprehensive income (loss) (69.0) 8.8 15.9 (44.3)
Balance at December 31, 2015 $ (89.4) $ 0.5 $ (29.1) $ (118.0)
Other Comprehensive Income (Loss)
Other comprehensive income (loss) is derived from adjustments to
reflect the unrealized gain or loss on derivatives, changes in
pension and OPEB liability adjustments, changes in equity
investee’s other comprehensive income or loss and changes in
foreign currency translation adjustments. The components of other
comprehensive income (loss) for the years ended December 31,
2015, 2014 and 2013 are as follows:
Year Ended
December 31,
(In millions) 2015 2014 2013
Change in foreign currency translation adjustment:
Foreign currency translation adjustments $ (82.5) $ (57.7) $ (34.7)
Tax benefit (9.7) (22.9) (14.7)
Foreign currency translation adjustments, net of tax $ (72.8) $ (34.8) $ (20.0)
Change in derivative cash flow hedges:
Commodity hedge contracts $ 10.2 $ (10.6) $
-
Equity interest in investee’s other comprehensive income
(loss) 3.9 (1.2) (1.4)
Pre-tax amount 14.1 (11.8) (1.4)
Tax expense (benefit) 5.3 (4.4) (0.5)
Derivative cash flow hedges, net of tax $ 8.8 $ (7.4) $ (0.9)
Change in pension and OPEB liability adjustments:
Adjustments to pension liabilities $ 32.6 $ (164.9) $ 189.1
Curtailment gain
-
- (15.5)
Settlement loss
- 5.8
-
Amortization of actuarial gain (loss) and prior service credit (7.5) (9.5) (0.2)
Pre-tax amount 25.1 (168.6) 173.4
Tax expense (benefit) 9.4 (63.1) 64.3
Pension and OPEB liability adjustments, net of tax $ 15.7 $ (105.5) $ 109.1
Other comprehensive income (loss), before income taxes $ (43.3) $ (238.1) $ 137.3
Tax expense (benefit) for the period
5.0
(90.4)
49.1
Other comprehensive income (loss), net of tax $ (48.3) $ (147.7) $ 88.2
The components of other comprehensive income (loss) that have been
reclassified during the years ended December 31, 2015, 2014
and 2013 are as follows:
Year Ended December 31,
Affected Line Items on the Unaudited Consolidated Statements of Operations
(In millions) 2015 2014 2013
Details about other comprehensive income (loss)
components:
Change in derivative cash flow hedges:
Loss on derivative cash flow hedges $ (11.1) $
- $
-
Cost of sales
Tax benefit
(4.2)
-
-
Provision for (benefit from) income taxes
Reclassifications for the period, net of tax $ (6.9) $
- $
-
Change in pension and OPEB liability adjustments:
Curtailment gain $
- $
- $ (15.5)
Integration-related costs and other, net
Settlement loss - 5.8
-
Integration-related costs and other, net
Amortization of actuarial gain (loss) and prior service credit (7.5) (9.5) (0.2)
Cost of sales and selling, general and administrative expenses
Pre-tax amount (7.5) (3.7) (15.7)
Tax benefit (2.8) (1.4) (6.0)
Provision for (benefit from) income taxes
Reclassifications for the period, net of tax $ (4.7) $ (2.3) $ (9.7)</t>
  </si>
  <si>
    <t>Income Taxes</t>
  </si>
  <si>
    <t>Income Tax Disclosure [Abstract]</t>
  </si>
  <si>
    <t>For the years ended December 31, 2015, 2014 and 2013, income
(loss) from continuing operations before income taxes consisted of
the following:
Year Ended December 31,
(In millions) 2015 2014 2013
United States operations $ (837.6) $ 62.5 $ 181.0
Foreign operations (55.4) 15.9 31.5
Total $ (893.0) $ 78.4 $ 212.5
Provision for (benefit from) income taxes from continuing
operations consists of the following:
Year Ended
December 31,
(In millions) 2015 2014 2013
Current income taxes:
Federal $ (5.5) $ 28.7 $ 98.2
State (1.7) 4.7 12.8
Foreign 5.5 (0.2) 7.8
Total current (1.7) 33.2 118.8
Deferred income taxes:
Federal (35.6) (16.2) (49.5)
State (2.7) (1.1) (2.1)
Foreign (3.9) (1.6) (4.3)
Total deferred (42.2) (18.9) (55.9)
Provision for (benefit from) income taxes $ (43.9) $ 14.3 $ 62.9
A reconciliation of the statutory federal income tax rate to the
effective income tax rate is as follows:
Year Ended
December 31,
2015 2014 2013
U.S. statutory federal income tax rate 35.0
% 35.0
% 35.0
%
State and local income taxes, net of federal benefit 0.3 3.1 3.3
Difference between U.S. and foreign tax rates 0.6 (2.2 ) 0.1
Tax credits 0.1 (2.5 ) (0.8 )
Domestic manufacturing deduction - (6.8 ) (4.9 )
Percentage depletion 0.7 (5.0 ) (1.7 )
Net change in unrecognized tax benefits 0.3 (11.8 ) (1.4 )
Change in valuation allowance (0.6 ) 2.1 (0.4 )
Goodwill impairment (31.3 ) 1.8 3.0
Non-deductible interest - 1.3 -
Other, net (0.2 ) 3.2 (2.6 )
Effective income tax rate 4.9
% 18.2
% 29.6
%
Net cash payments for income taxes during the years ended
December 31, 2015, 2014 and 2013 were $30.3 million,
$63.3 million and $130.9 million, respectively.
Our net deferred tax liability consisted of the following major
items:
As of December 31,
(In millions) 2015 2014
Deferred tax assets:
Net operating loss carryforwards $ 27.8 $ 35.1
Employee compensation 14.9 20.2
Accrued liabilities 12.1 24.2
Tax credits 21.7 24.9
Environmental liabilities 14.5 15.4
Property, plant and equipment 38.2 39.1
Pension and OPEB liabilities 77.5 96.3
Other deferred tax assets 16.6 21.2
Total deferred tax assets 223.3 276.4
Valuation allowance (77.5 ) (86.6 )
Total deferred tax assets 145.8 189.8
Deferred tax liability:
Property, plant and equipment (362.1 ) (391.8 )
Intangible assets (367.9 ) (392.6 )
Inventories (3.9 ) (11.1 )
Debt restructuring (19.8 ) (29.3 )
Foreign outside basis differences (37.5 ) (68.2 )
Other (19.7 ) (15.2 )
Total deferred tax liability (810.9 ) (908.2 )
Net deferred tax liability $ (665.1 ) $ (718.4 )
As of December 31, 2015, we had U.S. state and foreign net
operating loss carryforwards (“NOLs”). Our foreign NOLs
relate to our operations in Canada and reside in both federal and
provincial tax jurisdictions. The jurisdictional amount of NOLs as
of December 31, 2015, and the years in which they will expire,
are as follows:
Jurisdiction (in
millions)
NOL
Year of
U.S. State $ 33.4 2029-2035
Canada federal 107.6 2031
Canada provincial 178.1 2031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ubsequently recognized tax benefits related to the valuation
allowance for deferred tax assets as of December 31, 2015 and
2014 will result in an income tax benefit if realized in a future
year of $77.5 million and $86.6 million, respectively. It is
reasonably possible that our valuation allowance may decrease
significantly during the next 12 months.
As of December 31, 2015, we had U.S. state and foreign tax
credit carryovers. These tax credits expire over varying amounts
and periods as follows:
Jurisdiction (in millions) Tax credit Year of
U.S. state tax credits (gross of federal benefit) $ 19.3
Indefinite
Canadian income tax credits 9.0 2016-2033
We are not permanently reinvested with respect to the outside basis
difference for all our foreign subsidiaries. As of
December 31, 2015 and 2014, the deferred tax liability
recorded on the outside basis difference was $37.5 million and
$68.2 million, respectively.
Liability for Unrecognized Income Tax Benefits
We account for uncertain income tax positions in accordance with
ASC topic 740, Accounting for Income Taxes.
As of December 31, 2015 and 2014, our liability for
unrecognized income tax benefits was approximately $6.7 million and
$10.0 million, respectively. If recognized, $3.3 million of this
amount would affect our effective tax rate. As of December 31,
2015 and 2014, our liability for interest and penalties was
approximately $0.8 million and $0.9 million, respectively. For each
of the years ended December 31, 2015, 2014 and 2013, we
recognized approximately $0.3 million, $0.3 million and $0.7
million, respectively, of additional interest expense in our income
tax provision related to our liability for unrecognized income tax
benefits. During 2016, it is reasonably possible that uncertain tax
positions in the U.S. will be recognized as a result of the lapse
of the applicable statute of limitations. The aggregate amount of
these positions is approximately $0.5 million. We are under
examination by the Canada Revenue Agency for years ended 2012 and
2013. The results of the Canadian Revenue Agency examinations
cannot presently be determined.
The following table describes the tax years that remain subject to
examination by major tax jurisdiction:
Tax Jurisdiction
Open Years
United States Federal 2012-2015
Canada 2011-2015
Various states 2011-2015
Taiwan 2010-2015
Reconciliations of the liability for unrecognized tax benefits for
the years ended December 31, 2015, 2014 and 2013 are set forth
in the table below:
Year Ended
December 31,
(In millions)
2015
2014
2013
Balance as of beginning of the year $ 10.0 $ 16.3 $ 18.5
Additions for current year tax positions 1.4 0.3 0.2
Additions for prior year tax positions 0.9 1.0 1.2
Reductions for prior year tax positions (0.2 ) (4.0 ) (0.2 )
Reductions related to expirations of statute of limitations (4.3 ) (2.8 ) (2.5 )
Foreign currency translation (1.1 ) (0.8 ) (0.9 )
Balance as of the end of the year $ 6.7 $ 10.0 $ 16.3</t>
  </si>
  <si>
    <t>Investments and Related Party Transactions</t>
  </si>
  <si>
    <t>Equity Method Investments and Joint Ventures [Abstract]</t>
  </si>
  <si>
    <t>17. INVESTMENTS AND RELATED PARTY TRANSACTIONS
Chlorovinyls
We have investments that are accounted for using the equity method.
In 2015, equity method investments primarily included:
(i) $5.8 million, relating to our 50-percent interest in
Shriram Vinyl Polytech Private Limited (“SVPP”), a
joint venture formed in April 2014 to facilitate the manufacture
and sale of certain compound products in India; and (ii) $9.5
million relating to our 50-percent interest in RS Cogen LLC
(“RS Cogen”), which we acquired in the Merger; and
(iii) $0.5 million relating to our 50-percent interest in
Vinyl Solutions, LLC (“Vinyl Solutions”) a compounding
manufacturer of specialty compounds. In 2014, our investments in
joint ventures primarily included: (i) $5.8 million relating
to SVPP; (ii) $4.6 million relating to RS Cogen; and
(iii) $0.6 million relating to Vinyl Solutions.
As of December 31, 2015, 2014 and 2013 and for each of the
three years ended December 31, 2015, 2014 and 2013, our
related party balances for the equity method investments in our
chlorovinyls segment consisted of the following:
(In millions) 2015 2014 2013
Financial Statement Classification
Equity method investments $
15.8 $ 11.0 $ 11.7 Other long term assets
Receivables due from affiliates 4.1 5.5 5.0 Accounts receivables
Amounts due to affiliates 0.2 0.4 1.9 Accounts payable
Sales to affiliates 17.1 16.9 10.8 Sales
Equity in earnings from equity method investments 0.5 0.6 0.8 Cost of sales
RS Cogen produces electricity and steam that are primarily sold to
Axiall and its joint venture partner under take-or-pay contracts
that extend to 2022. Axiall’s future commitment to purchase
electricity and steam from the RS Cogen joint venture per
the take-or-pay take-or-pay
RS Cogen is a variable interest entity.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Corporation.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We have recorded our investment in RS Cogen in other
assets in the accompanying consolidated balance sheets and our
share of investee earnings in cost of goods sold in the
consolidated statements of operations.
The following table summarizes our maximum exposure to loss
associated with RS Cogen as of December 31, 2015 and 2014.
December 31,
(In
millions)
2015
2014
Investment in and net advances to RS Cogen $ 9.5 $ 4.6
Supply contracts 36.3 38.5
Maximum exposure to loss $ 45.8 $ 43.1
We produce chlorine, caustic soda, hydrogen, hydrochloric acid
(“HCL”) and sodium hypochlorite (bleach) at our
Kaohsiung, Taiwan facility. The Kaohsiung, Taiwan facility is
operated by Taiwan Chlorine Industries, Ltd. (“TCI”), a
joint venture in which we own a 60-percent interest that is
consolidated in our financial statements. A reconciliation of our
minority partner’s ownership as of December 31, 2015 and
2014, reported as noncontrolling interest is set forth in the table
below:
Year Ended December 31,
(In millions)
2015
2014
Noncontrolling interest - beginning of period $ 107.9 $ 119.4
Net income (loss) attributable to noncontrolling interest (20.7) 3.9
Other comprehensive loss attributable to noncontrolling
interest (4.0) (7.7)
Distribution to noncontrolling interest (8.4) (7.7)
Noncontrolling interest - end of period $ 74.8 $ 107.9
On June 17, 2015, Eagle, a wholly-owned subsidiary of the
Company, entered into an amended and restated limited liability
company agreement with Lotte related to the formation of LACC,
which was formed by Eagle and Lotte to design, build and operate
the Plant. The Plant will provide partial backward integration for
Axiall’s vinyls business and will supply a new MEG facility
being built by Lotte. Pursuant to a contribution and subscription
agreement, dated as of June 17, 2015, between the Company,
Eagle and LACC, Eagle has agreed to make a maximum capital
commitment to LACC of up to $225 million to fund the construction
costs of the Plant. Eagle’s investment is expected to
represent approximately 10 percent of the interests of LACC. Eagle
and Lotte also entered into a call option agreement, dated as of
June 17, 2015, pursuant to which Eagle has the right, but not
the obligation, until the third anniversary of the substantial
completion of the Plant, to acquire up to a 50 percent ownership
interest in LACC from Lotte.
On December 17, 2015, Axiall and Lotte announced that the
companies have reached a final investment decision to construct the
Plant and LACC entered into the engineering, procurement and
construction agreement with CB&amp;I Inc., the construction
contractor.
The Plant is being built adjacent to Axiall’s largest
chlor-alkali chemical facility, located in Lake Charles, to take
advantage of Axiall’s existing infrastructure, access to
competitive feedstock resources, and ethylene distribution
infrastructure. The anticipated start-up for the Plant is expected
to be the beginning of 2019.
As of December 31, 2015, our investment in LACC is $14.9
million and is reflected in other assets in our consolidated
balance sheets. Our investment in LACC is accounted for under the
cost method.
Building Products
We have an investment in the building products segment that we
account for under the equity method of accounting. As of
December 31, 2015, 2014 and 2013 and for the three years ended
December 31, 2015, 2014 and 2013, our related party
transactions in our building products segment consisted of the
following:
(In millions) 2015 2014 2013
Financial Statement Classification
Equity method investments $
0.7 $
0.8 $
0.6
Other long term assets
Receivables due from affiliates 1.2 1.2 1.0 Accounts receivables
Sales to affiliates 8.0 8.8
11.6 Sales
Equity in earnings from equity method investments
- 0.3
- Cost of sales</t>
  </si>
  <si>
    <t>Segment Information</t>
  </si>
  <si>
    <t>Segment Reporting [Abstract]</t>
  </si>
  <si>
    <t>18. SEGMENT INFORMATION
We manage our operating activities in two reportable segments:
(i) chlorovinyls and (ii) building products. These two
segments reflect the organization used by our management to
allocate resources and for internal reporting purposes. Our
chlorovinyls segment produces a highly integrated chain of
products, including chlor-alkali and derivative products (chlorine,
caustic soda, VCM, vinyl resins, ethylene dichloride (or 1, 2
dichloroethane) (“EDC”), chlorinated solvents, calcium
hypochlorite, HCL) and compound products (vinyl compounds, compound
additives and plasticizers)). Our building products segment
consists of two primary product groups: (i) window and door
profiles and trim, mouldings and deck products; and
(ii) outdoor building products, which includes siding,
exterior accessories, pipe and pipe fittings.
Earnings of our segments exclude interest income and expense,
unallocated corporate expenses and general plant services and
provision for income taxes. Transactions between operating segments
are valued at market based prices. The revenues generated by these
transfers for the years ended December 31, 2015, 2014 and 2013
are provided in the tables below.
Identifiable assets consist of property, plant and equipment used
in the operations of the segment as well as inventory, receivables
and other assets directly related to the segment. Unallocated and
other assets include cash, certain corporate receivables, data
processing equipment, and the assets of the discontinued operations
from the aromatics segment. The accounting policies of the
reportable segments are the same as those described in Note 1 of
the Notes to the Consolidated Financial Statements.
(In millions) Chlorovinyls Building Eliminations,
Total
Year Ended December 31, 2015
Net sales $ 2,506.1 $ 855.0 $ - $ 3,361.1
Intersegment revenues 213.6 - (213.6 ) -
Total net sales $ 2,719.7 855.0 (213.6 ) $ 3,361.1
Restructuring and divestiture costs $ 0.3 10.2 12.8 $ 23.3
Integration-related costs and other, net $ 0.3 0.6 15.1 $ 16.0
Goodwill impairment charges $ 864.1 - - $ 864.1
Depreciation and amortization $ 205.8 31.9 10.8 $ 248.5
Operating income (loss) $ (768.5 ) 35.0 (77.4 ) (1) $ (810.9 )
Interest expense, net (77.7 )
Debt refinancing costs (3.2 )
Foreign exchange loss (1.2 )
Loss from continuing operations $ (893.0 )
Capital expenditures $ 144.0 24.7 28.0 $ 196.7
Total assets $ 3,909.4 557.7 72.3 $ 4,539.4
Year Ended December 31, 2014
Net sales $ 2,930.2 $ 878.6 $ - $ 3,808.8
Intersegment revenues 255.7 0.1 (255.8 ) -
Total net sales $ 3,185.9 878.7 (255.8 ) $ 3,808.8
Restructuring and divestiture costs $ 12.6 7.3 (0.1 ) $ 19.8
Integration-related costs and other, net $ 6.2 - 26.0 $ 32.2
Goodwill impairment charges $ 4.1 - - $ 4.1
Depreciation and amortization $ 200.3 34.5 9.7 $ 244.5
Operating income $ 213.9 25.8 (84.9 ) (1) $ 154.8
Interest expense, net (75.8 )
Foreign exchange loss (0.6 )
Income from continuing operations $ 78.4
Capital expenditures $ 148.9 40.6 13.0 $ 202.5
Total assets $ 4,872.0 581.3 202.7 $ 5,656.0
Year Ended December 31, 2013
Net
sales $ 2,917.3 $ 849.9 $ - $ 3,767.2
Intersegment revenues $ 226.2 0.1 (226.3 ) $ -
Total net sales $ 3,143.5 850.0 (226.3 ) $ 3,767.2
Restructuring and divestiture costs $ (18.3 ) 31.8 7.3 $ 20.8
Integration-related costs and other, net $ (8.8 ) - 41.4 $ 32.6
Goodwill impairment charge $ 18.2 - - $ 18.2
Depreciation and amortization $ 174.2 35.7 6.9 $ 216.8
Operating income $ 434.9 3.0 (96.2 ) (1) $ 341.7
Interest expense, net (76.6 )
Debt refinancing costs (78.5 )
Gain on acquisition of controlling interest 25.9
Income from continuing operations $ 212.5
Capital expenditures $ 132.7 44.4 11.9 $ 189.0
Total assets $ 5,074.0 577.8 205.3 $ 5,857.1
(1)
Net Sales by Product Line
The table below summarizes net sales by product line for the years
ended December 31, 2015, 2014 and 2013.
Year Ended
December 31,
(In millions) 2015 2014 2013
Chlorovinyls
Chlor-alkali and derivative products $ 2,056.3 $ 2,435.3 $ 2,447.2
Compound products 449.8 494.9 470.1
Total 2,506.1 2,930.2 2,917.3
Building Products
Window and door profiles and moulding products 312.9 314.5 314.4
Outdoor building products 542.1 564.1 535.5
Total 855.0 878.6 849.9
Net Sales $ 3,361.1 $ 3,808.8 $ 3,767.2
Geographic Areas
Sales are attributable to geographic areas based on customer
location and were as follows for the years ended December 31,
2015, 2014 and 2013.
Year Ended
December 31,
(In millions)
2015
2014
2013
Net sales:
United States $ 2,751.8 $ 3,129.8 $ 3,106.2
Non-U.S. 609.3 679.0 661.0
Net Sales $ 3,361.1 $ 3,808.8 $ 3,767.2
Export sales as a percentage of net sales were approximately 18
percent for each of the years ended December 31, 2015, 2014
and 2013. Based on destination, the principal international markets
we serve are Canada and Asia. Net sales to Canada in 2015 were 16
percent of net sales as compared to 15 percent of net sales in both
2014 and 2013.
Long-lived long-lived
December 31,
(In millions) 2015 2014
Long-lived assets (excluding intangible assets):
United States $
1,387.3 $
1,350.0
Non-U.S. 230.3 286.1
Total $
1,617.6 $
1,636.1
Net assets are attributable to geographic areas based on the
location of the legal entity. Net assets by geographic locations as
of December 31, 2015 and 2014 were as follows:
December 31,
(In millions) 2015 2014
Net assets:
United States $
1,432.9 $
2,255.2
Non-U.S. 220.2 333.8
Total $
1,653.1 $
2,589.0</t>
  </si>
  <si>
    <t>Quarterly Financial Data (Unaudited)</t>
  </si>
  <si>
    <t>Quarterly Financial Information Disclosure [Abstract]</t>
  </si>
  <si>
    <t xml:space="preserve">19. QUARTERLY FINANCIAL DATA (UNAUDITED)
The following table sets forth certain quarterly financial data.
The quarterly earnings (loss) per share amounts for a year will not
add to the earnings per share for that year due to weighting of
shares used in calculating per share data.
Quarter and Year Ended December 31,
2015
(In millions, except per share data)
Q1
Q2
Q3
Q4
Net sales $ 814.8 $ 916.5 $ 874.4 $ 755.4
Gross margin 101.8 127.3 117.5 45.6
Operating income (loss) 15.4 42.4 (811.3) (57.4)
Net income (loss) from continuing operations (9.0) 20.8 (797.5) (63.4)
Consolidated net income (loss) (8.8) 21.9 (792.5) (57.7)
Net income (loss) attributable to Axiall (10.6) 20.6 (769.6) (56.8)
Earnings (loss) per share:
Basic $ (0.15) $ 0.29 $ (10.90) $ (0.80)
Diluted $ (0.15) $ 0.29 $ (10.90) $ (0.80)
Quarter and Year Ended December 31,
2014
Q1 Q2 Q3 Q4
Net sales $ 836.9 $ 1,021.7 $ 1,047.2 $ 903.0
Gross margin 74.6 153.0 158.8 130.1
Operating income (loss) (4.9) 65.8 72.2 21.7
Net income (loss) from continuing operations (13.8) 33.5 43.5 0.9
Consolidated net income (loss) (10.6) 28.1 45.1 (12.4)
Net income (loss) attributable to Axiall (11.6) 27.2 44.5 (13.8)
Earnings (loss) per share:
Basic $ (0.17) $ 0.39 $ 0.64 $ (0.20)
Diluted $ (0.17) $ 0.38 $ 0.63 $ (0.20) </t>
  </si>
  <si>
    <t>Subsequent Events</t>
  </si>
  <si>
    <t>Subsequent Events [Abstract]</t>
  </si>
  <si>
    <t>20. SUBSEQUENT EVENTS
On February 24, 2016, we entered into a definitive agreement to
sell our window and door profiles manufacturing business. Included
in the transaction are five window profile manufacturing sites, one
door manufacturing site and one vinyl compound manufacturing site.
The sale is subject to customary closing conditions and is expected
to close by the end of the first quarter of 2016. On February 24,
2016, we also entered into a definitive agreement to sell certain
assets of our compound additives business located in Bradford,
Ontario Canada. The combined proceeds expected in the first quarter
of 2016 for these two transactions is approximately $41.1
million.</t>
  </si>
  <si>
    <t>Guarantor Information</t>
  </si>
  <si>
    <t>Text Block [Abstract]</t>
  </si>
  <si>
    <t>Axiall Corporation is primarily a holding company for its
100-percent and majority owned subsidiaries. Payment obligations
under the indentures for the 4.875 Notes issued by Axiall
Corporation, the 4.625 Notes issued by Spinco and the Term Loan
Credit Agreement under which Axiall Holdco is the borrower, as
described in Note 10 of the Notes to the Consolidated Financial
Statements, are guaranteed by each of Axiall Corporation’s
100-percent owned domestic subsidiaries (including Spinco in the
case of the 4.875 Notes), other than certain excluded subsidiaries.
Axiall Corporation is also a guarantor under the 4.625 Notes issued
by Spinco and the Term Loan Credit Agreement.
As of December 31, 2015, payment obligations under the
indenture for the 4.875 Notes issued by Axiall Corporation are
guaranteed by Axiall Noteco, Inc., Axiall Holdco, Inc., Axiall,
LLC, Georgia Gulf Lake Charles, LLC, Royal Building Products (USA)
Inc., Royal Window and Door Profiles Plant 13 Inc., Royal Window
and Door Profiles Plant 14 Inc., Plastic Trends, Inc., Rome
Delaware Corporation, Royal Plastics Group (U.S.A.) Limited, PHH
Monomers, LLC, Eagle Holdco 3 LLC, Eagle US 2 LLC, Axiall Ohio,
Inc., Eagle Natrium LLC, and Eagle Pipeline, Inc. (collectively,
the “Guarantor Subsidiaries”) and Spinco. As of
December 31, 2015, payment obligations under the indenture for
the 4.625 percent Notes issued by Spinco are guaranteed by Axiall
Corporation and each of the Guarantor Subsidiaries. Royal Mouldings
Limited, Exterior Portfolio, LLC and Royal Group Sales (USA)
Limited, entities that previously were identified as Guarantor
Subsidiaries, were merged into Royal Building Products (USA) Inc.,
another of the Guarantor Subsidiaries, during the year ended
December 31, 2015, and Royal Building Products (USA) Inc. was
the surviving entity in those mergers.
Each of Spinco and the Guarantor Subsidiaries is a direct or
indirect 100-percent owned subsidiary of Axiall Corporation. The
guarantees made by each of Axiall Corporation, Spinco and the other
Guarantor Subsidiaries are full, unconditional and joint and
several. Except as disclosed in Note 10 of the Notes to the
Consolidated Financial Statements, there are no restrictions on the
ability of Axiall Corporation, Spinco or any other Guarantor
Subsidiary to obtain funds from any of its direct or indirect
100-percent owned subsidiaries through dividends, loans or advances
as a result of the issuance of the 4.625 Notes or the 4.875 Notes.
Separate consolidated financial statements and other disclosures
with respect to Spinco or the Guarantor Subsidiaries have not been
provided as management believes the following information is
sufficient. Investments in subsidiaries in the guarantor
consolidated financial statements reflect investments in
100-percent owned entities within Axiall under the equity
accounting method. This presentation of Spinco, the Guarantor
Subsidiaries and the non-guarantor “Non-Guarantor
The following tables present (i) guarantor consolidating
statements of operations and guarantor comprehensive income (loss)
for the years ended December 31, 2015, 2014 and 2013,
(ii) guarantor consolidating balance sheets as of
December 31, 2015 and 2014, and (iii) guarantor
consolidating statements of cash flows for the years ended
December 31, 2015, 2014 and 2013, of each of Axiall
Corporation (as parent issuer), Spinco (as subsidiary issuer), the
Guarantor Subsidiaries (excluding Spinco), the Guarantor
Subsidiaries (including Spinco and which also includes entries
necessary to eliminate Spinco’s investment in such Guarantor
Subsidiaries and other intercompany account balances) and the
Non-Guarantor
Axiall Corporation and Subsidiaries Guarantor Condensed Consolidating Balance
Sheet December 31, 2015
(In millions) Parent Eagle Guarantor Guarantor Non-
Eliminations Consolidated
Assets:
Cash and cash equivalents $ 0.3 $ - $ 159.4 $ 159.4 $ 98.3 $ - $ 258.0
Receivables, net of allowance for doubtful 27.1 5.5 384.4 384.4 54.6 (100.2 ) 365.9
Inventories - - 224.4 224.4 74.0 - 298.4
Prepaid expenses and other 0.7 - 56.2 56.2 3.2 (0.4 ) 59.7
Deferred income taxes - - - - - -
-
Current assets of discontinued operations - - 8.0 8.0 - - 8.0
Total current assets 28.1 5.5 832.4 832.4 230.1 (100.6 ) 990.0
Property, plant and equipment, net 11.0 - 1,376.2 1,376.2 230.4 - 1,617.6
Long-term receivables—affiliates 900.0 - - - - (900.0 )
-
Goodwill - - 707.8 707.8 144.3 - 852.1
Customer relationships, net - - 823.1 823.1 127.2 - 950.3
Other intangible assets, net - - 63.1 63.1 0.3 - 63.4
Other assets, net 5.6 1.7 56.2 56.2 4.2 - 66.0
Investment in subsidiaries 1,235.5 1,833.3 464.5 464.5 - (1,700.0 )
-
Total assets $
2,180.2 $ 1,840.5 $ 4,323.3 $ 4,323.3 $ 736.5 $ (2,700.6 ) $ 4,539.4
Liabilities and Equity:
Current portion of long-term debt $ - $ - $ 2.5 $ 2.5 $ - $ - $ 2.5
Accounts payable 84.3 27.0 215.3 236.7 26.9 (100.2 ) 247.7
Interest payable 3.2 12.2 - 12.2 - - 15.4
Income taxes payable - - 0.4 0.4 2.2 (0.4 ) 2.2
Accrued compensation 9.5 - 23.9 23.9 9.6 - 43.0
Other accrued liabilities 13.6 - 48.3 48.3 35.1 - 97.0
Current liabilities of discontinued operations - - 8.3 8.3 - - 8.3
Total current liabilities 110.6 39.2 298.7 332.3 73.8 (100.6 ) 416.1
Long-term debt, excluding the 444.2 678.4 241.8 920.3 - - 1,364.5
Long-term payables—affiliates - 900.0 - 900.0 - (900.0 )
-
Lease financing obligation - - - - 79.6 - 79.6
Deferred income taxes 18.0 - 636.1 634.4 30.6 - 683.0
Pension and other post-retirement benefits 3.6 - 189.9 189.9 9.3 - 202.8
Other non-current liabilities 25.5 - 113.3 113.3 8.9 (7.4 ) 140.3
Total liabilities 601.9 1,617.6 1,479.8 3,090.2 202.2 (1,008.0 ) 2,886.3
Equity:
Total Axiall stockholders’ equity 1,578.3 222.9 2,843.5 1,233.1 459.5 (1,692.6 ) 1,578.3
Noncontrolling interest - - - - 74.8 - 74.8
Total equity 1,578.3 222.9 2,843.5 1,233.1 534.3 (1,692.6 ) 1,653.1
Total liabilities and equity $ 2,180.2 $ 1,840.5 $ 4,323.3 $ 4,323.3 $ 736.5 $ (2,700.6 ) $ 4,539.4
Axiall Corporation and Subsidiaries Guarantor Condensed Consolidating Balance
Sheet December 31, 2014
(In millions) Parent Eagle Guarantor Guarantor Non-
Eliminations Consolidated
Assets:
Cash and cash equivalents $ - $ - $ 78.2 $ 78.2 $ 88.6 $ - $ 166.8
Receivables, net of allowance for doubtful 162.8 - 473.3 457.5 71.4 (261.1 ) 430.6
Inventories - - 225.2 225.2 96.7 - 321.9
Prepaid expenses and other 0.1 - 83.0 83.0 6.6 - 89.7
Deferred income taxes 3.1 - 24.9 24.9 - - 28.0
Current assets of discontinued operations - - 68.2 68.2 - - 68.2
Total current assets 166.0 - 952.8 937.0 263.3 (261.1 ) 1,105.2
Property, plant and equipment, net 12.0 - 1,338.1 1,338.1 286.0 - 1,636.1
Long-term receivables—affiliates 1,292.9 - - - - (1,292.9 )
-
Goodwill - - 1,493.7 1,493.7 247.3 - 1,741.0
Customer relationships, net - - 877.9 877.9 146.6 - 1,024.5
Other intangible assets, net - - 67.8 67.8 0.3 - 68.1
Non-current assets of discontinued operations - - 29.6 29.6 - - 29.6
Other assets, net 10.4 0.7 31.6 31.6 9.5 - 51.5
Investment in subsidiaries 1,682.7 2,831.2 290.5 290.5 - (1,973.2 )
-
Total assets $ 3,164.0 $ 2,831.9 $ 5,082.0 $ 5,066.2 $ 953.0 $ (3,527.2 ) $ 5,656.0
Liabilities and Equity:
Current portion of long-term debt $ - $ 2.8 $ - $ 2.8 $ - $ - $ 2.8
Accounts payable 97.2 178.6 218.8 381.5 47.0 (261.1 ) 264.6
Interest payable 3.0 12.2 - 12.2 - - 15.2
Income taxes payable - - 0.9 0.9 2.2 - 3.1
Accrued compensation - - 25.0 25.0 8.3 - 33.3
Other accrued liabilities 14.3 - 88.9 88.9 29.3 - 132.5
Current liabilities of discontinued operations - - 32.6 32.6 - - 32.6
Total current liabilities 114.5 193.6 366.2 543.9 86.8 (261.1 ) 484.1
Long-term debt, excluding the current 443.4 866.1 - 866.1 - - 1,309.5
Long-term payables—affiliates - 900.0 - 900.0 392.9 (1,292.9 )
-
Lease financing obligation - - - - 94.2 - 94.2
Deferred income taxes 10.0 - 720.4 719.8 37.7 - 767.5
Pension and other post-retirement benefits 4.4 - 235.7 235.7 10.4 - 250.5
Non-current liabilities of discontinued - - 3.8 3.8 - - 3.8
Other non-current liabilities 110.6 - 114.9 114.9 9.0 (77.1 ) 157.4
Total liabilities 682.9 1,959.7 1,441.0 3,384.2 631.0 (1,631.1 ) 3,067.0
Equity:
Total Axiall stockholders’ equity 2,481.1 872.2 3,641.0 1,682.0 214.1 (1,896.1 ) 2,481.1
Noncontrolling interest - - - - 107.9 - 107.9
Total equity 2,481.1 872.2 3,641.0 1,682.0 322.0 (1,896.1 ) 2,589.0
Total liabilities and equity $ 3,164.0 $ 2,831.9 $ 5,082.0 $ 5,066.2 $ 953.0 $ (3,527.2 ) $ 5,656.0
Axiall Corporation and Subsidiaries Guarantor Condensed Consolidating Statement of
Operations and Comprehensive Loss Year Ended December 31, 2015
(In millions) Parent Eagle Guarantor Excluding Guarantor Including Non- Eliminations Consolidated
Net sales $ - $ - $ 2,864.2 $ 2,864.2 $ 684.7 $ (187.8 ) $
3,361.1
Operating costs and expenses:
Cost of sales - - 2,587.2 2,587.2 569.5 (187.8 ) 2,968.9
Selling, general and administrative expenses 47.4 - 180.5 180.5 71.8 - 299.7
Restructuring and divestiture costs 12.8 - 1.2 1.2 9.3 - 23.3
Integration-related costs and other, net 7.8 - 7.5 7.5 0.7 - 16.0
Goodwill impairment charges - - 785.9 785.9 78.2 - 864.1
Total operating costs and expenses 68.0 - 3,562.3 3,562.3 729.5 (187.8 ) 4,172.0
Operating loss (68.0 ) - (698.1 ) (698.1 ) (44.8 ) - (810.9 )
Other expense:
Interest income (expense), net 19.6 (80.8 ) (7.8 ) (88.6 ) (8.7 ) - (77.7 )
Debt refinancing costs - (0.1 ) (3.1 ) (3.2 ) - - (3.2 )
Foreign exchange loss - - (0.2 ) (0.2 ) (1.0 ) - (1.2 )
Equity in loss of subsidiaries (739.5 ) (853.3 ) (29.8 ) (29.8 ) - 769.3 -
Loss from continuing operations before income taxes (787.9 ) (934.2 ) (739.0 ) (819.9 ) (54.5 ) 769.3 (893.0 )
Provision for (benefit from) income taxes 28.5 (28.1 ) (45.8 ) (73.9 ) 1.5 - (43.9 )
Loss from continuing operations (816.4 ) (906.1 ) (693.2 ) (746.0 ) (56.0 ) 769.3 (849.1 )
Discontinued operations:
Income from discontinued operations - - 14.7 14.7 - - 14.7
Provision for income taxes of discontinued operations - - 2.7 2.7 - - 2.7
Net income from discontinued operations - - 12.0 12.0 - - 12.0
Consolidated net loss (816.4 ) (906.1 ) (681.2 ) (734.0 ) (56.0 ) 769.3 (837.1 )
Less: net loss attributable to noncontrolling interest - - - - (20.7 ) - (20.7 )
Net loss attributable to Axiall $
(816.4 ) $
(906.1 ) $ (681.2 ) $ (734.0 ) $ (35.3 ) $ 769.3 $ (816.4 )
Comprehensive loss attributable to Axiall $ (860.7 ) $ (879.0 ) $ (728.0 ) $ (780.8 ) $ (124.2 ) $ 905.0 $ (860.7 )
Axiall Corporation and Subsidiaries Guarantor Condensed Consolidating Statement of
Operations and Comprehensive Loss Year Ended December 31, 2014
(In millions) Parent Eagle Guarantor Excluding Guarantor Including Non-Guarantor Eliminations Consolidated
Net sales $ - $ - $ 3,276.4 $ 3,276.4 $ 762.7 $ (230.3 ) $
3,808.8
Operating costs and expenses:
Cost of sales - - 2,882.4 2,882.4 640.2 (230.3 ) 3,292.3
Selling, general and administrative expenses 45.5 - 183.7 183.7 76.4 - 305.6
Restructuring and divestiture costs - - 15.4 15.4 4.4 - 19.8
Integration-related costs and other, net 15.5 - 13.3 13.3 3.4 - 32.2
Goodwill impairment charges - - 4.1 4.1 - - 4.1
Total operating costs and expenses 61.0 - 3,098.9 3,098.9 724.4 (230.3 ) 3,654.0
Operating income (loss) (61.0 ) - 177.5 177.5 38.3 - 154.8
Other income (expense):
Interest income (expense), net 31.2 (87.4 ) 1.9 (85.5 ) (21.5 ) - (75.8 )
Foreign exchange loss - - (0.5 ) (0.5 ) (0.1 ) - (0.6 )
Equity in income (loss) of subsidiaries 55.7 (19.3 ) 11.7 11.7 - (67.4 ) -
Income (loss) from continuing operations before income taxes 25.9 (106.7 ) 190.6 103.2 16.7 (67.4 ) 78.4
Provision for (benefit from) income taxes (20.4 ) (29.9 ) 66.4 36.5 (1.8 ) - 14.3
Income (loss) from continuing operations 46.3 (76.8 ) 124.2 66.7 18.5 (67.4 ) 64.1
Discontinued operations:
Loss from discontinued operations, before tax - - (20.7 ) (20.7 ) - - (20.7 )
Income tax benefit of discontinued operations - - (6.8 ) (6.8 ) - - (6.8 )
Net loss from discontinued operations - - (13.9 ) (13.9 ) - - (13.9 )
Consolidated net income (loss) 46.3 (76.8 ) 110.3 52.8 18.5 (67.4 ) 50.2
Less: net income attributable to noncontrolling interest - - - - 3.9 - 3.9
Net income (loss) attributable to Axiall $ 46.3 $ (76.8 ) $ 110.3 $ 52.8 $ 14.6 $ (67.4 ) $ 46.3
Comprehensive loss attributable to Axiall $
(93.7) $
(193.1) $ (50.4 ) $ (107.9 ) $ (0.9 ) $ 108.8 $ (93.7 )
Axiall Corporation and Subsidiaries Guarantor Condensed Consolidating Statement of
Operations and Comprehensive Income Year Ended December 31, 2013
(In millions) Parent Eagle Guarantor Excluding Guarantor Including Non-Guarantor Eliminations Consolidated
Net sales $
- $
- $ 3,226.3 $ 3,226.3 $ 734.4 $ (193.5) $ 3,767.2
Operating costs and expenses:
Cost of sales
-
- 2,655.7 2,655.7 597.2 (193.5) 3,059.4
Selling, general and administrative expenses 41.3
- 176.7 176.7 76.5
- 294.5
Restructuring and divestiture costs 7.5
- 7.2 7.2 6.1
- 20.8
Integration-related costs and other, net 34.4
- (2.1) (2.1) 0.3
- 32.6
Goodwill impairment charges
-
- 18.2 18.2
-
- 18.2
Total operating costs and expenses 83.2
- 2,855.7 2,855.7 680.1 (193.5) 3,425.5
Operating income (loss) (83.2)
- 370.6 370.6 54.3
- 341.7
Other income (expense):
Interest income (expense), net (45.7) (45.8) 37.7 (8.1) (22.8)
- (76.6)
Loss on debt refinancing costs (66.1) (12.4)
- (12.4)
-
- (78.5)
Gain on acquisition of controlling interest
-
- 25.9 25.9
-
- 25.9
Equity in income of subsidiaries 293.1 114.3 22.6 22.6
- (315.7)
-
Income from continuing operations before income taxes 98.1 56.1 456.8 398.6 31.5 (315.7) 212.5
Provision for (benefit from) income taxes (67.2) (19.7) 146.4 126.7 3.4
- 62.9
Income from continuing operations 165.3 75.8 310.4 271.9 28.1 (315.7) 149.6
Discontinued operations:
Income from discontinued operations, before tax
-
- 29.1 29.1
-
- 29.1
Income tax expense of discontinued operations
-
- 10.7 10.7
-
- 10.7
Net income from discontinued operations
-
- 18.4 18.4
-
- 18.4
Consolidated net income 165.3 75.8 328.8 290.3 28.1 (315.7) 168.0
Less: net income attributable to
-
-
-
- 2.7
- 2.7
Net income attributable to Axiall $ 165.3 $ 75.8 $ 328.8 $ 290.3 $ 25.4 $ (315.7) $ 165.3
Comprehensive income attributable to Axiall $ 253.5 $ 165.7 $ 467.3 $ 429.0 $ 19.8 $ (448.8) $ 253.5
Axiall Corporation and Subsidiaries Guarantor Condensed Consolidating Statement of
Cash Flows Year Ended December 31, 2015
(In millions) Parent Eagle Guarantor Guarantor Non-Guarantor Eliminations Consolidated
Cash provided by operating activities - continuing operations $ 63.8 $ 15.4 $ 183.1 $ 183.1 $ 72.7 $ (67.2 ) $ 252.4
Cash provided by operating activities - discontinued operations - - 14.7 14.7 - - 14.7
Net cash provided by operating activities 63.8 15.4 197.8 197.8 72.7 (67.2 ) 267.1
Cash flows from investing activities:
Capital expenditures (1.0 ) - (184.0 ) (184.0 ) (11.7 ) - (196.7 )
Proceeds from the sale of assets and other - - 4.6 4.6 4.0 - 8.6
Cash used in investing activities of continuing operations (1.0 ) - (179.4 ) (179.4 ) (7.7 ) - (188.1 )
Cash provided by investing activities of discontinued
operations - - 46.4 46.4 - - 46.4
Net cash used in investing activities (1.0 ) - (133.0 ) (133.0 ) (7.7 ) - (141.7 )
Cash flows from financing activities:
Issuance of long-term debt - - 248.8 248.8 - - 248.8
Long-term debt payments - (194.4 ) (3.3 ) (197.7 ) - - (197.7 )
Intercompany financing - 194.4 (194.4 ) - - - -
Deferred acquisition payments (10.0 ) - - - - - (10.0 )
Fees paid relating to financing activities (0.8 ) - (3.3 ) (3.3 ) - - (4.1 )
Dividends paid (45.7 ) - - - - - (45.7 )
Distribution to noncontrolling interest - - - - (8.4 ) - (8.4 )
Distribution to affiliate - (15.4 ) (31.4 ) (31.4 ) (35.8 ) 67.2 -
Share-based compensation plan activity (6.0 ) - - - - - (6.0 )
Net cash provided by (used in) financing activities (62.5 ) (15.4 ) 16.4 16.4 (44.2 ) 67.2 (23.1 )
Effect of exchange rate changes on cash and cash equivalents - - - - (11.1 ) - (11.1 )
Net change in cash and cash equivalents 0.3 - 81.2 81.2 9.7 - 91.2
Cash and cash equivalents at beginning of year - - 78.2 78.2 88.6 - 166.8
Cash and cash equivalents at end of year $ 0.3 $ — $ 159.4 $ 159.4 $ 98.3 $ — $ 258.0
Axiall Corporation and Subsidiaries Guarantor Condensed Consolidating Statement of
Cash Flows Year Ended December 31, 2014
(In millions) Parent Eagle Guarantor Excluding Guarantor Including Non-Guarantor Eliminations Consolidated
Cash provided by operating activities -continuing
operations $ 68.2 $ 12.4 $ 179.7 $ 182.9 $ 46.1 $ (20.8) $ 276.4
Cash provided by operating activities -discontinued
operations - - 14.7 14.7 - - 14.7
Net cash provided by operating activities 68.2 12.4 194.4 197.6 46.1 (20.8) 291.1
Cash flows from investing activities:
Capital expenditures (6.8) - (177.1) (177.1) (18.6) - (202.5)
Proceeds from sale of assets and other - - 6.3 6.3 0.4 - 6.7
Acquisitions, net of cash acquired - - (5.8) (5.8) (0.3) - (6.1)
Cash used in investing activities - continuing operations (6.8) - (176.6) (176.6) (18.5) - (201.9)
Cash used in investing activities - discontinued operations - - (6.6) (6.6) - - (6.6)
Net cash used in investing activities (6.8) - (183.2) (183.2) (18.5) - (208.5)
Cash flows from financing activities:
Borrowings under ABL revolver 148.9 - - - - - 148.9
Repayments under ABL revolver (148.9) - - - - - (148.9)
Long-term debt payments - (2.8) (0.7) (3.5) (2.3) - (5.8)
Deferred acquisition payments (10.0) - - - - - (10.0)
Fees paid related to financing activities (1.8) (0.4) - (0.4) - - (2.2)
Dividends paid (45.0) - - - - - (45.0)
Distribution to noncontrolling interest - - - - (7.7) - (7.7)
Distribution to affiliate - (9.2) (9.2) (9.2) (11.6) 20.8 -
Share-based compensation plan activity (4.6) - - - - - (4.6)
Net cash used in financing activities (61.4) (12.4) (9.9) (13.1) (21.6) 20.8 (75.3)
Effect of exchange rate changes on cash and cash equivalents - - - - (7.0) - (7.0)
Net change in cash and cash equivalents - - 1.3 1.3 (1.0) - 0.3
Cash and cash equivalents at beginning of year - - 76.9 76.9 89.6 - 166.5
Cash and cash equivalents at end of year $ - $ - $ 78.2 $ 78.2 $ 88.6 $ - $ 166.8
Axiall Corporation and Subsidiaries Guarantor Condensed Consolidating Statement of
Cash Flows Year Ended December 31, 2013
(In millions) Parent Eagle Subsidiaries Excluding Subsidiaries Including Non- Eliminations Consolidated
Cash provided by operating activities - continuing operations $
60.1 $
112.0 $ 94.0 $ 183.1 $ 59.6 $
- $ 302.8
Cash provided by operating activities - discontinued operations
-
-
- 22.9
-
- 22.9
Net cash provided by operating activities $
60.1 $
112.0 $ 94.0 $ 206.0 $ 59.6 $
- $ 325.7
Cash flows from investing activities:
Capital expenditures
(8.7)
- (156.5) (156.5) (23.8)
- (189.0)
Proceeds from sale of assets and other
-
- 11.1 11.1 0.3
- 11.4
Distribution from affiliate
15.9
15.9 19.9 19.9
- (35.8)
-
Acquisitions, net of cash acquired
21.6
-
-
- 23.5
- 45.1
Cash provided by (used in) investing activities - continuing
operations
28.8
15.9 (125.5) (125.5)
- (35.8) (132.5)
Cash used in investing activities - discontinued operations
-
- (7.1) (7.1)
-
- (7.1)
Net cash provided by (used in) investing activities
28.8
15.9 (132.6) (132.6)
- (35.8) (139.6)
Cash flows from financing activities:
Issuance of long-term debt
450.0
-
-
-
-
- 450.0
Long-term debt payments
(450.0)
(81.8)
- (81.8)
-
- (531.8)
Make-whole and other fees paid related to financing activities
(65.9)
(30.2)
- (30.2) (2.0)
- (98.1)
Dividends paid
(22.2)
-
-
-
-
- (22.2)
Distribution to noncontrolling interest
-
-
-
- (13.3)
- (13.3)
Distribution to affiliate
-
(15.9) (15.9) (15.9) (19.9) 35.8
-
Stock compensation plan activity
(0.8)
-
-
-
-
- (0.8)
Net cash used in financing activities
(88.9)
(127.9) (15.9) (127.9) (35.2) 35.8 (216.2)
Effect of exchange rate changes on cash and cash equivalents
-
-
-
- (3.7)
- (3.7)
Net change in cash and cash equivalents
-
- (54.5) (54.5) 20.7
- (33.8)
Cash and cash equivalents at beginning of year
-
-
131.4
131.4
68.9
-
200.3
Cash and cash equivalents at end of year $
- $
- $ 76.9 $ 76.9 $ 89.6 $ - $ 166.5</t>
  </si>
  <si>
    <t>Summary of Significant Accounting Policies and Nature of Business (Policies)</t>
  </si>
  <si>
    <t>Principles of Consolidation</t>
  </si>
  <si>
    <t>Principles of
Consolidation.</t>
  </si>
  <si>
    <t>Sale of Aromatics Business-Discontinued Operations.</t>
  </si>
  <si>
    <t>Sale of Aromatics Business-Discontinued
Operations.
The accompanying consolidated balance sheets, statements of
operations and statements of cash flows as of and for the years
ended December 31, 2015, 2014 and 2013, and the related Notes
to the Consolidated Financial Statements have been adjusted to
reflect the presentation of the financial position, results of
operations and cash flows of the former aromatics business as
discontinued operations. The adjustments did not impact the
Company’s consolidated net income (loss) attributable to
Axiall.</t>
  </si>
  <si>
    <t>Deferred Debt Issuance Costs</t>
  </si>
  <si>
    <t>Deferred Debt Issuance
Costs. 2015-03— Interest-Imputation
of Interest</t>
  </si>
  <si>
    <t>Nature of Operations</t>
  </si>
  <si>
    <t>Nature of
Operations. chlor-alkali vinyl-based ® ® ® ® ® ® ® ®</t>
  </si>
  <si>
    <t>Use of Estimates</t>
  </si>
  <si>
    <t>Use of
Estimates.</t>
  </si>
  <si>
    <t>Cash and Cash Equivalents</t>
  </si>
  <si>
    <t>Cash and Cash
Equivalents.</t>
  </si>
  <si>
    <t>Accounts Receivable and Allowance for Doubtful Accounts</t>
  </si>
  <si>
    <t>Accounts Receivable and Allowance for Doubtful
Accounts. written-off
(In millions) Balance at Charged to Charged to (1) Deductions (2) Balance
2015
Allowance for doubtful accounts $ 5.6 $ 2.3 $ (0.3) $ (0.7) $ 6.9
2014
Allowance for doubtful accounts 5.5 0.9 (0.1) (0.7) 5.6
2013
Allowance for doubtful accounts 4.5 3.4 (0.1) (2.3) 5.5
(1) Represents the foreign currency
translation due to the change in exchange rate during the
period.
(2) Accounts receivable balances written
off during the period, net of recoveries.</t>
  </si>
  <si>
    <t>Inventories. first-in, first-out</t>
  </si>
  <si>
    <t>Property, Plant and Equipment</t>
  </si>
  <si>
    <t xml:space="preserve">Property, Plant and Equipment. straight-line
As of December 31, 2015, the estimated useful lives of our
assets are as follows:
Buildings 27-39 years
Land improvements
15-25 years
Chemical manufacturing plants 25 years
Machinery and equipment 2-25 years
Dies and moulds 3-10 years
Office furniture and equipment 2-10 years
Computer equipment and software 3-10 years </t>
  </si>
  <si>
    <t>Long-Lived Assets</t>
  </si>
  <si>
    <t>Long-Lived Assets. long-lived definite-lives Long-lived straight-line long-lived</t>
  </si>
  <si>
    <t>Indefinite-Lived Intangible Assets</t>
  </si>
  <si>
    <t>Indefinite-Lived Intangible
Assets. indefinite-lived</t>
  </si>
  <si>
    <t>Goodwill.</t>
  </si>
  <si>
    <t>Valuation of Goodwill and Indefinite-Lived Intangible Assets</t>
  </si>
  <si>
    <t>Valuation of Goodwill and Indefinite-Lived indefinite-lived
Impairment testing for goodwill is a two-step</t>
  </si>
  <si>
    <t>Other Assets</t>
  </si>
  <si>
    <t>Other Assets.</t>
  </si>
  <si>
    <t>Warranty Costs</t>
  </si>
  <si>
    <t>Warranty Costs. non-current
(In millions) 2015 2014 2013
Beginning balance, January 1, $ 13.5 $ 12.6 $ 13.6
Warranty provisions 4.7 4.8 4.6
Foreign currency translation loss (1.3) (0.5) (0.4)
Warranty claims paid (1.7) (3.4) (5.2)
Ending balance, December 31, $ 15.2 $ 13.5 $ 12.6</t>
  </si>
  <si>
    <t>Self-Insurance Accruals</t>
  </si>
  <si>
    <t>Self-Insurance Accruals. self-insured</t>
  </si>
  <si>
    <t>Loss Contingencies</t>
  </si>
  <si>
    <t>Loss
Contingencies.</t>
  </si>
  <si>
    <t>Derivative Financial Instruments</t>
  </si>
  <si>
    <t>Derivative Financial Instruments.
All derivative financial instruments are carried at fair value in
our consolidated balance sheets. If the derivative financial
instrument qualifies for hedge accounting treatment, changes in the
fair value are either offset against the change in fair value of
assets, liabilities or firm commitments through earnings or
recognized in other comprehensive income (loss) until the hedged
item is recognized in earnings.
We also enter into derivative financial instruments that are
designed to hedge risks but are not designated as hedging
instruments. Changes in the fair value of these non-designated
hedging instruments are adjusted to fair value through earnings in
our consolidated statements of operations.
We formally document hedging instruments and hedging transactions,
as well as our risk management objective and strategy for
undertaking hedged transactions. This process includes linking
derivative financial instruments that are designated as cash flow
hedges to specific assets or liabilities on the consolidated
balance sheet or linking derivatives to forecasted transactions. We
also formally assess, both at inception and on an ongoing basis,
whether the derivative financial instruments used in hedging
transactions are highly effective in offsetting changes in the fair
value or cash flows of hedged transactions. When it is determined
that a derivative is not highly effective or the derivative is
expired, sold, terminated, exercised, discontinued, or otherwise
settled because it is unlikely that a forecasted transaction will
occur, we discontinue the use of hedge accounting for that specific
hedge derivative financial instrument.</t>
  </si>
  <si>
    <t>Pension Plans and Other Post-Retirement Employment Benefit ("OPEB") Plans</t>
  </si>
  <si>
    <t>Pension Plans and Other Post-Retirement Employment Benefit
(“OPEB”) Plans. long-term
During the year ended December 31, 2015, the Company changed
the accounting method used to estimate the interest and service
cost components of net periodic cost for its U.S. Pension and OPEB
plans. See Note 14 for a discussion of this change.</t>
  </si>
  <si>
    <t>Asset Retirement Obligations</t>
  </si>
  <si>
    <t>Asset Retirement
Obligations. long-lived long-lived non-current</t>
  </si>
  <si>
    <t>Share-Based Share-based share-based straight-line share-based</t>
  </si>
  <si>
    <t>Foreign Currency Translation and Transactions</t>
  </si>
  <si>
    <t>Foreign Currency Translation and Transactions. month-end year-over-year</t>
  </si>
  <si>
    <t>Revenue Recognition</t>
  </si>
  <si>
    <t>Revenue Recognition.</t>
  </si>
  <si>
    <t>Sales Incentives</t>
  </si>
  <si>
    <t>Sales Incentives.</t>
  </si>
  <si>
    <t>Shipping Costs</t>
  </si>
  <si>
    <t>Shipping Costs.</t>
  </si>
  <si>
    <t>Selling General and Administrative Expenses</t>
  </si>
  <si>
    <t>Selling General and Administrative Expenses.</t>
  </si>
  <si>
    <t>Advertising Costs</t>
  </si>
  <si>
    <t>Advertising
Costs. vinyl-based ® ® ® ® ® ® ® ®</t>
  </si>
  <si>
    <t>Environmental Expenditures</t>
  </si>
  <si>
    <t>Environmental Expenditures.
We monitor our estimate for reasonably possible environmental
contingencies on a quarterly basis to determine if any of the
reasonably possible environmental contingencies have become
probable and estimable during the current quarter. It is our policy
to accrue material expenses for environmental contingencies when
management believes losses from the particular contingencies are
probable and estimable. Reserves for environmental liabilities do
not include any potential offsets related to claims against third
parties.</t>
  </si>
  <si>
    <t>Income Taxes. tax-planning</t>
  </si>
  <si>
    <t>Summary of Significant Accounting Policies and Nature of Business (Tables)</t>
  </si>
  <si>
    <t>Schedule of Activity in Allowance for Doubtful Accounts During the Years</t>
  </si>
  <si>
    <t>Activity in our
allowance for doubtful accounts during the years ended
December 31, 2015, 2014 and 2013 is set forth in the table
below:
(In millions) Balance at Charged to Charged to (1) Deductions (2) Balance
2015
Allowance for doubtful accounts $ 5.6 $ 2.3 $ (0.3) $ (0.7) $ 6.9
2014
Allowance for doubtful accounts 5.5 0.9 (0.1) (0.7) 5.6
2013
Allowance for doubtful accounts 4.5 3.4 (0.1) (2.3) 5.5
(1) Represents the foreign currency
translation due to the change in exchange rate during the
period.
(2) Accounts receivable balances written
off during the period, net of recoveries.</t>
  </si>
  <si>
    <t>Schedule of Estimated Useful Lives of Assets</t>
  </si>
  <si>
    <t xml:space="preserve">As of December 31, 2015, the estimated useful lives of our
assets are as follows:
Buildings 27-39 years
Land improvements
15-25 years
Chemical manufacturing plants 25 years
Machinery and equipment 2-25 years
Dies and moulds 3-10 years
Office furniture and equipment 2-10 years
Computer equipment and software 3-10 years </t>
  </si>
  <si>
    <t>Schedule of Activity in Warranty Liabilities</t>
  </si>
  <si>
    <t>Activity in our warranty liabilities for the years ended
December 31, 2015, 2014 and 2013 is as follows:
(In millions) 2015 2014 2013
Beginning balance, January 1, $ 13.5 $ 12.6 $ 13.6
Warranty provisions 4.7 4.8 4.6
Foreign currency translation loss (1.3) (0.5) (0.4)
Warranty claims paid (1.7) (3.4) (5.2)
Ending balance, December 31, $ 15.2 $ 13.5 $ 12.6</t>
  </si>
  <si>
    <t>Earnings (Loss) Per Share (Tables)</t>
  </si>
  <si>
    <t>Reconciliation of Numerators and Denominators Used for Basic and Diluted Earnings Per Common Share</t>
  </si>
  <si>
    <t>The following table provides a reconciliation of the numerators and
denominators used to determine basic and diluted earnings (loss)
per share from continuing operations attributable to Axiall and
discontinued operations for the years ended December 31, 2015,
2014 and 2013:
Year Ended
December 31,
(Amounts in millions) 2015 2014 2013
Numerator
Income (loss) from continuing operations $ (849.1) $ 64.1 $ 149.6
Less net income (loss) attributable to noncontrolling interest (20.7) 3.9 2.7
Income (loss) from continuing operations attributable to Axiall (828.4)
60.2
146.9
Income (loss) from discontinued operations 12.0 (13.9) 18.4
Consolidated net income (loss) attributable to Axiall $ (816.4) $ 46.3 $ 165.3
Denominator
Weighted average common shares outstanding, basic 70.4 70.1 67.3
Dilutive impact of stock options and other share-based awards
- 0.5 0.5
Weighted average common shares outstanding, diluted 70.4 70.6 67.8
Year Ended December 31,
2015 2014 2013
Basic earnings (loss) per share attributable to Axiall:
Basic earnings (loss) per share from continuing operations
attributable to Axiall $ (11.76) $ 0.86 $ 2.19
Basic earnings (loss) per share from discontinued operations
0.17 (0.20) 0.27
Basic earnings (loss) per share attributable to Axiall $ (11.59) $ 0.66 $ 2.46
Diluted earnings (loss) per share attributable to
Axiall:
Diluted earnings (loss) per share from continuing operations
attributable to Axiall $ (11.76) $ 0.85 $ 2.17
Diluted earnings (loss) per share from discontinued operations 0.17 (0.20) 0.27
Diluted earnings (loss) per share attributable to Axiall $ (11.59) $ 0.65 $ 2.44</t>
  </si>
  <si>
    <t>Discontinued Operations (Tables)</t>
  </si>
  <si>
    <t>Major Class of Assets and Liabilities Related to Discontinued Operations</t>
  </si>
  <si>
    <t xml:space="preserve">The following represents major classes of assets and liabilities
related to the discontinued operations included in our consolidated
balance sheets as of the following dates:
Year Ended December 31,
(In millions) 2015 2014
Receivables, net $ 7.0 $ 36.4
Inventories 1.0 31.8
Property, plant and equipment, net
- 29.6
Total assets $ 8.0 $ 97.8
Accounts payable $ 5.9 $ 30.9
Accrued compensation
- 0.3
Other accrued liabilities
2.4
1.4
Non-current liabilities
- 3.8
Total liabilities $ 8.3 $ 36.4
Net assets (liabilities) $ (0.3) $ 61.4 </t>
  </si>
  <si>
    <t>Operating Results of the Discontinued Operations</t>
  </si>
  <si>
    <t>Operating results of the discontinued operations for the years
ended December 31, 2015, 2014 and 2013 are shown below:
Year Ended
December 31,
(In millions) 2015 2014 2013
Net sales $ 426.2 $ 759.9 $ 898.8
Operating costs and expenses:
Cost of sales 429.4 775.8 865.0
Selling, general and administrative expenses 3.6
4.8
4.7
Total operating costs and expenses 433.0 780.6 869.7
Operating income (loss) from discontinued operations (6.8) (20.7) 29.1
Net gain from the sale of aromatics 21.5 - -
Income (loss) from discontinued operations
14.7 (20.7) 29.1
Provision for (benefit from) income taxes of discontinued
operations 2.7 (6.8) 10.7
Net income (loss) from discontinued operations $ 12.0 $ (13.9) $ 18.4</t>
  </si>
  <si>
    <t>Depreciation, Amortization and Capital Expenditures Associated with Discontinued Operations</t>
  </si>
  <si>
    <t xml:space="preserve">Certain information pertaining to depreciation and amortization as
well as capital expenditures associated with our discontinued
operations for the years ended December 31, 2015, 2014 and
2013 are included below:
Year Ended
December 31,
(In millions) 2015 2014 2013
Depreciation and amortization $ 1.9 $ 2.0 $ 1.2
Capital expenditures
1.0
8.0
7.1 </t>
  </si>
  <si>
    <t>Restructuring and Divestiture Costs (Tables)</t>
  </si>
  <si>
    <t>Schedule of Our Charges Under Both the 2015 Building Products Restructuring Plan and the 2013 Building Products Restructuring Plan</t>
  </si>
  <si>
    <t>A synopsis of our charges under both the 2015 Building Products
Restructuring Plan and the 2013 Building Products Restructuring
Plan are as follows:
Year Ended December 31, 2015
In millions Severance Costs Impairment of Divestitures Total
2013 Building Products Restructuring Plan $ 0.1 $ 0.4 $
- $ 0.5
2015 Building Products Restructuring Plan
5.0
2.4
2.3
9.7
Total $ 5.1 $ 2.8 $ 2.3 $ 10.2
Year Ended December 31, 2014
In millions Severance Costs Impairment of Divestitures Total
2013 Building Products Restructuring Plan $
4.5 $
1.0 $
1.8 $
7.3
Total $ 4.5 $ 1.0 $ 1.8 $ 7.3
Year Ended December 31, 2013
In millions Severance Costs Impairment of Divestitures Total
2013 Building Products Restructuring Plan $
3.2 $
3.6 $
- $
6.8
Total $ 3.2 $ 3.6 $
- $ 6.8</t>
  </si>
  <si>
    <t>Inventories (Tables)</t>
  </si>
  <si>
    <t>Schedule of Major Classes of Inventories</t>
  </si>
  <si>
    <t>The major classes of inventories were as follows:
December 31,
(In millions)
2015
2014
Raw materials $ 91.8 $ 109.8
Work-in-process 1.6 2.6
Finished goods 205.0 209.5
Inventories $ 298.4 $ 321.9</t>
  </si>
  <si>
    <t>Property, Plant and Equipment, Net (Tables)</t>
  </si>
  <si>
    <t>Schedule of Property, Plant and Equipment</t>
  </si>
  <si>
    <t>As of December 31, 2015 and 2014, property, plant and
equipment consisted of the following:
December 31,
(In millions)
2015
2014
Chemical manufacturing plants $ 1,308.8 $ 1,299.5
Machinery and equipment 1,175.1 1,080.0
Buildings 185.6 199.5
Land and land improvements 172.6 176.5
Construction-in-progress 114.1 84.6
Property, plant and equipment, at cost 2,956.2 2,840.1
Less: accumulated depreciation 1,338.6 1,204.0
Property, plant and equipment, net $ 1,617.6 $ 1,636.1</t>
  </si>
  <si>
    <t>Goodwill and Other Intangible Assets (Tables)</t>
  </si>
  <si>
    <t>Detail of the Changes Made to Goodwill</t>
  </si>
  <si>
    <t>The following table provides the detail of the changes made to
goodwill during the years ended December 31, 2015 and
2014:
(In millions)
Chlorovinyls Building
Total
Gross goodwill at January 1, 2014 $ 1,808.8 $ 160.3 $ 1,969.1
Adjustments 0.7
- 0.7
Foreign currency translation adjustment (18.7) (0.1) (18.8)
Gross goodwill at December 31, 2014 $ 1,790.8 $ 160.2 $ 1,951.0
Accumulated impairment losses (59.6) (150.4) (210.0)
Net goodwill at December 31, 2014 $ 1,731.2 $ 9.8 $ 1,741.0
Gross goodwill at December 31, 2014 $ 1,790.8 $ 160.2 $ 1,951.0
Goodwill impairment charges - current year (864.1)
- (864.1)
Foreign currency translation adjustment (24.8)
- (24.8)
Gross goodwill at December 31, 2015 901.9 160.2 1,062.1
Accumulated impairment losses - prior year (59.6) (150.4) (210.0)
Net goodwill at December 31, 2015 $ 842.3 $ 9.8 $ 852.1</t>
  </si>
  <si>
    <t>Detail of the Definite-Lived Intangible Assets by Reportable Segment</t>
  </si>
  <si>
    <t>The following table provides the definite-lived
Chlorovinyls Building Products Total
(In millions)
December 31,
December 31,
December 31, 2015
December 31,
December 31,
December 31,
Gross carrying amounts:
Customer relationships $ 1,142.3 $ 1,142.3 $ 32.2 $ 32.2 $ 1,174.5 $ 1,174.5
Supply contracts 42.6 42.6
-
- 42.6 42.6
Technology 14.9 14.9 17.4 17.4 32.3 32.3
Trade names 6.0 6.0
-
- 6.0 6.0
Total 1,205.8 1,205.8 49.6 49.6 1,255.4 1,255.4
Accumulated impairment charges:
Customer relationships (2.9) (2.6)
-
- (2.9) (2.6)
Total (2.9) (2.6)
-
- (2.9) (2.6)
Accumulated amortization:
Customer relationships (182.9) (121.1) (13.7) (12.1) (196.6) (133.2)
Supply contracts (6.3) (4.1)
-
- (6.3) (4.1)
Technology (2.0) (1.3) (14.1) (12.7) (16.1) (14.0)
Trade names (1.0) (0.7)
-
- (1.0) (0.7)
Total (192.2) (127.2) (27.8) (24.8) (220.0) (152.0)
Foreign currency translation adjustment:
Customer relationships (24.6) (14.2) (0.1)
- (24.7) (14.2)
Total (24.6) (14.2) (0.1)
- (24.7) (14.2)
Net carrying amounts:
Customer relationships 931.9 1,004.4 18.4 20.1 950.3 1,024.5
Supply contracts 36.3 38.5
-
- 36.3 38.5
Technology 12.9 13.6 3.3 4.7 16.2 18.3
Trade names 5.0 5.3
-
- 5.0 5.3
Total $ 986.1 $ 1,061.8 $ 21.7 $ 24.8 $ 1,007.8 $ 1,086.6</t>
  </si>
  <si>
    <t>Other Assets, Net (Tables)</t>
  </si>
  <si>
    <t>Schedule of Other Assets, Net of Accumulated Amortization</t>
  </si>
  <si>
    <t>As of December 31, 2015 and 2014, other assets, net of
accumulated amortization, consisted of the following:
December 31,
(In millions)
2015
2014
Deferred financing costs, net $ 7.1 $ 7.9
Deferred income taxes 17.8 21.1
Advances to and investments in joint ventures, net 34.2 14.7
Other 6.9 7.8
Total other assets, net $ 66.0 $ 51.5</t>
  </si>
  <si>
    <t>Long-Term Debt and Lease Financing Obligation (Tables)</t>
  </si>
  <si>
    <t>Schedule of Long-Term Debt</t>
  </si>
  <si>
    <t>As of December 31, 2015 and 2014, our long-term
December 31,
(In millions) Maturity Date 2015 2014
4.625 Notes (net of debt issuance costs totaling $9.6 million and
$11.3 million February 15, 2021 $ 678.4 $ 676.7
4.875 Notes (net of debt issuance costs totaling $5.8 million and
$6.5 million May 15, 2023 444.2 443.5
Term Loan Facility (net of debt issuance costs January 28, 2017
- 192.1
New Term Loan Facility (net of deferred financing fees February 27, 2022 244.4
-
ABL Revolver December 17, 2019
-
-
Total debt 1,367.0 1,312.3
Less: current portion of long-term debt (2.5) (2.8)
Long-term debt, net $ 1,364.5 $
1,309.5</t>
  </si>
  <si>
    <t>Fair Value of Financial Instruments (Tables)</t>
  </si>
  <si>
    <t>Summary of Carrying Values and Estimated Fair Values of Long-Term Debt and Commodity Purchase Contracts</t>
  </si>
  <si>
    <t xml:space="preserve">The following is a summary of the carrying values and estimated
fair values of our long-term
December 31, 2015 December 31, 2014
(In millions) Carrying Value Fair Carrying Fair
Level 1:
Long-term debt:
4.625 Notes (net of debt issuance costs totaling $9.6 million and
$11.3 million
at December 31, 2015 and 2014, respectively) $ 678.4 $ 635.1 $ 676.7 $ 651.9
4.875 Notes (net of debt issuance costs totaling $5.8 million and
$6.5 million
at December 31, 2015 and 2014, respectively) $ 444.2 $ 408.4 $ 443.5 $ 426.7
Level 2:
Long-term debt:
Term Loan Facility (net of debt issuance costs $ - $ - $ 192.1 $ 194.4
New Term Loan Facility (net of deferred financing fees $ 244.4 $ 247.8 $ - $ -
Derivative instruments:
Commodity purchase contracts $ (0.4 ) $ (0.4 ) $ (12.9 ) $ (12.9 ) </t>
  </si>
  <si>
    <t>Share-Based Compensation (Tables)</t>
  </si>
  <si>
    <t>Summary of Expense Related to Share-Based Compensation Cost by Type of Program</t>
  </si>
  <si>
    <t>A summary of the expense related to share-based compensation cost
by type of program is as follows:
Year Ended December 31,
(In millions)
2015
2014
2013
Restricted stock units expense $ 10.2 $ 16.5 $ 10.6
Stock options expense
- 0.5 1.0
Before-tax share-based compensation expense 10.2 17.0 11.6
Income tax benefit (3.3 ) (6.0 ) (3.9 )
After-tax share-based compensation expense $ 6.9 $ 11.0 $ 7.7</t>
  </si>
  <si>
    <t>Summary of Stock Option Activity Under All Plans</t>
  </si>
  <si>
    <t xml:space="preserve">A summary of stock
option activity under all plans as of and for the year ended
December 31, 2015 is as follows:
Shares Weighted Average Remaining Contractual Terms (Years) Weighted Average Exercise Price Aggregate Intrinsic Value (In millions)
Outstanding on January 1, 2015 289,064 $
116.40
Granted
-
-
Exercised (17,324) 31.72
Expired (3,129) 1,183.96
Outstanding on December 31, 2015 268,611 4.4 years $ 109.42 $
-
Vested as of December 31, 2015 268,611 4.4 years $ 109.42 $
-
Expected to vest as of December 31, 2015
- 0.0 years $
- $
- </t>
  </si>
  <si>
    <t>Summary of Information about Stock Options Outstanding by Range of Exercise Prices</t>
  </si>
  <si>
    <t>The following table summarizes information about stock options
outstanding at December 31, 2015:
Outstanding Exercisable
Range
of Exercise Prices
Shares Weighted Average Exercise Price Weighted Average Remaining Contractual Life
Shares
Weighted Average Exercise Price
$8.74 to $25.00 38,572 $
21.25 3.2 years 38,572 $ 21.25
$25.01 to $41.50 173,989 33.87 5.6 years 173,989 33.87
$75.00 to $476.00 24,998 172.47 2.1 years 24,998
172.47
$476.01 to $1,334.50 31,052 591.52 0.8 years 31,052 591.52
$8.74 to $1,344.50
268,611 109.42 4.4 years 268,611 109.42</t>
  </si>
  <si>
    <t>Summary of Restricted Stock Unit Activity Under All Plans</t>
  </si>
  <si>
    <t xml:space="preserve">A summary of restricted stock unit activity under all plans as of
and for the year ended December 31, 2015 is as follows:
Shares Weighted Weighted Aggregate (In
Outstanding on January 1, 2015 972,843 $
41.30
Granted 519,852 36.15
Vested and released (495,337) 37.43
Forfeited (427,260) 42.40
Outstanding on December 31, 2015
570,098 1.2 Years $
40.55 $ 9.1
Vested or expected to vest as of December 31, 2015 596,048 1.2 Years $
41.01 $
10.8
Expected to vest as of December 31, 2015 576,378 1.2 Years $
40.56 $ 8.9 </t>
  </si>
  <si>
    <t>Weighted Average Assumptions Used in Monte Carlo Simulation Model to Estimate Fair Value of PRSUs Granted</t>
  </si>
  <si>
    <t xml:space="preserve">The weighted averages for the primary assumptions used in the Monte
Carlo simulation model for the 2015 and 2014 grants are as
follows:
PRSU Grants Year Ended December 31,
2015
2014
Assumptions:
Risk-free interest rate 1.01% 0.79%
Expected life 3.0 years 3.0 years
Expected volatility 37% 43% </t>
  </si>
  <si>
    <t>Employee Retirement Plans (Tables)</t>
  </si>
  <si>
    <t>Reconciliation of Beginning and Ending Balances of Projected Benefit Obligation for Defined Benefit Plans</t>
  </si>
  <si>
    <t>The reconciliation of the beginning and ending balances of the
projected benefit obligation for defined benefit plans is as
follows:
Pension Benefits OPEB
As of December 31,
(In millions)
2015
2014
2015
2014
Change in benefit obligation
Benefit obligation, beginning of year $ 786.8 $ 673.4 $ 111.7 $ 97.9
Service costs 4.3 3.6 0.9 0.8
Interest cost 30.7 31.7 3.5 4.4
Actuarial loss (gain) (44.1) 141.3 (8.7) 16.7
Foreign currency translation adjustment (2.5) (1.5) (0.5) (0.3)
Plan participants’ contributions - - 1.4 1.4
Gross benefits paid (37.7) (38.2) (9.2) (9.2)
Plan amendments - - (29.8) -
Settlements (0.5) (24.0) - -
Other - 0.5 - -
Benefit obligation, end of year $ 737.0 $ 786.8 $ 69.3 $ 111.7
Accumulated benefit obligation, end of year $ 734.6 $ 784.0 NA NA</t>
  </si>
  <si>
    <t>Summary and Reconciliation of Beginning and Ending Balances of Fair Value of Plans' Assets</t>
  </si>
  <si>
    <t xml:space="preserve">The summary and reconciliation of the beginning and ending balances
of the fair value of the plans’ assets were as follows:
Pension
Benefits OPEB
As of
December 31,
(In millions)
2015
2014
2015
2014
Change in plan assets
Fair value of plan assets, beginning of year $ 638.2 $ 659.4
$ - $ -
Actual return (loss) on plan assets (5.3) 40.1 - -
Foreign currency translation adjustment (1.9) (1.1) - -
Employer contribution 2.0 2.0 7.8 7.8
Plan participants’ contributions - - 1.4 1.4
Gross benefits paid (37.7) (38.2) (9.2) (9.2)
Settlements (0.5) (24.0) - -
Fair value of plan assets, end of year $ 594.8 $ 638.2
$ - $ - </t>
  </si>
  <si>
    <t>Summary of Plan's Investments Measured at Fair Value and Target and Current Allocation, by Level Within Fair Value Hierarchy</t>
  </si>
  <si>
    <t>Investments are classified based on the lowest level of input that
is significant to the fair value measurement. The following table
sets forth, by level within the fair value hierarchy, a summary of
the investments measured at fair value and the target and current
asset allocations.
Asset Category Target Percentage of
Total Quoted Prices in Significant (Level 2)
(In millions, except percentages)
Short-term investment fund -% 1% $ 8.5 $ - $ 8.5
U.S. equity securities:
Consumer discretionary sector 2.8 2.8 -
Consumer staples sector 4.3 4.3 -
Energy
sector 0.2 0.2 -
Finance
sector 0.4 0.4 -
Health
care sector 4.6 4.6 -
Index
funds 117.8 - 117.8
Industrials sector 1.3 1.3 -
Information technology sector 3.5 3.5 -
Capital
appreciation mutual fund 56.1 56.1 -
Small
cap growth mutual fund 7.0 7.0 -
Pooled
equity fund 55.7 - 55.7
Total U.S. equity securities 44% 43% 253.7 80.2 173.5
U.S. fixed income securities:
Western
assets total return funds 80.6 - 80.6
Blackrock investments, institutional 68.7 - 68.7
Other
fixed income securities 69.8 69.6 0.2
Total fixed income securities 37% 37% 219.1 69.6 149.5
International securities:
Equity
securities 53.6 6.7 46.9
Equity
securities measured at net asset value (1) 3.6 - -
Euro
pacific growth fund 49.8 49.8 -
Fixed
income securities 1.6 1.6 -
Fixed
income securities measured at net asset value (1) 4.8 - -
Total international securities 19% 19% 113.4 58.1 46.9
Real estate partnership, measured at net asset value (1) -% -% 0.1 - -
Total $
594.8 $ 207.9 $ 378.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See Note 5 for more
details.
Asset Category Target Percentage of
Total Quoted Prices in Significant
(In millions, except percentages)
Short-term investment fund -% 2% $ 10.2 $ - $ 10.2
U.S. equity securities:
Consumer discretionary sector 4.3 4.3 -
Consumer staples sector 6.1 6.1 -
Energy
sector 1.3 1.3 -
Finance
sector 2.3 2.3 -
Health
care sector 9.9 9.9 -
Index
funds 141.3 - 141.3
Industrials sector 3.5 3.5 -
Information technology sector 3.7 3.7 -
Capital
appreciation mutual fund 39.4 39.4 -
Small
cap growth mutual fund 7.2 7.2 -
Pooled
equity fund 55.5 - 55.5
Other 1.3 1.3 -
Total U.S. equity securities 41% 43% 275.8 79.0 196.8
U.S. fixed income securities:
Western
assets total return funds 85.5 - 85.5
Blackrock investments, institutional 70.8 - 70.8
Other
fixed income securities 71.4 - 71.4
Total fixed income securities 38% 36% 227.7 - 227.7
International securities:
Equity
securities 12% 76.5 8.0 68.5
Equity
securities measured at net asset value (1) 5.0 - -
Euro
pacific growth fund 6% 35.4 35.4 -
Fixed
income securities 2.0 2.0 -
Fixed
income securities measured at net asset value (1) 4.2 - -
Total international securities 18% 19% 123.1 45.4 68.5
Long-biased hedge fund, measured at net asset value (1) 3% -% 0.2 - -
Real estate partnership, measured at net asset value (1) -% -% 1.2 - -
Total $ 638.2 $ 124.4 $ 503.2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See Note 5 for more
details.</t>
  </si>
  <si>
    <t>Funded Status of Pension and Other OPEB Benefits Reconciled to Amounts Reported on Balance Sheets</t>
  </si>
  <si>
    <t>The following table shows the funded status of the pension and
other OPEB benefits, reconciled to the amounts reported on the
consolidated balance sheets:
Pension Benefits OPEB
As of December 31,
(In millions)
2015
2014
2015
2014
Funded status, end of year:
Fair value of plan assets $ 594.8 $ 638.2 $
- $
-
Benefit obligations 737.0 786.8 69.3 111.7
Unfunded status $ (142.2) $ (148.6) $ (69.3) $ (111.7)
Amounts recognized in the balance sheets consist of:
Current liability $ (1.5) $ (1.5) $ (7.2) $ (8.7)
Noncurrent liability (140.7) (147.1) (62.1) (103.0)
Amount recognized, end of year $ (142.2) $ (148.6) $ (69.3) $ (111.7)
Gross amounts recognized in accumulated other comprehensive
income (loss) consist of:
Net actuarial gain (loss) (135.1) $ (131.5) (3.4) $ (12.3)
Prior service credit (cost) (0.1) (0.1) 90.7 71.2
Amount recognized, end of year $ (135.2) $ (131.6) $ 87.3 $ 58.9</t>
  </si>
  <si>
    <t>Schedule of Projected Benefit Obligation and Fair Value of Plan Assets for Pension Plans Having Projected Benefit Obligations in Excess of Fair Value of Plan Assets</t>
  </si>
  <si>
    <t xml:space="preserve">For these plans, the projected benefit obligations and the fair
value of plan assets were as follows:
Pension Benefits As of December 31,
(In millions)
2015
2014
Projected benefit obligation, end of year $ 737.0 $ 786.8
Fair value of plan assets, end of year 594.8 638.2 </t>
  </si>
  <si>
    <t>Schedule of Accumulated Benefit Obligation and Fair Value of Plan Assets for Pension Plans Having Accumulated Benefit Obligations in Excess of Fair Value of Plan Assets</t>
  </si>
  <si>
    <t xml:space="preserve">For these plans, the accumulated benefit obligations and the fair
value of plan assets were as follows:
Pension Benefits As of December 31,
(In millions)
2015
2014
Accumulated benefit obligation, end of year $ 725.2 $ 784.0
Fair value of plan assets, end of year 585.2 638.2 </t>
  </si>
  <si>
    <t>Summary of Changes in Plan Assets and Benefit Obligations which were Recognized in Other Comprehensive Income (Loss)</t>
  </si>
  <si>
    <t>The following table summarizes the changes in plan assets and
benefit obligations which were recognized in other comprehensive
income (loss):
Pension Benefits OPEB
As of December 31,
End of year (in millions):
2015
2014
2013
2015
2014
2013
Current year actuarial gain (loss) $ (6.2) $ (142.5) $ 102.2 $ 8.8 $ (16.6) $ 4.2
Amortization of actuarial loss (gain) 2.6 (0.4) (13.3) 0.1 0.1 -
Current year prior service credit
- - - 29.8 - 82.6
Amortization of prior service credit
- - - (10.2) (9.2) (2.3)
Total recognized in other comprehensive income (loss) $ (3.6) $ (142.9) $ 88.9 $ 28.5 $ (25.7) $ 84.5
Total recognized in net periodic benefit cost and other
comprehensive income (loss) $ 4.0 $ (137.1) $ 106.2 $ 34.2 $ (21.9) $ 78.5</t>
  </si>
  <si>
    <t>Schedule of Estimated Amount that will be Amortized from Accumulated Other Comprehensive Loss into Net Periodic Benefit Cost in Next Fiscal Year</t>
  </si>
  <si>
    <t>The following table summarizes the estimated amount that will be
amortized from accumulated other comprehensive income (loss) into
net periodic benefit cost in 2016:
(In millions) Pension
OPEB
Prior service credit $
- $ 12.2
Actuarial loss (2.8) (0.1)
Total $ (2.8) $ 12.1</t>
  </si>
  <si>
    <t>Schedule of Components of Net Periodic Benefit Income (Expense)</t>
  </si>
  <si>
    <t>Net Periodic Benefit Income (Expense).
Pension Benefits Year Ended December 31, OPEB Year Ended December 31,
(In millions)
2015
2014
2013
2015
2014
2013
Components of net periodic benefit income (expense):
Interest cost $ (30.7) $ (31.7) $ (28.0) $ (3.5) $ (4.4) $ (6.4)
Service cost (4.3) (3.6) (6.6) (0.9) (0.8) (2.0)
Expected return on assets 45.2 47.0 38.5 -
-
-
Amortization of:
Prior service credit
- -
- 10.2 9.2 2.3
Actuarial gain (loss) (2.6) 0.4 (2.1) (0.1) (0.1)
-
Total amortization (2.6) 0.4 (2.1) 10.1 9.1 2.3
Settlement loss - (5.8) -
-
-
-
Curtailment gain
-
- 15.5
-
-
-
Other components of net periodic pension cost
- (0.5)
-
-
-
-
Total net periodic benefit income (expense) $ 7.6 $ 5.8 $ 17.3 $ 5.7 $ 3.9 $ (6.1)</t>
  </si>
  <si>
    <t>Schedule of Expected Benefit Payments for All Pension Plans and Postretirement Welfare Plans</t>
  </si>
  <si>
    <t xml:space="preserve">Expected benefit payments for all pension and OPEB plans are as
follows:
Pension OPEB
(In millions)
Benefits
(Gross)
Expected benefit payments:
2016 $ 39.2 $ 7.3
2017 40.3 7.0
2018 41.3 6.9
2019 42.4 6.9
2020 43.8 6.9
2021-2025 230.8 32.9 </t>
  </si>
  <si>
    <t>Defined Benefit Obligations [Member]</t>
  </si>
  <si>
    <t>Schedule of Weighted Average Assumptions Used to Determine Benefit Obligation</t>
  </si>
  <si>
    <t xml:space="preserve">The weighted average assumptions used for determining our benefit
obligations as of December 31, 2015, 2014 and 2013 are as
follows:
Pension Benefits OPEB
2015 2014 2013 2015 2014 2013
Discount rate 4.34% 3.98% 4.81% 3.61% 3.90% 4.65%
Rate of compensation increase 3.01% 3.01% 3.00% NA NA 3.00%
Health care cost trend rate
-- Initial rate NA NA NA 7.47% 7.00% 7.49%
-- Ultimate rate NA NA NA 4.50% 4.50% 4.50%
-- Years to ultimate NA NA NA 12 9 10 </t>
  </si>
  <si>
    <t>Net Periodic Costs [Member]</t>
  </si>
  <si>
    <t>The following weighted average assumptions were used to determine
the net periodic costs for the defined benefit pension and OPEB
plans for the years presented:
Pension Benefits OPEB
2015 2014 2013 2015 2014 2013
Discount rate 3.97% (1) 4.81% 4.16% 3.60% (1) 4.65% 4.39%
Expected long-term rate of return on plan assets
7.39% 7.42% 6.91% NA NA NA
Rate of compensation increase
3.01% 3.00% 3.14% NA NA 3.11%
Health care cost trend rate
-- Initial rate NA NA NA 7.00% 7.49% 6.63%
-- Ultimate rate NA NA NA 4.50% 4.50% 4.50%
-- Years to ultimate NA NA NA 9 10 11
(1) The weighted average spot rate
selected for pension benefit and OPEB plans, respectively, in
2015.</t>
  </si>
  <si>
    <t>Accumulated Other Comprehensive Income (Loss) and Other Comprehensive Income (Loss) (Tables)</t>
  </si>
  <si>
    <t>Schedule of Amounts Recorded in Accumulated Other Comprehensive Income (Loss), Net of Tax, and Changes within the Period</t>
  </si>
  <si>
    <t>Amounts recorded in accumulated other comprehensive income
(loss), net of tax, as of December 31, 2015 and 2014, and
changes within those periods are as follows:
(In millions) Foreign Derivative Cash Accrued Accumulated
Balance at January 1, 2014 $ 6.7 $ (0.9) $ 60.5 $ 66.3
Other comprehensive loss before reclassifications (27.1) (7.4) (103.2) (137.7)
Amounts reclassified from accumulated other - - (2.3) (2.3)
Net current period other comprehensive loss (27.1) (7.4) (105.5) (140.0)
Balance at December 31, 2014 (20.4) (8.3) (45.0) (73.7)
Other comprehensive income (loss) before reclassifications (69.0) 15.7 20.6 (32.7)
Amounts reclassified from accumulated other - (6.9) (4.7) (11.6)
Net current period other comprehensive income (loss) (69.0) 8.8 15.9 (44.3)
Balance at December 31, 2015 $ (89.4) $ 0.5 $ (29.1) $ (118.0)
Other Comprehensive Income (Loss)</t>
  </si>
  <si>
    <t>Schedule of Components of Other Comprehensive Income (Loss)</t>
  </si>
  <si>
    <t xml:space="preserve">The components of other comprehensive income (loss) for the years
ended December 31, 2015, 2014 and 2013 are as follows:
Year Ended
December 31,
(In millions) 2015 2014 2013
Change in foreign currency translation adjustment:
Foreign currency translation adjustments $ (82.5) $ (57.7) $ (34.7)
Tax benefit (9.7) (22.9) (14.7)
Foreign currency translation adjustments, net of tax $ (72.8) $ (34.8) $ (20.0)
Change in derivative cash flow hedges:
Commodity hedge contracts $ 10.2 $ (10.6) $
-
Equity interest in investee’s other comprehensive income
(loss) 3.9 (1.2) (1.4)
Pre-tax amount 14.1 (11.8) (1.4)
Tax expense (benefit) 5.3 (4.4) (0.5)
Derivative cash flow hedges, net of tax $ 8.8 $ (7.4) $ (0.9)
Change in pension and OPEB liability adjustments:
Adjustments to pension liabilities $ 32.6 $ (164.9) $ 189.1
Curtailment gain
-
- (15.5)
Settlement loss
- 5.8
-
Amortization of actuarial gain (loss) and prior service credit (7.5) (9.5) (0.2)
Pre-tax amount 25.1 (168.6) 173.4
Tax expense (benefit) 9.4 (63.1) 64.3
Pension and OPEB liability adjustments, net of tax $ 15.7 $ (105.5) $ 109.1
Other comprehensive income (loss), before income taxes $ (43.3) $ (238.1) $ 137.3
Tax expense (benefit) for the period
5.0
(90.4)
49.1
Other comprehensive income (loss), net of tax $ (48.3) $ (147.7) $ 88.2 </t>
  </si>
  <si>
    <t>Schedule of Components of Other Comprehensive Income (Loss) that have been Reclassified</t>
  </si>
  <si>
    <t>The components of other comprehensive income (loss) that have been
reclassified during the years ended December 31, 2015, 2014
and 2013 are as follows:
Year Ended December 31,
Affected Line Items on the Unaudited Consolidated Statements of Operations
(In millions) 2015 2014 2013
Details about other comprehensive income (loss)
components:
Change in derivative cash flow hedges:
Loss on derivative cash flow hedges $ (11.1) $
- $
-
Cost of sales
Tax benefit
(4.2)
-
-
Provision for (benefit from) income taxes
Reclassifications for the period, net of tax $ (6.9) $
- $
-
Change in pension and OPEB liability adjustments:
Curtailment gain $
- $
- $ (15.5)
Integration-related costs and other, net
Settlement loss - 5.8
-
Integration-related costs and other, net
Amortization of actuarial gain (loss) and prior service credit (7.5) (9.5) (0.2)
Cost of sales and selling, general and administrative expenses
Pre-tax amount (7.5) (3.7) (15.7)
Tax benefit (2.8) (1.4) (6.0)
Provision for (benefit from) income taxes
Reclassifications for the period, net of tax $ (4.7) $ (2.3) $ (9.7)</t>
  </si>
  <si>
    <t>Income Taxes (Tables)</t>
  </si>
  <si>
    <t>Schedule of Income (Loss) from Continuing Operations Before Taxes</t>
  </si>
  <si>
    <t xml:space="preserve">For the years ended December 31, 2015, 2014 and 2013, income
(loss) from continuing operations before income taxes consisted of
the following:
Year Ended December 31,
(In millions) 2015 2014 2013
United States operations $ (837.6) $ 62.5 $ 181.0
Foreign operations (55.4) 15.9 31.5
Total $ (893.0) $ 78.4 $ 212.5 </t>
  </si>
  <si>
    <t>Schedule of Provision for (Benefit from) Income Taxes Continuing Operations</t>
  </si>
  <si>
    <t>Provision for (benefit from) income taxes from continuing
operations consists of the following:
Year Ended
December 31,
(In millions) 2015 2014 2013
Current income taxes:
Federal $ (5.5) $ 28.7 $ 98.2
State (1.7) 4.7 12.8
Foreign 5.5 (0.2) 7.8
Total current (1.7) 33.2 118.8
Deferred income taxes:
Federal (35.6) (16.2) (49.5)
State (2.7) (1.1) (2.1)
Foreign (3.9) (1.6) (4.3)
Total deferred (42.2) (18.9) (55.9)
Provision for (benefit from) income taxes $ (43.9) $ 14.3 $ 62.9</t>
  </si>
  <si>
    <t>Reconciliation of the Effective Income Tax Rate and the U.S. Statutory Federal Income Tax Rate</t>
  </si>
  <si>
    <t>A reconciliation of the statutory federal income tax rate to the
effective income tax rate is as follows:
Year Ended
December 31,
2015 2014 2013
U.S. statutory federal income tax rate 35.0
% 35.0
% 35.0
%
State and local income taxes, net of federal benefit 0.3 3.1 3.3
Difference between U.S. and foreign tax rates 0.6 (2.2 ) 0.1
Tax credits 0.1 (2.5 ) (0.8 )
Domestic manufacturing deduction - (6.8 ) (4.9 )
Percentage depletion 0.7 (5.0 ) (1.7 )
Net change in unrecognized tax benefits 0.3 (11.8 ) (1.4 )
Change in valuation allowance (0.6 ) 2.1 (0.4 )
Goodwill impairment (31.3 ) 1.8 3.0
Non-deductible interest - 1.3 -
Other, net (0.2 ) 3.2 (2.6 )
Effective income tax rate 4.9
% 18.2
% 29.6
%</t>
  </si>
  <si>
    <t>Schedule of Major Items of Net Deferred Tax Liability</t>
  </si>
  <si>
    <t>Our net deferred tax liability consisted of the following major
items:
As of December 31,
(In millions) 2015 2014
Deferred tax assets:
Net operating loss carryforwards $ 27.8 $ 35.1
Employee compensation 14.9 20.2
Accrued liabilities 12.1 24.2
Tax credits 21.7 24.9
Environmental liabilities 14.5 15.4
Property, plant and equipment 38.2 39.1
Pension and OPEB liabilities 77.5 96.3
Other deferred tax assets 16.6 21.2
Total deferred tax assets 223.3 276.4
Valuation allowance (77.5 ) (86.6 )
Total deferred tax assets 145.8 189.8
Deferred tax liability:
Property, plant and equipment (362.1 ) (391.8 )
Intangible assets (367.9 ) (392.6 )
Inventories (3.9 ) (11.1 )
Debt restructuring (19.8 ) (29.3 )
Foreign outside basis differences (37.5 ) (68.2 )
Other (19.7 ) (15.2 )
Total deferred tax liability (810.9 ) (908.2 )
Net deferred tax liability $ (665.1 ) $ (718.4 )</t>
  </si>
  <si>
    <t>Schedule of Jurisdictional Amount of NOLs and the Years in Which They Will Expire</t>
  </si>
  <si>
    <t>The jurisdictional amount of NOLs as of December 31, 2015, and
the years in which they will expire, are as follows:
Jurisdiction (in
millions)
NOL
Year of
U.S. State $ 33.4 2029-2035
Canada federal 107.6 2031
Canada provincial 178.1 2031</t>
  </si>
  <si>
    <t>Schedule of Tax Credits That Expire Over Varying Amounts and Periods</t>
  </si>
  <si>
    <t>As of December 31, 2015, we had U.S. state and foreign tax
credit carryovers. These tax credits expire over varying amounts
and periods as follows:
Jurisdiction (in millions) Tax credit Year of
U.S. state tax credits (gross of federal benefit) $ 19.3
Indefinite
Canadian income tax credits 9.0 2016-2033</t>
  </si>
  <si>
    <t>Schedule of the Tax Years That Remain Subject to Examination by Major Tax Jurisdiction</t>
  </si>
  <si>
    <t>The following table describes the tax years that remain subject to
examination by major tax jurisdiction:
Tax Jurisdiction
Open Years
United States Federal 2012-2015
Canada 2011-2015
Various states 2011-2015
Taiwan 2010-2015</t>
  </si>
  <si>
    <t>Reconciliation of the Liability for Unrecognized Tax Benefits</t>
  </si>
  <si>
    <t>Reconciliations of the liability for unrecognized tax benefits for
the years ended December 31, 2015, 2014 and 2013 are set forth
in the table below:
Year Ended
December 31,
(In millions)
2015
2014
2013
Balance as of beginning of the year $ 10.0 $ 16.3 $ 18.5
Additions for current year tax positions 1.4 0.3 0.2
Additions for prior year tax positions 0.9 1.0 1.2
Reductions for prior year tax positions (0.2 ) (4.0 ) (0.2 )
Reductions related to expirations of statute of limitations (4.3 ) (2.8 ) (2.5 )
Foreign currency translation (1.1 ) (0.8 ) (0.9 )
Balance as of the end of the year $ 6.7 $ 10.0 $ 16.3</t>
  </si>
  <si>
    <t>Investments and Related Party Transactions (Tables)</t>
  </si>
  <si>
    <t>Summary of Maximum Exposure to Loss Associated with RS Cogen</t>
  </si>
  <si>
    <t>The following table summarizes our maximum exposure to loss
associated with RS Cogen as of December 31, 2015 and 2014.
December 31,
(In
millions)
2015
2014
Investment in and net advances to RS Cogen $ 9.5 $ 4.6
Supply contracts 36.3 38.5
Maximum exposure to loss $ 45.8 $ 43.1</t>
  </si>
  <si>
    <t>Schedule of Reconciliation of Minority Partner's Ownership, Reported as Noncontrolling Interest</t>
  </si>
  <si>
    <t>A reconciliation of our minority partner’s ownership as of
December 31, 2015 and 2014, reported as noncontrolling
interest is set forth in the table below:
Year Ended December 31,
(In millions)
2015
2014
Noncontrolling interest - beginning of period $ 107.9 $ 119.4
Net income (loss) attributable to noncontrolling interest (20.7) 3.9
Other comprehensive loss attributable to noncontrolling
interest (4.0) (7.7)
Distribution to noncontrolling interest (8.4) (7.7)
Noncontrolling interest - end of period $ 74.8 $ 107.9</t>
  </si>
  <si>
    <t>Chlorovinyls [Member]</t>
  </si>
  <si>
    <t>Schedule of Related Party Balances</t>
  </si>
  <si>
    <t>As of December 31, 2015, 2014 and 2013 and for each of the
three years ended December 31, 2015, 2014 and 2013, our
related party balances for the equity method investments in our
chlorovinyls segment consisted of the following:
(In millions) 2015 2014 2013
Financial Statement Classification
Equity method investments $
15.8 $ 11.0 $ 11.7 Other long term assets
Receivables due from affiliates 4.1 5.5 5.0 Accounts receivables
Amounts due to affiliates 0.2 0.4 1.9 Accounts payable
Sales to affiliates 17.1 16.9 10.8 Sales
Equity in earnings from equity method investments 0.5 0.6 0.8 Cost of sales</t>
  </si>
  <si>
    <t>Building Products [Member]</t>
  </si>
  <si>
    <t>As of December 31, 2015, 2014 and 2013 and for the three years
ended December 31, 2015, 2014 and 2013, our related party
transactions in our building products segment consisted of the
following:
(In millions) 2015 2014 2013
Financial Statement Classification
Equity method investments $
0.7 $
0.8 $
0.6
Other long term assets
Receivables due from affiliates 1.2 1.2 1.0 Accounts receivables
Sales to affiliates 8.0 8.8
11.6 Sales
Equity in earnings from equity method investments
- 0.3
- Cost of sales</t>
  </si>
  <si>
    <t>Segment Information (Tables)</t>
  </si>
  <si>
    <t>Schedule of Segment Information</t>
  </si>
  <si>
    <t>(In millions) Chlorovinyls Building Eliminations,
Total
Year Ended December 31, 2015
Net sales $ 2,506.1 $ 855.0 $ - $ 3,361.1
Intersegment revenues 213.6 - (213.6 ) -
Total net sales $ 2,719.7 855.0 (213.6 ) $ 3,361.1
Restructuring and divestiture costs $ 0.3 10.2 12.8 $ 23.3
Integration-related costs and other, net $ 0.3 0.6 15.1 $ 16.0
Goodwill impairment charges $ 864.1 - - $ 864.1
Depreciation and amortization $ 205.8 31.9 10.8 $ 248.5
Operating income (loss) $ (768.5 ) 35.0 (77.4 ) (1) $ (810.9 )
Interest expense, net (77.7 )
Debt refinancing costs (3.2 )
Foreign exchange loss (1.2 )
Loss from continuing operations $ (893.0 )
Capital expenditures $ 144.0 24.7 28.0 $ 196.7
Total assets $ 3,909.4 557.7 72.3 $ 4,539.4
Year Ended December 31, 2014
Net sales $ 2,930.2 $ 878.6 $ - $ 3,808.8
Intersegment revenues 255.7 0.1 (255.8 ) -
Total net sales $ 3,185.9 878.7 (255.8 ) $ 3,808.8
Restructuring and divestiture costs $ 12.6 7.3 (0.1 ) $ 19.8
Integration-related costs and other, net $ 6.2 - 26.0 $ 32.2
Goodwill impairment charges $ 4.1 - - $ 4.1
Depreciation and amortization $ 200.3 34.5 9.7 $ 244.5
Operating income $ 213.9 25.8 (84.9 ) (1) $ 154.8
Interest expense, net (75.8 )
Foreign exchange loss (0.6 )
Income from continuing operations $ 78.4
Capital expenditures $ 148.9 40.6 13.0 $ 202.5
Total assets $ 4,872.0 581.3 202.7 $ 5,656.0
Year Ended December 31, 2013
Net
sales $ 2,917.3 $ 849.9 $ - $ 3,767.2
Intersegment revenues $ 226.2 0.1 (226.3 ) $ -
Total net sales $ 3,143.5 850.0 (226.3 ) $ 3,767.2
Restructuring and divestiture costs $ (18.3 ) 31.8 7.3 $ 20.8
Integration-related costs and other, net $ (8.8 ) - 41.4 $ 32.6
Goodwill impairment charge $ 18.2 - - $ 18.2
Depreciation and amortization $ 174.2 35.7 6.9 $ 216.8
Operating income $ 434.9 3.0 (96.2 ) (1) $ 341.7
Interest expense, net (76.6 )
Debt refinancing costs (78.5 )
Gain on acquisition of controlling interest 25.9
Income from continuing operations $ 212.5
Capital expenditures $ 132.7 44.4 11.9 $ 189.0
Total assets $ 5,074.0 577.8 205.3 $ 5,857.1
(1)</t>
  </si>
  <si>
    <t>Schedule of Sales by Product Line</t>
  </si>
  <si>
    <t>The table below summarizes net sales by product line for the years
ended December 31, 2015, 2014 and 2013.
Year Ended
December 31,
(In millions) 2015 2014 2013
Chlorovinyls
Chlor-alkali and derivative products $ 2,056.3 $ 2,435.3 $ 2,447.2
Compound products 449.8 494.9 470.1
Total 2,506.1 2,930.2 2,917.3
Building Products
Window and door profiles and moulding products 312.9 314.5 314.4
Outdoor building products 542.1 564.1 535.5
Total 855.0 878.6 849.9
Net Sales $ 3,361.1 $ 3,808.8 $ 3,767.2</t>
  </si>
  <si>
    <t>Schedule of Sales Attributable to Geographic Areas Based on Customer Location</t>
  </si>
  <si>
    <t>Sales are attributable to geographic areas based on customer
location and were as follows for the years ended December 31,
2015, 2014 and 2013.
Year Ended
December 31,
(In millions)
2015
2014
2013
Net sales:
United States $ 2,751.8 $ 3,129.8 $ 3,106.2
Non-U.S. 609.3 679.0 661.0
Net Sales $ 3,361.1 $ 3,808.8 $ 3,767.2</t>
  </si>
  <si>
    <t>Schedule of Long-Lived Assets, Excluding Intangible Assets, Property, Plant and Equipment by Geographic Areas</t>
  </si>
  <si>
    <t>As of December 31, 2015 and 2014, our long-lived
December 31,
(In millions) 2015 2014
Long-lived assets (excluding intangible assets):
United States $
1,387.3 $
1,350.0
Non-U.S. 230.3 286.1
Total $
1,617.6 $ 1,636.1</t>
  </si>
  <si>
    <t>Schedule of Net Assets by Geographic Locations</t>
  </si>
  <si>
    <t>Net assets are attributable to geographic areas based on the
location of the legal entity. Net assets by geographic locations as
of December 31, 2015 and 2014 were as follows:
December 31,
(In millions) 2015 2014
Net assets:
United States $
1,432.9 $
2,255.2
Non-U.S. 220.2 333.8
Total $
1,653.1 $
2,589.0</t>
  </si>
  <si>
    <t>Quarterly Financial Data (Unaudited) (Tables)</t>
  </si>
  <si>
    <t>Schedule of Quarterly Financial Data</t>
  </si>
  <si>
    <t xml:space="preserve">The following table sets forth certain quarterly financial data.
The quarterly earnings (loss) per share amounts for a year will not
add to the earnings per share for that year due to weighting of
shares used in calculating per share data.
Quarter and Year Ended December 31,
2015
(In millions, except per share data)
Q1
Q2
Q3
Q4
Net sales $ 814.8 $ 916.5 $ 874.4 $ 755.4
Gross margin 101.8 127.3 117.5 45.6
Operating income (loss) 15.4 42.4 (811.3) (57.4)
Net income (loss) from continuing operations (9.0) 20.8 (797.5) (63.4)
Consolidated net income (loss) (8.8) 21.9 (792.5) (57.7)
Net income (loss) attributable to Axiall (10.6) 20.6 (769.6) (56.8)
Earnings (loss) per share:
Basic $ (0.15) $ 0.29 $ (10.90) $ (0.80)
Diluted $ (0.15) $ 0.29 $ (10.90) $ (0.80)
Quarter and Year Ended December 31,
2014
Q1 Q2 Q3 Q4
Net sales $ 836.9 $ 1,021.7 $ 1,047.2 $ 903.0
Gross margin 74.6 153.0 158.8 130.1
Operating income (loss) (4.9) 65.8 72.2 21.7
Net income (loss) from continuing operations (13.8) 33.5 43.5 0.9
Consolidated net income (loss) (10.6) 28.1 45.1 (12.4)
Net income (loss) attributable to Axiall (11.6) 27.2 44.5 (13.8)
Earnings (loss) per share:
Basic $ (0.17) $ 0.39 $ 0.64 $ (0.20)
Diluted $ (0.17) $ 0.38 $ 0.63 $ (0.20) </t>
  </si>
  <si>
    <t>Guarantor Information (Tables)</t>
  </si>
  <si>
    <t>Guarantor Condensed Consolidating Balance Sheet Information</t>
  </si>
  <si>
    <t>Axiall Corporation and Subsidiaries Guarantor Condensed Consolidating Balance
Sheet December 31, 2015
(In millions) Parent Eagle Guarantor Guarantor Non-
Eliminations Consolidated
Assets:
Cash and cash equivalents $ 0.3 $ - $ 159.4 $ 159.4 $ 98.3 $ - $ 258.0
Receivables, net of allowance for doubtful 27.1 5.5 384.4 384.4 54.6 (100.2 ) 365.9
Inventories - - 224.4 224.4 74.0 - 298.4
Prepaid expenses and other 0.7 - 56.2 56.2 3.2 (0.4 ) 59.7
Deferred income taxes - - - - - -
-
Current assets of discontinued operations - - 8.0 8.0 - - 8.0
Total current assets 28.1 5.5 832.4 832.4 230.1 (100.6 ) 990.0
Property, plant and equipment, net 11.0 - 1,376.2 1,376.2 230.4 - 1,617.6
Long-term receivables—affiliates 900.0 - - - - (900.0 )
-
Goodwill - - 707.8 707.8 144.3 - 852.1
Customer relationships, net - - 823.1 823.1 127.2 - 950.3
Other intangible assets, net - - 63.1 63.1 0.3 - 63.4
Other assets, net 5.6 1.7 56.2 56.2 4.2 - 66.0
Investment in subsidiaries 1,235.5 1,833.3 464.5 464.5 - (1,700.0 )
-
Total assets $
2,180.2 $ 1,840.5 $ 4,323.3 $ 4,323.3 $ 736.5 $ (2,700.6 ) $ 4,539.4
Liabilities and Equity:
Current portion of long-term debt $ - $ - $ 2.5 $ 2.5 $ - $ - $ 2.5
Accounts payable 84.3 27.0 215.3 236.7 26.9 (100.2 ) 247.7
Interest payable 3.2 12.2 - 12.2 - - 15.4
Income taxes payable - - 0.4 0.4 2.2 (0.4 ) 2.2
Accrued compensation 9.5 - 23.9 23.9 9.6 - 43.0
Other accrued liabilities 13.6 - 48.3 48.3 35.1 - 97.0
Current liabilities of discontinued operations - - 8.3 8.3 - - 8.3
Total current liabilities 110.6 39.2 298.7 332.3 73.8 (100.6 ) 416.1
Long-term debt, excluding the 444.2 678.4 241.8 920.3 - - 1,364.5
Long-term payables—affiliates - 900.0 - 900.0 - (900.0 )
-
Lease financing obligation - - - - 79.6 - 79.6
Deferred income taxes 18.0 - 636.1 634.4 30.6 - 683.0
Pension and other post-retirement benefits 3.6 - 189.9 189.9 9.3 - 202.8
Other non-current liabilities 25.5 - 113.3 113.3 8.9 (7.4 ) 140.3
Total liabilities 601.9 1,617.6 1,479.8 3,090.2 202.2 (1,008.0 ) 2,886.3
Equity:
Total Axiall stockholders’ equity 1,578.3 222.9 2,843.5 1,233.1 459.5 (1,692.6 ) 1,578.3
Noncontrolling interest - - - - 74.8 - 74.8
Total equity 1,578.3 222.9 2,843.5 1,233.1 534.3 (1,692.6 ) 1,653.1
Total liabilities and equity $ 2,180.2 $ 1,840.5 $ 4,323.3 $ 4,323.3 $ 736.5 $ (2,700.6 ) $ 4,539.4
Axiall Corporation and Subsidiaries Guarantor Condensed Consolidating Balance
Sheet December 31, 2014
(In millions) Parent Eagle Guarantor Guarantor Non-
Eliminations Consolidated
Assets:
Cash and cash equivalents $ - $ - $ 78.2 $ 78.2 $ 88.6 $ - $ 166.8
Receivables, net of allowance for doubtful 162.8 - 473.3 457.5 71.4 (261.1 ) 430.6
Inventories - - 225.2 225.2 96.7 - 321.9
Prepaid expenses and other 0.1 - 83.0 83.0 6.6 - 89.7
Deferred income taxes 3.1 - 24.9 24.9 - - 28.0
Current assets of discontinued operations - - 68.2 68.2 - - 68.2
Total current assets 166.0 - 952.8 937.0 263.3 (261.1 ) 1,105.2
Property, plant and equipment, net 12.0 - 1,338.1 1,338.1 286.0 - 1,636.1
Long-term receivables—affiliates 1,292.9 - - - - (1,292.9 )
-
Goodwill - - 1,493.7 1,493.7 247.3 - 1,741.0
Customer relationships, net - - 877.9 877.9 146.6 - 1,024.5
Other intangible assets, net - - 67.8 67.8 0.3 - 68.1
Non-current assets of discontinued operations - - 29.6 29.6 - - 29.6
Other assets, net 10.4 0.7 31.6 31.6 9.5 - 51.5
Investment in subsidiaries 1,682.7 2,831.2 290.5 290.5 - (1,973.2 )
-
Total assets $ 3,164.0 $ 2,831.9 $ 5,082.0 $ 5,066.2 $ 953.0 $ (3,527.2 ) $ 5,656.0
Liabilities and Equity:
Current portion of long-term debt $ - $ 2.8 $ - $ 2.8 $ - $ - $ 2.8
Accounts payable 97.2 178.6 218.8 381.5 47.0 (261.1 ) 264.6
Interest payable 3.0 12.2 - 12.2 - - 15.2
Income taxes payable - - 0.9 0.9 2.2 - 3.1
Accrued compensation - - 25.0 25.0 8.3 - 33.3
Other accrued liabilities 14.3 - 88.9 88.9 29.3 - 132.5
Current liabilities of discontinued operations - - 32.6 32.6 - - 32.6
Total current liabilities 114.5 193.6 366.2 543.9 86.8 (261.1 ) 484.1
Long-term debt, excluding the current 443.4 866.1 - 866.1 - - 1,309.5
Long-term payables—affiliates - 900.0 - 900.0 392.9 (1,292.9 )
-
Lease financing obligation - - - - 94.2 - 94.2
Deferred income taxes 10.0 - 720.4 719.8 37.7 - 767.5
Pension and other post-retirement benefits 4.4 - 235.7 235.7 10.4 - 250.5
Non-current liabilities of discontinued - - 3.8 3.8 - - 3.8
Other non-current liabilities 110.6 - 114.9 114.9 9.0 (77.1 ) 157.4
Total liabilities 682.9 1,959.7 1,441.0 3,384.2 631.0 (1,631.1 ) 3,067.0
Equity:
Total Axiall stockholders’ equity 2,481.1 872.2 3,641.0 1,682.0 214.1 (1,896.1 ) 2,481.1
Noncontrolling interest - - - - 107.9 - 107.9
Total equity 2,481.1 872.2 3,641.0 1,682.0 322.0 (1,896.1 ) 2,589.0
Total liabilities and equity $ 3,164.0 $ 2,831.9 $ 5,082.0 $ 5,066.2 $ 953.0 $ (3,527.2 ) $ 5,656.0</t>
  </si>
  <si>
    <t>Guarantor Condensed Consolidating Statement of Operations and Comprehensive Income (Loss) Information</t>
  </si>
  <si>
    <t>Axiall Corporation and Subsidiaries Guarantor Condensed Consolidating Statement of
Operations and Comprehensive Loss Year Ended December 31, 2015
(In millions) Parent Eagle Guarantor Excluding Guarantor Including Non- Eliminations Consolidated
Net sales $ - $ - $ 2,864.2 $ 2,864.2 $ 684.7 $ (187.8 ) $
3,361.1
Operating costs and expenses:
Cost of sales - - 2,587.2 2,587.2 569.5 (187.8 ) 2,968.9
Selling, general and administrative expenses 47.4 - 180.5 180.5 71.8 - 299.7
Restructuring and divestiture costs 12.8 - 1.2 1.2 9.3 - 23.3
Integration-related costs and other, net 7.8 - 7.5 7.5 0.7 - 16.0
Goodwill impairment charges - - 785.9 785.9 78.2 - 864.1
Total operating costs and expenses 68.0 - 3,562.3 3,562.3 729.5 (187.8 ) 4,172.0
Operating loss (68.0 ) - (698.1 ) (698.1 ) (44.8 ) - (810.9 )
Other expense:
Interest income (expense), net 19.6 (80.8 ) (7.8 ) (88.6 ) (8.7 ) - (77.7 )
Debt refinancing costs - (0.1 ) (3.1 ) (3.2 ) - - (3.2 )
Foreign exchange loss - - (0.2 ) (0.2 ) (1.0 ) - (1.2 )
Equity in loss of subsidiaries (739.5 ) (853.3 ) (29.8 ) (29.8 ) - 769.3 -
Loss from continuing operations before income taxes (787.9 ) (934.2 ) (739.0 ) (819.9 ) (54.5 ) 769.3 (893.0 )
Provision for (benefit from) income taxes 28.5 (28.1 ) (45.8 ) (73.9 ) 1.5 - (43.9 )
Loss from continuing operations (816.4 ) (906.1 ) (693.2 ) (746.0 ) (56.0 ) 769.3 (849.1 )
Discontinued operations:
Income from discontinued operations - - 14.7 14.7 - - 14.7
Provision for income taxes of discontinued operations - - 2.7 2.7 - - 2.7
Net income from discontinued operations - - 12.0 12.0 - - 12.0
Consolidated net loss (816.4 ) (906.1 ) (681.2 ) (734.0 ) (56.0 ) 769.3 (837.1 )
Less: net loss attributable to noncontrolling interest - - - - (20.7 ) - (20.7 )
Net loss attributable to Axiall $
(816.4 ) $
(906.1 ) $ (681.2 ) $ (734.0 ) $ (35.3 ) $ 769.3 $ (816.4 )
Comprehensive loss attributable to Axiall $ (860.7 ) $ (879.0 ) $ (728.0 ) $ (780.8 ) $ (124.2 ) $ 905.0 $ (860.7 )
Axiall Corporation and Subsidiaries Guarantor Condensed Consolidating Statement of
Operations and Comprehensive Loss Year Ended December 31, 2014
(In millions) Parent Eagle Guarantor Excluding Guarantor Including Non-Guarantor Eliminations Consolidated
Net sales $ - $ - $ 3,276.4 $ 3,276.4 $ 762.7 $ (230.3 ) $
3,808.8
Operating costs and expenses:
Cost of sales - - 2,882.4 2,882.4 640.2 (230.3 ) 3,292.3
Selling, general and administrative expenses 45.5 - 183.7 183.7 76.4 - 305.6
Restructuring and divestiture costs - - 15.4 15.4 4.4 - 19.8
Integration-related costs and other, net 15.5 - 13.3 13.3 3.4 - 32.2
Goodwill impairment charges - - 4.1 4.1 - - 4.1
Total operating costs and expenses 61.0 - 3,098.9 3,098.9 724.4 (230.3 ) 3,654.0
Operating income (loss) (61.0 ) - 177.5 177.5 38.3 - 154.8
Other income (expense):
Interest income (expense), net 31.2 (87.4 ) 1.9 (85.5 ) (21.5 ) - (75.8 )
Foreign exchange loss - - (0.5 ) (0.5 ) (0.1 ) - (0.6 )
Equity in income (loss) of subsidiaries 55.7 (19.3 ) 11.7 11.7 - (67.4 ) -
Income (loss) from continuing operations before income taxes 25.9 (106.7 ) 190.6 103.2 16.7 (67.4 ) 78.4
Provision for (benefit from) income taxes (20.4 ) (29.9 ) 66.4 36.5 (1.8 ) - 14.3
Income (loss) from continuing operations 46.3 (76.8 ) 124.2 66.7 18.5 (67.4 ) 64.1
Discontinued operations:
Loss from discontinued operations, before tax - - (20.7 ) (20.7 ) - - (20.7 )
Income tax benefit of discontinued operations - - (6.8 ) (6.8 ) - - (6.8 )
Net loss from discontinued operations - - (13.9 ) (13.9 ) - - (13.9 )
Consolidated net income (loss) 46.3 (76.8 ) 110.3 52.8 18.5 (67.4 ) 50.2
Less: net income attributable to noncontrolling interest - - - - 3.9 - 3.9
Net income (loss) attributable to Axiall $ 46.3 $ (76.8 ) $ 110.3 $ 52.8 $ 14.6 $ (67.4 ) $ 46.3
Comprehensive loss attributable to Axiall $
(93.7) $
(193.1) $ (50.4 ) $ (107.9 ) $ (0.9 ) $ 108.8 $ (93.7 )
Axiall Corporation and Subsidiaries Guarantor Condensed Consolidating Statement of
Operations and Comprehensive Income Year Ended December 31, 2013
(In millions) Parent Eagle Guarantor Excluding Guarantor Including Non-Guarantor Eliminations Consolidated
Net sales $
- $
- $ 3,226.3 $ 3,226.3 $ 734.4 $ (193.5) $ 3,767.2
Operating costs and expenses:
Cost of sales
-
- 2,655.7 2,655.7 597.2 (193.5) 3,059.4
Selling, general and administrative expenses 41.3
- 176.7 176.7 76.5
- 294.5
Restructuring and divestiture costs 7.5
- 7.2 7.2 6.1
- 20.8
Integration-related costs and other, net 34.4
- (2.1) (2.1) 0.3
- 32.6
Goodwill impairment charges
-
- 18.2 18.2
-
- 18.2
Total operating costs and expenses 83.2
- 2,855.7 2,855.7 680.1 (193.5) 3,425.5
Operating income (loss) (83.2)
- 370.6 370.6 54.3
- 341.7
Other income (expense):
Interest income (expense), net (45.7) (45.8) 37.7 (8.1) (22.8)
- (76.6)
Loss on debt refinancing costs (66.1) (12.4)
- (12.4)
-
- (78.5)
Gain on acquisition of controlling interest
-
- 25.9 25.9
-
- 25.9
Equity in income of subsidiaries 293.1 114.3 22.6 22.6
- (315.7)
-
Income from continuing operations before income taxes 98.1 56.1 456.8 398.6 31.5 (315.7) 212.5
Provision for (benefit from) income taxes (67.2) (19.7) 146.4 126.7 3.4
- 62.9
Income from continuing operations 165.3 75.8 310.4 271.9 28.1 (315.7) 149.6
Discontinued operations:
Income from discontinued operations, before tax
-
- 29.1 29.1
-
- 29.1
Income tax expense of discontinued operations
-
- 10.7 10.7
-
- 10.7
Net income from discontinued operations
-
- 18.4 18.4
-
- 18.4
Consolidated net income 165.3 75.8 328.8 290.3 28.1 (315.7) 168.0
Less: net income attributable to
-
-
-
- 2.7
- 2.7
Net income attributable to Axiall $ 165.3 $ 75.8 $ 328.8 $ 290.3 $ 25.4 $ (315.7) $ 165.3
Comprehensive income attributable to Axiall $ 253.5 $ 165.7 $ 467.3 $ 429.0 $ 19.8 $ (448.8) $ 253.5</t>
  </si>
  <si>
    <t>Guarantor Condensed Consolidating Statement of Cash Flows Information</t>
  </si>
  <si>
    <t>Axiall Corporation and Subsidiaries Guarantor Condensed Consolidating Statement of
Cash Flows Year Ended December 31, 2015
(In millions) Parent Eagle Guarantor Guarantor Non-Guarantor Eliminations Consolidated
Cash provided by operating activities - continuing operations $ 63.8 $ 15.4 $ 183.1 $ 183.1 $ 72.7 $ (67.2 ) $ 252.4
Cash provided by operating activities - discontinued operations - - 14.7 14.7 - - 14.7
Net cash provided by operating activities 63.8 15.4 197.8 197.8 72.7 (67.2 ) 267.1
Cash flows from investing activities:
Capital expenditures (1.0 ) - (184.0 ) (184.0 ) (11.7 ) - (196.7 )
Proceeds from the sale of assets and other - - 4.6 4.6 4.0 - 8.6
Cash used in investing activities of continuing operations (1.0 ) - (179.4 ) (179.4 ) (7.7 ) - (188.1 )
Cash provided by investing activities of discontinued
operations - - 46.4 46.4 - - 46.4
Net cash used in investing activities (1.0 ) - (133.0 ) (133.0 ) (7.7 ) - (141.7 )
Cash flows from financing activities:
Issuance of long-term debt - - 248.8 248.8 - - 248.8
Long-term debt payments - (194.4 ) (3.3 ) (197.7 ) - - (197.7 )
Intercompany financing - 194.4 (194.4 ) - - - -
Deferred acquisition payments (10.0 ) - - - - - (10.0 )
Fees paid relating to financing activities (0.8 ) - (3.3 ) (3.3 ) - - (4.1 )
Dividends paid (45.7 ) - - - - - (45.7 )
Distribution to noncontrolling interest - - - - (8.4 ) - (8.4 )
Distribution to affiliate - (15.4 ) (31.4 ) (31.4 ) (35.8 ) 67.2 -
Share-based compensation plan activity (6.0 ) - - - - - (6.0 )
Net cash provided by (used in) financing activities (62.5 ) (15.4 ) 16.4 16.4 (44.2 ) 67.2 (23.1 )
Effect of exchange rate changes on cash and cash equivalents - - - - (11.1 ) - (11.1 )
Net change in cash and cash equivalents 0.3 - 81.2 81.2 9.7 - 91.2
Cash and cash equivalents at beginning of year - - 78.2 78.2 88.6 - 166.8
Cash and cash equivalents at end of year $ 0.3 $ — $ 159.4 $ 159.4 $ 98.3 $ — $ 258.0
Axiall Corporation and Subsidiaries Guarantor Condensed Consolidating Statement of
Cash Flows Year Ended December 31, 2014
(In millions) Parent Eagle Guarantor Excluding Guarantor Including Non-Guarantor Eliminations Consolidated
Cash provided by operating activities -continuing
operations $ 68.2 $ 12.4 $ 179.7 $ 182.9 $ 46.1 $ (20.8) $ 276.4
Cash provided by operating activities -discontinued
operations - - 14.7 14.7 - - 14.7
Net cash provided by operating activities 68.2 12.4 194.4 197.6 46.1 (20.8) 291.1
Cash flows from investing activities:
Capital expenditures (6.8) - (177.1) (177.1) (18.6) - (202.5)
Proceeds from sale of assets and other - - 6.3 6.3 0.4 - 6.7
Acquisitions, net of cash acquired - - (5.8) (5.8) (0.3) - (6.1)
Cash used in investing activities - continuing operations (6.8) - (176.6) (176.6) (18.5) - (201.9)
Cash used in investing activities - discontinued operations - - (6.6) (6.6) - - (6.6)
Net cash used in investing activities (6.8) - (183.2) (183.2) (18.5) - (208.5)
Cash flows from financing activities:
Borrowings under ABL revolver 148.9 - - - - - 148.9
Repayments under ABL revolver (148.9) - - - - - (148.9)
Long-term debt payments - (2.8) (0.7) (3.5) (2.3) - (5.8)
Deferred acquisition payments (10.0) - - - - - (10.0)
Fees paid related to financing activities (1.8) (0.4) - (0.4) - - (2.2)
Dividends paid (45.0) - - - - - (45.0)
Distribution to noncontrolling interest - - - - (7.7) - (7.7)
Distribution to affiliate - (9.2) (9.2) (9.2) (11.6) 20.8 -
Share-based compensation plan activity (4.6) - - - - - (4.6)
Net cash used in financing activities (61.4) (12.4) (9.9) (13.1) (21.6) 20.8 (75.3)
Effect of exchange rate changes on cash and cash equivalents - - - - (7.0) - (7.0)
Net change in cash and cash equivalents - - 1.3 1.3 (1.0) - 0.3
Cash and cash equivalents at beginning of year - - 76.9 76.9 89.6 - 166.5
Cash and cash equivalents at end of year $ - $ - $ 78.2 $ 78.2 $ 88.6 $ - $ 166.8
Axiall Corporation and Subsidiaries Guarantor Condensed Consolidating Statement of
Cash Flows Year Ended December 31, 2013
(In millions) Parent Eagle Subsidiaries Excluding Subsidiaries Including Non- Eliminations Consolidated
Cash provided by operating activities - continuing operations $
60.1 $
112.0 $ 94.0 $ 183.1 $ 59.6 $
- $ 302.8
Cash provided by operating activities - discontinued operations
-
-
- 22.9
-
- 22.9
Net cash provided by operating activities $
60.1 $
112.0 $ 94.0 $ 206.0 $ 59.6 $
- $ 325.7
Cash flows from investing activities:
Capital expenditures
(8.7)
- (156.5) (156.5) (23.8)
- (189.0)
Proceeds from sale of assets and other
-
- 11.1 11.1 0.3
- 11.4
Distribution from affiliate
15.9
15.9 19.9 19.9
- (35.8)
-
Acquisitions, net of cash acquired
21.6
-
-
- 23.5
- 45.1
Cash provided by (used in) investing activities - continuing
operations
28.8
15.9 (125.5) (125.5)
- (35.8) (132.5)
Cash used in investing activities - discontinued operations
-
- (7.1) (7.1)
-
- (7.1)
Net cash provided by (used in) investing activities
28.8
15.9 (132.6) (132.6)
- (35.8) (139.6)
Cash flows from financing activities:
Issuance of long-term debt
450.0
-
-
-
-
- 450.0
Long-term debt payments
(450.0)
(81.8)
- (81.8)
-
- (531.8)
Make-whole and other fees paid related to financing activities
(65.9)
(30.2)
- (30.2) (2.0)
- (98.1)
Dividends paid
(22.2)
-
-
-
-
- (22.2)
Distribution to noncontrolling interest
-
-
-
- (13.3)
- (13.3)
Distribution to affiliate
-
(15.9) (15.9) (15.9) (19.9) 35.8
-
Stock compensation plan activity
(0.8)
-
-
-
-
- (0.8)
Net cash used in financing activities
(88.9)
(127.9) (15.9) (127.9) (35.2) 35.8 (216.2)
Effect of exchange rate changes on cash and cash equivalents
-
-
-
- (3.7)
- (3.7)
Net change in cash and cash equivalents
-
- (54.5) (54.5) 20.7
- (33.8)
Cash and cash equivalents at beginning of year
-
-
131.4
131.4
68.9
-
200.3
Cash and cash equivalents at end of year $
- $
- $ 76.9 $ 76.9 $ 89.6 $ - $ 166.5</t>
  </si>
  <si>
    <t>Summary of Significant Accounting Policies and Nature of Business - Additional Information (Detail) - USD ($)</t>
  </si>
  <si>
    <t>Change in Accounting Estimate [Line Items]</t>
  </si>
  <si>
    <t>Investments in unconsolidated affiliates, equity method</t>
  </si>
  <si>
    <t>50.00%</t>
  </si>
  <si>
    <t>Inventory on consignment</t>
  </si>
  <si>
    <t>Interest expense capitalized</t>
  </si>
  <si>
    <t>Depreciation expense</t>
  </si>
  <si>
    <t>Asset retirement obligations recorded in other non-current liabilities</t>
  </si>
  <si>
    <t>Asset retirement obligations recorded in other current liabilities</t>
  </si>
  <si>
    <t>Advertising and promotion expenses</t>
  </si>
  <si>
    <t>ABL Revolver [Member]</t>
  </si>
  <si>
    <t>"ABL Revolver" outstanding balance</t>
  </si>
  <si>
    <t>Maximum [Member]</t>
  </si>
  <si>
    <t>Investments in unconsolidated affiliates, cost method</t>
  </si>
  <si>
    <t>20.00%</t>
  </si>
  <si>
    <t>Summary of Significant Accounting Policies and Nature of Business - Schedule of Activity in Allowance for Doubtful Accounts During the Years (Detail) - Allowance for Doubtful Accounts [Member] - USD ($) $ in Millions</t>
  </si>
  <si>
    <t>Valuation and Qualifying Accounts Disclosure [Line Items]</t>
  </si>
  <si>
    <t>Balance at beginning of period</t>
  </si>
  <si>
    <t>Charged to costs and expenses, net of recoveries</t>
  </si>
  <si>
    <t>Charged to other accounts</t>
  </si>
  <si>
    <t>Deductions</t>
  </si>
  <si>
    <t>Balance at end of period</t>
  </si>
  <si>
    <t>Summary of Significant Accounting Policies and Nature of Business - Schedule of Estimated Useful Lives of Assets (Detail)</t>
  </si>
  <si>
    <t>Chemical Manufacturing Plants [Member]</t>
  </si>
  <si>
    <t>Property, plant and equipment</t>
  </si>
  <si>
    <t>Estimated useful lives of assets</t>
  </si>
  <si>
    <t>25 years</t>
  </si>
  <si>
    <t>Minimum [Member] | Buildings [Member]</t>
  </si>
  <si>
    <t>27 years</t>
  </si>
  <si>
    <t>Minimum [Member] | Land and Land Improvements [Member]</t>
  </si>
  <si>
    <t>15 years</t>
  </si>
  <si>
    <t>Minimum [Member] | Machinery and Equipment [Member]</t>
  </si>
  <si>
    <t>2 years</t>
  </si>
  <si>
    <t>Minimum [Member] | Dies and Moulds [Member]</t>
  </si>
  <si>
    <t>3 years</t>
  </si>
  <si>
    <t>Minimum [Member] | Office Furniture and Equipment [Member]</t>
  </si>
  <si>
    <t>Minimum [Member] | Computer Equipment and Software [Member]</t>
  </si>
  <si>
    <t>Maximum [Member] | Buildings [Member]</t>
  </si>
  <si>
    <t>39 years</t>
  </si>
  <si>
    <t>Maximum [Member] | Land and Land Improvements [Member]</t>
  </si>
  <si>
    <t>Maximum [Member] | Machinery and Equipment [Member]</t>
  </si>
  <si>
    <t>Maximum [Member] | Dies and Moulds [Member]</t>
  </si>
  <si>
    <t>10 years</t>
  </si>
  <si>
    <t>Maximum [Member] | Office Furniture and Equipment [Member]</t>
  </si>
  <si>
    <t>Maximum [Member] | Computer Equipment and Software [Member]</t>
  </si>
  <si>
    <t>Summary of Significant Accounting Policies and Nature of Business - Schedule of Activity in Warranty Liabilities (Detail) - USD ($) $ in Millions</t>
  </si>
  <si>
    <t>Product Warranties Disclosures [Abstract]</t>
  </si>
  <si>
    <t>Balance at the beginning of the period</t>
  </si>
  <si>
    <t>Warranty provisions</t>
  </si>
  <si>
    <t>Foreign currency translation loss</t>
  </si>
  <si>
    <t>Warranty claims paid</t>
  </si>
  <si>
    <t>Balance at the end of the period</t>
  </si>
  <si>
    <t>Earnings (Loss) Per Share - Additional Information (Detail) shares in Millions</t>
  </si>
  <si>
    <t>Dec. 31, 2015shares</t>
  </si>
  <si>
    <t>Common stock equivalents not included due to their anti-dilutive effect</t>
  </si>
  <si>
    <t>Earnings (Loss) per Share - Reconciliation of Numerators and Denominators Used for Basic and Diluted Earnings Per Common Share (Detail) - USD ($) $ / shares in Units, shares in Millions, $ in Millions</t>
  </si>
  <si>
    <t>3 Months Ended</t>
  </si>
  <si>
    <t>Sep. 30, 2015</t>
  </si>
  <si>
    <t>Mar. 31, 2015</t>
  </si>
  <si>
    <t>Sep. 30, 2014</t>
  </si>
  <si>
    <t>Jun. 30, 2014</t>
  </si>
  <si>
    <t>Mar. 31, 2014</t>
  </si>
  <si>
    <t>Numerator</t>
  </si>
  <si>
    <t>Less net income (loss) attributable to noncontrolling interest</t>
  </si>
  <si>
    <t>Income (loss) from continuing operations attributable to Axiall</t>
  </si>
  <si>
    <t>Consolidated net income (loss) attributable to Axiall</t>
  </si>
  <si>
    <t>Denominator</t>
  </si>
  <si>
    <t>Weighted average common shares outstanding, basic</t>
  </si>
  <si>
    <t>Dilutive impact of stock options and other share-based awards</t>
  </si>
  <si>
    <t>Weighted average common shares outstanding, diluted</t>
  </si>
  <si>
    <t>Basic earnings (loss) per share from continuing operations attributable to Axiall</t>
  </si>
  <si>
    <t>Basic earnings (loss) per share from discontinued operations</t>
  </si>
  <si>
    <t>Basic earnings (loss) per share attributable to Axiall</t>
  </si>
  <si>
    <t>Diluted earnings (loss) per share from continuing operations attributable to Axiall</t>
  </si>
  <si>
    <t>Diluted earnings (loss) per share from discontinued operations</t>
  </si>
  <si>
    <t>Diluted earnings (loss) per share attributable to Axiall</t>
  </si>
  <si>
    <t>Discontinued Operations - Additional Information (Detail) - Aromatics [Member] $ in Millions</t>
  </si>
  <si>
    <t>Dec. 31, 2015USD ($)</t>
  </si>
  <si>
    <t>Income Statement, Balance Sheet and Additional Disclosures by Disposal Groups, Including Discontinued Operations [Line Items]</t>
  </si>
  <si>
    <t>Cash received from business disposal</t>
  </si>
  <si>
    <t>Business disposal, selling price</t>
  </si>
  <si>
    <t>Advance toward the cost of decommissioning and dismantling business</t>
  </si>
  <si>
    <t>Contingent consideration</t>
  </si>
  <si>
    <t>Working capital adjustment, net</t>
  </si>
  <si>
    <t>INEOS Americas LLC. [Member]</t>
  </si>
  <si>
    <t>Decommissioning and dismantlement costs</t>
  </si>
  <si>
    <t>Discontinued Operations Disposed of by Sale [Member]</t>
  </si>
  <si>
    <t>Pre tax gain on business disposal</t>
  </si>
  <si>
    <t>Discontinued Operations Disposed of by Sale [Member] | INEOS Americas LLC. [Member]</t>
  </si>
  <si>
    <t>Discontinued Operations - Major Class of Assets and Liabilities Related to Discontinued Operations (Detail) - USD ($) $ in Millions</t>
  </si>
  <si>
    <t>Non-current liabilities</t>
  </si>
  <si>
    <t>Aromatics [Member] | Discontinued Operations Disposed of by Sale [Member]</t>
  </si>
  <si>
    <t>Receivables, net</t>
  </si>
  <si>
    <t>Net assets (liabilities)</t>
  </si>
  <si>
    <t>Discontinued Operations - Operating Results of the Discontinued Operations (Detail) - USD ($) $ in Millions</t>
  </si>
  <si>
    <t>Provision for (benefit from) income taxes of discontinued operations</t>
  </si>
  <si>
    <t>Operating income (loss) from discontinued operations</t>
  </si>
  <si>
    <t>Net gain from the sale of aromatics</t>
  </si>
  <si>
    <t>Discontinued Operations - Depreciation, Amortization and Capital Expenditures Associated with Discontinued Operations (Detail) - Aromatics [Member] - Discontinued Operations Disposed of by Sale [Member] - USD ($) $ in Millions</t>
  </si>
  <si>
    <t>Depreciation and amortization</t>
  </si>
  <si>
    <t>Restructuring and Divestiture Costs - Discontinued Operations - Aromatics - Additional Information (Detail) - Aromatics [Member] - USD ($) $ in Millions</t>
  </si>
  <si>
    <t>Restructuring Cost and Reserve [Line Items]</t>
  </si>
  <si>
    <t>Performance bonus payable</t>
  </si>
  <si>
    <t>Restructuring and Divestiture Costs - Chlorovinyls - Additional Information (Detail) - USD ($) $ in Millions</t>
  </si>
  <si>
    <t>Divestiture and long-lived asset impairment charges</t>
  </si>
  <si>
    <t>Restructuring and Divestiture Costs - Building Products - Additional Information (Detail) - USD ($) $ in Millions</t>
  </si>
  <si>
    <t>Restructuring and divestiture costs, net</t>
  </si>
  <si>
    <t>Other long-lived asset impairment charges</t>
  </si>
  <si>
    <t>Severance cost</t>
  </si>
  <si>
    <t>Divestiture costs</t>
  </si>
  <si>
    <t>2013 Building Products Restructuring Plan [Member]</t>
  </si>
  <si>
    <t>Warranty costs</t>
  </si>
  <si>
    <t>2013 Building Products Restructuring Plan [Member] | Building Products [Member]</t>
  </si>
  <si>
    <t>2015 Building Products Restructuring Plan [Member]</t>
  </si>
  <si>
    <t>2015 Building Products Restructuring Plan [Member] | Building Products [Member]</t>
  </si>
  <si>
    <t>Restructuring and Divestiture Costs - Schedule of Our Charges Under Both the 2015 Building Products Restructuring Plan and the 2013 Building Products Restructuring Plan (Detail) - USD ($) $ in Millions</t>
  </si>
  <si>
    <t>Severance and Plant Closing Costs</t>
  </si>
  <si>
    <t>Impairment of Long-Lived Assets</t>
  </si>
  <si>
    <t>Divestitures</t>
  </si>
  <si>
    <t>Building Products [Member] | 2013 Building Products Restructuring Plan [Member]</t>
  </si>
  <si>
    <t>Building Products [Member] | 2015 Building Products Restructuring Plan [Member]</t>
  </si>
  <si>
    <t>Restructuring and Divestiture Costs - Corporate - Additional Information (Detail) - USD ($) $ in Millions</t>
  </si>
  <si>
    <t>Restructuring charges</t>
  </si>
  <si>
    <t>Corporate [Member]</t>
  </si>
  <si>
    <t>Payment for restructuring costs</t>
  </si>
  <si>
    <t>Corporate [Member] | Executives [Member]</t>
  </si>
  <si>
    <t>New Accounting Pronouncements - Additional Information (Detail) - USD ($)</t>
  </si>
  <si>
    <t>Accounting Policies [Line Items]</t>
  </si>
  <si>
    <t>Deferred financing fees</t>
  </si>
  <si>
    <t>Adjustments for New Accounting Principle, Early Adoption [Member] | Long-term Debt [Member]</t>
  </si>
  <si>
    <t>Inventories - Schedule of Major Classes of Inventories (Detail) - USD ($) $ in Millions</t>
  </si>
  <si>
    <t>Inventory, Net [Abstract]</t>
  </si>
  <si>
    <t>Raw materials</t>
  </si>
  <si>
    <t>Work-in-process</t>
  </si>
  <si>
    <t>Finished goods</t>
  </si>
  <si>
    <t>Property Plant and Equipment - Schedule of Property Plant and Equipment (Detail) - USD ($) $ in Millions</t>
  </si>
  <si>
    <t>Property, plant and equipment, at cost</t>
  </si>
  <si>
    <t>Less: accumulated depreciation</t>
  </si>
  <si>
    <t>Machinery and Equipment [Member]</t>
  </si>
  <si>
    <t>Buildings [Member]</t>
  </si>
  <si>
    <t>Land and Land Improvements [Member]</t>
  </si>
  <si>
    <t>Construction-in-Progress [Member]</t>
  </si>
  <si>
    <t>Goodwill and Other Intangible Assets (Detail) - USD ($) $ in Millions</t>
  </si>
  <si>
    <t>Goodwill [Line Items]</t>
  </si>
  <si>
    <t>Goodwill impairment charge</t>
  </si>
  <si>
    <t>Gross goodwill at the beginning of the period</t>
  </si>
  <si>
    <t>Adjustments</t>
  </si>
  <si>
    <t>Foreign currency translation adjustment</t>
  </si>
  <si>
    <t>Gross goodwill at the end of the period</t>
  </si>
  <si>
    <t>Accumulated impairment losses</t>
  </si>
  <si>
    <t>Net goodwill at the end of the period</t>
  </si>
  <si>
    <t>Gross carrying amounts</t>
  </si>
  <si>
    <t>Accumulated impairment charges</t>
  </si>
  <si>
    <t>Accumulated amortization</t>
  </si>
  <si>
    <t>Net carrying amounts</t>
  </si>
  <si>
    <t>Amortization expense for the definite-lived intangible assets</t>
  </si>
  <si>
    <t>Year one</t>
  </si>
  <si>
    <t>Year two</t>
  </si>
  <si>
    <t>Year three</t>
  </si>
  <si>
    <t>Year four</t>
  </si>
  <si>
    <t>Year five</t>
  </si>
  <si>
    <t>Trade Names [Member]</t>
  </si>
  <si>
    <t>Indefinite-lived intangible assets, net of cumulative translation adjustment</t>
  </si>
  <si>
    <t>Trade Names [Member] | Weighted Average [Member]</t>
  </si>
  <si>
    <t>Weighted average estimated useful life</t>
  </si>
  <si>
    <t>14 years</t>
  </si>
  <si>
    <t>Customer Relationships [Member]</t>
  </si>
  <si>
    <t>Customer Relationships [Member] | Weighted Average [Member]</t>
  </si>
  <si>
    <t>Supply Contracts [Member]</t>
  </si>
  <si>
    <t>Supply Contracts [Member] | Weighted Average [Member]</t>
  </si>
  <si>
    <t>17 years</t>
  </si>
  <si>
    <t>Technology [Member]</t>
  </si>
  <si>
    <t>Technology [Member] | Weighted Average [Member]</t>
  </si>
  <si>
    <t>16 years</t>
  </si>
  <si>
    <t>Compound, Mouldings and Siding Reporting Unit [Member] | Minimum [Member]</t>
  </si>
  <si>
    <t>Percentage that estimated fair values exceeded carrying values for the reporting unit</t>
  </si>
  <si>
    <t>10.00%</t>
  </si>
  <si>
    <t>Compound and Siding Reporting Unit [Member] | Minimum [Member]</t>
  </si>
  <si>
    <t>Chlor-Alkali and Derivatives Reporting Unit [Member] | Maximum [Member]</t>
  </si>
  <si>
    <t>Chlorovinyls [Member] | Trade Names [Member]</t>
  </si>
  <si>
    <t>Chlorovinyls [Member] | Customer Relationships [Member]</t>
  </si>
  <si>
    <t>Chlorovinyls [Member] | Supply Contracts [Member]</t>
  </si>
  <si>
    <t>Chlorovinyls [Member] | Technology [Member]</t>
  </si>
  <si>
    <t>Building Products [Member] | Customer Relationships [Member]</t>
  </si>
  <si>
    <t>Building Products [Member] | Technology [Member]</t>
  </si>
  <si>
    <t>Other Assets, Net - Schedule of Other Assets, Net of Accumulated Amortization (Detail) - USD ($) $ in Millions</t>
  </si>
  <si>
    <t>Other Assets, Noncurrent [Abstract]</t>
  </si>
  <si>
    <t>Deferred financing costs, net</t>
  </si>
  <si>
    <t>Advances to and investments in joint ventures, net</t>
  </si>
  <si>
    <t>Total other assets, net</t>
  </si>
  <si>
    <t>Long-Term Debt and Lease Financing Obligation (Detail) - USD ($)</t>
  </si>
  <si>
    <t>Feb. 27, 2015</t>
  </si>
  <si>
    <t>Feb. 01, 2013</t>
  </si>
  <si>
    <t>Debt Instrument [Line Items]</t>
  </si>
  <si>
    <t>Total debt</t>
  </si>
  <si>
    <t>Debt issuance costs</t>
  </si>
  <si>
    <t>Less: current portion of long-term debt</t>
  </si>
  <si>
    <t>Long-term debt, net</t>
  </si>
  <si>
    <t>Outstanding letters of credit</t>
  </si>
  <si>
    <t>Debt instrument, covenant compliance</t>
  </si>
  <si>
    <t>As of December 31, 2015, we were in compliance with the covenants under our ABL  Credit Agreement, the Term Loan Agreement and the indentures governing the 4.625  Notes and the 4.875 Notes.</t>
  </si>
  <si>
    <t>Cash payments for interest</t>
  </si>
  <si>
    <t>Lease financing obligation term</t>
  </si>
  <si>
    <t>Maximum borrowing capacity</t>
  </si>
  <si>
    <t>Maximum cash dividends if conditions are met</t>
  </si>
  <si>
    <t>Availability under the credit facility that, if exceeded, limits the cash dividend payments the entity is allowed to make</t>
  </si>
  <si>
    <t>Consecutive period of borrowing availability under the credit facility used to determine cash dividend payments allowed</t>
  </si>
  <si>
    <t>30 days</t>
  </si>
  <si>
    <t>Fixed charge coverage ratio that, if exceeded, limits the cash dividend payments the entity is allowed to make</t>
  </si>
  <si>
    <t>100.00%</t>
  </si>
  <si>
    <t>Availability under the credit facility that, if exceeded, allows the entity to make additional cash dividend payments</t>
  </si>
  <si>
    <t>Fixed charge coverage ratio, if exceeded, allows the entity to make additional cash dividend payments</t>
  </si>
  <si>
    <t>110.00%</t>
  </si>
  <si>
    <t>Availability under the credit facility</t>
  </si>
  <si>
    <t>ABL Revolver [Member] | Ability To Pay Dividends Under ABL Revolver [Member]</t>
  </si>
  <si>
    <t>ABL Revolver [Member] | Condition One [Member] | Ability To Pay Dividends Under ABL Revolver [Member]</t>
  </si>
  <si>
    <t>ABL Revolver [Member] | Second Condition [Member] | Ability To Pay Dividends Under ABL Revolver [Member]</t>
  </si>
  <si>
    <t>45 days</t>
  </si>
  <si>
    <t>Debt instrument description</t>
  </si>
  <si>
    <t>Additionally, under the ABL Revolver, cash dividend payments in an aggregate amount not to exceed $50 million in any fiscal year may be made if both borrowing availability under the ABL Revolver would have exceeded $250 million at all times during the 45 days immediately preceding the dividend payment declaration and exceeds $250 million on the day of declaration of such dividend payment, and is reasonably expected to exceed $250 million on the last day of the calendar month during which such dividend payment is declared, and on the last day of the next two succeeding calendar months.</t>
  </si>
  <si>
    <t>Letter of Credit [Member]</t>
  </si>
  <si>
    <t>Collateralized letter of credit expiration date</t>
  </si>
  <si>
    <t>Feb. 2,
		2015</t>
  </si>
  <si>
    <t>LIBOR or Certain United States Index Rates [Member] | ABL Revolver [Member] | Minimum [Member]</t>
  </si>
  <si>
    <t>Variable interest rate margin</t>
  </si>
  <si>
    <t>2.11%</t>
  </si>
  <si>
    <t>LIBOR or Certain United States Index Rates [Member] | ABL Revolver [Member] | Maximum [Member]</t>
  </si>
  <si>
    <t>4.00%</t>
  </si>
  <si>
    <t>4.875 Notes [Member]</t>
  </si>
  <si>
    <t>Stated Interest Rate</t>
  </si>
  <si>
    <t>4.875%</t>
  </si>
  <si>
    <t>Debt maturity date</t>
  </si>
  <si>
    <t>May 15,
		2023</t>
  </si>
  <si>
    <t>Principal amount</t>
  </si>
  <si>
    <t>Debt instrument, interest payment description</t>
  </si>
  <si>
    <t>Interest is payable semi-annually in  arrears on May 15 and November 15 of each year.</t>
  </si>
  <si>
    <t>Term Loan Facility [Member] | Due 2022 [Member]</t>
  </si>
  <si>
    <t>Feb. 27,
		2022</t>
  </si>
  <si>
    <t>Term Loan Facility [Member] | Due 2022 [Member] | Axiall Holdco [Member]</t>
  </si>
  <si>
    <t>Additional amount of term loans permitted under term loan facility subject to certain conditions</t>
  </si>
  <si>
    <t>Maximum consolidated secured debt ratio related to additional amount of term loans permitted under term loan facility</t>
  </si>
  <si>
    <t>Term Loan Facility [Member] | Due 2022 [Member] | Axiall Holdco [Member] | Base Rate [Member]</t>
  </si>
  <si>
    <t>1.50%</t>
  </si>
  <si>
    <t>Variable interest rate basis floor (as a percent)</t>
  </si>
  <si>
    <t>2.00%</t>
  </si>
  <si>
    <t>Term Loan Facility [Member] | Due 2022 [Member] | Axiall Holdco [Member] | LIBOR [Member]</t>
  </si>
  <si>
    <t>3.25%</t>
  </si>
  <si>
    <t>0.75%</t>
  </si>
  <si>
    <t>Term Loan Facility [Member] | Due 2017 [Member]</t>
  </si>
  <si>
    <t>Jan. 28,
		2017</t>
  </si>
  <si>
    <t>4.625 Notes [Member]</t>
  </si>
  <si>
    <t>4.625%</t>
  </si>
  <si>
    <t>Feb. 15,
		2021</t>
  </si>
  <si>
    <t>Interest is payable semi-annually  in arrears on February 15 and August 15 of each year.</t>
  </si>
  <si>
    <t>Dec. 17,
		2019</t>
  </si>
  <si>
    <t>Fair Value of Financial Instruments - Summary of Carrying Values and Estimated Fair Values of Long-Term Debt and Commodity Purchase Contracts (Detail) - USD ($) $ in Millions</t>
  </si>
  <si>
    <t>Fair Value, Balance Sheet Grouping, Financial Statement Captions [Line Items]</t>
  </si>
  <si>
    <t>Interest rate (as a percent)</t>
  </si>
  <si>
    <t>Term Loan Due 2017 [Member]</t>
  </si>
  <si>
    <t>Term Loan Due 2022 [Member]</t>
  </si>
  <si>
    <t>Level 1 [Member] | Carrying Reported Amount Fair Value Disclosure [Member] | 4.625 Notes [Member]</t>
  </si>
  <si>
    <t>Long-term debt</t>
  </si>
  <si>
    <t>Level 1 [Member] | Carrying Reported Amount Fair Value Disclosure [Member] | 4.875 Notes [Member]</t>
  </si>
  <si>
    <t>Level 1 [Member] | Estimate of Fair Value Fair Value Disclosure [Member] | 4.625 Notes [Member]</t>
  </si>
  <si>
    <t>Level 1 [Member] | Estimate of Fair Value Fair Value Disclosure [Member] | 4.875 Notes [Member]</t>
  </si>
  <si>
    <t>Level 2 [Member] | Carrying Reported Amount Fair Value Disclosure [Member] | Term Loan Due 2017 [Member]</t>
  </si>
  <si>
    <t>Level 2 [Member] | Carrying Reported Amount Fair Value Disclosure [Member] | Term Loan Due 2022 [Member]</t>
  </si>
  <si>
    <t>Level 2 [Member] | Carrying Reported Amount Fair Value Disclosure [Member] | Commodity Contracts [Member]</t>
  </si>
  <si>
    <t>Commodity purchase contracts</t>
  </si>
  <si>
    <t>Level 2 [Member] | Estimate of Fair Value Fair Value Disclosure [Member] | Term Loan Due 2017 [Member]</t>
  </si>
  <si>
    <t>Level 2 [Member] | Estimate of Fair Value Fair Value Disclosure [Member] | Term Loan Due 2022 [Member]</t>
  </si>
  <si>
    <t>Level 2 [Member] | Estimate of Fair Value Fair Value Disclosure [Member] | Commodity Contracts [Member]</t>
  </si>
  <si>
    <t>Commitments and Contingencies - Additional Information (Detail) - USD ($) $ in Millions</t>
  </si>
  <si>
    <t>Operating Leases, Future Minimum Payments Due, Fiscal Year Maturity [Abstract]</t>
  </si>
  <si>
    <t>Thereafter</t>
  </si>
  <si>
    <t>Lease expense</t>
  </si>
  <si>
    <t>Commitments and Contingencies - Letters of Credit and Purchase Commitments - Additional Information (Detail)</t>
  </si>
  <si>
    <t>Jun. 17, 2015USD ($)Metric_Ton</t>
  </si>
  <si>
    <t>Dec. 31, 2014USD ($)</t>
  </si>
  <si>
    <t>Dec. 17, 2015USD ($)</t>
  </si>
  <si>
    <t>Loss Contingencies [Line Items]</t>
  </si>
  <si>
    <t>Aggregate amount of payments made under long-term raw material purchase agreements</t>
  </si>
  <si>
    <t>Amount of raw material purchases</t>
  </si>
  <si>
    <t>Account payable for raw material purchases</t>
  </si>
  <si>
    <t>Ownership interest (as a percent)</t>
  </si>
  <si>
    <t>Eagle US 2 LLC [Member]</t>
  </si>
  <si>
    <t>Amount of capital committed in LACC</t>
  </si>
  <si>
    <t>Percentage of interest in LACC</t>
  </si>
  <si>
    <t>LACC,LLC [Member]</t>
  </si>
  <si>
    <t>Amount of annual capital committed in LACC</t>
  </si>
  <si>
    <t>Ethane Cracker [Member] | LACC,LLC [Member]</t>
  </si>
  <si>
    <t>Annual production capacity | Metric_Ton</t>
  </si>
  <si>
    <t>Terms of letters of credit</t>
  </si>
  <si>
    <t>1 year</t>
  </si>
  <si>
    <t>Maximum [Member] | Eagle US 2 LLC [Member]</t>
  </si>
  <si>
    <t>Percentage of ownership</t>
  </si>
  <si>
    <t>Minimum [Member]</t>
  </si>
  <si>
    <t>1 month</t>
  </si>
  <si>
    <t>RS Cogen [Member]</t>
  </si>
  <si>
    <t>Future commitment per year to purchase electricity and steam from the joint venture</t>
  </si>
  <si>
    <t>Aggregate future commitment to purchase electricity and steam from the joint venture</t>
  </si>
  <si>
    <t>Purchases under future commitment</t>
  </si>
  <si>
    <t>Commitments and Contingencies - Deferred Acquisition Payments - Additional Information (Detail) - USD ($) $ in Millions</t>
  </si>
  <si>
    <t>Merged Business [Member]</t>
  </si>
  <si>
    <t>Total deferred purchase price acquisition costs</t>
  </si>
  <si>
    <t>Future payments in 2016</t>
  </si>
  <si>
    <t>Future payments in 2017</t>
  </si>
  <si>
    <t>Commitments and Contingencies - Employee matters - Additional Information (Detail)</t>
  </si>
  <si>
    <t>Dec. 31, 2015Employees</t>
  </si>
  <si>
    <t>Number of full-time employees</t>
  </si>
  <si>
    <t>Number of employees employed under collective bargaining agreements</t>
  </si>
  <si>
    <t>Percentage of employees employed under collective bargaining agreements</t>
  </si>
  <si>
    <t>27.00%</t>
  </si>
  <si>
    <t>Commitments and Contingencies - Legal Proceedings - Additional Information (Detail)</t>
  </si>
  <si>
    <t>Dec. 31, 2015Plaintiff</t>
  </si>
  <si>
    <t>Calcasieu River Estuary in Lake Charles Louisiana [Member]</t>
  </si>
  <si>
    <t>Number of individuals that have filed lawsuits against the Company</t>
  </si>
  <si>
    <t>Commitments and Contingencies - Environmental Remediation - Additional Information (Detail) - USD ($) $ in Millions</t>
  </si>
  <si>
    <t>Environmental contingencies</t>
  </si>
  <si>
    <t>Current reserves for environmental contingencies</t>
  </si>
  <si>
    <t>Lake Charles South Facility [Member]</t>
  </si>
  <si>
    <t>Natrium West Virginia Facility [Member]</t>
  </si>
  <si>
    <t>Commitments and Contingencies - Environmental Laws and Regulations - Additional Information (Detail)</t>
  </si>
  <si>
    <t>Minimum [Member] | Natrium West Virginia And Lake Charles South Facility [Member]</t>
  </si>
  <si>
    <t>Period during which facilities are operational</t>
  </si>
  <si>
    <t>65 years</t>
  </si>
  <si>
    <t>Commitments and Contingencies - Environmental Remediation: Reasonably Possible Matters - Additional Information (Detail) $ in Millions</t>
  </si>
  <si>
    <t>Potential additional loss contingencies</t>
  </si>
  <si>
    <t>Commitments and Contingencies - Involuntary Conversion of Property, Plant and Equipment - Additional Information (Detail) $ in Millions</t>
  </si>
  <si>
    <t>1 Months Ended</t>
  </si>
  <si>
    <t>Receivable from insurers</t>
  </si>
  <si>
    <t>Lake Charles, LA facility [Member] | Insurance Claims [Member]</t>
  </si>
  <si>
    <t>Insurance recoveries</t>
  </si>
  <si>
    <t>Insurance proceeds</t>
  </si>
  <si>
    <t>Insurance proceeds reflected in cash flows from operating activities</t>
  </si>
  <si>
    <t>Insurance proceeds reflected in cash flows from investing activities</t>
  </si>
  <si>
    <t>Cost of Sales [Member] | Lake Charles, LA facility [Member] | Insurance Claims [Member]</t>
  </si>
  <si>
    <t>Insurance recoveries related to business interruption</t>
  </si>
  <si>
    <t>Share-Based Compensation - Additional Information (Detail)</t>
  </si>
  <si>
    <t>May. 31, 2015Installment</t>
  </si>
  <si>
    <t>May. 31, 2013Installment</t>
  </si>
  <si>
    <t>Jan. 31, 2013shares</t>
  </si>
  <si>
    <t>Dec. 31, 2015USD ($)$ / sharesshares</t>
  </si>
  <si>
    <t>Dec. 31, 2014USD ($)Installment$ / sharesshares</t>
  </si>
  <si>
    <t>Dec. 31, 2013USD ($)$ / sharesshares</t>
  </si>
  <si>
    <t>May. 17, 2011shares</t>
  </si>
  <si>
    <t>Share-based Compensation Arrangement by Share-based Payment Award [Line Items]</t>
  </si>
  <si>
    <t>Increase in number of shares available under 2011 plan</t>
  </si>
  <si>
    <t>Shares available for future grant under 2011 Plan</t>
  </si>
  <si>
    <t>Total unrecognized compensation cost related to unvested share-based compensation | $</t>
  </si>
  <si>
    <t>Weighted average recognition period of total unrecognized compensation cost</t>
  </si>
  <si>
    <t>1 year 6 months</t>
  </si>
  <si>
    <t>Total fair value of shares vested | $</t>
  </si>
  <si>
    <t>Vesting period</t>
  </si>
  <si>
    <t>Stock options intrinsic value | $</t>
  </si>
  <si>
    <t>Maximum shares of common stock that can be issued under 2011 plan</t>
  </si>
  <si>
    <t>Expiration period</t>
  </si>
  <si>
    <t>Executive Officers [Member] | Positive Adjusted EBITDA for Prescribed Performance Period [Member]</t>
  </si>
  <si>
    <t>Number of installments that PRSUs will vest in installment | Installment</t>
  </si>
  <si>
    <t>Certain Executive Officers and Non Officer Employees [Member]</t>
  </si>
  <si>
    <t>PRSUs [Member] | Company Relative Total Shareholder Return as Compared to Peer Companies [Member]</t>
  </si>
  <si>
    <t>Percentage of PRSUs vesting on third anniversary</t>
  </si>
  <si>
    <t>PRSUs [Member] | Contingent on Achievement of Certain Synergies Relating to Merger [Member]</t>
  </si>
  <si>
    <t>Percentage of PRSUs vesting on second anniversary</t>
  </si>
  <si>
    <t>PRSUs [Member] | Contingent on Achievement of Certain Synergies Relating to Merger [Member] | Minimum [Member]</t>
  </si>
  <si>
    <t>Percentage multiplier to determine number of shares to be awarded in connection with vesting of PRSUs</t>
  </si>
  <si>
    <t>0.00%</t>
  </si>
  <si>
    <t>PRSUs [Member] | Contingent on Achievement of Certain Synergies Relating to Merger [Member] | Maximum [Member]</t>
  </si>
  <si>
    <t>200.00%</t>
  </si>
  <si>
    <t>PRSUs [Member] | Executive Officers [Member] | Company Relative Total Shareholder Return as Compared to Peer Companies [Member] | Minimum [Member]</t>
  </si>
  <si>
    <t>PRSUs [Member] | Executive Officers [Member] | Company Relative Total Shareholder Return as Compared to Peer Companies [Member] | Maximum [Member]</t>
  </si>
  <si>
    <t>Restricted and Deferred Stock Units [Member]</t>
  </si>
  <si>
    <t>Granted, shares</t>
  </si>
  <si>
    <t>Granted, Weighted Average Grant Date Fair Value | $ / shares</t>
  </si>
  <si>
    <t>Total intrinsic value of share awards vested | $</t>
  </si>
  <si>
    <t>Restricted stock surrendered in satisfaction of required minimum tax withholding obligations</t>
  </si>
  <si>
    <t>Restricted and Deferred Stock Units [Member] | Minimum [Member]</t>
  </si>
  <si>
    <t>Restricted and Deferred Stock Units [Member] | Maximum [Member]</t>
  </si>
  <si>
    <t>Share-Based Compensation - Various Summaries (Detail) - USD ($)</t>
  </si>
  <si>
    <t>Share-based Compensation, Shares Authorized under Stock Option Plans, Exercise Price Range [Line Items]</t>
  </si>
  <si>
    <t>Before-tax share-based compensation expense</t>
  </si>
  <si>
    <t>Income tax benefit</t>
  </si>
  <si>
    <t>After-tax share-based compensation expense</t>
  </si>
  <si>
    <t>Shares</t>
  </si>
  <si>
    <t>Outstanding at the beginning of the period, Shares</t>
  </si>
  <si>
    <t>Granted, Shares</t>
  </si>
  <si>
    <t>Exercised, Shares</t>
  </si>
  <si>
    <t>Expired, Shares</t>
  </si>
  <si>
    <t>Outstanding at the end of the period, Shares</t>
  </si>
  <si>
    <t>Vested at the end of period, Shares</t>
  </si>
  <si>
    <t>Expected to vest as of December 31, 2015</t>
  </si>
  <si>
    <t>Weighted Average Remaining Contractual Terms</t>
  </si>
  <si>
    <t>Outstanding, Weighted Average Remaining Contractual Terms (Years)</t>
  </si>
  <si>
    <t>4 years 4 months 24 days</t>
  </si>
  <si>
    <t>Vested, Weighted Average Remaining Contractual Terms (Years)</t>
  </si>
  <si>
    <t>Expected, Weighted Average Remaining Contractual Terms (Years)</t>
  </si>
  <si>
    <t>Weighted Average Exercise Price</t>
  </si>
  <si>
    <t>Outstanding at the beginning of period, Weighted Average Exercise Price</t>
  </si>
  <si>
    <t>Exercised, Weighted Average Exercise Price</t>
  </si>
  <si>
    <t>Expired, Weighted Average Exercise Price</t>
  </si>
  <si>
    <t>Outstanding at the end of period, Weighted Average Exercise Price</t>
  </si>
  <si>
    <t>Vested at the end of period, Weighted Average Exercise Price</t>
  </si>
  <si>
    <t>Expected to vest at the end of period,Weighted Average Exercise Price</t>
  </si>
  <si>
    <t>Aggregate Intrinsic Value</t>
  </si>
  <si>
    <t>Outstanding at the end of period, Aggregate Intrinsic Value</t>
  </si>
  <si>
    <t>Exercisable, Aggregate Intrinsic Value</t>
  </si>
  <si>
    <t>Vested at the end of period, Aggregate Intrinsic Value</t>
  </si>
  <si>
    <t>Expected to vest at the end of period, Aggregate Intrinsic Value</t>
  </si>
  <si>
    <t>Shares Outstanding</t>
  </si>
  <si>
    <t>Shares Exercisable</t>
  </si>
  <si>
    <t>Exercise Price, Low End of Range</t>
  </si>
  <si>
    <t>Exercise Price, High End of Range</t>
  </si>
  <si>
    <t>Weighted Average Exercise Price, Outstanding</t>
  </si>
  <si>
    <t>Weighted Average Remaining Contractual Life, Outstanding</t>
  </si>
  <si>
    <t>Weighted Average Exercise Price, Exercisable</t>
  </si>
  <si>
    <t>Stock Options [Member]</t>
  </si>
  <si>
    <t>Range of Exercise Prices from Dollars 8.75 to Dollars 21.25 [Member]</t>
  </si>
  <si>
    <t>3 years 2 months 12 days</t>
  </si>
  <si>
    <t>Range of Exercise Prices from Dollars 28.75 to Dollars 41.50 [Member]</t>
  </si>
  <si>
    <t>5 years 7 months 6 days</t>
  </si>
  <si>
    <t>Range of Exercise Prices from Dollars 90.50 to Dollars 358.00 [Member]</t>
  </si>
  <si>
    <t>2 years 1 month 6 days</t>
  </si>
  <si>
    <t>Range of Exercise Prices from Dollars 510.75 to Dollars 1334.50 [Member]</t>
  </si>
  <si>
    <t>9 months 18 days</t>
  </si>
  <si>
    <t>Share-Based Compensation - Summary of Restricted Stock Unit Activity Under All Plans (Detail) - Restricted and Deferred Stock Units [Member] - USD ($) $ / shares in Units, $ in Millions</t>
  </si>
  <si>
    <t>Outstanding at Beginning of Period, Shares</t>
  </si>
  <si>
    <t>Vested and Released, Shares</t>
  </si>
  <si>
    <t>Forfeited, Shares</t>
  </si>
  <si>
    <t>Outstanding at End of Period, Shares</t>
  </si>
  <si>
    <t>Vested or Expected to Vest at End of Period, Shares</t>
  </si>
  <si>
    <t>Expected to Vest at End of Period, Shares</t>
  </si>
  <si>
    <t>Outstanding at End of Period, Weighted Average Remaining Contractual Terms</t>
  </si>
  <si>
    <t>1 year 2 months 12 days</t>
  </si>
  <si>
    <t>Vested or Expected to Vest at End of Period, Weighted Average Remaining Contractual Terms</t>
  </si>
  <si>
    <t>Expected to Vest at End of period, Weighted Average Remaining Contractual Terms</t>
  </si>
  <si>
    <t>Outstanding at Beginning of Period, Weighted Average Grant Date Fair Value</t>
  </si>
  <si>
    <t>Granted, Weighted Average Grant Date Fair Value</t>
  </si>
  <si>
    <t>Vested and Released, Weighted Average Grant Date Fair Value</t>
  </si>
  <si>
    <t>Forfeited, Weighted Average Grant Date Fair Value</t>
  </si>
  <si>
    <t>Outstanding at End of Period, Weighted Average Grant Date Fair Value</t>
  </si>
  <si>
    <t>Vested or Expected to Vest at End of Period, Weighted Average Grant Date Fair Value</t>
  </si>
  <si>
    <t>Expected to Vest at End of Period, Weighted Average Grant Date Fair Value</t>
  </si>
  <si>
    <t>Outstanding at End of Period, Aggregate Intrinsic Value</t>
  </si>
  <si>
    <t>Vested or Expected to Vest at End of Period, Aggregate Intrinsic Value</t>
  </si>
  <si>
    <t>Expected to Vest at End of Period, Aggregate Intrinsic Value</t>
  </si>
  <si>
    <t>Share-Based Compensation - Weighted Average Assumptions Used in Monte Carlo Simulation Model to Estimate Fair Value of PRSUs Granted (Detail) - PRSUs [Member]</t>
  </si>
  <si>
    <t>Risk-free interest rate</t>
  </si>
  <si>
    <t>1.01%</t>
  </si>
  <si>
    <t>0.79%</t>
  </si>
  <si>
    <t>Expected life</t>
  </si>
  <si>
    <t>Expected volatility</t>
  </si>
  <si>
    <t>37.00%</t>
  </si>
  <si>
    <t>43.00%</t>
  </si>
  <si>
    <t>Employee Retirement Plans - Defined Benefit Plans - Additional Information (Detail) - USD ($) $ in Millions</t>
  </si>
  <si>
    <t>Dec. 31, 2016</t>
  </si>
  <si>
    <t>Sep. 01, 2015</t>
  </si>
  <si>
    <t>Defined Benefit Plan Disclosure [Line Items]</t>
  </si>
  <si>
    <t>Effect of one-percentage-point decrease in the aggregate of service and interest cost components of annual expense</t>
  </si>
  <si>
    <t>Effect of one-percentage-point increase in the aggregate of service and interest cost components of annual expense</t>
  </si>
  <si>
    <t>Pension Benefits [Member]</t>
  </si>
  <si>
    <t>Settlement loss</t>
  </si>
  <si>
    <t>Discount rate</t>
  </si>
  <si>
    <t>4.34%</t>
  </si>
  <si>
    <t>3.98%</t>
  </si>
  <si>
    <t>4.81%</t>
  </si>
  <si>
    <t>Spot rate for interest cost</t>
  </si>
  <si>
    <t>3.97%</t>
  </si>
  <si>
    <t>4.16%</t>
  </si>
  <si>
    <t>Expected contributions in the next fiscal year</t>
  </si>
  <si>
    <t>OPEB Benefits [Member]</t>
  </si>
  <si>
    <t>Changes in OPEB benefit obligation</t>
  </si>
  <si>
    <t>3.61%</t>
  </si>
  <si>
    <t>3.90%</t>
  </si>
  <si>
    <t>4.65%</t>
  </si>
  <si>
    <t>3.59%</t>
  </si>
  <si>
    <t>Increase (decrease) in service cost due to remeasurement</t>
  </si>
  <si>
    <t>Increase (decrease) in interest cost due to remeasurement</t>
  </si>
  <si>
    <t>Defined benefit plan weighted average rates, service cost</t>
  </si>
  <si>
    <t>Defined benefit plan weighted average rates, interest cost</t>
  </si>
  <si>
    <t>3.60%</t>
  </si>
  <si>
    <t>4.39%</t>
  </si>
  <si>
    <t>OPEB Benefits [Member] | Minimum [Member]</t>
  </si>
  <si>
    <t>Spot rate for service cost</t>
  </si>
  <si>
    <t>0.65%</t>
  </si>
  <si>
    <t>OPEB Benefits [Member] | Maximum [Member]</t>
  </si>
  <si>
    <t>5.01%</t>
  </si>
  <si>
    <t>OPEB Benefits [Member] | Pension Benefits [Member] | Estimated [Member]</t>
  </si>
  <si>
    <t>4.37%</t>
  </si>
  <si>
    <t>Estimated increase (decrease) in service cost</t>
  </si>
  <si>
    <t>Estimated increase (decrease) in interest cost</t>
  </si>
  <si>
    <t>OPEB Benefits [Member] | Pension Benefits [Member] | Estimated [Member] | Minimum [Member]</t>
  </si>
  <si>
    <t>0.92%</t>
  </si>
  <si>
    <t>OPEB Benefits [Member] | Pension Benefits [Member] | Estimated [Member] | Maximum [Member]</t>
  </si>
  <si>
    <t>4.97%</t>
  </si>
  <si>
    <t>Employee Retirement Plans - Reconciliation of Beginning and Ending Balances of Projected Benefit Obligation for Defined Benefit Plans (Detail) - USD ($) $ in Millions</t>
  </si>
  <si>
    <t>Change in benefit obligation</t>
  </si>
  <si>
    <t>Benefit obligation, beginning of year</t>
  </si>
  <si>
    <t>Service costs</t>
  </si>
  <si>
    <t>Interest cost</t>
  </si>
  <si>
    <t>Actuarial loss (gain)</t>
  </si>
  <si>
    <t>Gross benefits paid</t>
  </si>
  <si>
    <t>Settlements</t>
  </si>
  <si>
    <t>Benefit obligation, end of year</t>
  </si>
  <si>
    <t>Accumulated benefit obligation, end of year</t>
  </si>
  <si>
    <t>Plan participants' contributions</t>
  </si>
  <si>
    <t>Plan amendments</t>
  </si>
  <si>
    <t>Employee Retirement Plans - Summary and Reconciliation of Beginning and Ending Balances of Fair Value of Plans' Assets (Detail) - USD ($) $ in Millions</t>
  </si>
  <si>
    <t>Change in plan assets</t>
  </si>
  <si>
    <t>Fair value of plan assets, beginning of year</t>
  </si>
  <si>
    <t>Fair value of plan assets, end of year</t>
  </si>
  <si>
    <t>Actual return (loss) on plan assets</t>
  </si>
  <si>
    <t>Employer contribution</t>
  </si>
  <si>
    <t>Employee Retirement Plans - Summary of Plan's Investments Measured at Fair Value and Target and Current Allocation, by Level Within Fair Value Hierarchy (Detail) - USD ($) $ in Millions</t>
  </si>
  <si>
    <t>Fair value of plan assets (in dollars)</t>
  </si>
  <si>
    <t>Short-Term Investments Fund [Member]</t>
  </si>
  <si>
    <t>Percentage of Plan Assets</t>
  </si>
  <si>
    <t>1.00%</t>
  </si>
  <si>
    <t>U.S. Equity Securities [Member]</t>
  </si>
  <si>
    <t>Target Allocation (as a percent)</t>
  </si>
  <si>
    <t>44.00%</t>
  </si>
  <si>
    <t>41.00%</t>
  </si>
  <si>
    <t>US Fixed Income Securities [Member]</t>
  </si>
  <si>
    <t>38.00%</t>
  </si>
  <si>
    <t>36.00%</t>
  </si>
  <si>
    <t>International Securities [Member]</t>
  </si>
  <si>
    <t>19.00%</t>
  </si>
  <si>
    <t>18.00%</t>
  </si>
  <si>
    <t>Long-Biased Hedge Fund [Member]</t>
  </si>
  <si>
    <t>3.00%</t>
  </si>
  <si>
    <t>Consumer Discretionary Sector [Member]</t>
  </si>
  <si>
    <t>Consumer Staples Sector [Member]</t>
  </si>
  <si>
    <t>Energy Sector [Member]</t>
  </si>
  <si>
    <t>Finance Sector [Member]</t>
  </si>
  <si>
    <t>Health Care Sector [Member]</t>
  </si>
  <si>
    <t>Index funds [Member]</t>
  </si>
  <si>
    <t>Industrials Sector [Member]</t>
  </si>
  <si>
    <t>Information Technology Sector [Member]</t>
  </si>
  <si>
    <t>Capital Appreciation Mutual Fund [Member]</t>
  </si>
  <si>
    <t>Small Cap Growth Mutual Fund [Member]</t>
  </si>
  <si>
    <t>Pooled Equity Fund [Member]</t>
  </si>
  <si>
    <t>Other [Member]</t>
  </si>
  <si>
    <t>Western Assets Total Return Funds [Member]</t>
  </si>
  <si>
    <t>Blackrock Investments Institutional [Member]</t>
  </si>
  <si>
    <t>Other Fixed Income Securities [Member]</t>
  </si>
  <si>
    <t>International Equity Securities [Member]</t>
  </si>
  <si>
    <t>Equity Securities Measured at Net Asset Value [Member]</t>
  </si>
  <si>
    <t>Euro Pacific Growth Fund [Member]</t>
  </si>
  <si>
    <t>Fixed Income Securities [Member]</t>
  </si>
  <si>
    <t>Fixed Income Securities Measured at Net Asset Value [Member]</t>
  </si>
  <si>
    <t>Real Estate Partnership Measured at Net Asset Value [Member]</t>
  </si>
  <si>
    <t>Level 1 [Member]</t>
  </si>
  <si>
    <t>Level 1 [Member] | U.S. Equity Securities [Member]</t>
  </si>
  <si>
    <t>Level 1 [Member] | US Fixed Income Securities [Member]</t>
  </si>
  <si>
    <t>Level 1 [Member] | International Securities [Member]</t>
  </si>
  <si>
    <t>Level 1 [Member] | Consumer Discretionary Sector [Member]</t>
  </si>
  <si>
    <t>Level 1 [Member] | Consumer Staples Sector [Member]</t>
  </si>
  <si>
    <t>Level 1 [Member] | Energy Sector [Member]</t>
  </si>
  <si>
    <t>Level 1 [Member] | Finance Sector [Member]</t>
  </si>
  <si>
    <t>Level 1 [Member] | Health Care Sector [Member]</t>
  </si>
  <si>
    <t>Level 1 [Member] | Industrials Sector [Member]</t>
  </si>
  <si>
    <t>Level 1 [Member] | Information Technology Sector [Member]</t>
  </si>
  <si>
    <t>Level 1 [Member] | Capital Appreciation Mutual Fund [Member]</t>
  </si>
  <si>
    <t>Level 1 [Member] | Small Cap Growth Mutual Fund [Member]</t>
  </si>
  <si>
    <t>Level 1 [Member] | Other [Member]</t>
  </si>
  <si>
    <t>Level 1 [Member] | Other Fixed Income Securities [Member]</t>
  </si>
  <si>
    <t>Level 1 [Member] | International Equity Securities [Member]</t>
  </si>
  <si>
    <t>Level 1 [Member] | Euro Pacific Growth Fund [Member]</t>
  </si>
  <si>
    <t>Level 1 [Member] | Fixed Income Securities [Member]</t>
  </si>
  <si>
    <t>Level 2 [Member]</t>
  </si>
  <si>
    <t>Level 2 [Member] | Short-Term Investments Fund [Member]</t>
  </si>
  <si>
    <t>Level 2 [Member] | U.S. Equity Securities [Member]</t>
  </si>
  <si>
    <t>Level 2 [Member] | US Fixed Income Securities [Member]</t>
  </si>
  <si>
    <t>Level 2 [Member] | International Securities [Member]</t>
  </si>
  <si>
    <t>Level 2 [Member] | Index funds [Member]</t>
  </si>
  <si>
    <t>Level 2 [Member] | Pooled Equity Fund [Member]</t>
  </si>
  <si>
    <t>Level 2 [Member] | Western Assets Total Return Funds [Member]</t>
  </si>
  <si>
    <t>Level 2 [Member] | Blackrock Investments Institutional [Member]</t>
  </si>
  <si>
    <t>Level 2 [Member] | Other Fixed Income Securities [Member]</t>
  </si>
  <si>
    <t>Level 2 [Member] | International Equity Securities [Member]</t>
  </si>
  <si>
    <t>Employee Retirement Plans - Funded Status of Pension and Other OPEB Benefits Reconciled to Amounts Reported on Balance Sheets (Detail) - USD ($) $ in Millions</t>
  </si>
  <si>
    <t>Funded status, end of year:</t>
  </si>
  <si>
    <t>Fair value of plan assets</t>
  </si>
  <si>
    <t>Amounts recognized in the balance sheets consist of:</t>
  </si>
  <si>
    <t>Noncurrent liability</t>
  </si>
  <si>
    <t>Benefit obligations</t>
  </si>
  <si>
    <t>Unfunded status</t>
  </si>
  <si>
    <t>Current liability</t>
  </si>
  <si>
    <t>Amount recognized, end of year</t>
  </si>
  <si>
    <t>Gross amounts recognized in accumulated other comprehensive income (loss) consist of:</t>
  </si>
  <si>
    <t>Net actuarial gain (loss)</t>
  </si>
  <si>
    <t>Prior service credit (cost)</t>
  </si>
  <si>
    <t>Employee Retirement Plans - Schedule of Projected Benefit Obligation and Fair Value of Plan Assets for Pension Plans Having Projected Benefit Obligations in Excess of Fair Value of Plan Assets (Detail) - Pension Benefits [Member] - USD ($) $ in Millions</t>
  </si>
  <si>
    <t>Projected benefit obligation, end of year</t>
  </si>
  <si>
    <t>Employee Retirement Plans - Schedule of Accumulated Benefit Obligation and Fair Value of Plan Assets for Pension Plans Having Accumulated Benefit Obligations in Excess of Fair Value of Plan Assets (Detail) - Pension Benefits [Member] - USD ($) $ in Millions</t>
  </si>
  <si>
    <t>Employee Retirement Plans - Summary of Changes in Plan Assets and Benefit Obligations which were Recognized in Other Comprehensive Income (Loss) (Detail) - USD ($) $ in Millions</t>
  </si>
  <si>
    <t>Total recognized in other comprehensive income (loss)</t>
  </si>
  <si>
    <t>Current year actuarial gain (loss)</t>
  </si>
  <si>
    <t>Amortization of actuarial loss (gain)</t>
  </si>
  <si>
    <t>Total recognized in net periodic benefit cost and other comprehensive income (loss)</t>
  </si>
  <si>
    <t>Current year prior service credit</t>
  </si>
  <si>
    <t>Amortization of prior service credit</t>
  </si>
  <si>
    <t>Employee Retirement Plans - Schedule of Estimated Amount that will be Amortized from Accumulated Other Comprehensive Loss into Net Periodic Benefit Cost in Next Fiscal Year (Detail) - USD ($) $ in Millions</t>
  </si>
  <si>
    <t>Actuarial loss</t>
  </si>
  <si>
    <t>Prior service credit</t>
  </si>
  <si>
    <t>Employee Retirement Plans - Schedule of Components of Net Periodic Benefit Income (Expense) (Detail) - USD ($) $ in Millions</t>
  </si>
  <si>
    <t>Components of net periodic benefit income (expense):</t>
  </si>
  <si>
    <t>Service cost</t>
  </si>
  <si>
    <t>Expected return on assets</t>
  </si>
  <si>
    <t>Amortization of actuarial gain (loss)</t>
  </si>
  <si>
    <t>Total amortization</t>
  </si>
  <si>
    <t>Curtailment gain</t>
  </si>
  <si>
    <t>Other components of net periodic pension cost</t>
  </si>
  <si>
    <t>Total net periodic benefit income (expense)</t>
  </si>
  <si>
    <t>Employee Retirement Plans - Schedule of Weighted Average Assumptions Used to Determine Benefit Obligation (Detail)</t>
  </si>
  <si>
    <t>Rate of compensation increase</t>
  </si>
  <si>
    <t>3.01%</t>
  </si>
  <si>
    <t>Expected long-term rate of return on plan assets</t>
  </si>
  <si>
    <t>7.39%</t>
  </si>
  <si>
    <t>7.42%</t>
  </si>
  <si>
    <t>6.91%</t>
  </si>
  <si>
    <t>3.14%</t>
  </si>
  <si>
    <t>Pension Benefits [Member] | Defined Benefit Obligations [Member]</t>
  </si>
  <si>
    <t>Years to ultimate</t>
  </si>
  <si>
    <t>0 years</t>
  </si>
  <si>
    <t>Health care cost trend rate</t>
  </si>
  <si>
    <t>Pension Benefits [Member] | Net Periodic Costs [Member]</t>
  </si>
  <si>
    <t>3.11%</t>
  </si>
  <si>
    <t>OPEB Benefits [Member] | Defined Benefit Obligations [Member]</t>
  </si>
  <si>
    <t>Initial rate</t>
  </si>
  <si>
    <t>7.47%</t>
  </si>
  <si>
    <t>7.00%</t>
  </si>
  <si>
    <t>7.49%</t>
  </si>
  <si>
    <t>Ultimate rate</t>
  </si>
  <si>
    <t>4.50%</t>
  </si>
  <si>
    <t>12 years</t>
  </si>
  <si>
    <t>9 years</t>
  </si>
  <si>
    <t>OPEB Benefits [Member] | Net Periodic Costs [Member]</t>
  </si>
  <si>
    <t>6.63%</t>
  </si>
  <si>
    <t>11 years</t>
  </si>
  <si>
    <t>Employee Retirement Plans - Schedule of Expected Benefit Payments for all Pension Plans and Postretirement Welfare Plans (Detail) $ in Millions</t>
  </si>
  <si>
    <t>2021-2025</t>
  </si>
  <si>
    <t>Employee Retirement Plans - Defined Contribution Plans - Additional Information (Detail) - USD ($) $ in Millions</t>
  </si>
  <si>
    <t>U.S. Pension Plans [Member]</t>
  </si>
  <si>
    <t>Defined Contribution Plan Disclosure [Line Items]</t>
  </si>
  <si>
    <t>Expense related to the defined contribution plans</t>
  </si>
  <si>
    <t>Accumulated Other Comprehensive Income (Loss) and Other Comprehensive Income (Loss) - Schedule of Amounts Recorded in Accumulated Other Comprehensive Income (Loss), Net of Tax, and Changes within the Period (Detail) - USD ($) $ in Millions</t>
  </si>
  <si>
    <t>Accumulated Other Comprehensive Income (Loss) [Line Items]</t>
  </si>
  <si>
    <t>Other comprehensive income (loss) before reclassifications</t>
  </si>
  <si>
    <t>Amounts reclassified from accumulated other comprehensive income (loss), net of tax</t>
  </si>
  <si>
    <t>Change in Foreign Currency Translation Adjustment [Member]</t>
  </si>
  <si>
    <t>Change in Derivative Cash Flow Hedges [Member]</t>
  </si>
  <si>
    <t>Change in Pension and OPEB Liability Adjustments [Member]</t>
  </si>
  <si>
    <t>Accumulated Other Comprehensive Income (Loss) and Other Comprehensive Income (Loss) - Schedule of Components of Other Comprehensive Income (Loss) (Detail) - USD ($) $ in Millions</t>
  </si>
  <si>
    <t>Comprehensive Income Loss [Line Items]</t>
  </si>
  <si>
    <t>Total tax (benefit) for the period</t>
  </si>
  <si>
    <t>Commodity Contracts [Member]</t>
  </si>
  <si>
    <t>Equity Interest in Investee's Other Comprehensive Income (Loss) [Member]</t>
  </si>
  <si>
    <t>Adjustments to pension liabilities</t>
  </si>
  <si>
    <t>Settlement loss (Curtailment gain)</t>
  </si>
  <si>
    <t>Amortization of actuarial gain (loss) and prior service credit</t>
  </si>
  <si>
    <t>Accumulated Other Comprehensive Income (Loss) and Other Comprehensive Income (Loss) - Schedule of Components of Other Comprehensive Income (Loss) that have been Reclassified (Detail) - USD ($) $ in Millions</t>
  </si>
  <si>
    <t>Reclassification Adjustment Out of Accumulated Other Comprehensive Income [LineItems]</t>
  </si>
  <si>
    <t>Total tax expense (benefit) for the period</t>
  </si>
  <si>
    <t>Other Comprehensive Loss Reclassifications [Member] | Change in Derivative Cash Flow Hedges [Member]</t>
  </si>
  <si>
    <t>Other Comprehensive Loss Reclassifications [Member] | Change in Pension and OPEB Liability Adjustments [Member]</t>
  </si>
  <si>
    <t>Other Comprehensive Loss Reclassifications [Member] | Cost of Sales [Member] | Change in Derivative Cash Flow Hedges [Member]</t>
  </si>
  <si>
    <t>Other Comprehensive Loss Reclassifications [Member] | Provision for Income Taxes [Member] | Change in Derivative Cash Flow Hedges [Member]</t>
  </si>
  <si>
    <t>Other Comprehensive Loss Reclassifications [Member] | Provision for Income Taxes [Member] | Change in Pension and OPEB Liability Adjustments [Member]</t>
  </si>
  <si>
    <t>Other Comprehensive Loss Reclassifications [Member] | Cost of Sales and Selling, General and Administrative Expenses [Member] | Change in Pension and OPEB Liability Adjustments [Member]</t>
  </si>
  <si>
    <t>Income Taxes - Schedule of Income (Loss) from Continuing Operations Before Taxes (Detail) - USD ($) $ in Millions</t>
  </si>
  <si>
    <t>Income (loss) from continuing operations before taxes</t>
  </si>
  <si>
    <t>United States operations</t>
  </si>
  <si>
    <t>Foreign operations</t>
  </si>
  <si>
    <t>Loss before income taxes</t>
  </si>
  <si>
    <t>Income Taxes - Schedule of Provision for (Benefit from) Income Taxes Continuing Operations (Detail) - USD ($) $ in Millions</t>
  </si>
  <si>
    <t>Current income taxes:</t>
  </si>
  <si>
    <t>Federal</t>
  </si>
  <si>
    <t>State</t>
  </si>
  <si>
    <t>Foreign</t>
  </si>
  <si>
    <t>Total current</t>
  </si>
  <si>
    <t>Deferred income taxes:</t>
  </si>
  <si>
    <t>Total deferred</t>
  </si>
  <si>
    <t>Income Taxes - Reconciliation of the Effective Income Tax Rate and the U.S. Statutory Federal Income Tax Rate (Detail)</t>
  </si>
  <si>
    <t>Reconciliation of the effective income tax rate and the U.S. statutory federal income tax rate</t>
  </si>
  <si>
    <t>U.S. statutory federal income tax rate (as percent)</t>
  </si>
  <si>
    <t>35.00%</t>
  </si>
  <si>
    <t>State and local income taxes, net of federal benefit (as percent)</t>
  </si>
  <si>
    <t>0.30%</t>
  </si>
  <si>
    <t>3.10%</t>
  </si>
  <si>
    <t>3.30%</t>
  </si>
  <si>
    <t>Difference between U.S. and foreign tax rates (as percent)</t>
  </si>
  <si>
    <t>0.60%</t>
  </si>
  <si>
    <t>(2.20%)</t>
  </si>
  <si>
    <t>0.10%</t>
  </si>
  <si>
    <t>Tax credits (as percent)</t>
  </si>
  <si>
    <t>(2.50%)</t>
  </si>
  <si>
    <t>(0.80%)</t>
  </si>
  <si>
    <t>Domestic manufacturing deduction (as percent)</t>
  </si>
  <si>
    <t>(6.80%)</t>
  </si>
  <si>
    <t>(4.90%)</t>
  </si>
  <si>
    <t>Percentage depletion</t>
  </si>
  <si>
    <t>0.70%</t>
  </si>
  <si>
    <t>(5.00%)</t>
  </si>
  <si>
    <t>(1.70%)</t>
  </si>
  <si>
    <t>Net change in unrecognized tax benefits (as percent)</t>
  </si>
  <si>
    <t>(11.80%)</t>
  </si>
  <si>
    <t>(1.40%)</t>
  </si>
  <si>
    <t>Change in valuation allowance (as percent)</t>
  </si>
  <si>
    <t>(0.60%)</t>
  </si>
  <si>
    <t>2.10%</t>
  </si>
  <si>
    <t>(0.40%)</t>
  </si>
  <si>
    <t>Goodwill impairment (as percent)</t>
  </si>
  <si>
    <t>(31.30%)</t>
  </si>
  <si>
    <t>1.80%</t>
  </si>
  <si>
    <t>Non-deductible interest</t>
  </si>
  <si>
    <t>1.30%</t>
  </si>
  <si>
    <t>Other, net (as percent)</t>
  </si>
  <si>
    <t>(0.20%)</t>
  </si>
  <si>
    <t>3.20%</t>
  </si>
  <si>
    <t>(2.60%)</t>
  </si>
  <si>
    <t>Effective Income Tax Rate Reconciliation, Percent, Total</t>
  </si>
  <si>
    <t>4.90%</t>
  </si>
  <si>
    <t>18.20%</t>
  </si>
  <si>
    <t>29.60%</t>
  </si>
  <si>
    <t>Income Taxes - Additional Information (Detail) - USD ($) $ in Millions</t>
  </si>
  <si>
    <t>Dec. 31, 2012</t>
  </si>
  <si>
    <t>Net cash payments for income taxes</t>
  </si>
  <si>
    <t>Valuation allowance on certain deferred tax assets</t>
  </si>
  <si>
    <t>Subsequently recognized tax benefits that will result in an income tax benefit if realized in a future year</t>
  </si>
  <si>
    <t>Amount of unrecognized tax benefit, if recognized, would affect the effective tax rate</t>
  </si>
  <si>
    <t>Liability for interest and penalties</t>
  </si>
  <si>
    <t>Additional interest expense recognized in income tax provision related to liability for unrecognized tax benefits</t>
  </si>
  <si>
    <t>Reasonable possibility of recognition of unrecognized tax benefits during 2016</t>
  </si>
  <si>
    <t>Liability for unrecognized income tax benefits</t>
  </si>
  <si>
    <t>Canada [Member] | Investment Tax Credit [Member] | Foreign [Member]</t>
  </si>
  <si>
    <t>Deferred tax liability related to foreign subsidiaries</t>
  </si>
  <si>
    <t>Income Taxes - Schedule of Major Items of Net Deferred Tax Liability (Detail) - USD ($) $ in Millions</t>
  </si>
  <si>
    <t>Deferred tax assets:</t>
  </si>
  <si>
    <t>Net operating loss carryforwards</t>
  </si>
  <si>
    <t>Employee compensation</t>
  </si>
  <si>
    <t>Accrued liabilities</t>
  </si>
  <si>
    <t>Tax credits</t>
  </si>
  <si>
    <t>Environmental liabilities</t>
  </si>
  <si>
    <t>Pension and OPEB liabilities</t>
  </si>
  <si>
    <t>Other deferred tax assets</t>
  </si>
  <si>
    <t>Total deferred tax assets</t>
  </si>
  <si>
    <t>Valuation allowance</t>
  </si>
  <si>
    <t>Deferred tax liability:</t>
  </si>
  <si>
    <t>Intangible assets</t>
  </si>
  <si>
    <t>Debt restructuring</t>
  </si>
  <si>
    <t>Foreign outside basis difference</t>
  </si>
  <si>
    <t>Total deferred tax liability</t>
  </si>
  <si>
    <t>Net deferred tax liability</t>
  </si>
  <si>
    <t>Income Taxes - Schedule of Jurisdictional Amount of NOLs and the Years in Which They Will Expire (Detail) $ in Millions</t>
  </si>
  <si>
    <t>U.S. State [Member]</t>
  </si>
  <si>
    <t>Tax Credit Carryforward [Line Items]</t>
  </si>
  <si>
    <t>NOL amount</t>
  </si>
  <si>
    <t>Canada [Member] | Foreign [Member]</t>
  </si>
  <si>
    <t>Canada [Member] | Provincial [Member]</t>
  </si>
  <si>
    <t>Minimum [Member] | U.S. State [Member]</t>
  </si>
  <si>
    <t>Jurisdictional tax NOLs year of expiration</t>
  </si>
  <si>
    <t>Minimum [Member] | Canada [Member] | Foreign [Member]</t>
  </si>
  <si>
    <t>Minimum [Member] | Canada [Member] | Provincial [Member]</t>
  </si>
  <si>
    <t>Maximum [Member] | U.S. State [Member]</t>
  </si>
  <si>
    <t>Income Taxes - Schedule of Tax Credits That Expire Over Varying Amounts and Periods (Detail) $ in Millions</t>
  </si>
  <si>
    <t>Tax credit Carryover</t>
  </si>
  <si>
    <t>Tax credit carryovers year of expiration</t>
  </si>
  <si>
    <t>Maximum [Member] | Canada [Member] | Foreign [Member]</t>
  </si>
  <si>
    <t>Income Taxes - Schedule of the Tax Years That Remain Subject to Examination by Major Tax Jurisdiction (Detail)</t>
  </si>
  <si>
    <t>Open tax years</t>
  </si>
  <si>
    <t>Minimum [Member] | Foreign [Member] | Canada [Member]</t>
  </si>
  <si>
    <t>Minimum [Member] | Foreign [Member] | Taiwan [Member]</t>
  </si>
  <si>
    <t>Minimum [Member] | Provincial [Member]</t>
  </si>
  <si>
    <t>Maximum [Member] | Foreign [Member] | Canada [Member]</t>
  </si>
  <si>
    <t>Maximum [Member] | Foreign [Member] | Taiwan [Member]</t>
  </si>
  <si>
    <t>Maximum [Member] | Provincial [Member]</t>
  </si>
  <si>
    <t>Income Taxes - Reconciliation of the Liability for Unrecognized Tax Benefits (Detail) - USD ($) $ in Millions</t>
  </si>
  <si>
    <t>Reconciliation of the liability for unrecognized tax benefits</t>
  </si>
  <si>
    <t>Balance as of beginning of the year</t>
  </si>
  <si>
    <t>Additions for current year tax positions</t>
  </si>
  <si>
    <t>Additions for prior year tax positions</t>
  </si>
  <si>
    <t>Reductions for prior year tax positions</t>
  </si>
  <si>
    <t>Reductions related to expirations of statute of limitations</t>
  </si>
  <si>
    <t>Foreign currency translation</t>
  </si>
  <si>
    <t>Balance as of the end of the year</t>
  </si>
  <si>
    <t>Investments and Related Party Transactions - Additional Information (Detail) - USD ($)</t>
  </si>
  <si>
    <t>Jun. 17, 2015</t>
  </si>
  <si>
    <t>Schedule of Investments [Line Items]</t>
  </si>
  <si>
    <t>Other Assets [Member]</t>
  </si>
  <si>
    <t>Investment in LACC</t>
  </si>
  <si>
    <t>Investment in joint ventures</t>
  </si>
  <si>
    <t>TCI [Member]</t>
  </si>
  <si>
    <t>60.00%</t>
  </si>
  <si>
    <t>RS Cogen [Member] | Chlorovinyls [Member]</t>
  </si>
  <si>
    <t>Shriram Vinyl Polytech Private Limited [Member] | Chlorovinyls [Member]</t>
  </si>
  <si>
    <t>Vinyl Solutions Llc [Member] | Chlorovinyls [Member]</t>
  </si>
  <si>
    <t>Investments and Related Party Transactions - Schedule of Related Party Balances (Detail) - USD ($) $ in Millions</t>
  </si>
  <si>
    <t>Equity method investments</t>
  </si>
  <si>
    <t>Receivables due from affiliates</t>
  </si>
  <si>
    <t>Amounts due to affiliates</t>
  </si>
  <si>
    <t>Equity in earnings from equity method investments</t>
  </si>
  <si>
    <t>Chlorovinyls [Member] | Sales [Member]</t>
  </si>
  <si>
    <t>Investments and Related Party Transactions - Summary of Maximum Exposure to Loss Associated with RS Cogen (Detail) - RS Cogen [Member] - Not a Primary Beneficiary [Member] - Chlorovinyls [Member] - USD ($)</t>
  </si>
  <si>
    <t>Investment Holdings [Line Items]</t>
  </si>
  <si>
    <t>Investment in and net advances to RS Cogen</t>
  </si>
  <si>
    <t>Supply contracts</t>
  </si>
  <si>
    <t>Maximum exposure to loss</t>
  </si>
  <si>
    <t>Investments and Related Party Transactions - Schedule of Reconciliation of Minority Partner's Ownership, Reported as Noncontrolling Interest (Detail) - USD ($) $ in Millions</t>
  </si>
  <si>
    <t>Schedule of Equity Method Investments [Line Items]</t>
  </si>
  <si>
    <t>Noncontrolling interest - beginning of period</t>
  </si>
  <si>
    <t>Net income attributable to noncontrolling interest</t>
  </si>
  <si>
    <t>Other comprehensive income (loss) attributable to noncontrolling interest</t>
  </si>
  <si>
    <t>Noncontrolling interest - end of period</t>
  </si>
  <si>
    <t>Segment Information - Additional Information (Detail) - Segment</t>
  </si>
  <si>
    <t>Segment Reporting Information [Line Items]</t>
  </si>
  <si>
    <t>Number of reportable segments</t>
  </si>
  <si>
    <t>Sales Revenue, Net [Member] | Geographic Concentration Risk [Member] | Non-U.S. [Member]</t>
  </si>
  <si>
    <t>Percentage of export sales</t>
  </si>
  <si>
    <t>Sales Revenue, Net [Member] | Geographic Concentration Risk [Member] | Canada [Member]</t>
  </si>
  <si>
    <t>16.00%</t>
  </si>
  <si>
    <t>15.00%</t>
  </si>
  <si>
    <t>Segment Information - Schedule of Segment Information (Detail) - USD ($) $ in Millions</t>
  </si>
  <si>
    <t>Operating income</t>
  </si>
  <si>
    <t>Income from continuing operations before income taxes</t>
  </si>
  <si>
    <t>Intersegment Elimination [Member] | Chlorovinyls [Member]</t>
  </si>
  <si>
    <t>Intersegment Elimination [Member] | Building Products [Member]</t>
  </si>
  <si>
    <t>Intersegment Eliminations Unallocated and Other [Member]</t>
  </si>
  <si>
    <t>Operating Segments [Member]</t>
  </si>
  <si>
    <t>Operating Segments [Member] | Chlorovinyls [Member]</t>
  </si>
  <si>
    <t>Operating Segments [Member] | Building Products [Member]</t>
  </si>
  <si>
    <t>Segment Information - Schedule of Sales by Product Line (Detail) - USD ($) $ in Millions</t>
  </si>
  <si>
    <t>Revenue from External Customer [Line Items]</t>
  </si>
  <si>
    <t>Total net sales</t>
  </si>
  <si>
    <t>Chlorovinyls [Member] | Chlor-Alkali and Derivative Products [Member]</t>
  </si>
  <si>
    <t>Chlorovinyls [Member] | Compound Products [Member]</t>
  </si>
  <si>
    <t>Building Products [Member] | Window and Door Profiles and Moulding Products [Member]</t>
  </si>
  <si>
    <t>Building Products [Member] | Outdoor Building Products [Member]</t>
  </si>
  <si>
    <t>Segment Information - Schedule of Sales Attributable to Geographic Areas Based on Customer Location (Detail) - USD ($) $ in Millions</t>
  </si>
  <si>
    <t>Revenues from External Customers and Long-Lived Assets [Line Items]</t>
  </si>
  <si>
    <t>United States [Member]</t>
  </si>
  <si>
    <t>Non-U.S. [Member]</t>
  </si>
  <si>
    <t>Segment Information - Schedule of Long-Lived Assets, Excluding Intangible Assets, Property, Plant and Equipment by Geographic Areas (Detail) - USD ($) $ in Millions</t>
  </si>
  <si>
    <t>Long-lived assets</t>
  </si>
  <si>
    <t>Segment Information - Schedule of Net Assets by Geographic Locations (Detail) - USD ($) $ in Millions</t>
  </si>
  <si>
    <t>Net assets</t>
  </si>
  <si>
    <t>Quarterly Financial Data (Unaudited) - Schedule of Quarterly Financial Data (Detail) - USD ($) $ / shares in Units, $ in Millions</t>
  </si>
  <si>
    <t>Gross margin</t>
  </si>
  <si>
    <t>Earnings (loss) per share:</t>
  </si>
  <si>
    <t>Subsequent Events - Additional Information (Detail) - Subsequent Event [Member] $ in Millions</t>
  </si>
  <si>
    <t>Feb. 24, 2016USD ($)site</t>
  </si>
  <si>
    <t>Window Profile Manufacturing Sites [Member]</t>
  </si>
  <si>
    <t>Subsequent Event [Line Items]</t>
  </si>
  <si>
    <t>Number of sites sold</t>
  </si>
  <si>
    <t>Door Manufacturing Site [Member]</t>
  </si>
  <si>
    <t>Vinyl Compound Manufacturing Site [Member]</t>
  </si>
  <si>
    <t>Compound Additives Business [Member]</t>
  </si>
  <si>
    <t>Consideration for disposal of business | $</t>
  </si>
  <si>
    <t>Guarantor Information - Additional information (Detail)</t>
  </si>
  <si>
    <t>Parent Company Only Financial Information [Line Items]</t>
  </si>
  <si>
    <t>Senior Notes4.875 Percent Due2023 [Member]</t>
  </si>
  <si>
    <t>Eagle Spinco Inc And Guarantor Subsidiaries [Member]</t>
  </si>
  <si>
    <t>Guarantor Information - Guarantor Condensed Consolidating Balance Sheet Information (Detail) - USD ($) $ in Millions</t>
  </si>
  <si>
    <t>Receivables, net of allowance for doubtful accounts</t>
  </si>
  <si>
    <t>Eliminations [Member]</t>
  </si>
  <si>
    <t>Long-term receivables-affiliates</t>
  </si>
  <si>
    <t>Investment in subsidiaries</t>
  </si>
  <si>
    <t>Long-term payables-affiliates</t>
  </si>
  <si>
    <t>Parent Company [Member] | Reportable Legal Entities [Member]</t>
  </si>
  <si>
    <t>Eagle Spinco Inc [Member] | Reportable Legal Entities [Member]</t>
  </si>
  <si>
    <t>Guarantor Subsidiaries Excluding Eagle Spinco Inc [Member] | Reportable Legal Entities [Member]</t>
  </si>
  <si>
    <t>Guarantor Subsidiaries Including Eagle Spinco Inc [Member] | Reportable Legal Entities [Member]</t>
  </si>
  <si>
    <t>Non-Guarantor Subsidiaries [Member] | Reportable Legal Entities [Member]</t>
  </si>
  <si>
    <t>Guarantor Information - Guarantor Condensed Consolidating Statement of Operations and Comprehensive Income (Loss) Information (Detail) - USD ($) $ in Millions</t>
  </si>
  <si>
    <t>Condensed Income Statements, Captions [Line Items]</t>
  </si>
  <si>
    <t>Other expense:</t>
  </si>
  <si>
    <t>Interest income (expense), net</t>
  </si>
  <si>
    <t>Income (loss) from discontinued operations, before tax</t>
  </si>
  <si>
    <t>Income tax benefit of discontinued operations</t>
  </si>
  <si>
    <t>Net income from discontinued operations</t>
  </si>
  <si>
    <t>Consolidated net income</t>
  </si>
  <si>
    <t>Less: net income attributable to noncontrolling interest</t>
  </si>
  <si>
    <t>Comprehensive income attributable to Axiall</t>
  </si>
  <si>
    <t>Equity in income (loss) of subsidiaries</t>
  </si>
  <si>
    <t>Guarantor Information - Guarantor Condensed Consolidating Statement of Cash Flows Information (Detail) - USD ($) $ in Millions</t>
  </si>
  <si>
    <t>Condensed Cash Flow Statements, Captions [Line Items]</t>
  </si>
  <si>
    <t>Cash provided by (used in) operating activities - discontinued operations</t>
  </si>
  <si>
    <t>Cash provided by (used in) investing activities of discontinued operations</t>
  </si>
  <si>
    <t>Net cash provided by (used in) investing activities</t>
  </si>
  <si>
    <t>Borrowings under ABL revolver</t>
  </si>
  <si>
    <t>Repayments under ABL revolver</t>
  </si>
  <si>
    <t>Reportable Legal Entities [Member] | Parent Company [Member]</t>
  </si>
  <si>
    <t>Distribution from affiliate</t>
  </si>
  <si>
    <t>Reportable Legal Entities [Member] | Eagle Spinco Inc [Member]</t>
  </si>
  <si>
    <t>Intercompany financing</t>
  </si>
  <si>
    <t>Distribution to affiliate</t>
  </si>
  <si>
    <t>Reportable Legal Entities [Member] | Guarantor Subsidiaries Excluding Eagle Spinco Inc [Member]</t>
  </si>
  <si>
    <t>Reportable Legal Entities [Member] | Guarantor Subsidiaries Including Eagle Spinco Inc [Member]</t>
  </si>
  <si>
    <t>Reportable Legal Entities [Member] | Non-Guarantor Subsidiaries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805264</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70586126</v>
      </c>
    </row>
    <row r="18" spans="1:4">
      <c t="s" r="A18" s="4">
        <v>30</v>
      </c>
      <c t="n" r="D18" s="7">
        <v>2509551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5</v>
      </c>
      <c t="s" r="B1" s="2">
        <v>1</v>
      </c>
    </row>
    <row r="2" spans="1:4">
      <c t="s" r="B2" s="2">
        <v>2</v>
      </c>
      <c t="s" r="C2" s="2">
        <v>32</v>
      </c>
      <c t="s" r="D2" s="2">
        <v>86</v>
      </c>
    </row>
    <row r="3" spans="1:4">
      <c t="s" r="A3" s="3">
        <v>1116</v>
      </c>
    </row>
    <row r="4" spans="1:4">
      <c t="s" r="A4" s="4">
        <v>127</v>
      </c>
      <c t="n" r="B4" s="8">
        <v>-43.3</v>
      </c>
      <c t="n" r="C4" s="8">
        <v>-238.1</v>
      </c>
      <c t="n" r="D4" s="8">
        <v>137.3</v>
      </c>
    </row>
    <row r="5" spans="1:4">
      <c t="s" r="A5" s="4">
        <v>1117</v>
      </c>
      <c t="n" r="B5" s="6">
        <v>5</v>
      </c>
      <c t="n" r="C5" s="9">
        <v>-90.40000000000001</v>
      </c>
      <c t="n" r="D5" s="9">
        <v>49.1</v>
      </c>
    </row>
    <row r="6" spans="1:4">
      <c t="s" r="A6" s="4">
        <v>129</v>
      </c>
      <c t="n" r="B6" s="9">
        <v>-48.3</v>
      </c>
      <c t="n" r="C6" s="9">
        <v>-147.7</v>
      </c>
      <c t="n" r="D6" s="9">
        <v>88.2</v>
      </c>
    </row>
    <row r="7" spans="1:4">
      <c t="s" r="A7" s="4">
        <v>1105</v>
      </c>
    </row>
    <row r="8" spans="1:4">
      <c t="s" r="A8" s="3">
        <v>1116</v>
      </c>
    </row>
    <row r="9" spans="1:4">
      <c t="s" r="A9" s="4">
        <v>127</v>
      </c>
      <c t="n" r="B9" s="9">
        <v>14.1</v>
      </c>
      <c t="n" r="C9" s="9">
        <v>-11.8</v>
      </c>
      <c t="n" r="D9" s="9">
        <v>-1.4</v>
      </c>
    </row>
    <row r="10" spans="1:4">
      <c t="s" r="A10" s="4">
        <v>1117</v>
      </c>
      <c t="n" r="B10" s="9">
        <v>5.3</v>
      </c>
      <c t="n" r="C10" s="9">
        <v>-4.4</v>
      </c>
      <c t="n" r="D10" s="9">
        <v>-0.5</v>
      </c>
    </row>
    <row r="11" spans="1:4">
      <c t="s" r="A11" s="4">
        <v>129</v>
      </c>
      <c t="n" r="B11" s="9">
        <v>8.800000000000001</v>
      </c>
      <c t="n" r="C11" s="9">
        <v>-7.4</v>
      </c>
      <c t="n" r="D11" s="9">
        <v>-0.9</v>
      </c>
    </row>
    <row r="12" spans="1:4">
      <c t="s" r="A12" s="4">
        <v>1106</v>
      </c>
    </row>
    <row r="13" spans="1:4">
      <c t="s" r="A13" s="3">
        <v>1116</v>
      </c>
    </row>
    <row r="14" spans="1:4">
      <c t="s" r="A14" s="4">
        <v>127</v>
      </c>
      <c t="n" r="B14" s="9">
        <v>25.1</v>
      </c>
      <c t="n" r="C14" s="9">
        <v>-168.6</v>
      </c>
      <c t="n" r="D14" s="9">
        <v>173.4</v>
      </c>
    </row>
    <row r="15" spans="1:4">
      <c t="s" r="A15" s="4">
        <v>1117</v>
      </c>
      <c t="n" r="B15" s="9">
        <v>9.4</v>
      </c>
      <c t="n" r="C15" s="9">
        <v>-63.1</v>
      </c>
      <c t="n" r="D15" s="9">
        <v>64.3</v>
      </c>
    </row>
    <row r="16" spans="1:4">
      <c t="s" r="A16" s="4">
        <v>129</v>
      </c>
      <c t="n" r="B16" s="9">
        <v>15.7</v>
      </c>
      <c t="n" r="C16" s="9">
        <v>-105.5</v>
      </c>
      <c t="n" r="D16" s="9">
        <v>109.1</v>
      </c>
    </row>
    <row r="17" spans="1:4">
      <c t="s" r="A17" s="4">
        <v>1113</v>
      </c>
      <c t="n" r="C17" s="9">
        <v>5.8</v>
      </c>
      <c t="n" r="D17" s="9">
        <v>-15.5</v>
      </c>
    </row>
    <row r="18" spans="1:4">
      <c t="s" r="A18" s="4">
        <v>1113</v>
      </c>
      <c t="n" r="C18" s="9">
        <v>5.8</v>
      </c>
      <c t="n" r="D18" s="9">
        <v>-15.5</v>
      </c>
    </row>
    <row r="19" spans="1:4">
      <c t="s" r="A19" s="4">
        <v>1114</v>
      </c>
      <c t="n" r="B19" s="9">
        <v>-7.5</v>
      </c>
      <c t="n" r="C19" s="9">
        <v>-9.5</v>
      </c>
      <c t="n" r="D19" s="9">
        <v>-0.2</v>
      </c>
    </row>
    <row r="20" spans="1:4">
      <c t="s" r="A20" s="4">
        <v>1118</v>
      </c>
    </row>
    <row r="21" spans="1:4">
      <c t="s" r="A21" s="3">
        <v>1116</v>
      </c>
    </row>
    <row r="22" spans="1:4">
      <c t="s" r="A22" s="4">
        <v>129</v>
      </c>
      <c t="n" r="B22" s="9">
        <v>-6.9</v>
      </c>
    </row>
    <row r="23" spans="1:4">
      <c t="s" r="A23" s="4">
        <v>1119</v>
      </c>
    </row>
    <row r="24" spans="1:4">
      <c t="s" r="A24" s="3">
        <v>1116</v>
      </c>
    </row>
    <row r="25" spans="1:4">
      <c t="s" r="A25" s="4">
        <v>127</v>
      </c>
      <c t="n" r="B25" s="9">
        <v>-7.5</v>
      </c>
      <c t="n" r="C25" s="9">
        <v>-3.7</v>
      </c>
      <c t="n" r="D25" s="9">
        <v>-15.7</v>
      </c>
    </row>
    <row r="26" spans="1:4">
      <c t="s" r="A26" s="4">
        <v>129</v>
      </c>
      <c t="n" r="B26" s="9">
        <v>-4.7</v>
      </c>
      <c t="n" r="C26" s="9">
        <v>-2.3</v>
      </c>
      <c t="n" r="D26" s="9">
        <v>-9.699999999999999</v>
      </c>
    </row>
    <row r="27" spans="1:4">
      <c t="s" r="A27" s="4">
        <v>1113</v>
      </c>
      <c t="n" r="C27" s="9">
        <v>5.8</v>
      </c>
      <c t="n" r="D27" s="9">
        <v>-15.5</v>
      </c>
    </row>
    <row r="28" spans="1:4">
      <c t="s" r="A28" s="4">
        <v>1113</v>
      </c>
      <c t="n" r="C28" s="9">
        <v>5.8</v>
      </c>
      <c t="n" r="D28" s="9">
        <v>-15.5</v>
      </c>
    </row>
    <row r="29" spans="1:4">
      <c t="s" r="A29" s="4">
        <v>1120</v>
      </c>
    </row>
    <row r="30" spans="1:4">
      <c t="s" r="A30" s="3">
        <v>1116</v>
      </c>
    </row>
    <row r="31" spans="1:4">
      <c t="s" r="A31" s="4">
        <v>127</v>
      </c>
      <c t="n" r="B31" s="9">
        <v>-11.1</v>
      </c>
    </row>
    <row r="32" spans="1:4">
      <c t="s" r="A32" s="4">
        <v>1121</v>
      </c>
    </row>
    <row r="33" spans="1:4">
      <c t="s" r="A33" s="3">
        <v>1116</v>
      </c>
    </row>
    <row r="34" spans="1:4">
      <c t="s" r="A34" s="4">
        <v>1117</v>
      </c>
      <c t="n" r="B34" s="9">
        <v>-4.2</v>
      </c>
    </row>
    <row r="35" spans="1:4">
      <c t="s" r="A35" s="4">
        <v>1122</v>
      </c>
    </row>
    <row r="36" spans="1:4">
      <c t="s" r="A36" s="3">
        <v>1116</v>
      </c>
    </row>
    <row r="37" spans="1:4">
      <c t="s" r="A37" s="4">
        <v>1117</v>
      </c>
      <c t="n" r="B37" s="9">
        <v>-2.8</v>
      </c>
      <c t="n" r="C37" s="9">
        <v>-1.4</v>
      </c>
      <c t="n" r="D37" s="6">
        <v>-6</v>
      </c>
    </row>
    <row r="38" spans="1:4">
      <c t="s" r="A38" s="4">
        <v>1123</v>
      </c>
    </row>
    <row r="39" spans="1:4">
      <c t="s" r="A39" s="3">
        <v>1116</v>
      </c>
    </row>
    <row r="40" spans="1:4">
      <c t="s" r="A40" s="4">
        <v>1114</v>
      </c>
      <c t="n" r="B40" s="8">
        <v>-7.5</v>
      </c>
      <c t="n" r="C40" s="8">
        <v>-9.5</v>
      </c>
      <c t="n" r="D40" s="8">
        <v>-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4</v>
      </c>
      <c t="s" r="B1" s="2">
        <v>1</v>
      </c>
    </row>
    <row r="2" spans="1:4">
      <c t="s" r="B2" s="2">
        <v>2</v>
      </c>
      <c t="s" r="C2" s="2">
        <v>32</v>
      </c>
      <c t="s" r="D2" s="2">
        <v>86</v>
      </c>
    </row>
    <row r="3" spans="1:4">
      <c t="s" r="A3" s="3">
        <v>1125</v>
      </c>
    </row>
    <row r="4" spans="1:4">
      <c t="s" r="A4" s="4">
        <v>1126</v>
      </c>
      <c t="n" r="B4" s="8">
        <v>-837.6</v>
      </c>
      <c t="n" r="C4" s="8">
        <v>62.5</v>
      </c>
      <c t="n" r="D4" s="7">
        <v>181</v>
      </c>
    </row>
    <row r="5" spans="1:4">
      <c t="s" r="A5" s="4">
        <v>1127</v>
      </c>
      <c t="n" r="B5" s="9">
        <v>-55.4</v>
      </c>
      <c t="n" r="C5" s="9">
        <v>15.9</v>
      </c>
      <c t="n" r="D5" s="9">
        <v>31.5</v>
      </c>
    </row>
    <row r="6" spans="1:4">
      <c t="s" r="A6" s="4">
        <v>1128</v>
      </c>
      <c t="n" r="B6" s="7">
        <v>-893</v>
      </c>
      <c t="n" r="C6" s="8">
        <v>78.40000000000001</v>
      </c>
      <c t="n" r="D6" s="8">
        <v>21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9</v>
      </c>
      <c t="s" r="B1" s="2">
        <v>1</v>
      </c>
    </row>
    <row r="2" spans="1:4">
      <c t="s" r="B2" s="2">
        <v>2</v>
      </c>
      <c t="s" r="C2" s="2">
        <v>32</v>
      </c>
      <c t="s" r="D2" s="2">
        <v>86</v>
      </c>
    </row>
    <row r="3" spans="1:4">
      <c t="s" r="A3" s="3">
        <v>1130</v>
      </c>
    </row>
    <row r="4" spans="1:4">
      <c t="s" r="A4" s="4">
        <v>1131</v>
      </c>
      <c t="n" r="B4" s="8">
        <v>-5.5</v>
      </c>
      <c t="n" r="C4" s="8">
        <v>28.7</v>
      </c>
      <c t="n" r="D4" s="8">
        <v>98.2</v>
      </c>
    </row>
    <row r="5" spans="1:4">
      <c t="s" r="A5" s="4">
        <v>1132</v>
      </c>
      <c t="n" r="B5" s="9">
        <v>-1.7</v>
      </c>
      <c t="n" r="C5" s="9">
        <v>4.7</v>
      </c>
      <c t="n" r="D5" s="9">
        <v>12.8</v>
      </c>
    </row>
    <row r="6" spans="1:4">
      <c t="s" r="A6" s="4">
        <v>1133</v>
      </c>
      <c t="n" r="B6" s="9">
        <v>5.5</v>
      </c>
      <c t="n" r="C6" s="9">
        <v>-0.2</v>
      </c>
      <c t="n" r="D6" s="9">
        <v>7.8</v>
      </c>
    </row>
    <row r="7" spans="1:4">
      <c t="s" r="A7" s="4">
        <v>1134</v>
      </c>
      <c t="n" r="B7" s="9">
        <v>-1.7</v>
      </c>
      <c t="n" r="C7" s="9">
        <v>33.2</v>
      </c>
      <c t="n" r="D7" s="9">
        <v>118.8</v>
      </c>
    </row>
    <row r="8" spans="1:4">
      <c t="s" r="A8" s="3">
        <v>1135</v>
      </c>
    </row>
    <row r="9" spans="1:4">
      <c t="s" r="A9" s="4">
        <v>1131</v>
      </c>
      <c t="n" r="B9" s="9">
        <v>-35.6</v>
      </c>
      <c t="n" r="C9" s="9">
        <v>-16.2</v>
      </c>
      <c t="n" r="D9" s="9">
        <v>-49.5</v>
      </c>
    </row>
    <row r="10" spans="1:4">
      <c t="s" r="A10" s="4">
        <v>1132</v>
      </c>
      <c t="n" r="B10" s="9">
        <v>-2.7</v>
      </c>
      <c t="n" r="C10" s="9">
        <v>-1.1</v>
      </c>
      <c t="n" r="D10" s="9">
        <v>-2.1</v>
      </c>
    </row>
    <row r="11" spans="1:4">
      <c t="s" r="A11" s="4">
        <v>1133</v>
      </c>
      <c t="n" r="B11" s="9">
        <v>-3.9</v>
      </c>
      <c t="n" r="C11" s="9">
        <v>-1.6</v>
      </c>
      <c t="n" r="D11" s="9">
        <v>-4.3</v>
      </c>
    </row>
    <row r="12" spans="1:4">
      <c t="s" r="A12" s="4">
        <v>1136</v>
      </c>
      <c t="n" r="B12" s="9">
        <v>-42.2</v>
      </c>
      <c t="n" r="C12" s="9">
        <v>-18.9</v>
      </c>
      <c t="n" r="D12" s="9">
        <v>-55.9</v>
      </c>
    </row>
    <row r="13" spans="1:4">
      <c t="s" r="A13" s="4">
        <v>103</v>
      </c>
      <c t="n" r="B13" s="8">
        <v>-43.9</v>
      </c>
      <c t="n" r="C13" s="8">
        <v>14.3</v>
      </c>
      <c t="n" r="D13" s="8">
        <v>6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7</v>
      </c>
      <c t="s" r="B1" s="2">
        <v>1</v>
      </c>
    </row>
    <row r="2" spans="1:4">
      <c t="s" r="B2" s="2">
        <v>2</v>
      </c>
      <c t="s" r="C2" s="2">
        <v>32</v>
      </c>
      <c t="s" r="D2" s="2">
        <v>86</v>
      </c>
    </row>
    <row r="3" spans="1:4">
      <c t="s" r="A3" s="3">
        <v>1138</v>
      </c>
    </row>
    <row r="4" spans="1:4">
      <c t="s" r="A4" s="4">
        <v>1139</v>
      </c>
      <c t="s" r="B4" s="4">
        <v>1140</v>
      </c>
      <c t="s" r="C4" s="4">
        <v>1140</v>
      </c>
      <c t="s" r="D4" s="4">
        <v>1140</v>
      </c>
    </row>
    <row r="5" spans="1:4">
      <c t="s" r="A5" s="4">
        <v>1141</v>
      </c>
      <c t="s" r="B5" s="4">
        <v>1142</v>
      </c>
      <c t="s" r="C5" s="4">
        <v>1143</v>
      </c>
      <c t="s" r="D5" s="4">
        <v>1144</v>
      </c>
    </row>
    <row r="6" spans="1:4">
      <c t="s" r="A6" s="4">
        <v>1145</v>
      </c>
      <c t="s" r="B6" s="4">
        <v>1146</v>
      </c>
      <c t="s" r="C6" s="4">
        <v>1147</v>
      </c>
      <c t="s" r="D6" s="4">
        <v>1148</v>
      </c>
    </row>
    <row r="7" spans="1:4">
      <c t="s" r="A7" s="4">
        <v>1149</v>
      </c>
      <c t="s" r="B7" s="4">
        <v>1148</v>
      </c>
      <c t="s" r="C7" s="4">
        <v>1150</v>
      </c>
      <c t="s" r="D7" s="4">
        <v>1151</v>
      </c>
    </row>
    <row r="8" spans="1:4">
      <c t="s" r="A8" s="4">
        <v>1152</v>
      </c>
      <c t="s" r="C8" s="4">
        <v>1153</v>
      </c>
      <c t="s" r="D8" s="4">
        <v>1154</v>
      </c>
    </row>
    <row r="9" spans="1:4">
      <c t="s" r="A9" s="4">
        <v>1155</v>
      </c>
      <c t="s" r="B9" s="4">
        <v>1156</v>
      </c>
      <c t="s" r="C9" s="4">
        <v>1157</v>
      </c>
      <c t="s" r="D9" s="4">
        <v>1158</v>
      </c>
    </row>
    <row r="10" spans="1:4">
      <c t="s" r="A10" s="4">
        <v>1159</v>
      </c>
      <c t="s" r="B10" s="4">
        <v>1142</v>
      </c>
      <c t="s" r="C10" s="4">
        <v>1160</v>
      </c>
      <c t="s" r="D10" s="4">
        <v>1161</v>
      </c>
    </row>
    <row r="11" spans="1:4">
      <c t="s" r="A11" s="4">
        <v>1162</v>
      </c>
      <c t="s" r="B11" s="4">
        <v>1163</v>
      </c>
      <c t="s" r="C11" s="4">
        <v>1164</v>
      </c>
      <c t="s" r="D11" s="4">
        <v>1165</v>
      </c>
    </row>
    <row r="12" spans="1:4">
      <c t="s" r="A12" s="4">
        <v>1166</v>
      </c>
      <c t="s" r="B12" s="4">
        <v>1167</v>
      </c>
      <c t="s" r="C12" s="4">
        <v>1168</v>
      </c>
      <c t="s" r="D12" s="4">
        <v>983</v>
      </c>
    </row>
    <row r="13" spans="1:4">
      <c t="s" r="A13" s="4">
        <v>1169</v>
      </c>
      <c t="s" r="C13" s="4">
        <v>1170</v>
      </c>
    </row>
    <row r="14" spans="1:4">
      <c t="s" r="A14" s="4">
        <v>1171</v>
      </c>
      <c t="s" r="B14" s="4">
        <v>1172</v>
      </c>
      <c t="s" r="C14" s="4">
        <v>1173</v>
      </c>
      <c t="s" r="D14" s="4">
        <v>1174</v>
      </c>
    </row>
    <row r="15" spans="1:4">
      <c t="s" r="A15" s="4">
        <v>1175</v>
      </c>
      <c t="s" r="B15" s="4">
        <v>1176</v>
      </c>
      <c t="s" r="C15" s="4">
        <v>1177</v>
      </c>
      <c t="s" r="D15" s="4">
        <v>11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179</v>
      </c>
      <c t="s" r="B1" s="2">
        <v>1</v>
      </c>
    </row>
    <row r="2" spans="1:5">
      <c t="s" r="B2" s="2">
        <v>2</v>
      </c>
      <c t="s" r="C2" s="2">
        <v>32</v>
      </c>
      <c t="s" r="D2" s="2">
        <v>86</v>
      </c>
      <c t="s" r="E2" s="2">
        <v>1180</v>
      </c>
    </row>
    <row r="3" spans="1:5">
      <c t="s" r="A3" s="4">
        <v>1181</v>
      </c>
      <c t="n" r="B3" s="8">
        <v>30.3</v>
      </c>
      <c t="n" r="C3" s="8">
        <v>63.3</v>
      </c>
      <c t="n" r="D3" s="8">
        <v>130.9</v>
      </c>
    </row>
    <row r="4" spans="1:5">
      <c t="s" r="A4" s="4">
        <v>1182</v>
      </c>
      <c t="n" r="B4" s="9">
        <v>77.5</v>
      </c>
      <c t="n" r="C4" s="9">
        <v>86.59999999999999</v>
      </c>
    </row>
    <row r="5" spans="1:5">
      <c t="s" r="A5" s="4">
        <v>1183</v>
      </c>
      <c t="n" r="B5" s="9">
        <v>77.5</v>
      </c>
      <c t="n" r="C5" s="9">
        <v>86.59999999999999</v>
      </c>
    </row>
    <row r="6" spans="1:5">
      <c t="s" r="A6" s="4">
        <v>1184</v>
      </c>
      <c t="n" r="B6" s="9">
        <v>3.3</v>
      </c>
    </row>
    <row r="7" spans="1:5">
      <c t="s" r="A7" s="4">
        <v>1185</v>
      </c>
      <c t="n" r="B7" s="9">
        <v>0.8</v>
      </c>
      <c t="n" r="C7" s="9">
        <v>0.9</v>
      </c>
    </row>
    <row r="8" spans="1:5">
      <c t="s" r="A8" s="4">
        <v>1186</v>
      </c>
      <c t="n" r="B8" s="9">
        <v>0.3</v>
      </c>
      <c t="n" r="C8" s="9">
        <v>0.3</v>
      </c>
      <c t="n" r="D8" s="9">
        <v>0.7</v>
      </c>
    </row>
    <row r="9" spans="1:5">
      <c t="s" r="A9" s="4">
        <v>1187</v>
      </c>
      <c t="n" r="B9" s="9">
        <v>0.5</v>
      </c>
    </row>
    <row r="10" spans="1:5">
      <c t="s" r="A10" s="4">
        <v>1188</v>
      </c>
      <c t="n" r="B10" s="9">
        <v>6.7</v>
      </c>
      <c t="n" r="C10" s="6">
        <v>10</v>
      </c>
      <c t="n" r="D10" s="8">
        <v>16.3</v>
      </c>
      <c t="n" r="E10" s="8">
        <v>18.5</v>
      </c>
    </row>
    <row r="11" spans="1:5">
      <c t="s" r="A11" s="4">
        <v>1189</v>
      </c>
    </row>
    <row r="12" spans="1:5">
      <c t="s" r="A12" s="4">
        <v>1190</v>
      </c>
      <c t="n" r="B12" s="8">
        <v>37.5</v>
      </c>
      <c t="n" r="C12" s="8">
        <v>6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1</v>
      </c>
      <c t="s" r="B1" s="2">
        <v>2</v>
      </c>
      <c t="s" r="C1" s="2">
        <v>32</v>
      </c>
    </row>
    <row r="2" spans="1:3">
      <c t="s" r="A2" s="3">
        <v>1192</v>
      </c>
    </row>
    <row r="3" spans="1:3">
      <c t="s" r="A3" s="4">
        <v>1193</v>
      </c>
      <c t="n" r="B3" s="8">
        <v>27.8</v>
      </c>
      <c t="n" r="C3" s="8">
        <v>35.1</v>
      </c>
    </row>
    <row r="4" spans="1:3">
      <c t="s" r="A4" s="4">
        <v>1194</v>
      </c>
      <c t="n" r="B4" s="9">
        <v>14.9</v>
      </c>
      <c t="n" r="C4" s="9">
        <v>20.2</v>
      </c>
    </row>
    <row r="5" spans="1:3">
      <c t="s" r="A5" s="4">
        <v>1195</v>
      </c>
      <c t="n" r="B5" s="9">
        <v>12.1</v>
      </c>
      <c t="n" r="C5" s="9">
        <v>24.2</v>
      </c>
    </row>
    <row r="6" spans="1:3">
      <c t="s" r="A6" s="4">
        <v>1196</v>
      </c>
      <c t="n" r="B6" s="9">
        <v>21.7</v>
      </c>
      <c t="n" r="C6" s="9">
        <v>24.9</v>
      </c>
    </row>
    <row r="7" spans="1:3">
      <c t="s" r="A7" s="4">
        <v>1197</v>
      </c>
      <c t="n" r="B7" s="9">
        <v>14.5</v>
      </c>
      <c t="n" r="C7" s="9">
        <v>15.4</v>
      </c>
    </row>
    <row r="8" spans="1:3">
      <c t="s" r="A8" s="4">
        <v>479</v>
      </c>
      <c t="n" r="B8" s="9">
        <v>38.2</v>
      </c>
      <c t="n" r="C8" s="9">
        <v>39.1</v>
      </c>
    </row>
    <row r="9" spans="1:3">
      <c t="s" r="A9" s="4">
        <v>1198</v>
      </c>
      <c t="n" r="B9" s="9">
        <v>77.5</v>
      </c>
      <c t="n" r="C9" s="9">
        <v>96.3</v>
      </c>
    </row>
    <row r="10" spans="1:3">
      <c t="s" r="A10" s="4">
        <v>1199</v>
      </c>
      <c t="n" r="B10" s="9">
        <v>16.6</v>
      </c>
      <c t="n" r="C10" s="9">
        <v>21.2</v>
      </c>
    </row>
    <row r="11" spans="1:3">
      <c t="s" r="A11" s="4">
        <v>1200</v>
      </c>
      <c t="n" r="B11" s="9">
        <v>223.3</v>
      </c>
      <c t="n" r="C11" s="9">
        <v>276.4</v>
      </c>
    </row>
    <row r="12" spans="1:3">
      <c t="s" r="A12" s="4">
        <v>1201</v>
      </c>
      <c t="n" r="B12" s="9">
        <v>-77.5</v>
      </c>
      <c t="n" r="C12" s="9">
        <v>-86.59999999999999</v>
      </c>
    </row>
    <row r="13" spans="1:3">
      <c t="s" r="A13" s="4">
        <v>1200</v>
      </c>
      <c t="n" r="B13" s="9">
        <v>145.8</v>
      </c>
      <c t="n" r="C13" s="9">
        <v>189.8</v>
      </c>
    </row>
    <row r="14" spans="1:3">
      <c t="s" r="A14" s="3">
        <v>1202</v>
      </c>
    </row>
    <row r="15" spans="1:3">
      <c t="s" r="A15" s="4">
        <v>479</v>
      </c>
      <c t="n" r="B15" s="9">
        <v>-362.1</v>
      </c>
      <c t="n" r="C15" s="9">
        <v>-391.8</v>
      </c>
    </row>
    <row r="16" spans="1:3">
      <c t="s" r="A16" s="4">
        <v>1203</v>
      </c>
      <c t="n" r="B16" s="9">
        <v>-367.9</v>
      </c>
      <c t="n" r="C16" s="9">
        <v>-392.6</v>
      </c>
    </row>
    <row r="17" spans="1:3">
      <c t="s" r="A17" s="4">
        <v>36</v>
      </c>
      <c t="n" r="B17" s="9">
        <v>-3.9</v>
      </c>
      <c t="n" r="C17" s="9">
        <v>-11.1</v>
      </c>
    </row>
    <row r="18" spans="1:3">
      <c t="s" r="A18" s="4">
        <v>1204</v>
      </c>
      <c t="n" r="B18" s="9">
        <v>-19.8</v>
      </c>
      <c t="n" r="C18" s="9">
        <v>-29.3</v>
      </c>
    </row>
    <row r="19" spans="1:3">
      <c t="s" r="A19" s="4">
        <v>1205</v>
      </c>
      <c t="n" r="B19" s="9">
        <v>-37.5</v>
      </c>
      <c t="n" r="C19" s="9">
        <v>-68.2</v>
      </c>
    </row>
    <row r="20" spans="1:3">
      <c t="s" r="A20" s="4">
        <v>175</v>
      </c>
      <c t="n" r="B20" s="9">
        <v>-19.7</v>
      </c>
      <c t="n" r="C20" s="9">
        <v>-15.2</v>
      </c>
    </row>
    <row r="21" spans="1:3">
      <c t="s" r="A21" s="4">
        <v>1206</v>
      </c>
      <c t="n" r="B21" s="9">
        <v>-810.9</v>
      </c>
      <c t="n" r="C21" s="9">
        <v>-908.2</v>
      </c>
    </row>
    <row r="22" spans="1:3">
      <c t="s" r="A22" s="4">
        <v>1207</v>
      </c>
      <c t="n" r="B22" s="8">
        <v>-665.1</v>
      </c>
      <c t="n" r="C22" s="8">
        <v>-718.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1208</v>
      </c>
      <c t="s" r="B1" s="2">
        <v>1</v>
      </c>
    </row>
    <row r="2" spans="1:2">
      <c t="s" r="B2" s="2">
        <v>532</v>
      </c>
    </row>
    <row r="3" spans="1:2">
      <c t="s" r="A3" s="4">
        <v>1209</v>
      </c>
    </row>
    <row r="4" spans="1:2">
      <c t="s" r="A4" s="3">
        <v>1210</v>
      </c>
    </row>
    <row r="5" spans="1:2">
      <c t="s" r="A5" s="4">
        <v>1211</v>
      </c>
      <c t="n" r="B5" s="8">
        <v>33.4</v>
      </c>
    </row>
    <row r="6" spans="1:2">
      <c t="s" r="A6" s="4">
        <v>1212</v>
      </c>
    </row>
    <row r="7" spans="1:2">
      <c t="s" r="A7" s="3">
        <v>1210</v>
      </c>
    </row>
    <row r="8" spans="1:2">
      <c t="s" r="A8" s="4">
        <v>1211</v>
      </c>
      <c t="n" r="B8" s="9">
        <v>107.6</v>
      </c>
    </row>
    <row r="9" spans="1:2">
      <c t="s" r="A9" s="4">
        <v>1213</v>
      </c>
    </row>
    <row r="10" spans="1:2">
      <c t="s" r="A10" s="3">
        <v>1210</v>
      </c>
    </row>
    <row r="11" spans="1:2">
      <c t="s" r="A11" s="4">
        <v>1211</v>
      </c>
      <c t="n" r="B11" s="8">
        <v>178.1</v>
      </c>
    </row>
    <row r="12" spans="1:2">
      <c t="s" r="A12" s="4">
        <v>1214</v>
      </c>
    </row>
    <row r="13" spans="1:2">
      <c t="s" r="A13" s="3">
        <v>1210</v>
      </c>
    </row>
    <row r="14" spans="1:2">
      <c t="s" r="A14" s="4">
        <v>1215</v>
      </c>
      <c t="n" r="B14" s="6">
        <v>2029</v>
      </c>
    </row>
    <row r="15" spans="1:2">
      <c t="s" r="A15" s="4">
        <v>1216</v>
      </c>
    </row>
    <row r="16" spans="1:2">
      <c t="s" r="A16" s="3">
        <v>1210</v>
      </c>
    </row>
    <row r="17" spans="1:2">
      <c t="s" r="A17" s="4">
        <v>1215</v>
      </c>
      <c t="n" r="B17" s="6">
        <v>2031</v>
      </c>
    </row>
    <row r="18" spans="1:2">
      <c t="s" r="A18" s="4">
        <v>1217</v>
      </c>
    </row>
    <row r="19" spans="1:2">
      <c t="s" r="A19" s="3">
        <v>1210</v>
      </c>
    </row>
    <row r="20" spans="1:2">
      <c t="s" r="A20" s="4">
        <v>1215</v>
      </c>
      <c t="n" r="B20" s="6">
        <v>2031</v>
      </c>
    </row>
    <row r="21" spans="1:2">
      <c t="s" r="A21" s="4">
        <v>1218</v>
      </c>
    </row>
    <row r="22" spans="1:2">
      <c t="s" r="A22" s="3">
        <v>1210</v>
      </c>
    </row>
    <row r="23" spans="1:2">
      <c t="s" r="A23" s="4">
        <v>1215</v>
      </c>
      <c t="n" r="B23" s="6">
        <v>203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1219</v>
      </c>
      <c t="s" r="B1" s="2">
        <v>1</v>
      </c>
    </row>
    <row r="2" spans="1:2">
      <c t="s" r="B2" s="2">
        <v>532</v>
      </c>
    </row>
    <row r="3" spans="1:2">
      <c t="s" r="A3" s="4">
        <v>1209</v>
      </c>
    </row>
    <row r="4" spans="1:2">
      <c t="s" r="A4" s="3">
        <v>1210</v>
      </c>
    </row>
    <row r="5" spans="1:2">
      <c t="s" r="A5" s="4">
        <v>1220</v>
      </c>
      <c t="n" r="B5" s="8">
        <v>19.3</v>
      </c>
    </row>
    <row r="6" spans="1:2">
      <c t="s" r="A6" s="4">
        <v>1212</v>
      </c>
    </row>
    <row r="7" spans="1:2">
      <c t="s" r="A7" s="3">
        <v>1210</v>
      </c>
    </row>
    <row r="8" spans="1:2">
      <c t="s" r="A8" s="4">
        <v>1220</v>
      </c>
      <c t="n" r="B8" s="7">
        <v>9</v>
      </c>
    </row>
    <row r="9" spans="1:2">
      <c t="s" r="A9" s="4">
        <v>1216</v>
      </c>
    </row>
    <row r="10" spans="1:2">
      <c t="s" r="A10" s="3">
        <v>1210</v>
      </c>
    </row>
    <row r="11" spans="1:2">
      <c t="s" r="A11" s="4">
        <v>1221</v>
      </c>
      <c t="n" r="B11" s="6">
        <v>2016</v>
      </c>
    </row>
    <row r="12" spans="1:2">
      <c t="s" r="A12" s="4">
        <v>1222</v>
      </c>
    </row>
    <row r="13" spans="1:2">
      <c t="s" r="A13" s="3">
        <v>1210</v>
      </c>
    </row>
    <row r="14" spans="1:2">
      <c t="s" r="A14" s="4">
        <v>1221</v>
      </c>
      <c t="n" r="B14" s="6">
        <v>203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1223</v>
      </c>
      <c t="s" r="B1" s="2">
        <v>1</v>
      </c>
    </row>
    <row r="2" spans="1:2">
      <c t="s" r="B2" s="2">
        <v>2</v>
      </c>
    </row>
    <row r="3" spans="1:2">
      <c t="s" r="A3" s="4">
        <v>1214</v>
      </c>
    </row>
    <row r="4" spans="1:2">
      <c t="s" r="A4" s="3">
        <v>1210</v>
      </c>
    </row>
    <row r="5" spans="1:2">
      <c t="s" r="A5" s="4">
        <v>1224</v>
      </c>
      <c t="n" r="B5" s="6">
        <v>2012</v>
      </c>
    </row>
    <row r="6" spans="1:2">
      <c t="s" r="A6" s="4">
        <v>1225</v>
      </c>
    </row>
    <row r="7" spans="1:2">
      <c t="s" r="A7" s="3">
        <v>1210</v>
      </c>
    </row>
    <row r="8" spans="1:2">
      <c t="s" r="A8" s="4">
        <v>1224</v>
      </c>
      <c t="n" r="B8" s="6">
        <v>2011</v>
      </c>
    </row>
    <row r="9" spans="1:2">
      <c t="s" r="A9" s="4">
        <v>1226</v>
      </c>
    </row>
    <row r="10" spans="1:2">
      <c t="s" r="A10" s="3">
        <v>1210</v>
      </c>
    </row>
    <row r="11" spans="1:2">
      <c t="s" r="A11" s="4">
        <v>1224</v>
      </c>
      <c t="n" r="B11" s="6">
        <v>2010</v>
      </c>
    </row>
    <row r="12" spans="1:2">
      <c t="s" r="A12" s="4">
        <v>1227</v>
      </c>
    </row>
    <row r="13" spans="1:2">
      <c t="s" r="A13" s="3">
        <v>1210</v>
      </c>
    </row>
    <row r="14" spans="1:2">
      <c t="s" r="A14" s="4">
        <v>1224</v>
      </c>
      <c t="n" r="B14" s="6">
        <v>2011</v>
      </c>
    </row>
    <row r="15" spans="1:2">
      <c t="s" r="A15" s="4">
        <v>1218</v>
      </c>
    </row>
    <row r="16" spans="1:2">
      <c t="s" r="A16" s="3">
        <v>1210</v>
      </c>
    </row>
    <row r="17" spans="1:2">
      <c t="s" r="A17" s="4">
        <v>1224</v>
      </c>
      <c t="n" r="B17" s="6">
        <v>2015</v>
      </c>
    </row>
    <row r="18" spans="1:2">
      <c t="s" r="A18" s="4">
        <v>1228</v>
      </c>
    </row>
    <row r="19" spans="1:2">
      <c t="s" r="A19" s="3">
        <v>1210</v>
      </c>
    </row>
    <row r="20" spans="1:2">
      <c t="s" r="A20" s="4">
        <v>1224</v>
      </c>
      <c t="n" r="B20" s="6">
        <v>2015</v>
      </c>
    </row>
    <row r="21" spans="1:2">
      <c t="s" r="A21" s="4">
        <v>1229</v>
      </c>
    </row>
    <row r="22" spans="1:2">
      <c t="s" r="A22" s="3">
        <v>1210</v>
      </c>
    </row>
    <row r="23" spans="1:2">
      <c t="s" r="A23" s="4">
        <v>1224</v>
      </c>
      <c t="n" r="B23" s="6">
        <v>2015</v>
      </c>
    </row>
    <row r="24" spans="1:2">
      <c t="s" r="A24" s="4">
        <v>1230</v>
      </c>
    </row>
    <row r="25" spans="1:2">
      <c t="s" r="A25" s="3">
        <v>1210</v>
      </c>
    </row>
    <row r="26" spans="1:2">
      <c t="s" r="A26" s="4">
        <v>1224</v>
      </c>
      <c t="n" r="B26" s="6">
        <v>20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1</v>
      </c>
      <c t="s" r="B1" s="2">
        <v>1</v>
      </c>
    </row>
    <row r="2" spans="1:4">
      <c t="s" r="B2" s="2">
        <v>2</v>
      </c>
      <c t="s" r="C2" s="2">
        <v>32</v>
      </c>
      <c t="s" r="D2" s="2">
        <v>86</v>
      </c>
    </row>
    <row r="3" spans="1:4">
      <c t="s" r="A3" s="3">
        <v>1232</v>
      </c>
    </row>
    <row r="4" spans="1:4">
      <c t="s" r="A4" s="4">
        <v>1233</v>
      </c>
      <c t="n" r="B4" s="7">
        <v>10</v>
      </c>
      <c t="n" r="C4" s="8">
        <v>16.3</v>
      </c>
      <c t="n" r="D4" s="8">
        <v>18.5</v>
      </c>
    </row>
    <row r="5" spans="1:4">
      <c t="s" r="A5" s="4">
        <v>1234</v>
      </c>
      <c t="n" r="B5" s="9">
        <v>1.4</v>
      </c>
      <c t="n" r="C5" s="9">
        <v>0.3</v>
      </c>
      <c t="n" r="D5" s="9">
        <v>0.2</v>
      </c>
    </row>
    <row r="6" spans="1:4">
      <c t="s" r="A6" s="4">
        <v>1235</v>
      </c>
      <c t="n" r="B6" s="9">
        <v>0.9</v>
      </c>
      <c t="n" r="C6" s="6">
        <v>1</v>
      </c>
      <c t="n" r="D6" s="9">
        <v>1.2</v>
      </c>
    </row>
    <row r="7" spans="1:4">
      <c t="s" r="A7" s="4">
        <v>1236</v>
      </c>
      <c t="n" r="B7" s="9">
        <v>-0.2</v>
      </c>
      <c t="n" r="C7" s="6">
        <v>-4</v>
      </c>
      <c t="n" r="D7" s="9">
        <v>-0.2</v>
      </c>
    </row>
    <row r="8" spans="1:4">
      <c t="s" r="A8" s="4">
        <v>1237</v>
      </c>
      <c t="n" r="B8" s="9">
        <v>-4.3</v>
      </c>
      <c t="n" r="C8" s="9">
        <v>-2.8</v>
      </c>
      <c t="n" r="D8" s="9">
        <v>-2.5</v>
      </c>
    </row>
    <row r="9" spans="1:4">
      <c t="s" r="A9" s="4">
        <v>1238</v>
      </c>
      <c t="n" r="B9" s="9">
        <v>-1.1</v>
      </c>
      <c t="n" r="C9" s="9">
        <v>-0.8</v>
      </c>
      <c t="n" r="D9" s="9">
        <v>-0.9</v>
      </c>
    </row>
    <row r="10" spans="1:4">
      <c t="s" r="A10" s="4">
        <v>1239</v>
      </c>
      <c t="n" r="B10" s="8">
        <v>6.7</v>
      </c>
      <c t="n" r="C10" s="7">
        <v>10</v>
      </c>
      <c t="n" r="D10" s="8">
        <v>1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40</v>
      </c>
      <c t="s" r="B1" s="2">
        <v>1241</v>
      </c>
      <c t="s" r="C1" s="2">
        <v>2</v>
      </c>
      <c t="s" r="D1" s="2">
        <v>32</v>
      </c>
      <c t="s" r="E1" s="2">
        <v>86</v>
      </c>
    </row>
    <row r="2" spans="1:5">
      <c t="s" r="A2" s="3">
        <v>1242</v>
      </c>
    </row>
    <row r="3" spans="1:5">
      <c t="s" r="A3" s="4">
        <v>739</v>
      </c>
      <c t="s" r="C3" s="4">
        <v>458</v>
      </c>
    </row>
    <row r="4" spans="1:5">
      <c t="s" r="A4" s="4">
        <v>1243</v>
      </c>
    </row>
    <row r="5" spans="1:5">
      <c t="s" r="A5" s="3">
        <v>1242</v>
      </c>
    </row>
    <row r="6" spans="1:5">
      <c t="s" r="A6" s="4">
        <v>1244</v>
      </c>
      <c t="n" r="C6" s="7">
        <v>14900000</v>
      </c>
    </row>
    <row r="7" spans="1:5">
      <c t="s" r="A7" s="4">
        <v>739</v>
      </c>
      <c t="s" r="C7" s="4">
        <v>631</v>
      </c>
    </row>
    <row r="8" spans="1:5">
      <c t="s" r="A8" s="4">
        <v>740</v>
      </c>
    </row>
    <row r="9" spans="1:5">
      <c t="s" r="A9" s="3">
        <v>1242</v>
      </c>
    </row>
    <row r="10" spans="1:5">
      <c t="s" r="A10" s="4">
        <v>741</v>
      </c>
      <c t="n" r="B10" s="7">
        <v>225000000</v>
      </c>
    </row>
    <row r="11" spans="1:5">
      <c t="s" r="A11" s="4">
        <v>742</v>
      </c>
      <c t="s" r="B11" s="4">
        <v>631</v>
      </c>
    </row>
    <row r="12" spans="1:5">
      <c t="s" r="A12" s="4">
        <v>749</v>
      </c>
    </row>
    <row r="13" spans="1:5">
      <c t="s" r="A13" s="3">
        <v>1242</v>
      </c>
    </row>
    <row r="14" spans="1:5">
      <c t="s" r="A14" s="4">
        <v>750</v>
      </c>
      <c t="s" r="B14" s="4">
        <v>458</v>
      </c>
    </row>
    <row r="15" spans="1:5">
      <c t="s" r="A15" s="4">
        <v>429</v>
      </c>
    </row>
    <row r="16" spans="1:5">
      <c t="s" r="A16" s="3">
        <v>1242</v>
      </c>
    </row>
    <row r="17" spans="1:5">
      <c t="s" r="A17" s="4">
        <v>1245</v>
      </c>
      <c t="n" r="C17" s="7">
        <v>15800000</v>
      </c>
      <c t="n" r="D17" s="7">
        <v>11000000</v>
      </c>
      <c t="n" r="E17" s="7">
        <v>11700000</v>
      </c>
    </row>
    <row r="18" spans="1:5">
      <c t="s" r="A18" s="4">
        <v>1246</v>
      </c>
    </row>
    <row r="19" spans="1:5">
      <c t="s" r="A19" s="3">
        <v>1242</v>
      </c>
    </row>
    <row r="20" spans="1:5">
      <c t="s" r="A20" s="4">
        <v>739</v>
      </c>
      <c t="s" r="C20" s="4">
        <v>1247</v>
      </c>
    </row>
    <row r="21" spans="1:5">
      <c t="s" r="A21" s="4">
        <v>753</v>
      </c>
    </row>
    <row r="22" spans="1:5">
      <c t="s" r="A22" s="3">
        <v>1242</v>
      </c>
    </row>
    <row r="23" spans="1:5">
      <c t="s" r="A23" s="4">
        <v>739</v>
      </c>
      <c t="s" r="C23" s="4">
        <v>458</v>
      </c>
    </row>
    <row r="24" spans="1:5">
      <c t="s" r="A24" s="4">
        <v>754</v>
      </c>
      <c t="n" r="C24" s="7">
        <v>23500000</v>
      </c>
    </row>
    <row r="25" spans="1:5">
      <c t="s" r="A25" s="4">
        <v>755</v>
      </c>
      <c t="n" r="C25" s="6">
        <v>160700000</v>
      </c>
    </row>
    <row r="26" spans="1:5">
      <c t="s" r="A26" s="4">
        <v>756</v>
      </c>
      <c t="n" r="C26" s="7">
        <v>25000000</v>
      </c>
      <c t="n" r="D26" s="6">
        <v>25800000</v>
      </c>
    </row>
    <row r="27" spans="1:5">
      <c t="s" r="A27" s="4">
        <v>1248</v>
      </c>
    </row>
    <row r="28" spans="1:5">
      <c t="s" r="A28" s="3">
        <v>1242</v>
      </c>
    </row>
    <row r="29" spans="1:5">
      <c t="s" r="A29" s="4">
        <v>739</v>
      </c>
      <c t="s" r="C29" s="4">
        <v>458</v>
      </c>
    </row>
    <row r="30" spans="1:5">
      <c t="s" r="A30" s="4">
        <v>1245</v>
      </c>
      <c t="n" r="C30" s="7">
        <v>9500000</v>
      </c>
      <c t="n" r="D30" s="6">
        <v>4600000</v>
      </c>
    </row>
    <row r="31" spans="1:5">
      <c t="s" r="A31" s="4">
        <v>754</v>
      </c>
      <c t="n" r="C31" s="6">
        <v>23500000</v>
      </c>
    </row>
    <row r="32" spans="1:5">
      <c t="s" r="A32" s="4">
        <v>755</v>
      </c>
      <c t="n" r="C32" s="6">
        <v>160700000</v>
      </c>
    </row>
    <row r="33" spans="1:5">
      <c t="s" r="A33" s="4">
        <v>756</v>
      </c>
      <c t="n" r="C33" s="7">
        <v>25800000</v>
      </c>
      <c t="n" r="D33" s="6">
        <v>25000000</v>
      </c>
      <c t="n" r="E33" s="7">
        <v>22900000</v>
      </c>
    </row>
    <row r="34" spans="1:5">
      <c t="s" r="A34" s="4">
        <v>1249</v>
      </c>
    </row>
    <row r="35" spans="1:5">
      <c t="s" r="A35" s="3">
        <v>1242</v>
      </c>
    </row>
    <row r="36" spans="1:5">
      <c t="s" r="A36" s="4">
        <v>739</v>
      </c>
      <c t="s" r="C36" s="4">
        <v>458</v>
      </c>
    </row>
    <row r="37" spans="1:5">
      <c t="s" r="A37" s="4">
        <v>1245</v>
      </c>
      <c t="n" r="C37" s="7">
        <v>5800000</v>
      </c>
      <c t="n" r="D37" s="6">
        <v>5800000</v>
      </c>
    </row>
    <row r="38" spans="1:5">
      <c t="s" r="A38" s="4">
        <v>1250</v>
      </c>
    </row>
    <row r="39" spans="1:5">
      <c t="s" r="A39" s="3">
        <v>1242</v>
      </c>
    </row>
    <row r="40" spans="1:5">
      <c t="s" r="A40" s="4">
        <v>739</v>
      </c>
      <c t="s" r="C40" s="4">
        <v>458</v>
      </c>
    </row>
    <row r="41" spans="1:5">
      <c t="s" r="A41" s="4">
        <v>1245</v>
      </c>
      <c t="n" r="C41" s="7">
        <v>500000</v>
      </c>
      <c t="n" r="D41" s="7">
        <v>6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1</v>
      </c>
      <c t="s" r="B1" s="2">
        <v>1</v>
      </c>
    </row>
    <row r="2" spans="1:4">
      <c t="s" r="B2" s="2">
        <v>2</v>
      </c>
      <c t="s" r="C2" s="2">
        <v>32</v>
      </c>
      <c t="s" r="D2" s="2">
        <v>86</v>
      </c>
    </row>
    <row r="3" spans="1:4">
      <c t="s" r="A3" s="4">
        <v>429</v>
      </c>
    </row>
    <row r="4" spans="1:4">
      <c t="s" r="A4" s="3">
        <v>1242</v>
      </c>
    </row>
    <row r="5" spans="1:4">
      <c t="s" r="A5" s="4">
        <v>1252</v>
      </c>
      <c t="n" r="B5" s="8">
        <v>15.8</v>
      </c>
      <c t="n" r="C5" s="7">
        <v>11</v>
      </c>
      <c t="n" r="D5" s="8">
        <v>11.7</v>
      </c>
    </row>
    <row r="6" spans="1:4">
      <c t="s" r="A6" s="4">
        <v>1253</v>
      </c>
      <c t="n" r="B6" s="9">
        <v>4.1</v>
      </c>
      <c t="n" r="C6" s="9">
        <v>5.5</v>
      </c>
      <c t="n" r="D6" s="6">
        <v>5</v>
      </c>
    </row>
    <row r="7" spans="1:4">
      <c t="s" r="A7" s="4">
        <v>1254</v>
      </c>
      <c t="n" r="B7" s="9">
        <v>0.2</v>
      </c>
      <c t="n" r="C7" s="9">
        <v>0.4</v>
      </c>
      <c t="n" r="D7" s="9">
        <v>1.9</v>
      </c>
    </row>
    <row r="8" spans="1:4">
      <c t="s" r="A8" s="4">
        <v>1255</v>
      </c>
      <c t="n" r="B8" s="9">
        <v>0.5</v>
      </c>
      <c t="n" r="C8" s="9">
        <v>0.6</v>
      </c>
      <c t="n" r="D8" s="9">
        <v>0.8</v>
      </c>
    </row>
    <row r="9" spans="1:4">
      <c t="s" r="A9" s="4">
        <v>1256</v>
      </c>
    </row>
    <row r="10" spans="1:4">
      <c t="s" r="A10" s="3">
        <v>1242</v>
      </c>
    </row>
    <row r="11" spans="1:4">
      <c t="s" r="A11" s="4">
        <v>1254</v>
      </c>
      <c t="n" r="B11" s="9">
        <v>17.1</v>
      </c>
      <c t="n" r="C11" s="9">
        <v>16.9</v>
      </c>
      <c t="n" r="D11" s="9">
        <v>10.8</v>
      </c>
    </row>
    <row r="12" spans="1:4">
      <c t="s" r="A12" s="4">
        <v>432</v>
      </c>
    </row>
    <row r="13" spans="1:4">
      <c t="s" r="A13" s="3">
        <v>1242</v>
      </c>
    </row>
    <row r="14" spans="1:4">
      <c t="s" r="A14" s="4">
        <v>1252</v>
      </c>
      <c t="n" r="B14" s="9">
        <v>0.7</v>
      </c>
      <c t="n" r="C14" s="9">
        <v>0.8</v>
      </c>
      <c t="n" r="D14" s="9">
        <v>0.6</v>
      </c>
    </row>
    <row r="15" spans="1:4">
      <c t="s" r="A15" s="4">
        <v>1253</v>
      </c>
      <c t="n" r="B15" s="9">
        <v>1.2</v>
      </c>
      <c t="n" r="C15" s="9">
        <v>1.2</v>
      </c>
      <c t="n" r="D15" s="6">
        <v>1</v>
      </c>
    </row>
    <row r="16" spans="1:4">
      <c t="s" r="A16" s="4">
        <v>1254</v>
      </c>
      <c t="n" r="B16" s="7">
        <v>8</v>
      </c>
      <c t="n" r="C16" s="9">
        <v>8.800000000000001</v>
      </c>
      <c t="n" r="D16" s="8">
        <v>11.6</v>
      </c>
    </row>
    <row r="17" spans="1:4">
      <c t="s" r="A17" s="4">
        <v>1255</v>
      </c>
      <c t="n" r="C17" s="8">
        <v>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7</v>
      </c>
      <c t="s" r="B1" s="2">
        <v>2</v>
      </c>
      <c t="s" r="C1" s="2">
        <v>32</v>
      </c>
    </row>
    <row r="2" spans="1:3">
      <c t="s" r="A2" s="3">
        <v>1258</v>
      </c>
    </row>
    <row r="3" spans="1:3">
      <c t="s" r="A3" s="4">
        <v>1259</v>
      </c>
      <c t="n" r="B3" s="7">
        <v>9500000</v>
      </c>
      <c t="n" r="C3" s="7">
        <v>4600000</v>
      </c>
    </row>
    <row r="4" spans="1:3">
      <c t="s" r="A4" s="4">
        <v>1260</v>
      </c>
      <c t="n" r="B4" s="6">
        <v>36300000</v>
      </c>
      <c t="n" r="C4" s="6">
        <v>38500000</v>
      </c>
    </row>
    <row r="5" spans="1:3">
      <c t="s" r="A5" s="4">
        <v>1261</v>
      </c>
      <c t="n" r="B5" s="7">
        <v>45800000</v>
      </c>
      <c t="n" r="C5" s="7">
        <v>4310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2</v>
      </c>
      <c t="s" r="B1" s="2">
        <v>1</v>
      </c>
    </row>
    <row r="2" spans="1:4">
      <c t="s" r="B2" s="2">
        <v>2</v>
      </c>
      <c t="s" r="C2" s="2">
        <v>32</v>
      </c>
      <c t="s" r="D2" s="2">
        <v>86</v>
      </c>
    </row>
    <row r="3" spans="1:4">
      <c t="s" r="A3" s="3">
        <v>1263</v>
      </c>
    </row>
    <row r="4" spans="1:4">
      <c t="s" r="A4" s="4">
        <v>1264</v>
      </c>
      <c t="n" r="B4" s="8">
        <v>107.9</v>
      </c>
    </row>
    <row r="5" spans="1:4">
      <c t="s" r="A5" s="4">
        <v>1265</v>
      </c>
      <c t="n" r="B5" s="9">
        <v>-20.7</v>
      </c>
      <c t="n" r="C5" s="8">
        <v>3.9</v>
      </c>
      <c t="n" r="D5" s="8">
        <v>2.7</v>
      </c>
    </row>
    <row r="6" spans="1:4">
      <c t="s" r="A6" s="4">
        <v>1266</v>
      </c>
      <c t="n" r="B6" s="6">
        <v>4</v>
      </c>
      <c t="n" r="C6" s="9">
        <v>7.7</v>
      </c>
    </row>
    <row r="7" spans="1:4">
      <c t="s" r="A7" s="4">
        <v>146</v>
      </c>
      <c t="n" r="B7" s="9">
        <v>-8.4</v>
      </c>
      <c t="n" r="C7" s="9">
        <v>-7.7</v>
      </c>
      <c t="n" r="D7" s="9">
        <v>-13.3</v>
      </c>
    </row>
    <row r="8" spans="1:4">
      <c t="s" r="A8" s="4">
        <v>1267</v>
      </c>
      <c t="n" r="B8" s="9">
        <v>74.8</v>
      </c>
      <c t="n" r="C8" s="9">
        <v>107.9</v>
      </c>
    </row>
    <row r="9" spans="1:4">
      <c t="s" r="A9" s="4">
        <v>1246</v>
      </c>
    </row>
    <row r="10" spans="1:4">
      <c t="s" r="A10" s="3">
        <v>1263</v>
      </c>
    </row>
    <row r="11" spans="1:4">
      <c t="s" r="A11" s="4">
        <v>1264</v>
      </c>
      <c t="n" r="B11" s="9">
        <v>107.9</v>
      </c>
      <c t="n" r="C11" s="9">
        <v>119.4</v>
      </c>
    </row>
    <row r="12" spans="1:4">
      <c t="s" r="A12" s="4">
        <v>1265</v>
      </c>
      <c t="n" r="B12" s="9">
        <v>-20.7</v>
      </c>
      <c t="n" r="C12" s="9">
        <v>3.9</v>
      </c>
    </row>
    <row r="13" spans="1:4">
      <c t="s" r="A13" s="4">
        <v>1266</v>
      </c>
      <c t="n" r="B13" s="6">
        <v>-4</v>
      </c>
      <c t="n" r="C13" s="9">
        <v>-7.7</v>
      </c>
    </row>
    <row r="14" spans="1:4">
      <c t="s" r="A14" s="4">
        <v>146</v>
      </c>
      <c t="n" r="B14" s="9">
        <v>-8.4</v>
      </c>
      <c t="n" r="C14" s="9">
        <v>-7.7</v>
      </c>
    </row>
    <row r="15" spans="1:4">
      <c t="s" r="A15" s="4">
        <v>1267</v>
      </c>
      <c t="n" r="B15" s="8">
        <v>74.8</v>
      </c>
      <c t="n" r="C15" s="8">
        <v>107.9</v>
      </c>
      <c t="n" r="D15" s="8">
        <v>119.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8</v>
      </c>
      <c t="s" r="B1" s="2">
        <v>1</v>
      </c>
    </row>
    <row r="2" spans="1:4">
      <c t="s" r="B2" s="2">
        <v>2</v>
      </c>
      <c t="s" r="C2" s="2">
        <v>32</v>
      </c>
      <c t="s" r="D2" s="2">
        <v>86</v>
      </c>
    </row>
    <row r="3" spans="1:4">
      <c t="s" r="A3" s="3">
        <v>1269</v>
      </c>
    </row>
    <row r="4" spans="1:4">
      <c t="s" r="A4" s="4">
        <v>1270</v>
      </c>
      <c t="n" r="B4" s="6">
        <v>2</v>
      </c>
    </row>
    <row r="5" spans="1:4">
      <c t="s" r="A5" s="4">
        <v>1271</v>
      </c>
    </row>
    <row r="6" spans="1:4">
      <c t="s" r="A6" s="3">
        <v>1269</v>
      </c>
    </row>
    <row r="7" spans="1:4">
      <c t="s" r="A7" s="4">
        <v>1272</v>
      </c>
      <c t="s" r="B7" s="4">
        <v>981</v>
      </c>
      <c t="s" r="C7" s="4">
        <v>981</v>
      </c>
      <c t="s" r="D7" s="4">
        <v>981</v>
      </c>
    </row>
    <row r="8" spans="1:4">
      <c t="s" r="A8" s="4">
        <v>1273</v>
      </c>
    </row>
    <row r="9" spans="1:4">
      <c t="s" r="A9" s="3">
        <v>1269</v>
      </c>
    </row>
    <row r="10" spans="1:4">
      <c t="s" r="A10" s="4">
        <v>1272</v>
      </c>
      <c t="s" r="B10" s="4">
        <v>1274</v>
      </c>
      <c t="s" r="C10" s="4">
        <v>1275</v>
      </c>
      <c t="s" r="D10" s="4">
        <v>127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76</v>
      </c>
      <c t="s" r="B1" s="2">
        <v>511</v>
      </c>
      <c t="s" r="J1" s="2">
        <v>1</v>
      </c>
    </row>
    <row r="2" spans="1:12">
      <c t="s" r="B2" s="2">
        <v>2</v>
      </c>
      <c t="s" r="C2" s="2">
        <v>512</v>
      </c>
      <c t="s" r="D2" s="2">
        <v>4</v>
      </c>
      <c t="s" r="E2" s="2">
        <v>513</v>
      </c>
      <c t="s" r="F2" s="2">
        <v>32</v>
      </c>
      <c t="s" r="G2" s="2">
        <v>514</v>
      </c>
      <c t="s" r="H2" s="2">
        <v>515</v>
      </c>
      <c t="s" r="I2" s="2">
        <v>516</v>
      </c>
      <c t="s" r="J2" s="2">
        <v>2</v>
      </c>
      <c t="s" r="K2" s="2">
        <v>32</v>
      </c>
      <c t="s" r="L2" s="2">
        <v>86</v>
      </c>
    </row>
    <row r="3" spans="1:12">
      <c t="s" r="A3" s="3">
        <v>1269</v>
      </c>
    </row>
    <row r="4" spans="1:12">
      <c t="s" r="A4" s="4">
        <v>88</v>
      </c>
      <c t="n" r="B4" s="8">
        <v>755.4</v>
      </c>
      <c t="n" r="C4" s="8">
        <v>874.4</v>
      </c>
      <c t="n" r="D4" s="8">
        <v>916.5</v>
      </c>
      <c t="n" r="E4" s="8">
        <v>814.8</v>
      </c>
      <c t="n" r="F4" s="7">
        <v>903</v>
      </c>
      <c t="n" r="G4" s="8">
        <v>1047.2</v>
      </c>
      <c t="n" r="H4" s="8">
        <v>1021.7</v>
      </c>
      <c t="n" r="I4" s="8">
        <v>836.9</v>
      </c>
      <c t="n" r="J4" s="8">
        <v>3361.1</v>
      </c>
      <c t="n" r="K4" s="8">
        <v>3808.8</v>
      </c>
      <c t="n" r="L4" s="8">
        <v>3767.2</v>
      </c>
    </row>
    <row r="5" spans="1:12">
      <c t="s" r="A5" s="4">
        <v>92</v>
      </c>
      <c t="n" r="J5" s="9">
        <v>23.3</v>
      </c>
      <c t="n" r="K5" s="9">
        <v>19.8</v>
      </c>
      <c t="n" r="L5" s="9">
        <v>20.8</v>
      </c>
    </row>
    <row r="6" spans="1:12">
      <c t="s" r="A6" s="4">
        <v>93</v>
      </c>
      <c t="n" r="J6" s="6">
        <v>16</v>
      </c>
      <c t="n" r="K6" s="9">
        <v>32.2</v>
      </c>
      <c t="n" r="L6" s="9">
        <v>32.6</v>
      </c>
    </row>
    <row r="7" spans="1:12">
      <c t="s" r="A7" s="4">
        <v>599</v>
      </c>
      <c t="n" r="J7" s="9">
        <v>864.1</v>
      </c>
      <c t="n" r="K7" s="9">
        <v>4.1</v>
      </c>
      <c t="n" r="L7" s="9">
        <v>18.2</v>
      </c>
    </row>
    <row r="8" spans="1:12">
      <c t="s" r="A8" s="4">
        <v>554</v>
      </c>
      <c t="n" r="J8" s="9">
        <v>248.5</v>
      </c>
      <c t="n" r="K8" s="9">
        <v>244.5</v>
      </c>
      <c t="n" r="L8" s="9">
        <v>216.8</v>
      </c>
    </row>
    <row r="9" spans="1:12">
      <c t="s" r="A9" s="4">
        <v>1277</v>
      </c>
      <c t="n" r="B9" s="9">
        <v>-57.4</v>
      </c>
      <c t="n" r="C9" s="8">
        <v>-811.3</v>
      </c>
      <c t="n" r="D9" s="8">
        <v>42.4</v>
      </c>
      <c t="n" r="E9" s="8">
        <v>15.4</v>
      </c>
      <c t="n" r="F9" s="9">
        <v>21.7</v>
      </c>
      <c t="n" r="G9" s="8">
        <v>72.2</v>
      </c>
      <c t="n" r="H9" s="8">
        <v>65.8</v>
      </c>
      <c t="n" r="I9" s="8">
        <v>-4.9</v>
      </c>
      <c t="n" r="J9" s="9">
        <v>-810.9</v>
      </c>
      <c t="n" r="K9" s="9">
        <v>154.8</v>
      </c>
      <c t="n" r="L9" s="9">
        <v>341.7</v>
      </c>
    </row>
    <row r="10" spans="1:12">
      <c t="s" r="A10" s="4">
        <v>97</v>
      </c>
      <c t="n" r="J10" s="9">
        <v>-77.7</v>
      </c>
      <c t="n" r="K10" s="9">
        <v>-75.8</v>
      </c>
      <c t="n" r="L10" s="9">
        <v>-76.59999999999999</v>
      </c>
    </row>
    <row r="11" spans="1:12">
      <c t="s" r="A11" s="4">
        <v>98</v>
      </c>
      <c t="n" r="J11" s="9">
        <v>-3.2</v>
      </c>
      <c t="n" r="L11" s="9">
        <v>-78.5</v>
      </c>
    </row>
    <row r="12" spans="1:12">
      <c t="s" r="A12" s="4">
        <v>100</v>
      </c>
      <c t="n" r="J12" s="9">
        <v>-1.2</v>
      </c>
      <c t="n" r="K12" s="9">
        <v>-0.6</v>
      </c>
    </row>
    <row r="13" spans="1:12">
      <c t="s" r="A13" s="4">
        <v>99</v>
      </c>
      <c t="n" r="L13" s="9">
        <v>25.9</v>
      </c>
    </row>
    <row r="14" spans="1:12">
      <c t="s" r="A14" s="4">
        <v>1278</v>
      </c>
      <c t="n" r="J14" s="6">
        <v>-893</v>
      </c>
      <c t="n" r="K14" s="9">
        <v>78.40000000000001</v>
      </c>
      <c t="n" r="L14" s="9">
        <v>212.5</v>
      </c>
    </row>
    <row r="15" spans="1:12">
      <c t="s" r="A15" s="4">
        <v>180</v>
      </c>
      <c t="n" r="J15" s="9">
        <v>196.7</v>
      </c>
      <c t="n" r="K15" s="9">
        <v>202.5</v>
      </c>
      <c t="n" r="L15" s="6">
        <v>189</v>
      </c>
    </row>
    <row r="16" spans="1:12">
      <c t="s" r="A16" s="4">
        <v>47</v>
      </c>
      <c t="n" r="B16" s="9">
        <v>4539.4</v>
      </c>
      <c t="n" r="F16" s="6">
        <v>5656</v>
      </c>
      <c t="n" r="J16" s="9">
        <v>4539.4</v>
      </c>
      <c t="n" r="K16" s="6">
        <v>5656</v>
      </c>
      <c t="n" r="L16" s="9">
        <v>5857.1</v>
      </c>
    </row>
    <row r="17" spans="1:12">
      <c t="s" r="A17" s="4">
        <v>429</v>
      </c>
    </row>
    <row r="18" spans="1:12">
      <c t="s" r="A18" s="3">
        <v>1269</v>
      </c>
    </row>
    <row r="19" spans="1:12">
      <c t="s" r="A19" s="4">
        <v>88</v>
      </c>
      <c t="n" r="J19" s="9">
        <v>2506.1</v>
      </c>
      <c t="n" r="K19" s="9">
        <v>2930.2</v>
      </c>
      <c t="n" r="L19" s="9">
        <v>2917.3</v>
      </c>
    </row>
    <row r="20" spans="1:12">
      <c t="s" r="A20" s="4">
        <v>92</v>
      </c>
      <c t="n" r="J20" s="9">
        <v>0.3</v>
      </c>
      <c t="n" r="K20" s="9">
        <v>12.6</v>
      </c>
      <c t="n" r="L20" s="9">
        <v>-18.3</v>
      </c>
    </row>
    <row r="21" spans="1:12">
      <c t="s" r="A21" s="4">
        <v>93</v>
      </c>
      <c t="n" r="J21" s="9">
        <v>0.3</v>
      </c>
      <c t="n" r="K21" s="9">
        <v>6.2</v>
      </c>
      <c t="n" r="L21" s="9">
        <v>-8.800000000000001</v>
      </c>
    </row>
    <row r="22" spans="1:12">
      <c t="s" r="A22" s="4">
        <v>599</v>
      </c>
      <c t="n" r="J22" s="9">
        <v>864.1</v>
      </c>
      <c t="n" r="K22" s="9">
        <v>4.1</v>
      </c>
      <c t="n" r="L22" s="9">
        <v>18.2</v>
      </c>
    </row>
    <row r="23" spans="1:12">
      <c t="s" r="A23" s="4">
        <v>554</v>
      </c>
      <c t="n" r="J23" s="9">
        <v>205.8</v>
      </c>
      <c t="n" r="K23" s="9">
        <v>200.3</v>
      </c>
      <c t="n" r="L23" s="9">
        <v>174.2</v>
      </c>
    </row>
    <row r="24" spans="1:12">
      <c t="s" r="A24" s="4">
        <v>180</v>
      </c>
      <c t="n" r="J24" s="6">
        <v>144</v>
      </c>
      <c t="n" r="K24" s="9">
        <v>148.9</v>
      </c>
      <c t="n" r="L24" s="9">
        <v>132.7</v>
      </c>
    </row>
    <row r="25" spans="1:12">
      <c t="s" r="A25" s="4">
        <v>47</v>
      </c>
      <c t="n" r="B25" s="9">
        <v>3909.4</v>
      </c>
      <c t="n" r="F25" s="6">
        <v>4872</v>
      </c>
      <c t="n" r="J25" s="9">
        <v>3909.4</v>
      </c>
      <c t="n" r="K25" s="6">
        <v>4872</v>
      </c>
      <c t="n" r="L25" s="6">
        <v>5074</v>
      </c>
    </row>
    <row r="26" spans="1:12">
      <c t="s" r="A26" s="4">
        <v>432</v>
      </c>
    </row>
    <row r="27" spans="1:12">
      <c t="s" r="A27" s="3">
        <v>1269</v>
      </c>
    </row>
    <row r="28" spans="1:12">
      <c t="s" r="A28" s="4">
        <v>88</v>
      </c>
      <c t="n" r="J28" s="6">
        <v>855</v>
      </c>
      <c t="n" r="K28" s="9">
        <v>878.6</v>
      </c>
      <c t="n" r="L28" s="9">
        <v>849.9</v>
      </c>
    </row>
    <row r="29" spans="1:12">
      <c t="s" r="A29" s="4">
        <v>92</v>
      </c>
      <c t="n" r="J29" s="9">
        <v>10.2</v>
      </c>
      <c t="n" r="K29" s="9">
        <v>7.3</v>
      </c>
      <c t="n" r="L29" s="9">
        <v>31.8</v>
      </c>
    </row>
    <row r="30" spans="1:12">
      <c t="s" r="A30" s="4">
        <v>93</v>
      </c>
      <c t="n" r="J30" s="9">
        <v>0.6</v>
      </c>
    </row>
    <row r="31" spans="1:12">
      <c t="s" r="A31" s="4">
        <v>554</v>
      </c>
      <c t="n" r="J31" s="9">
        <v>31.9</v>
      </c>
      <c t="n" r="K31" s="9">
        <v>34.5</v>
      </c>
      <c t="n" r="L31" s="9">
        <v>35.7</v>
      </c>
    </row>
    <row r="32" spans="1:12">
      <c t="s" r="A32" s="4">
        <v>180</v>
      </c>
      <c t="n" r="J32" s="9">
        <v>24.7</v>
      </c>
      <c t="n" r="K32" s="9">
        <v>40.6</v>
      </c>
      <c t="n" r="L32" s="9">
        <v>44.4</v>
      </c>
    </row>
    <row r="33" spans="1:12">
      <c t="s" r="A33" s="4">
        <v>47</v>
      </c>
      <c t="n" r="B33" s="9">
        <v>557.7</v>
      </c>
      <c t="n" r="F33" s="9">
        <v>581.3</v>
      </c>
      <c t="n" r="J33" s="9">
        <v>557.7</v>
      </c>
      <c t="n" r="K33" s="9">
        <v>581.3</v>
      </c>
      <c t="n" r="L33" s="9">
        <v>577.8</v>
      </c>
    </row>
    <row r="34" spans="1:12">
      <c t="s" r="A34" s="4">
        <v>1279</v>
      </c>
    </row>
    <row r="35" spans="1:12">
      <c t="s" r="A35" s="3">
        <v>1269</v>
      </c>
    </row>
    <row r="36" spans="1:12">
      <c t="s" r="A36" s="4">
        <v>88</v>
      </c>
      <c t="n" r="J36" s="9">
        <v>213.6</v>
      </c>
      <c t="n" r="K36" s="9">
        <v>255.7</v>
      </c>
      <c t="n" r="L36" s="9">
        <v>226.2</v>
      </c>
    </row>
    <row r="37" spans="1:12">
      <c t="s" r="A37" s="4">
        <v>1280</v>
      </c>
    </row>
    <row r="38" spans="1:12">
      <c t="s" r="A38" s="3">
        <v>1269</v>
      </c>
    </row>
    <row r="39" spans="1:12">
      <c t="s" r="A39" s="4">
        <v>88</v>
      </c>
      <c t="n" r="K39" s="9">
        <v>0.1</v>
      </c>
      <c t="n" r="L39" s="9">
        <v>0.1</v>
      </c>
    </row>
    <row r="40" spans="1:12">
      <c t="s" r="A40" s="4">
        <v>1281</v>
      </c>
    </row>
    <row r="41" spans="1:12">
      <c t="s" r="A41" s="3">
        <v>1269</v>
      </c>
    </row>
    <row r="42" spans="1:12">
      <c t="s" r="A42" s="4">
        <v>88</v>
      </c>
      <c t="n" r="J42" s="9">
        <v>-213.6</v>
      </c>
      <c t="n" r="K42" s="9">
        <v>-255.8</v>
      </c>
      <c t="n" r="L42" s="9">
        <v>-226.3</v>
      </c>
    </row>
    <row r="43" spans="1:12">
      <c t="s" r="A43" s="4">
        <v>92</v>
      </c>
      <c t="n" r="J43" s="9">
        <v>12.8</v>
      </c>
      <c t="n" r="K43" s="9">
        <v>-0.1</v>
      </c>
      <c t="n" r="L43" s="9">
        <v>7.3</v>
      </c>
    </row>
    <row r="44" spans="1:12">
      <c t="s" r="A44" s="4">
        <v>93</v>
      </c>
      <c t="n" r="J44" s="9">
        <v>15.1</v>
      </c>
      <c t="n" r="K44" s="6">
        <v>26</v>
      </c>
      <c t="n" r="L44" s="9">
        <v>41.4</v>
      </c>
    </row>
    <row r="45" spans="1:12">
      <c t="s" r="A45" s="4">
        <v>554</v>
      </c>
      <c t="n" r="J45" s="9">
        <v>-10.8</v>
      </c>
      <c t="n" r="K45" s="9">
        <v>9.699999999999999</v>
      </c>
      <c t="n" r="L45" s="9">
        <v>6.9</v>
      </c>
    </row>
    <row r="46" spans="1:12">
      <c t="s" r="A46" s="4">
        <v>1277</v>
      </c>
      <c t="n" r="J46" s="9">
        <v>-77.40000000000001</v>
      </c>
      <c t="n" r="K46" s="9">
        <v>-84.90000000000001</v>
      </c>
      <c t="n" r="L46" s="9">
        <v>-96.2</v>
      </c>
    </row>
    <row r="47" spans="1:12">
      <c t="s" r="A47" s="4">
        <v>98</v>
      </c>
      <c t="n" r="J47" s="6">
        <v>0</v>
      </c>
      <c t="n" r="L47" s="6">
        <v>0</v>
      </c>
    </row>
    <row r="48" spans="1:12">
      <c t="s" r="A48" s="4">
        <v>180</v>
      </c>
      <c t="n" r="J48" s="6">
        <v>28</v>
      </c>
      <c t="n" r="K48" s="6">
        <v>13</v>
      </c>
      <c t="n" r="L48" s="9">
        <v>11.9</v>
      </c>
    </row>
    <row r="49" spans="1:12">
      <c t="s" r="A49" s="4">
        <v>47</v>
      </c>
      <c t="n" r="B49" s="8">
        <v>72.3</v>
      </c>
      <c t="n" r="F49" s="8">
        <v>202.7</v>
      </c>
      <c t="n" r="J49" s="9">
        <v>72.3</v>
      </c>
      <c t="n" r="K49" s="9">
        <v>202.7</v>
      </c>
      <c t="n" r="L49" s="9">
        <v>205.3</v>
      </c>
    </row>
    <row r="50" spans="1:12">
      <c t="s" r="A50" s="4">
        <v>1282</v>
      </c>
    </row>
    <row r="51" spans="1:12">
      <c t="s" r="A51" s="3">
        <v>1269</v>
      </c>
    </row>
    <row r="52" spans="1:12">
      <c t="s" r="A52" s="4">
        <v>88</v>
      </c>
      <c t="n" r="J52" s="9">
        <v>3361.1</v>
      </c>
      <c t="n" r="K52" s="9">
        <v>3808.8</v>
      </c>
      <c t="n" r="L52" s="9">
        <v>3767.2</v>
      </c>
    </row>
    <row r="53" spans="1:12">
      <c t="s" r="A53" s="4">
        <v>1283</v>
      </c>
    </row>
    <row r="54" spans="1:12">
      <c t="s" r="A54" s="3">
        <v>1269</v>
      </c>
    </row>
    <row r="55" spans="1:12">
      <c t="s" r="A55" s="4">
        <v>88</v>
      </c>
      <c t="n" r="J55" s="9">
        <v>2719.7</v>
      </c>
      <c t="n" r="K55" s="9">
        <v>3185.9</v>
      </c>
      <c t="n" r="L55" s="9">
        <v>3143.5</v>
      </c>
    </row>
    <row r="56" spans="1:12">
      <c t="s" r="A56" s="4">
        <v>1277</v>
      </c>
      <c t="n" r="J56" s="9">
        <v>-768.5</v>
      </c>
      <c t="n" r="K56" s="9">
        <v>213.9</v>
      </c>
      <c t="n" r="L56" s="9">
        <v>434.9</v>
      </c>
    </row>
    <row r="57" spans="1:12">
      <c t="s" r="A57" s="4">
        <v>1284</v>
      </c>
    </row>
    <row r="58" spans="1:12">
      <c t="s" r="A58" s="3">
        <v>1269</v>
      </c>
    </row>
    <row r="59" spans="1:12">
      <c t="s" r="A59" s="4">
        <v>88</v>
      </c>
      <c t="n" r="J59" s="6">
        <v>855</v>
      </c>
      <c t="n" r="K59" s="9">
        <v>878.7</v>
      </c>
      <c t="n" r="L59" s="6">
        <v>850</v>
      </c>
    </row>
    <row r="60" spans="1:12">
      <c t="s" r="A60" s="4">
        <v>1277</v>
      </c>
      <c t="n" r="J60" s="7">
        <v>35</v>
      </c>
      <c t="n" r="K60" s="8">
        <v>25.8</v>
      </c>
      <c t="n" r="L60" s="7">
        <v>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85</v>
      </c>
      <c t="s" r="B1" s="2">
        <v>511</v>
      </c>
      <c t="s" r="J1" s="2">
        <v>1</v>
      </c>
    </row>
    <row r="2" spans="1:12">
      <c t="s" r="B2" s="2">
        <v>2</v>
      </c>
      <c t="s" r="C2" s="2">
        <v>512</v>
      </c>
      <c t="s" r="D2" s="2">
        <v>4</v>
      </c>
      <c t="s" r="E2" s="2">
        <v>513</v>
      </c>
      <c t="s" r="F2" s="2">
        <v>32</v>
      </c>
      <c t="s" r="G2" s="2">
        <v>514</v>
      </c>
      <c t="s" r="H2" s="2">
        <v>515</v>
      </c>
      <c t="s" r="I2" s="2">
        <v>516</v>
      </c>
      <c t="s" r="J2" s="2">
        <v>2</v>
      </c>
      <c t="s" r="K2" s="2">
        <v>32</v>
      </c>
      <c t="s" r="L2" s="2">
        <v>86</v>
      </c>
    </row>
    <row r="3" spans="1:12">
      <c t="s" r="A3" s="3">
        <v>1286</v>
      </c>
    </row>
    <row r="4" spans="1:12">
      <c t="s" r="A4" s="4">
        <v>1287</v>
      </c>
      <c t="n" r="B4" s="8">
        <v>755.4</v>
      </c>
      <c t="n" r="C4" s="8">
        <v>874.4</v>
      </c>
      <c t="n" r="D4" s="8">
        <v>916.5</v>
      </c>
      <c t="n" r="E4" s="8">
        <v>814.8</v>
      </c>
      <c t="n" r="F4" s="7">
        <v>903</v>
      </c>
      <c t="n" r="G4" s="8">
        <v>1047.2</v>
      </c>
      <c t="n" r="H4" s="8">
        <v>1021.7</v>
      </c>
      <c t="n" r="I4" s="8">
        <v>836.9</v>
      </c>
      <c t="n" r="J4" s="8">
        <v>3361.1</v>
      </c>
      <c t="n" r="K4" s="8">
        <v>3808.8</v>
      </c>
      <c t="n" r="L4" s="8">
        <v>3767.2</v>
      </c>
    </row>
    <row r="5" spans="1:12">
      <c t="s" r="A5" s="4">
        <v>429</v>
      </c>
    </row>
    <row r="6" spans="1:12">
      <c t="s" r="A6" s="3">
        <v>1286</v>
      </c>
    </row>
    <row r="7" spans="1:12">
      <c t="s" r="A7" s="4">
        <v>1287</v>
      </c>
      <c t="n" r="J7" s="9">
        <v>2506.1</v>
      </c>
      <c t="n" r="K7" s="9">
        <v>2930.2</v>
      </c>
      <c t="n" r="L7" s="9">
        <v>2917.3</v>
      </c>
    </row>
    <row r="8" spans="1:12">
      <c t="s" r="A8" s="4">
        <v>1288</v>
      </c>
    </row>
    <row r="9" spans="1:12">
      <c t="s" r="A9" s="3">
        <v>1286</v>
      </c>
    </row>
    <row r="10" spans="1:12">
      <c t="s" r="A10" s="4">
        <v>1287</v>
      </c>
      <c t="n" r="J10" s="9">
        <v>2056.3</v>
      </c>
      <c t="n" r="K10" s="9">
        <v>2435.3</v>
      </c>
      <c t="n" r="L10" s="9">
        <v>2447.2</v>
      </c>
    </row>
    <row r="11" spans="1:12">
      <c t="s" r="A11" s="4">
        <v>1289</v>
      </c>
    </row>
    <row r="12" spans="1:12">
      <c t="s" r="A12" s="3">
        <v>1286</v>
      </c>
    </row>
    <row r="13" spans="1:12">
      <c t="s" r="A13" s="4">
        <v>1287</v>
      </c>
      <c t="n" r="J13" s="9">
        <v>449.8</v>
      </c>
      <c t="n" r="K13" s="9">
        <v>494.9</v>
      </c>
      <c t="n" r="L13" s="9">
        <v>470.1</v>
      </c>
    </row>
    <row r="14" spans="1:12">
      <c t="s" r="A14" s="4">
        <v>432</v>
      </c>
    </row>
    <row r="15" spans="1:12">
      <c t="s" r="A15" s="3">
        <v>1286</v>
      </c>
    </row>
    <row r="16" spans="1:12">
      <c t="s" r="A16" s="4">
        <v>1287</v>
      </c>
      <c t="n" r="J16" s="6">
        <v>855</v>
      </c>
      <c t="n" r="K16" s="9">
        <v>878.6</v>
      </c>
      <c t="n" r="L16" s="9">
        <v>849.9</v>
      </c>
    </row>
    <row r="17" spans="1:12">
      <c t="s" r="A17" s="4">
        <v>1290</v>
      </c>
    </row>
    <row r="18" spans="1:12">
      <c t="s" r="A18" s="3">
        <v>1286</v>
      </c>
    </row>
    <row r="19" spans="1:12">
      <c t="s" r="A19" s="4">
        <v>1287</v>
      </c>
      <c t="n" r="J19" s="9">
        <v>312.9</v>
      </c>
      <c t="n" r="K19" s="9">
        <v>314.5</v>
      </c>
      <c t="n" r="L19" s="9">
        <v>314.4</v>
      </c>
    </row>
    <row r="20" spans="1:12">
      <c t="s" r="A20" s="4">
        <v>1291</v>
      </c>
    </row>
    <row r="21" spans="1:12">
      <c t="s" r="A21" s="3">
        <v>1286</v>
      </c>
    </row>
    <row r="22" spans="1:12">
      <c t="s" r="A22" s="4">
        <v>1287</v>
      </c>
      <c t="n" r="J22" s="8">
        <v>542.1</v>
      </c>
      <c t="n" r="K22" s="8">
        <v>564.1</v>
      </c>
      <c t="n" r="L22" s="8">
        <v>535.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92</v>
      </c>
      <c t="s" r="B1" s="2">
        <v>511</v>
      </c>
      <c t="s" r="J1" s="2">
        <v>1</v>
      </c>
    </row>
    <row r="2" spans="1:12">
      <c t="s" r="B2" s="2">
        <v>2</v>
      </c>
      <c t="s" r="C2" s="2">
        <v>512</v>
      </c>
      <c t="s" r="D2" s="2">
        <v>4</v>
      </c>
      <c t="s" r="E2" s="2">
        <v>513</v>
      </c>
      <c t="s" r="F2" s="2">
        <v>32</v>
      </c>
      <c t="s" r="G2" s="2">
        <v>514</v>
      </c>
      <c t="s" r="H2" s="2">
        <v>515</v>
      </c>
      <c t="s" r="I2" s="2">
        <v>516</v>
      </c>
      <c t="s" r="J2" s="2">
        <v>2</v>
      </c>
      <c t="s" r="K2" s="2">
        <v>32</v>
      </c>
      <c t="s" r="L2" s="2">
        <v>86</v>
      </c>
    </row>
    <row r="3" spans="1:12">
      <c t="s" r="A3" s="3">
        <v>1293</v>
      </c>
    </row>
    <row r="4" spans="1:12">
      <c t="s" r="A4" s="4">
        <v>88</v>
      </c>
      <c t="n" r="B4" s="8">
        <v>755.4</v>
      </c>
      <c t="n" r="C4" s="8">
        <v>874.4</v>
      </c>
      <c t="n" r="D4" s="8">
        <v>916.5</v>
      </c>
      <c t="n" r="E4" s="8">
        <v>814.8</v>
      </c>
      <c t="n" r="F4" s="7">
        <v>903</v>
      </c>
      <c t="n" r="G4" s="8">
        <v>1047.2</v>
      </c>
      <c t="n" r="H4" s="8">
        <v>1021.7</v>
      </c>
      <c t="n" r="I4" s="8">
        <v>836.9</v>
      </c>
      <c t="n" r="J4" s="8">
        <v>3361.1</v>
      </c>
      <c t="n" r="K4" s="8">
        <v>3808.8</v>
      </c>
      <c t="n" r="L4" s="8">
        <v>3767.2</v>
      </c>
    </row>
    <row r="5" spans="1:12">
      <c t="s" r="A5" s="4">
        <v>1294</v>
      </c>
    </row>
    <row r="6" spans="1:12">
      <c t="s" r="A6" s="3">
        <v>1293</v>
      </c>
    </row>
    <row r="7" spans="1:12">
      <c t="s" r="A7" s="4">
        <v>88</v>
      </c>
      <c t="n" r="J7" s="9">
        <v>2751.8</v>
      </c>
      <c t="n" r="K7" s="9">
        <v>3129.8</v>
      </c>
      <c t="n" r="L7" s="9">
        <v>3106.2</v>
      </c>
    </row>
    <row r="8" spans="1:12">
      <c t="s" r="A8" s="4">
        <v>1295</v>
      </c>
    </row>
    <row r="9" spans="1:12">
      <c t="s" r="A9" s="3">
        <v>1293</v>
      </c>
    </row>
    <row r="10" spans="1:12">
      <c t="s" r="A10" s="4">
        <v>88</v>
      </c>
      <c t="n" r="J10" s="8">
        <v>609.3</v>
      </c>
      <c t="n" r="K10" s="7">
        <v>679</v>
      </c>
      <c t="n" r="L10" s="7">
        <v>66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6</v>
      </c>
      <c t="s" r="B1" s="2">
        <v>2</v>
      </c>
      <c t="s" r="C1" s="2">
        <v>32</v>
      </c>
    </row>
    <row r="2" spans="1:3">
      <c t="s" r="A2" s="3">
        <v>1293</v>
      </c>
    </row>
    <row r="3" spans="1:3">
      <c t="s" r="A3" s="4">
        <v>1297</v>
      </c>
      <c t="n" r="B3" s="8">
        <v>1617.6</v>
      </c>
      <c t="n" r="C3" s="8">
        <v>1636.1</v>
      </c>
    </row>
    <row r="4" spans="1:3">
      <c t="s" r="A4" s="4">
        <v>1294</v>
      </c>
    </row>
    <row r="5" spans="1:3">
      <c t="s" r="A5" s="3">
        <v>1293</v>
      </c>
    </row>
    <row r="6" spans="1:3">
      <c t="s" r="A6" s="4">
        <v>1297</v>
      </c>
      <c t="n" r="B6" s="9">
        <v>1387.3</v>
      </c>
      <c t="n" r="C6" s="6">
        <v>1350</v>
      </c>
    </row>
    <row r="7" spans="1:3">
      <c t="s" r="A7" s="4">
        <v>1295</v>
      </c>
    </row>
    <row r="8" spans="1:3">
      <c t="s" r="A8" s="3">
        <v>1293</v>
      </c>
    </row>
    <row r="9" spans="1:3">
      <c t="s" r="A9" s="4">
        <v>1297</v>
      </c>
      <c t="n" r="B9" s="8">
        <v>230.3</v>
      </c>
      <c t="n" r="C9" s="8">
        <v>286.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8</v>
      </c>
      <c t="s" r="B1" s="2">
        <v>2</v>
      </c>
      <c t="s" r="C1" s="2">
        <v>32</v>
      </c>
    </row>
    <row r="2" spans="1:3">
      <c t="s" r="A2" s="3">
        <v>1293</v>
      </c>
    </row>
    <row r="3" spans="1:3">
      <c t="s" r="A3" s="4">
        <v>1299</v>
      </c>
      <c t="n" r="B3" s="8">
        <v>1653.1</v>
      </c>
      <c t="n" r="C3" s="7">
        <v>2589</v>
      </c>
    </row>
    <row r="4" spans="1:3">
      <c t="s" r="A4" s="4">
        <v>1294</v>
      </c>
    </row>
    <row r="5" spans="1:3">
      <c t="s" r="A5" s="3">
        <v>1293</v>
      </c>
    </row>
    <row r="6" spans="1:3">
      <c t="s" r="A6" s="4">
        <v>1299</v>
      </c>
      <c t="n" r="B6" s="9">
        <v>1432.9</v>
      </c>
      <c t="n" r="C6" s="9">
        <v>2255.2</v>
      </c>
    </row>
    <row r="7" spans="1:3">
      <c t="s" r="A7" s="4">
        <v>1295</v>
      </c>
    </row>
    <row r="8" spans="1:3">
      <c t="s" r="A8" s="3">
        <v>1293</v>
      </c>
    </row>
    <row r="9" spans="1:3">
      <c t="s" r="A9" s="4">
        <v>1299</v>
      </c>
      <c t="n" r="B9" s="8">
        <v>220.2</v>
      </c>
      <c t="n" r="C9" s="8">
        <v>333.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0</v>
      </c>
      <c t="s" r="B1" s="2">
        <v>511</v>
      </c>
      <c t="s" r="J1" s="2">
        <v>1</v>
      </c>
    </row>
    <row r="2" spans="1:12">
      <c t="s" r="B2" s="2">
        <v>2</v>
      </c>
      <c t="s" r="C2" s="2">
        <v>512</v>
      </c>
      <c t="s" r="D2" s="2">
        <v>4</v>
      </c>
      <c t="s" r="E2" s="2">
        <v>513</v>
      </c>
      <c t="s" r="F2" s="2">
        <v>32</v>
      </c>
      <c t="s" r="G2" s="2">
        <v>514</v>
      </c>
      <c t="s" r="H2" s="2">
        <v>515</v>
      </c>
      <c t="s" r="I2" s="2">
        <v>516</v>
      </c>
      <c t="s" r="J2" s="2">
        <v>2</v>
      </c>
      <c t="s" r="K2" s="2">
        <v>32</v>
      </c>
      <c t="s" r="L2" s="2">
        <v>86</v>
      </c>
    </row>
    <row r="3" spans="1:12">
      <c t="s" r="A3" s="3">
        <v>260</v>
      </c>
    </row>
    <row r="4" spans="1:12">
      <c t="s" r="A4" s="4">
        <v>88</v>
      </c>
      <c t="n" r="B4" s="8">
        <v>755.4</v>
      </c>
      <c t="n" r="C4" s="8">
        <v>874.4</v>
      </c>
      <c t="n" r="D4" s="8">
        <v>916.5</v>
      </c>
      <c t="n" r="E4" s="8">
        <v>814.8</v>
      </c>
      <c t="n" r="F4" s="7">
        <v>903</v>
      </c>
      <c t="n" r="G4" s="8">
        <v>1047.2</v>
      </c>
      <c t="n" r="H4" s="8">
        <v>1021.7</v>
      </c>
      <c t="n" r="I4" s="8">
        <v>836.9</v>
      </c>
      <c t="n" r="J4" s="8">
        <v>3361.1</v>
      </c>
      <c t="n" r="K4" s="8">
        <v>3808.8</v>
      </c>
      <c t="n" r="L4" s="8">
        <v>3767.2</v>
      </c>
    </row>
    <row r="5" spans="1:12">
      <c t="s" r="A5" s="4">
        <v>1301</v>
      </c>
      <c t="n" r="B5" s="9">
        <v>45.6</v>
      </c>
      <c t="n" r="C5" s="9">
        <v>117.5</v>
      </c>
      <c t="n" r="D5" s="9">
        <v>127.3</v>
      </c>
      <c t="n" r="E5" s="9">
        <v>101.8</v>
      </c>
      <c t="n" r="F5" s="9">
        <v>130.1</v>
      </c>
      <c t="n" r="G5" s="9">
        <v>158.8</v>
      </c>
      <c t="n" r="H5" s="6">
        <v>153</v>
      </c>
      <c t="n" r="I5" s="9">
        <v>74.59999999999999</v>
      </c>
    </row>
    <row r="6" spans="1:12">
      <c t="s" r="A6" s="4">
        <v>96</v>
      </c>
      <c t="n" r="B6" s="9">
        <v>-57.4</v>
      </c>
      <c t="n" r="C6" s="9">
        <v>-811.3</v>
      </c>
      <c t="n" r="D6" s="9">
        <v>42.4</v>
      </c>
      <c t="n" r="E6" s="9">
        <v>15.4</v>
      </c>
      <c t="n" r="F6" s="9">
        <v>21.7</v>
      </c>
      <c t="n" r="G6" s="9">
        <v>72.2</v>
      </c>
      <c t="n" r="H6" s="9">
        <v>65.8</v>
      </c>
      <c t="n" r="I6" s="9">
        <v>-4.9</v>
      </c>
      <c t="n" r="J6" s="9">
        <v>-810.9</v>
      </c>
      <c t="n" r="K6" s="9">
        <v>154.8</v>
      </c>
      <c t="n" r="L6" s="9">
        <v>341.7</v>
      </c>
    </row>
    <row r="7" spans="1:12">
      <c t="s" r="A7" s="4">
        <v>104</v>
      </c>
      <c t="n" r="B7" s="9">
        <v>-63.4</v>
      </c>
      <c t="n" r="C7" s="9">
        <v>-797.5</v>
      </c>
      <c t="n" r="D7" s="9">
        <v>20.8</v>
      </c>
      <c t="n" r="E7" s="6">
        <v>-9</v>
      </c>
      <c t="n" r="F7" s="9">
        <v>0.9</v>
      </c>
      <c t="n" r="G7" s="9">
        <v>43.5</v>
      </c>
      <c t="n" r="H7" s="9">
        <v>33.5</v>
      </c>
      <c t="n" r="I7" s="9">
        <v>-13.8</v>
      </c>
      <c t="n" r="J7" s="9">
        <v>-849.1</v>
      </c>
      <c t="n" r="K7" s="9">
        <v>64.09999999999999</v>
      </c>
      <c t="n" r="L7" s="9">
        <v>149.6</v>
      </c>
    </row>
    <row r="8" spans="1:12">
      <c t="s" r="A8" s="4">
        <v>109</v>
      </c>
      <c t="n" r="B8" s="9">
        <v>-57.7</v>
      </c>
      <c t="n" r="C8" s="9">
        <v>-792.5</v>
      </c>
      <c t="n" r="D8" s="9">
        <v>21.9</v>
      </c>
      <c t="n" r="E8" s="9">
        <v>-8.800000000000001</v>
      </c>
      <c t="n" r="F8" s="9">
        <v>-12.4</v>
      </c>
      <c t="n" r="G8" s="9">
        <v>45.1</v>
      </c>
      <c t="n" r="H8" s="9">
        <v>28.1</v>
      </c>
      <c t="n" r="I8" s="9">
        <v>-10.6</v>
      </c>
      <c t="n" r="J8" s="9">
        <v>-837.1</v>
      </c>
      <c t="n" r="K8" s="9">
        <v>50.2</v>
      </c>
      <c t="n" r="L8" s="6">
        <v>168</v>
      </c>
    </row>
    <row r="9" spans="1:12">
      <c t="s" r="A9" s="4">
        <v>111</v>
      </c>
      <c t="n" r="B9" s="8">
        <v>-56.8</v>
      </c>
      <c t="n" r="C9" s="8">
        <v>-769.6</v>
      </c>
      <c t="n" r="D9" s="8">
        <v>20.6</v>
      </c>
      <c t="n" r="E9" s="8">
        <v>-10.6</v>
      </c>
      <c t="n" r="F9" s="8">
        <v>-13.8</v>
      </c>
      <c t="n" r="G9" s="8">
        <v>44.5</v>
      </c>
      <c t="n" r="H9" s="8">
        <v>27.2</v>
      </c>
      <c t="n" r="I9" s="8">
        <v>-11.6</v>
      </c>
      <c t="n" r="J9" s="8">
        <v>-816.4</v>
      </c>
      <c t="n" r="K9" s="8">
        <v>46.3</v>
      </c>
      <c t="n" r="L9" s="8">
        <v>165.3</v>
      </c>
    </row>
    <row r="10" spans="1:12">
      <c t="s" r="A10" s="3">
        <v>1302</v>
      </c>
    </row>
    <row r="11" spans="1:12">
      <c t="s" r="A11" s="4">
        <v>118</v>
      </c>
      <c t="n" r="B11" s="10">
        <v>-0.8</v>
      </c>
      <c t="n" r="C11" s="10">
        <v>-10.9</v>
      </c>
      <c t="n" r="D11" s="10">
        <v>0.29</v>
      </c>
      <c t="n" r="E11" s="10">
        <v>-0.15</v>
      </c>
      <c t="n" r="F11" s="10">
        <v>-0.2</v>
      </c>
      <c t="n" r="G11" s="10">
        <v>0.64</v>
      </c>
      <c t="n" r="H11" s="10">
        <v>0.39</v>
      </c>
      <c t="n" r="I11" s="10">
        <v>-0.17</v>
      </c>
      <c t="n" r="J11" s="10">
        <v>-11.59</v>
      </c>
      <c t="n" r="K11" s="10">
        <v>0.66</v>
      </c>
      <c t="n" r="L11" s="10">
        <v>2.46</v>
      </c>
    </row>
    <row r="12" spans="1:12">
      <c t="s" r="A12" s="4">
        <v>119</v>
      </c>
      <c t="n" r="B12" s="10">
        <v>-0.8</v>
      </c>
      <c t="n" r="C12" s="10">
        <v>-10.9</v>
      </c>
      <c t="n" r="D12" s="10">
        <v>0.29</v>
      </c>
      <c t="n" r="E12" s="10">
        <v>-0.15</v>
      </c>
      <c t="n" r="F12" s="10">
        <v>-0.2</v>
      </c>
      <c t="n" r="G12" s="10">
        <v>0.63</v>
      </c>
      <c t="n" r="H12" s="10">
        <v>0.38</v>
      </c>
      <c t="n" r="I12" s="10">
        <v>-0.17</v>
      </c>
      <c t="n" r="J12" s="10">
        <v>-11.59</v>
      </c>
      <c t="n" r="K12" s="10">
        <v>0.65</v>
      </c>
      <c t="n" r="L12" s="10">
        <v>2.4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t="s" r="A1" s="1">
        <v>1303</v>
      </c>
      <c t="s" r="B1" s="2">
        <v>1304</v>
      </c>
    </row>
    <row r="2" spans="1:2">
      <c t="s" r="A2" s="4">
        <v>1305</v>
      </c>
    </row>
    <row r="3" spans="1:2">
      <c t="s" r="A3" s="3">
        <v>1306</v>
      </c>
    </row>
    <row r="4" spans="1:2">
      <c t="s" r="A4" s="4">
        <v>1307</v>
      </c>
      <c t="n" r="B4" s="6">
        <v>5</v>
      </c>
    </row>
    <row r="5" spans="1:2">
      <c t="s" r="A5" s="4">
        <v>1308</v>
      </c>
    </row>
    <row r="6" spans="1:2">
      <c t="s" r="A6" s="3">
        <v>1306</v>
      </c>
    </row>
    <row r="7" spans="1:2">
      <c t="s" r="A7" s="4">
        <v>1307</v>
      </c>
      <c t="n" r="B7" s="6">
        <v>1</v>
      </c>
    </row>
    <row r="8" spans="1:2">
      <c t="s" r="A8" s="4">
        <v>1309</v>
      </c>
    </row>
    <row r="9" spans="1:2">
      <c t="s" r="A9" s="3">
        <v>1306</v>
      </c>
    </row>
    <row r="10" spans="1:2">
      <c t="s" r="A10" s="4">
        <v>1307</v>
      </c>
      <c t="n" r="B10" s="6">
        <v>1</v>
      </c>
    </row>
    <row r="11" spans="1:2">
      <c t="s" r="A11" s="4">
        <v>1310</v>
      </c>
    </row>
    <row r="12" spans="1:2">
      <c t="s" r="A12" s="3">
        <v>1306</v>
      </c>
    </row>
    <row r="13" spans="1:2">
      <c t="s" r="A13" s="4">
        <v>1311</v>
      </c>
      <c t="n" r="B13" s="8">
        <v>41.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14"/>
  </cols>
  <sheetData>
    <row r="1" spans="1:2">
      <c t="s" r="A1" s="1">
        <v>1312</v>
      </c>
      <c t="s" r="B1" s="2">
        <v>2</v>
      </c>
    </row>
    <row r="2" spans="1:2">
      <c t="s" r="A2" s="4">
        <v>705</v>
      </c>
    </row>
    <row r="3" spans="1:2">
      <c t="s" r="A3" s="3">
        <v>1313</v>
      </c>
    </row>
    <row r="4" spans="1:2">
      <c t="s" r="A4" s="4">
        <v>712</v>
      </c>
      <c t="s" r="B4" s="4">
        <v>706</v>
      </c>
    </row>
    <row r="5" spans="1:2">
      <c t="s" r="A5" s="4">
        <v>1314</v>
      </c>
    </row>
    <row r="6" spans="1:2">
      <c t="s" r="A6" s="3">
        <v>1313</v>
      </c>
    </row>
    <row r="7" spans="1:2">
      <c t="s" r="A7" s="4">
        <v>712</v>
      </c>
      <c t="s" r="B7" s="4">
        <v>685</v>
      </c>
    </row>
    <row r="8" spans="1:2">
      <c t="s" r="A8" s="4">
        <v>1315</v>
      </c>
    </row>
    <row r="9" spans="1:2">
      <c t="s" r="A9" s="3">
        <v>1313</v>
      </c>
    </row>
    <row r="10" spans="1:2">
      <c t="s" r="A10" s="4">
        <v>739</v>
      </c>
      <c t="s" r="B10" s="4">
        <v>66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16</v>
      </c>
      <c t="s" r="B1" s="2">
        <v>2</v>
      </c>
      <c t="s" r="C1" s="2">
        <v>32</v>
      </c>
      <c t="s" r="D1" s="2">
        <v>86</v>
      </c>
      <c t="s" r="E1" s="2">
        <v>1180</v>
      </c>
    </row>
    <row r="2" spans="1:5">
      <c t="s" r="A2" s="3">
        <v>33</v>
      </c>
    </row>
    <row r="3" spans="1:5">
      <c t="s" r="A3" s="4">
        <v>34</v>
      </c>
      <c t="n" r="B3" s="7">
        <v>258</v>
      </c>
      <c t="n" r="C3" s="8">
        <v>166.8</v>
      </c>
      <c t="n" r="D3" s="8">
        <v>166.5</v>
      </c>
      <c t="n" r="E3" s="8">
        <v>200.3</v>
      </c>
    </row>
    <row r="4" spans="1:5">
      <c t="s" r="A4" s="4">
        <v>1317</v>
      </c>
      <c t="n" r="B4" s="9">
        <v>365.9</v>
      </c>
      <c t="n" r="C4" s="9">
        <v>430.6</v>
      </c>
    </row>
    <row r="5" spans="1:5">
      <c t="s" r="A5" s="4">
        <v>36</v>
      </c>
      <c t="n" r="B5" s="9">
        <v>298.4</v>
      </c>
      <c t="n" r="C5" s="9">
        <v>321.9</v>
      </c>
    </row>
    <row r="6" spans="1:5">
      <c t="s" r="A6" s="4">
        <v>37</v>
      </c>
      <c t="n" r="B6" s="9">
        <v>59.7</v>
      </c>
      <c t="n" r="C6" s="9">
        <v>89.7</v>
      </c>
    </row>
    <row r="7" spans="1:5">
      <c t="s" r="A7" s="4">
        <v>38</v>
      </c>
      <c t="n" r="C7" s="6">
        <v>28</v>
      </c>
    </row>
    <row r="8" spans="1:5">
      <c t="s" r="A8" s="4">
        <v>39</v>
      </c>
      <c t="n" r="B8" s="6">
        <v>8</v>
      </c>
      <c t="n" r="C8" s="9">
        <v>68.2</v>
      </c>
    </row>
    <row r="9" spans="1:5">
      <c t="s" r="A9" s="4">
        <v>40</v>
      </c>
      <c t="n" r="B9" s="6">
        <v>990</v>
      </c>
      <c t="n" r="C9" s="9">
        <v>1105.2</v>
      </c>
    </row>
    <row r="10" spans="1:5">
      <c t="s" r="A10" s="4">
        <v>41</v>
      </c>
      <c t="n" r="B10" s="9">
        <v>1617.6</v>
      </c>
      <c t="n" r="C10" s="9">
        <v>1636.1</v>
      </c>
    </row>
    <row r="11" spans="1:5">
      <c t="s" r="A11" s="4">
        <v>42</v>
      </c>
      <c t="n" r="B11" s="9">
        <v>852.1</v>
      </c>
      <c t="n" r="C11" s="6">
        <v>1741</v>
      </c>
    </row>
    <row r="12" spans="1:5">
      <c t="s" r="A12" s="4">
        <v>43</v>
      </c>
      <c t="n" r="B12" s="9">
        <v>950.3</v>
      </c>
      <c t="n" r="C12" s="9">
        <v>1024.5</v>
      </c>
    </row>
    <row r="13" spans="1:5">
      <c t="s" r="A13" s="4">
        <v>44</v>
      </c>
      <c t="n" r="B13" s="9">
        <v>63.4</v>
      </c>
      <c t="n" r="C13" s="9">
        <v>68.09999999999999</v>
      </c>
    </row>
    <row r="14" spans="1:5">
      <c t="s" r="A14" s="4">
        <v>45</v>
      </c>
      <c t="n" r="C14" s="9">
        <v>29.6</v>
      </c>
    </row>
    <row r="15" spans="1:5">
      <c t="s" r="A15" s="4">
        <v>46</v>
      </c>
      <c t="n" r="B15" s="6">
        <v>66</v>
      </c>
      <c t="n" r="C15" s="9">
        <v>51.5</v>
      </c>
    </row>
    <row r="16" spans="1:5">
      <c t="s" r="A16" s="4">
        <v>47</v>
      </c>
      <c t="n" r="B16" s="9">
        <v>4539.4</v>
      </c>
      <c t="n" r="C16" s="6">
        <v>5656</v>
      </c>
      <c t="n" r="D16" s="9">
        <v>5857.1</v>
      </c>
    </row>
    <row r="17" spans="1:5">
      <c t="s" r="A17" s="3">
        <v>48</v>
      </c>
    </row>
    <row r="18" spans="1:5">
      <c t="s" r="A18" s="4">
        <v>49</v>
      </c>
      <c t="n" r="B18" s="9">
        <v>2.5</v>
      </c>
      <c t="n" r="C18" s="9">
        <v>2.8</v>
      </c>
    </row>
    <row r="19" spans="1:5">
      <c t="s" r="A19" s="4">
        <v>50</v>
      </c>
      <c t="n" r="B19" s="9">
        <v>247.7</v>
      </c>
      <c t="n" r="C19" s="9">
        <v>264.6</v>
      </c>
    </row>
    <row r="20" spans="1:5">
      <c t="s" r="A20" s="4">
        <v>51</v>
      </c>
      <c t="n" r="B20" s="9">
        <v>15.4</v>
      </c>
      <c t="n" r="C20" s="9">
        <v>15.2</v>
      </c>
    </row>
    <row r="21" spans="1:5">
      <c t="s" r="A21" s="4">
        <v>52</v>
      </c>
      <c t="n" r="B21" s="9">
        <v>2.2</v>
      </c>
      <c t="n" r="C21" s="9">
        <v>3.1</v>
      </c>
    </row>
    <row r="22" spans="1:5">
      <c t="s" r="A22" s="4">
        <v>53</v>
      </c>
      <c t="n" r="B22" s="6">
        <v>43</v>
      </c>
      <c t="n" r="C22" s="9">
        <v>33.3</v>
      </c>
    </row>
    <row r="23" spans="1:5">
      <c t="s" r="A23" s="4">
        <v>54</v>
      </c>
      <c t="n" r="B23" s="6">
        <v>97</v>
      </c>
      <c t="n" r="C23" s="9">
        <v>132.5</v>
      </c>
    </row>
    <row r="24" spans="1:5">
      <c t="s" r="A24" s="4">
        <v>55</v>
      </c>
      <c t="n" r="B24" s="9">
        <v>8.300000000000001</v>
      </c>
      <c t="n" r="C24" s="9">
        <v>32.6</v>
      </c>
    </row>
    <row r="25" spans="1:5">
      <c t="s" r="A25" s="4">
        <v>56</v>
      </c>
      <c t="n" r="B25" s="9">
        <v>416.1</v>
      </c>
      <c t="n" r="C25" s="9">
        <v>484.1</v>
      </c>
    </row>
    <row r="26" spans="1:5">
      <c t="s" r="A26" s="4">
        <v>57</v>
      </c>
      <c t="n" r="B26" s="9">
        <v>1364.5</v>
      </c>
      <c t="n" r="C26" s="9">
        <v>1309.5</v>
      </c>
    </row>
    <row r="27" spans="1:5">
      <c t="s" r="A27" s="4">
        <v>58</v>
      </c>
      <c t="n" r="B27" s="9">
        <v>79.59999999999999</v>
      </c>
      <c t="n" r="C27" s="9">
        <v>94.2</v>
      </c>
    </row>
    <row r="28" spans="1:5">
      <c t="s" r="A28" s="4">
        <v>38</v>
      </c>
      <c t="n" r="B28" s="6">
        <v>683</v>
      </c>
      <c t="n" r="C28" s="9">
        <v>767.5</v>
      </c>
    </row>
    <row r="29" spans="1:5">
      <c t="s" r="A29" s="4">
        <v>59</v>
      </c>
      <c t="n" r="B29" s="9">
        <v>202.8</v>
      </c>
      <c t="n" r="C29" s="9">
        <v>250.5</v>
      </c>
    </row>
    <row r="30" spans="1:5">
      <c t="s" r="A30" s="4">
        <v>60</v>
      </c>
      <c t="n" r="C30" s="9">
        <v>3.8</v>
      </c>
    </row>
    <row r="31" spans="1:5">
      <c t="s" r="A31" s="4">
        <v>61</v>
      </c>
      <c t="n" r="B31" s="9">
        <v>140.3</v>
      </c>
      <c t="n" r="C31" s="9">
        <v>157.4</v>
      </c>
    </row>
    <row r="32" spans="1:5">
      <c t="s" r="A32" s="4">
        <v>62</v>
      </c>
      <c t="n" r="B32" s="9">
        <v>2886.3</v>
      </c>
      <c t="n" r="C32" s="6">
        <v>3067</v>
      </c>
    </row>
    <row r="33" spans="1:5">
      <c t="s" r="A33" s="3">
        <v>65</v>
      </c>
    </row>
    <row r="34" spans="1:5">
      <c t="s" r="A34" s="4">
        <v>71</v>
      </c>
      <c t="n" r="B34" s="9">
        <v>1578.3</v>
      </c>
      <c t="n" r="C34" s="9">
        <v>2481.1</v>
      </c>
    </row>
    <row r="35" spans="1:5">
      <c t="s" r="A35" s="4">
        <v>72</v>
      </c>
      <c t="n" r="B35" s="9">
        <v>74.8</v>
      </c>
      <c t="n" r="C35" s="9">
        <v>107.9</v>
      </c>
    </row>
    <row r="36" spans="1:5">
      <c t="s" r="A36" s="4">
        <v>73</v>
      </c>
      <c t="n" r="B36" s="9">
        <v>1653.1</v>
      </c>
      <c t="n" r="C36" s="6">
        <v>2589</v>
      </c>
      <c t="n" r="D36" s="9">
        <v>2728.3</v>
      </c>
      <c t="n" r="E36" s="9">
        <v>603.5</v>
      </c>
    </row>
    <row r="37" spans="1:5">
      <c t="s" r="A37" s="4">
        <v>74</v>
      </c>
      <c t="n" r="B37" s="9">
        <v>4539.4</v>
      </c>
      <c t="n" r="C37" s="6">
        <v>5656</v>
      </c>
    </row>
    <row r="38" spans="1:5">
      <c t="s" r="A38" s="4">
        <v>1318</v>
      </c>
    </row>
    <row r="39" spans="1:5">
      <c t="s" r="A39" s="3">
        <v>33</v>
      </c>
    </row>
    <row r="40" spans="1:5">
      <c t="s" r="A40" s="4">
        <v>1317</v>
      </c>
      <c t="n" r="B40" s="9">
        <v>-100.2</v>
      </c>
      <c t="n" r="C40" s="9">
        <v>-261.1</v>
      </c>
    </row>
    <row r="41" spans="1:5">
      <c t="s" r="A41" s="4">
        <v>37</v>
      </c>
      <c t="n" r="B41" s="9">
        <v>-0.4</v>
      </c>
    </row>
    <row r="42" spans="1:5">
      <c t="s" r="A42" s="4">
        <v>40</v>
      </c>
      <c t="n" r="B42" s="9">
        <v>-100.6</v>
      </c>
      <c t="n" r="C42" s="9">
        <v>-261.1</v>
      </c>
    </row>
    <row r="43" spans="1:5">
      <c t="s" r="A43" s="4">
        <v>1319</v>
      </c>
      <c t="n" r="B43" s="6">
        <v>-900</v>
      </c>
      <c t="n" r="C43" s="9">
        <v>-1292.9</v>
      </c>
    </row>
    <row r="44" spans="1:5">
      <c t="s" r="A44" s="4">
        <v>1320</v>
      </c>
      <c t="n" r="B44" s="6">
        <v>-1700</v>
      </c>
      <c t="n" r="C44" s="9">
        <v>-1973.2</v>
      </c>
    </row>
    <row r="45" spans="1:5">
      <c t="s" r="A45" s="4">
        <v>47</v>
      </c>
      <c t="n" r="B45" s="9">
        <v>-2700.6</v>
      </c>
      <c t="n" r="C45" s="9">
        <v>-3527.2</v>
      </c>
    </row>
    <row r="46" spans="1:5">
      <c t="s" r="A46" s="3">
        <v>48</v>
      </c>
    </row>
    <row r="47" spans="1:5">
      <c t="s" r="A47" s="4">
        <v>50</v>
      </c>
      <c t="n" r="B47" s="9">
        <v>-100.2</v>
      </c>
      <c t="n" r="C47" s="9">
        <v>-261.1</v>
      </c>
    </row>
    <row r="48" spans="1:5">
      <c t="s" r="A48" s="4">
        <v>52</v>
      </c>
      <c t="n" r="B48" s="9">
        <v>-0.4</v>
      </c>
    </row>
    <row r="49" spans="1:5">
      <c t="s" r="A49" s="4">
        <v>56</v>
      </c>
      <c t="n" r="B49" s="9">
        <v>-100.6</v>
      </c>
      <c t="n" r="C49" s="9">
        <v>-261.1</v>
      </c>
    </row>
    <row r="50" spans="1:5">
      <c t="s" r="A50" s="4">
        <v>1321</v>
      </c>
      <c t="n" r="B50" s="6">
        <v>-900</v>
      </c>
      <c t="n" r="C50" s="9">
        <v>-1292.9</v>
      </c>
    </row>
    <row r="51" spans="1:5">
      <c t="s" r="A51" s="4">
        <v>61</v>
      </c>
      <c t="n" r="B51" s="9">
        <v>-7.4</v>
      </c>
      <c t="n" r="C51" s="9">
        <v>-77.09999999999999</v>
      </c>
    </row>
    <row r="52" spans="1:5">
      <c t="s" r="A52" s="4">
        <v>62</v>
      </c>
      <c t="n" r="B52" s="6">
        <v>-1008</v>
      </c>
      <c t="n" r="C52" s="9">
        <v>-1631.1</v>
      </c>
    </row>
    <row r="53" spans="1:5">
      <c t="s" r="A53" s="3">
        <v>65</v>
      </c>
    </row>
    <row r="54" spans="1:5">
      <c t="s" r="A54" s="4">
        <v>71</v>
      </c>
      <c t="n" r="B54" s="9">
        <v>-1692.6</v>
      </c>
      <c t="n" r="C54" s="9">
        <v>-1896.1</v>
      </c>
    </row>
    <row r="55" spans="1:5">
      <c t="s" r="A55" s="4">
        <v>73</v>
      </c>
      <c t="n" r="B55" s="9">
        <v>-1692.6</v>
      </c>
      <c t="n" r="C55" s="9">
        <v>-1896.1</v>
      </c>
    </row>
    <row r="56" spans="1:5">
      <c t="s" r="A56" s="4">
        <v>74</v>
      </c>
      <c t="n" r="B56" s="9">
        <v>-2700.6</v>
      </c>
      <c t="n" r="C56" s="9">
        <v>-3527.2</v>
      </c>
    </row>
    <row r="57" spans="1:5">
      <c t="s" r="A57" s="4">
        <v>1322</v>
      </c>
    </row>
    <row r="58" spans="1:5">
      <c t="s" r="A58" s="3">
        <v>33</v>
      </c>
    </row>
    <row r="59" spans="1:5">
      <c t="s" r="A59" s="4">
        <v>34</v>
      </c>
      <c t="n" r="B59" s="9">
        <v>0.3</v>
      </c>
    </row>
    <row r="60" spans="1:5">
      <c t="s" r="A60" s="4">
        <v>1317</v>
      </c>
      <c t="n" r="B60" s="9">
        <v>27.1</v>
      </c>
      <c t="n" r="C60" s="9">
        <v>162.8</v>
      </c>
    </row>
    <row r="61" spans="1:5">
      <c t="s" r="A61" s="4">
        <v>37</v>
      </c>
      <c t="n" r="B61" s="9">
        <v>0.7</v>
      </c>
      <c t="n" r="C61" s="9">
        <v>0.1</v>
      </c>
    </row>
    <row r="62" spans="1:5">
      <c t="s" r="A62" s="4">
        <v>38</v>
      </c>
      <c t="n" r="C62" s="9">
        <v>3.1</v>
      </c>
    </row>
    <row r="63" spans="1:5">
      <c t="s" r="A63" s="4">
        <v>40</v>
      </c>
      <c t="n" r="B63" s="9">
        <v>28.1</v>
      </c>
      <c t="n" r="C63" s="6">
        <v>166</v>
      </c>
    </row>
    <row r="64" spans="1:5">
      <c t="s" r="A64" s="4">
        <v>41</v>
      </c>
      <c t="n" r="B64" s="6">
        <v>11</v>
      </c>
      <c t="n" r="C64" s="6">
        <v>12</v>
      </c>
    </row>
    <row r="65" spans="1:5">
      <c t="s" r="A65" s="4">
        <v>1319</v>
      </c>
      <c t="n" r="B65" s="6">
        <v>900</v>
      </c>
      <c t="n" r="C65" s="9">
        <v>1292.9</v>
      </c>
    </row>
    <row r="66" spans="1:5">
      <c t="s" r="A66" s="4">
        <v>46</v>
      </c>
      <c t="n" r="B66" s="9">
        <v>5.6</v>
      </c>
      <c t="n" r="C66" s="9">
        <v>10.4</v>
      </c>
    </row>
    <row r="67" spans="1:5">
      <c t="s" r="A67" s="4">
        <v>1320</v>
      </c>
      <c t="n" r="B67" s="9">
        <v>1235.5</v>
      </c>
      <c t="n" r="C67" s="9">
        <v>1682.7</v>
      </c>
    </row>
    <row r="68" spans="1:5">
      <c t="s" r="A68" s="4">
        <v>47</v>
      </c>
      <c t="n" r="B68" s="9">
        <v>2180.2</v>
      </c>
      <c t="n" r="C68" s="6">
        <v>3164</v>
      </c>
    </row>
    <row r="69" spans="1:5">
      <c t="s" r="A69" s="3">
        <v>48</v>
      </c>
    </row>
    <row r="70" spans="1:5">
      <c t="s" r="A70" s="4">
        <v>50</v>
      </c>
      <c t="n" r="B70" s="9">
        <v>84.3</v>
      </c>
      <c t="n" r="C70" s="9">
        <v>97.2</v>
      </c>
    </row>
    <row r="71" spans="1:5">
      <c t="s" r="A71" s="4">
        <v>51</v>
      </c>
      <c t="n" r="B71" s="9">
        <v>3.2</v>
      </c>
      <c t="n" r="C71" s="6">
        <v>3</v>
      </c>
    </row>
    <row r="72" spans="1:5">
      <c t="s" r="A72" s="4">
        <v>53</v>
      </c>
      <c t="n" r="B72" s="9">
        <v>9.5</v>
      </c>
    </row>
    <row r="73" spans="1:5">
      <c t="s" r="A73" s="4">
        <v>54</v>
      </c>
      <c t="n" r="B73" s="9">
        <v>13.6</v>
      </c>
      <c t="n" r="C73" s="9">
        <v>14.3</v>
      </c>
    </row>
    <row r="74" spans="1:5">
      <c t="s" r="A74" s="4">
        <v>56</v>
      </c>
      <c t="n" r="B74" s="9">
        <v>110.6</v>
      </c>
      <c t="n" r="C74" s="9">
        <v>114.5</v>
      </c>
    </row>
    <row r="75" spans="1:5">
      <c t="s" r="A75" s="4">
        <v>57</v>
      </c>
      <c t="n" r="B75" s="9">
        <v>444.2</v>
      </c>
      <c t="n" r="C75" s="9">
        <v>443.4</v>
      </c>
    </row>
    <row r="76" spans="1:5">
      <c t="s" r="A76" s="4">
        <v>38</v>
      </c>
      <c t="n" r="B76" s="6">
        <v>18</v>
      </c>
      <c t="n" r="C76" s="6">
        <v>10</v>
      </c>
    </row>
    <row r="77" spans="1:5">
      <c t="s" r="A77" s="4">
        <v>59</v>
      </c>
      <c t="n" r="B77" s="9">
        <v>3.6</v>
      </c>
      <c t="n" r="C77" s="9">
        <v>4.4</v>
      </c>
    </row>
    <row r="78" spans="1:5">
      <c t="s" r="A78" s="4">
        <v>61</v>
      </c>
      <c t="n" r="B78" s="9">
        <v>25.5</v>
      </c>
      <c t="n" r="C78" s="9">
        <v>110.6</v>
      </c>
    </row>
    <row r="79" spans="1:5">
      <c t="s" r="A79" s="4">
        <v>62</v>
      </c>
      <c t="n" r="B79" s="9">
        <v>601.9</v>
      </c>
      <c t="n" r="C79" s="9">
        <v>682.9</v>
      </c>
    </row>
    <row r="80" spans="1:5">
      <c t="s" r="A80" s="3">
        <v>65</v>
      </c>
    </row>
    <row r="81" spans="1:5">
      <c t="s" r="A81" s="4">
        <v>71</v>
      </c>
      <c t="n" r="B81" s="9">
        <v>1578.3</v>
      </c>
      <c t="n" r="C81" s="9">
        <v>2481.1</v>
      </c>
    </row>
    <row r="82" spans="1:5">
      <c t="s" r="A82" s="4">
        <v>73</v>
      </c>
      <c t="n" r="B82" s="9">
        <v>1578.3</v>
      </c>
      <c t="n" r="C82" s="9">
        <v>2481.1</v>
      </c>
    </row>
    <row r="83" spans="1:5">
      <c t="s" r="A83" s="4">
        <v>74</v>
      </c>
      <c t="n" r="B83" s="9">
        <v>2180.2</v>
      </c>
      <c t="n" r="C83" s="6">
        <v>3164</v>
      </c>
    </row>
    <row r="84" spans="1:5">
      <c t="s" r="A84" s="4">
        <v>1323</v>
      </c>
    </row>
    <row r="85" spans="1:5">
      <c t="s" r="A85" s="3">
        <v>33</v>
      </c>
    </row>
    <row r="86" spans="1:5">
      <c t="s" r="A86" s="4">
        <v>1317</v>
      </c>
      <c t="n" r="B86" s="9">
        <v>5.5</v>
      </c>
    </row>
    <row r="87" spans="1:5">
      <c t="s" r="A87" s="4">
        <v>40</v>
      </c>
      <c t="n" r="B87" s="9">
        <v>5.5</v>
      </c>
    </row>
    <row r="88" spans="1:5">
      <c t="s" r="A88" s="4">
        <v>46</v>
      </c>
      <c t="n" r="B88" s="9">
        <v>1.7</v>
      </c>
      <c t="n" r="C88" s="9">
        <v>0.7</v>
      </c>
    </row>
    <row r="89" spans="1:5">
      <c t="s" r="A89" s="4">
        <v>1320</v>
      </c>
      <c t="n" r="B89" s="9">
        <v>1833.3</v>
      </c>
      <c t="n" r="C89" s="9">
        <v>2831.2</v>
      </c>
    </row>
    <row r="90" spans="1:5">
      <c t="s" r="A90" s="4">
        <v>47</v>
      </c>
      <c t="n" r="B90" s="9">
        <v>1840.5</v>
      </c>
      <c t="n" r="C90" s="9">
        <v>2831.9</v>
      </c>
    </row>
    <row r="91" spans="1:5">
      <c t="s" r="A91" s="3">
        <v>48</v>
      </c>
    </row>
    <row r="92" spans="1:5">
      <c t="s" r="A92" s="4">
        <v>49</v>
      </c>
      <c t="n" r="C92" s="9">
        <v>2.8</v>
      </c>
    </row>
    <row r="93" spans="1:5">
      <c t="s" r="A93" s="4">
        <v>50</v>
      </c>
      <c t="n" r="B93" s="6">
        <v>27</v>
      </c>
      <c t="n" r="C93" s="9">
        <v>178.6</v>
      </c>
    </row>
    <row r="94" spans="1:5">
      <c t="s" r="A94" s="4">
        <v>51</v>
      </c>
      <c t="n" r="B94" s="9">
        <v>12.2</v>
      </c>
      <c t="n" r="C94" s="9">
        <v>12.2</v>
      </c>
    </row>
    <row r="95" spans="1:5">
      <c t="s" r="A95" s="4">
        <v>56</v>
      </c>
      <c t="n" r="B95" s="9">
        <v>39.2</v>
      </c>
      <c t="n" r="C95" s="9">
        <v>193.6</v>
      </c>
    </row>
    <row r="96" spans="1:5">
      <c t="s" r="A96" s="4">
        <v>57</v>
      </c>
      <c t="n" r="B96" s="9">
        <v>678.4</v>
      </c>
      <c t="n" r="C96" s="9">
        <v>866.1</v>
      </c>
    </row>
    <row r="97" spans="1:5">
      <c t="s" r="A97" s="4">
        <v>1321</v>
      </c>
      <c t="n" r="B97" s="6">
        <v>900</v>
      </c>
      <c t="n" r="C97" s="6">
        <v>900</v>
      </c>
    </row>
    <row r="98" spans="1:5">
      <c t="s" r="A98" s="4">
        <v>62</v>
      </c>
      <c t="n" r="B98" s="9">
        <v>1617.6</v>
      </c>
      <c t="n" r="C98" s="9">
        <v>1959.7</v>
      </c>
    </row>
    <row r="99" spans="1:5">
      <c t="s" r="A99" s="3">
        <v>65</v>
      </c>
    </row>
    <row r="100" spans="1:5">
      <c t="s" r="A100" s="4">
        <v>71</v>
      </c>
      <c t="n" r="B100" s="9">
        <v>222.9</v>
      </c>
      <c t="n" r="C100" s="9">
        <v>872.2</v>
      </c>
    </row>
    <row r="101" spans="1:5">
      <c t="s" r="A101" s="4">
        <v>73</v>
      </c>
      <c t="n" r="B101" s="9">
        <v>222.9</v>
      </c>
      <c t="n" r="C101" s="9">
        <v>872.2</v>
      </c>
    </row>
    <row r="102" spans="1:5">
      <c t="s" r="A102" s="4">
        <v>74</v>
      </c>
      <c t="n" r="B102" s="9">
        <v>1840.5</v>
      </c>
      <c t="n" r="C102" s="9">
        <v>2831.9</v>
      </c>
    </row>
    <row r="103" spans="1:5">
      <c t="s" r="A103" s="4">
        <v>1324</v>
      </c>
    </row>
    <row r="104" spans="1:5">
      <c t="s" r="A104" s="3">
        <v>33</v>
      </c>
    </row>
    <row r="105" spans="1:5">
      <c t="s" r="A105" s="4">
        <v>34</v>
      </c>
      <c t="n" r="B105" s="9">
        <v>159.4</v>
      </c>
      <c t="n" r="C105" s="9">
        <v>78.2</v>
      </c>
      <c t="n" r="D105" s="9">
        <v>76.90000000000001</v>
      </c>
      <c t="n" r="E105" s="9">
        <v>131.4</v>
      </c>
    </row>
    <row r="106" spans="1:5">
      <c t="s" r="A106" s="4">
        <v>1317</v>
      </c>
      <c t="n" r="B106" s="9">
        <v>384.4</v>
      </c>
      <c t="n" r="C106" s="9">
        <v>473.3</v>
      </c>
    </row>
    <row r="107" spans="1:5">
      <c t="s" r="A107" s="4">
        <v>36</v>
      </c>
      <c t="n" r="B107" s="9">
        <v>224.4</v>
      </c>
      <c t="n" r="C107" s="9">
        <v>225.2</v>
      </c>
    </row>
    <row r="108" spans="1:5">
      <c t="s" r="A108" s="4">
        <v>37</v>
      </c>
      <c t="n" r="B108" s="9">
        <v>56.2</v>
      </c>
      <c t="n" r="C108" s="6">
        <v>83</v>
      </c>
    </row>
    <row r="109" spans="1:5">
      <c t="s" r="A109" s="4">
        <v>38</v>
      </c>
      <c t="n" r="C109" s="9">
        <v>24.9</v>
      </c>
    </row>
    <row r="110" spans="1:5">
      <c t="s" r="A110" s="4">
        <v>39</v>
      </c>
      <c t="n" r="B110" s="6">
        <v>8</v>
      </c>
      <c t="n" r="C110" s="9">
        <v>68.2</v>
      </c>
    </row>
    <row r="111" spans="1:5">
      <c t="s" r="A111" s="4">
        <v>40</v>
      </c>
      <c t="n" r="B111" s="9">
        <v>832.4</v>
      </c>
      <c t="n" r="C111" s="9">
        <v>952.8</v>
      </c>
    </row>
    <row r="112" spans="1:5">
      <c t="s" r="A112" s="4">
        <v>41</v>
      </c>
      <c t="n" r="B112" s="9">
        <v>1376.2</v>
      </c>
      <c t="n" r="C112" s="9">
        <v>1338.1</v>
      </c>
    </row>
    <row r="113" spans="1:5">
      <c t="s" r="A113" s="4">
        <v>42</v>
      </c>
      <c t="n" r="B113" s="9">
        <v>707.8</v>
      </c>
      <c t="n" r="C113" s="9">
        <v>1493.7</v>
      </c>
    </row>
    <row r="114" spans="1:5">
      <c t="s" r="A114" s="4">
        <v>43</v>
      </c>
      <c t="n" r="B114" s="9">
        <v>823.1</v>
      </c>
      <c t="n" r="C114" s="9">
        <v>877.9</v>
      </c>
    </row>
    <row r="115" spans="1:5">
      <c t="s" r="A115" s="4">
        <v>44</v>
      </c>
      <c t="n" r="B115" s="9">
        <v>63.1</v>
      </c>
      <c t="n" r="C115" s="9">
        <v>67.8</v>
      </c>
    </row>
    <row r="116" spans="1:5">
      <c t="s" r="A116" s="4">
        <v>45</v>
      </c>
      <c t="n" r="C116" s="9">
        <v>29.6</v>
      </c>
    </row>
    <row r="117" spans="1:5">
      <c t="s" r="A117" s="4">
        <v>46</v>
      </c>
      <c t="n" r="B117" s="9">
        <v>56.2</v>
      </c>
      <c t="n" r="C117" s="9">
        <v>31.6</v>
      </c>
    </row>
    <row r="118" spans="1:5">
      <c t="s" r="A118" s="4">
        <v>1320</v>
      </c>
      <c t="n" r="B118" s="9">
        <v>464.5</v>
      </c>
      <c t="n" r="C118" s="9">
        <v>290.5</v>
      </c>
    </row>
    <row r="119" spans="1:5">
      <c t="s" r="A119" s="4">
        <v>47</v>
      </c>
      <c t="n" r="B119" s="9">
        <v>4323.3</v>
      </c>
      <c t="n" r="C119" s="6">
        <v>5082</v>
      </c>
    </row>
    <row r="120" spans="1:5">
      <c t="s" r="A120" s="3">
        <v>48</v>
      </c>
    </row>
    <row r="121" spans="1:5">
      <c t="s" r="A121" s="4">
        <v>49</v>
      </c>
      <c t="n" r="B121" s="9">
        <v>2.5</v>
      </c>
    </row>
    <row r="122" spans="1:5">
      <c t="s" r="A122" s="4">
        <v>50</v>
      </c>
      <c t="n" r="B122" s="9">
        <v>215.3</v>
      </c>
      <c t="n" r="C122" s="9">
        <v>218.8</v>
      </c>
    </row>
    <row r="123" spans="1:5">
      <c t="s" r="A123" s="4">
        <v>52</v>
      </c>
      <c t="n" r="B123" s="9">
        <v>0.4</v>
      </c>
      <c t="n" r="C123" s="9">
        <v>0.9</v>
      </c>
    </row>
    <row r="124" spans="1:5">
      <c t="s" r="A124" s="4">
        <v>53</v>
      </c>
      <c t="n" r="B124" s="9">
        <v>23.9</v>
      </c>
      <c t="n" r="C124" s="6">
        <v>25</v>
      </c>
    </row>
    <row r="125" spans="1:5">
      <c t="s" r="A125" s="4">
        <v>54</v>
      </c>
      <c t="n" r="B125" s="9">
        <v>48.3</v>
      </c>
      <c t="n" r="C125" s="9">
        <v>88.90000000000001</v>
      </c>
    </row>
    <row r="126" spans="1:5">
      <c t="s" r="A126" s="4">
        <v>55</v>
      </c>
      <c t="n" r="B126" s="9">
        <v>8.300000000000001</v>
      </c>
      <c t="n" r="C126" s="9">
        <v>32.6</v>
      </c>
    </row>
    <row r="127" spans="1:5">
      <c t="s" r="A127" s="4">
        <v>56</v>
      </c>
      <c t="n" r="B127" s="9">
        <v>298.7</v>
      </c>
      <c t="n" r="C127" s="9">
        <v>366.2</v>
      </c>
    </row>
    <row r="128" spans="1:5">
      <c t="s" r="A128" s="4">
        <v>57</v>
      </c>
      <c t="n" r="B128" s="9">
        <v>241.8</v>
      </c>
    </row>
    <row r="129" spans="1:5">
      <c t="s" r="A129" s="4">
        <v>38</v>
      </c>
      <c t="n" r="B129" s="9">
        <v>636.1</v>
      </c>
      <c t="n" r="C129" s="9">
        <v>720.4</v>
      </c>
    </row>
    <row r="130" spans="1:5">
      <c t="s" r="A130" s="4">
        <v>59</v>
      </c>
      <c t="n" r="B130" s="9">
        <v>189.9</v>
      </c>
      <c t="n" r="C130" s="9">
        <v>235.7</v>
      </c>
    </row>
    <row r="131" spans="1:5">
      <c t="s" r="A131" s="4">
        <v>60</v>
      </c>
      <c t="n" r="C131" s="9">
        <v>3.8</v>
      </c>
    </row>
    <row r="132" spans="1:5">
      <c t="s" r="A132" s="4">
        <v>61</v>
      </c>
      <c t="n" r="B132" s="9">
        <v>113.3</v>
      </c>
      <c t="n" r="C132" s="9">
        <v>114.9</v>
      </c>
    </row>
    <row r="133" spans="1:5">
      <c t="s" r="A133" s="4">
        <v>62</v>
      </c>
      <c t="n" r="B133" s="9">
        <v>1479.8</v>
      </c>
      <c t="n" r="C133" s="6">
        <v>1441</v>
      </c>
    </row>
    <row r="134" spans="1:5">
      <c t="s" r="A134" s="3">
        <v>65</v>
      </c>
    </row>
    <row r="135" spans="1:5">
      <c t="s" r="A135" s="4">
        <v>71</v>
      </c>
      <c t="n" r="B135" s="9">
        <v>2843.5</v>
      </c>
      <c t="n" r="C135" s="6">
        <v>3641</v>
      </c>
    </row>
    <row r="136" spans="1:5">
      <c t="s" r="A136" s="4">
        <v>73</v>
      </c>
      <c t="n" r="B136" s="9">
        <v>2843.5</v>
      </c>
      <c t="n" r="C136" s="6">
        <v>3641</v>
      </c>
    </row>
    <row r="137" spans="1:5">
      <c t="s" r="A137" s="4">
        <v>74</v>
      </c>
      <c t="n" r="B137" s="9">
        <v>4323.3</v>
      </c>
      <c t="n" r="C137" s="6">
        <v>5082</v>
      </c>
    </row>
    <row r="138" spans="1:5">
      <c t="s" r="A138" s="4">
        <v>1325</v>
      </c>
    </row>
    <row r="139" spans="1:5">
      <c t="s" r="A139" s="3">
        <v>33</v>
      </c>
    </row>
    <row r="140" spans="1:5">
      <c t="s" r="A140" s="4">
        <v>34</v>
      </c>
      <c t="n" r="B140" s="9">
        <v>159.4</v>
      </c>
      <c t="n" r="C140" s="9">
        <v>78.2</v>
      </c>
      <c t="n" r="D140" s="9">
        <v>76.90000000000001</v>
      </c>
      <c t="n" r="E140" s="9">
        <v>131.4</v>
      </c>
    </row>
    <row r="141" spans="1:5">
      <c t="s" r="A141" s="4">
        <v>1317</v>
      </c>
      <c t="n" r="B141" s="9">
        <v>384.4</v>
      </c>
      <c t="n" r="C141" s="9">
        <v>457.5</v>
      </c>
    </row>
    <row r="142" spans="1:5">
      <c t="s" r="A142" s="4">
        <v>36</v>
      </c>
      <c t="n" r="B142" s="9">
        <v>224.4</v>
      </c>
      <c t="n" r="C142" s="9">
        <v>225.2</v>
      </c>
    </row>
    <row r="143" spans="1:5">
      <c t="s" r="A143" s="4">
        <v>37</v>
      </c>
      <c t="n" r="B143" s="9">
        <v>56.2</v>
      </c>
      <c t="n" r="C143" s="6">
        <v>83</v>
      </c>
    </row>
    <row r="144" spans="1:5">
      <c t="s" r="A144" s="4">
        <v>38</v>
      </c>
      <c t="n" r="C144" s="9">
        <v>24.9</v>
      </c>
    </row>
    <row r="145" spans="1:5">
      <c t="s" r="A145" s="4">
        <v>39</v>
      </c>
      <c t="n" r="B145" s="6">
        <v>8</v>
      </c>
      <c t="n" r="C145" s="9">
        <v>68.2</v>
      </c>
    </row>
    <row r="146" spans="1:5">
      <c t="s" r="A146" s="4">
        <v>40</v>
      </c>
      <c t="n" r="B146" s="9">
        <v>832.4</v>
      </c>
      <c t="n" r="C146" s="6">
        <v>937</v>
      </c>
    </row>
    <row r="147" spans="1:5">
      <c t="s" r="A147" s="4">
        <v>41</v>
      </c>
      <c t="n" r="B147" s="9">
        <v>1376.2</v>
      </c>
      <c t="n" r="C147" s="9">
        <v>1338.1</v>
      </c>
    </row>
    <row r="148" spans="1:5">
      <c t="s" r="A148" s="4">
        <v>42</v>
      </c>
      <c t="n" r="B148" s="9">
        <v>707.8</v>
      </c>
      <c t="n" r="C148" s="9">
        <v>1493.7</v>
      </c>
    </row>
    <row r="149" spans="1:5">
      <c t="s" r="A149" s="4">
        <v>43</v>
      </c>
      <c t="n" r="B149" s="9">
        <v>823.1</v>
      </c>
      <c t="n" r="C149" s="9">
        <v>877.9</v>
      </c>
    </row>
    <row r="150" spans="1:5">
      <c t="s" r="A150" s="4">
        <v>44</v>
      </c>
      <c t="n" r="B150" s="9">
        <v>63.1</v>
      </c>
      <c t="n" r="C150" s="9">
        <v>67.8</v>
      </c>
    </row>
    <row r="151" spans="1:5">
      <c t="s" r="A151" s="4">
        <v>45</v>
      </c>
      <c t="n" r="C151" s="9">
        <v>29.6</v>
      </c>
    </row>
    <row r="152" spans="1:5">
      <c t="s" r="A152" s="4">
        <v>46</v>
      </c>
      <c t="n" r="B152" s="9">
        <v>56.2</v>
      </c>
      <c t="n" r="C152" s="9">
        <v>31.6</v>
      </c>
    </row>
    <row r="153" spans="1:5">
      <c t="s" r="A153" s="4">
        <v>1320</v>
      </c>
      <c t="n" r="B153" s="9">
        <v>464.5</v>
      </c>
      <c t="n" r="C153" s="9">
        <v>290.5</v>
      </c>
    </row>
    <row r="154" spans="1:5">
      <c t="s" r="A154" s="4">
        <v>47</v>
      </c>
      <c t="n" r="B154" s="9">
        <v>4323.3</v>
      </c>
      <c t="n" r="C154" s="9">
        <v>5066.2</v>
      </c>
    </row>
    <row r="155" spans="1:5">
      <c t="s" r="A155" s="3">
        <v>48</v>
      </c>
    </row>
    <row r="156" spans="1:5">
      <c t="s" r="A156" s="4">
        <v>49</v>
      </c>
      <c t="n" r="B156" s="9">
        <v>2.5</v>
      </c>
      <c t="n" r="C156" s="9">
        <v>2.8</v>
      </c>
    </row>
    <row r="157" spans="1:5">
      <c t="s" r="A157" s="4">
        <v>50</v>
      </c>
      <c t="n" r="B157" s="9">
        <v>236.7</v>
      </c>
      <c t="n" r="C157" s="9">
        <v>381.5</v>
      </c>
    </row>
    <row r="158" spans="1:5">
      <c t="s" r="A158" s="4">
        <v>51</v>
      </c>
      <c t="n" r="B158" s="9">
        <v>12.2</v>
      </c>
      <c t="n" r="C158" s="9">
        <v>12.2</v>
      </c>
    </row>
    <row r="159" spans="1:5">
      <c t="s" r="A159" s="4">
        <v>52</v>
      </c>
      <c t="n" r="B159" s="9">
        <v>0.4</v>
      </c>
      <c t="n" r="C159" s="9">
        <v>0.9</v>
      </c>
    </row>
    <row r="160" spans="1:5">
      <c t="s" r="A160" s="4">
        <v>53</v>
      </c>
      <c t="n" r="B160" s="9">
        <v>23.9</v>
      </c>
      <c t="n" r="C160" s="6">
        <v>25</v>
      </c>
    </row>
    <row r="161" spans="1:5">
      <c t="s" r="A161" s="4">
        <v>54</v>
      </c>
      <c t="n" r="B161" s="9">
        <v>48.3</v>
      </c>
      <c t="n" r="C161" s="9">
        <v>88.90000000000001</v>
      </c>
    </row>
    <row r="162" spans="1:5">
      <c t="s" r="A162" s="4">
        <v>55</v>
      </c>
      <c t="n" r="B162" s="9">
        <v>8.300000000000001</v>
      </c>
      <c t="n" r="C162" s="9">
        <v>32.6</v>
      </c>
    </row>
    <row r="163" spans="1:5">
      <c t="s" r="A163" s="4">
        <v>56</v>
      </c>
      <c t="n" r="B163" s="9">
        <v>332.3</v>
      </c>
      <c t="n" r="C163" s="9">
        <v>543.9</v>
      </c>
    </row>
    <row r="164" spans="1:5">
      <c t="s" r="A164" s="4">
        <v>57</v>
      </c>
      <c t="n" r="B164" s="9">
        <v>920.3</v>
      </c>
      <c t="n" r="C164" s="9">
        <v>866.1</v>
      </c>
    </row>
    <row r="165" spans="1:5">
      <c t="s" r="A165" s="4">
        <v>1321</v>
      </c>
      <c t="n" r="B165" s="6">
        <v>900</v>
      </c>
      <c t="n" r="C165" s="6">
        <v>900</v>
      </c>
    </row>
    <row r="166" spans="1:5">
      <c t="s" r="A166" s="4">
        <v>38</v>
      </c>
      <c t="n" r="B166" s="9">
        <v>634.4</v>
      </c>
      <c t="n" r="C166" s="9">
        <v>719.8</v>
      </c>
    </row>
    <row r="167" spans="1:5">
      <c t="s" r="A167" s="4">
        <v>59</v>
      </c>
      <c t="n" r="B167" s="9">
        <v>189.9</v>
      </c>
      <c t="n" r="C167" s="9">
        <v>235.7</v>
      </c>
    </row>
    <row r="168" spans="1:5">
      <c t="s" r="A168" s="4">
        <v>60</v>
      </c>
      <c t="n" r="C168" s="9">
        <v>3.8</v>
      </c>
    </row>
    <row r="169" spans="1:5">
      <c t="s" r="A169" s="4">
        <v>61</v>
      </c>
      <c t="n" r="B169" s="9">
        <v>113.3</v>
      </c>
      <c t="n" r="C169" s="9">
        <v>114.9</v>
      </c>
    </row>
    <row r="170" spans="1:5">
      <c t="s" r="A170" s="4">
        <v>62</v>
      </c>
      <c t="n" r="B170" s="9">
        <v>3090.2</v>
      </c>
      <c t="n" r="C170" s="9">
        <v>3384.2</v>
      </c>
    </row>
    <row r="171" spans="1:5">
      <c t="s" r="A171" s="3">
        <v>65</v>
      </c>
    </row>
    <row r="172" spans="1:5">
      <c t="s" r="A172" s="4">
        <v>71</v>
      </c>
      <c t="n" r="B172" s="9">
        <v>1233.1</v>
      </c>
      <c t="n" r="C172" s="6">
        <v>1682</v>
      </c>
    </row>
    <row r="173" spans="1:5">
      <c t="s" r="A173" s="4">
        <v>73</v>
      </c>
      <c t="n" r="B173" s="9">
        <v>1233.1</v>
      </c>
      <c t="n" r="C173" s="6">
        <v>1682</v>
      </c>
    </row>
    <row r="174" spans="1:5">
      <c t="s" r="A174" s="4">
        <v>74</v>
      </c>
      <c t="n" r="B174" s="9">
        <v>4323.3</v>
      </c>
      <c t="n" r="C174" s="9">
        <v>5066.2</v>
      </c>
    </row>
    <row r="175" spans="1:5">
      <c t="s" r="A175" s="4">
        <v>1326</v>
      </c>
    </row>
    <row r="176" spans="1:5">
      <c t="s" r="A176" s="3">
        <v>33</v>
      </c>
    </row>
    <row r="177" spans="1:5">
      <c t="s" r="A177" s="4">
        <v>34</v>
      </c>
      <c t="n" r="B177" s="9">
        <v>98.3</v>
      </c>
      <c t="n" r="C177" s="9">
        <v>88.59999999999999</v>
      </c>
      <c t="n" r="D177" s="8">
        <v>89.59999999999999</v>
      </c>
      <c t="n" r="E177" s="8">
        <v>68.90000000000001</v>
      </c>
    </row>
    <row r="178" spans="1:5">
      <c t="s" r="A178" s="4">
        <v>1317</v>
      </c>
      <c t="n" r="B178" s="9">
        <v>54.6</v>
      </c>
      <c t="n" r="C178" s="9">
        <v>71.40000000000001</v>
      </c>
    </row>
    <row r="179" spans="1:5">
      <c t="s" r="A179" s="4">
        <v>36</v>
      </c>
      <c t="n" r="B179" s="6">
        <v>74</v>
      </c>
      <c t="n" r="C179" s="9">
        <v>96.7</v>
      </c>
    </row>
    <row r="180" spans="1:5">
      <c t="s" r="A180" s="4">
        <v>37</v>
      </c>
      <c t="n" r="B180" s="9">
        <v>3.2</v>
      </c>
      <c t="n" r="C180" s="9">
        <v>6.6</v>
      </c>
    </row>
    <row r="181" spans="1:5">
      <c t="s" r="A181" s="4">
        <v>40</v>
      </c>
      <c t="n" r="B181" s="9">
        <v>230.1</v>
      </c>
      <c t="n" r="C181" s="9">
        <v>263.3</v>
      </c>
    </row>
    <row r="182" spans="1:5">
      <c t="s" r="A182" s="4">
        <v>41</v>
      </c>
      <c t="n" r="B182" s="9">
        <v>230.4</v>
      </c>
      <c t="n" r="C182" s="6">
        <v>286</v>
      </c>
    </row>
    <row r="183" spans="1:5">
      <c t="s" r="A183" s="4">
        <v>42</v>
      </c>
      <c t="n" r="B183" s="9">
        <v>144.3</v>
      </c>
      <c t="n" r="C183" s="9">
        <v>247.3</v>
      </c>
    </row>
    <row r="184" spans="1:5">
      <c t="s" r="A184" s="4">
        <v>43</v>
      </c>
      <c t="n" r="B184" s="9">
        <v>127.2</v>
      </c>
      <c t="n" r="C184" s="9">
        <v>146.6</v>
      </c>
    </row>
    <row r="185" spans="1:5">
      <c t="s" r="A185" s="4">
        <v>44</v>
      </c>
      <c t="n" r="B185" s="9">
        <v>0.3</v>
      </c>
      <c t="n" r="C185" s="9">
        <v>0.3</v>
      </c>
    </row>
    <row r="186" spans="1:5">
      <c t="s" r="A186" s="4">
        <v>46</v>
      </c>
      <c t="n" r="B186" s="9">
        <v>4.2</v>
      </c>
      <c t="n" r="C186" s="9">
        <v>9.5</v>
      </c>
    </row>
    <row r="187" spans="1:5">
      <c t="s" r="A187" s="4">
        <v>47</v>
      </c>
      <c t="n" r="B187" s="9">
        <v>736.5</v>
      </c>
      <c t="n" r="C187" s="6">
        <v>953</v>
      </c>
    </row>
    <row r="188" spans="1:5">
      <c t="s" r="A188" s="3">
        <v>48</v>
      </c>
    </row>
    <row r="189" spans="1:5">
      <c t="s" r="A189" s="4">
        <v>50</v>
      </c>
      <c t="n" r="B189" s="9">
        <v>26.9</v>
      </c>
      <c t="n" r="C189" s="6">
        <v>47</v>
      </c>
    </row>
    <row r="190" spans="1:5">
      <c t="s" r="A190" s="4">
        <v>52</v>
      </c>
      <c t="n" r="B190" s="9">
        <v>2.2</v>
      </c>
      <c t="n" r="C190" s="9">
        <v>2.2</v>
      </c>
    </row>
    <row r="191" spans="1:5">
      <c t="s" r="A191" s="4">
        <v>53</v>
      </c>
      <c t="n" r="B191" s="9">
        <v>9.6</v>
      </c>
      <c t="n" r="C191" s="9">
        <v>8.300000000000001</v>
      </c>
    </row>
    <row r="192" spans="1:5">
      <c t="s" r="A192" s="4">
        <v>54</v>
      </c>
      <c t="n" r="B192" s="9">
        <v>35.1</v>
      </c>
      <c t="n" r="C192" s="9">
        <v>29.3</v>
      </c>
    </row>
    <row r="193" spans="1:5">
      <c t="s" r="A193" s="4">
        <v>56</v>
      </c>
      <c t="n" r="B193" s="9">
        <v>73.8</v>
      </c>
      <c t="n" r="C193" s="9">
        <v>86.8</v>
      </c>
    </row>
    <row r="194" spans="1:5">
      <c t="s" r="A194" s="4">
        <v>1321</v>
      </c>
      <c t="n" r="C194" s="9">
        <v>392.9</v>
      </c>
    </row>
    <row r="195" spans="1:5">
      <c t="s" r="A195" s="4">
        <v>58</v>
      </c>
      <c t="n" r="B195" s="9">
        <v>79.59999999999999</v>
      </c>
      <c t="n" r="C195" s="9">
        <v>94.2</v>
      </c>
    </row>
    <row r="196" spans="1:5">
      <c t="s" r="A196" s="4">
        <v>38</v>
      </c>
      <c t="n" r="B196" s="9">
        <v>30.6</v>
      </c>
      <c t="n" r="C196" s="9">
        <v>37.7</v>
      </c>
    </row>
    <row r="197" spans="1:5">
      <c t="s" r="A197" s="4">
        <v>59</v>
      </c>
      <c t="n" r="B197" s="9">
        <v>9.300000000000001</v>
      </c>
      <c t="n" r="C197" s="9">
        <v>10.4</v>
      </c>
    </row>
    <row r="198" spans="1:5">
      <c t="s" r="A198" s="4">
        <v>61</v>
      </c>
      <c t="n" r="B198" s="9">
        <v>8.9</v>
      </c>
      <c t="n" r="C198" s="6">
        <v>9</v>
      </c>
    </row>
    <row r="199" spans="1:5">
      <c t="s" r="A199" s="4">
        <v>62</v>
      </c>
      <c t="n" r="B199" s="9">
        <v>202.2</v>
      </c>
      <c t="n" r="C199" s="6">
        <v>631</v>
      </c>
    </row>
    <row r="200" spans="1:5">
      <c t="s" r="A200" s="3">
        <v>65</v>
      </c>
    </row>
    <row r="201" spans="1:5">
      <c t="s" r="A201" s="4">
        <v>71</v>
      </c>
      <c t="n" r="B201" s="9">
        <v>459.5</v>
      </c>
      <c t="n" r="C201" s="9">
        <v>214.1</v>
      </c>
    </row>
    <row r="202" spans="1:5">
      <c t="s" r="A202" s="4">
        <v>72</v>
      </c>
      <c t="n" r="B202" s="9">
        <v>74.8</v>
      </c>
      <c t="n" r="C202" s="9">
        <v>107.9</v>
      </c>
    </row>
    <row r="203" spans="1:5">
      <c t="s" r="A203" s="4">
        <v>73</v>
      </c>
      <c t="n" r="B203" s="9">
        <v>534.3</v>
      </c>
      <c t="n" r="C203" s="6">
        <v>322</v>
      </c>
    </row>
    <row r="204" spans="1:5">
      <c t="s" r="A204" s="4">
        <v>74</v>
      </c>
      <c t="n" r="B204" s="8">
        <v>736.5</v>
      </c>
      <c t="n" r="C204" s="7">
        <v>95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27</v>
      </c>
      <c t="s" r="B1" s="2">
        <v>511</v>
      </c>
      <c t="s" r="J1" s="2">
        <v>1</v>
      </c>
    </row>
    <row r="2" spans="1:12">
      <c t="s" r="B2" s="2">
        <v>2</v>
      </c>
      <c t="s" r="C2" s="2">
        <v>512</v>
      </c>
      <c t="s" r="D2" s="2">
        <v>4</v>
      </c>
      <c t="s" r="E2" s="2">
        <v>513</v>
      </c>
      <c t="s" r="F2" s="2">
        <v>32</v>
      </c>
      <c t="s" r="G2" s="2">
        <v>514</v>
      </c>
      <c t="s" r="H2" s="2">
        <v>515</v>
      </c>
      <c t="s" r="I2" s="2">
        <v>516</v>
      </c>
      <c t="s" r="J2" s="2">
        <v>2</v>
      </c>
      <c t="s" r="K2" s="2">
        <v>32</v>
      </c>
      <c t="s" r="L2" s="2">
        <v>86</v>
      </c>
    </row>
    <row r="3" spans="1:12">
      <c t="s" r="A3" s="3">
        <v>1328</v>
      </c>
    </row>
    <row r="4" spans="1:12">
      <c t="s" r="A4" s="4">
        <v>88</v>
      </c>
      <c t="n" r="B4" s="8">
        <v>755.4</v>
      </c>
      <c t="n" r="C4" s="8">
        <v>874.4</v>
      </c>
      <c t="n" r="D4" s="8">
        <v>916.5</v>
      </c>
      <c t="n" r="E4" s="8">
        <v>814.8</v>
      </c>
      <c t="n" r="F4" s="7">
        <v>903</v>
      </c>
      <c t="n" r="G4" s="8">
        <v>1047.2</v>
      </c>
      <c t="n" r="H4" s="8">
        <v>1021.7</v>
      </c>
      <c t="n" r="I4" s="8">
        <v>836.9</v>
      </c>
      <c t="n" r="J4" s="8">
        <v>3361.1</v>
      </c>
      <c t="n" r="K4" s="8">
        <v>3808.8</v>
      </c>
      <c t="n" r="L4" s="8">
        <v>3767.2</v>
      </c>
    </row>
    <row r="5" spans="1:12">
      <c t="s" r="A5" s="3">
        <v>89</v>
      </c>
    </row>
    <row r="6" spans="1:12">
      <c t="s" r="A6" s="4">
        <v>90</v>
      </c>
      <c t="n" r="J6" s="9">
        <v>2968.9</v>
      </c>
      <c t="n" r="K6" s="9">
        <v>3292.3</v>
      </c>
      <c t="n" r="L6" s="9">
        <v>3059.4</v>
      </c>
    </row>
    <row r="7" spans="1:12">
      <c t="s" r="A7" s="4">
        <v>91</v>
      </c>
      <c t="n" r="J7" s="9">
        <v>299.7</v>
      </c>
      <c t="n" r="K7" s="9">
        <v>305.6</v>
      </c>
      <c t="n" r="L7" s="9">
        <v>294.5</v>
      </c>
    </row>
    <row r="8" spans="1:12">
      <c t="s" r="A8" s="4">
        <v>92</v>
      </c>
      <c t="n" r="J8" s="9">
        <v>23.3</v>
      </c>
      <c t="n" r="K8" s="9">
        <v>19.8</v>
      </c>
      <c t="n" r="L8" s="9">
        <v>20.8</v>
      </c>
    </row>
    <row r="9" spans="1:12">
      <c t="s" r="A9" s="4">
        <v>93</v>
      </c>
      <c t="n" r="J9" s="6">
        <v>16</v>
      </c>
      <c t="n" r="K9" s="9">
        <v>32.2</v>
      </c>
      <c t="n" r="L9" s="9">
        <v>32.6</v>
      </c>
    </row>
    <row r="10" spans="1:12">
      <c t="s" r="A10" s="4">
        <v>94</v>
      </c>
      <c t="n" r="J10" s="9">
        <v>864.1</v>
      </c>
      <c t="n" r="K10" s="9">
        <v>4.1</v>
      </c>
      <c t="n" r="L10" s="9">
        <v>18.2</v>
      </c>
    </row>
    <row r="11" spans="1:12">
      <c t="s" r="A11" s="4">
        <v>95</v>
      </c>
      <c t="n" r="J11" s="6">
        <v>4172</v>
      </c>
      <c t="n" r="K11" s="6">
        <v>3654</v>
      </c>
      <c t="n" r="L11" s="9">
        <v>3425.5</v>
      </c>
    </row>
    <row r="12" spans="1:12">
      <c t="s" r="A12" s="4">
        <v>96</v>
      </c>
      <c t="n" r="B12" s="9">
        <v>-57.4</v>
      </c>
      <c t="n" r="C12" s="9">
        <v>-811.3</v>
      </c>
      <c t="n" r="D12" s="9">
        <v>42.4</v>
      </c>
      <c t="n" r="E12" s="9">
        <v>15.4</v>
      </c>
      <c t="n" r="F12" s="9">
        <v>21.7</v>
      </c>
      <c t="n" r="G12" s="9">
        <v>72.2</v>
      </c>
      <c t="n" r="H12" s="9">
        <v>65.8</v>
      </c>
      <c t="n" r="I12" s="9">
        <v>-4.9</v>
      </c>
      <c t="n" r="J12" s="9">
        <v>-810.9</v>
      </c>
      <c t="n" r="K12" s="9">
        <v>154.8</v>
      </c>
      <c t="n" r="L12" s="9">
        <v>341.7</v>
      </c>
    </row>
    <row r="13" spans="1:12">
      <c t="s" r="A13" s="3">
        <v>1329</v>
      </c>
    </row>
    <row r="14" spans="1:12">
      <c t="s" r="A14" s="4">
        <v>1330</v>
      </c>
      <c t="n" r="J14" s="9">
        <v>-77.7</v>
      </c>
      <c t="n" r="K14" s="9">
        <v>-75.8</v>
      </c>
      <c t="n" r="L14" s="9">
        <v>-76.59999999999999</v>
      </c>
    </row>
    <row r="15" spans="1:12">
      <c t="s" r="A15" s="4">
        <v>98</v>
      </c>
      <c t="n" r="J15" s="9">
        <v>-3.2</v>
      </c>
      <c t="n" r="L15" s="9">
        <v>-78.5</v>
      </c>
    </row>
    <row r="16" spans="1:12">
      <c t="s" r="A16" s="4">
        <v>100</v>
      </c>
      <c t="n" r="J16" s="9">
        <v>-1.2</v>
      </c>
      <c t="n" r="K16" s="9">
        <v>-0.6</v>
      </c>
    </row>
    <row r="17" spans="1:12">
      <c t="s" r="A17" s="4">
        <v>99</v>
      </c>
      <c t="n" r="L17" s="9">
        <v>25.9</v>
      </c>
    </row>
    <row r="18" spans="1:12">
      <c t="s" r="A18" s="4">
        <v>102</v>
      </c>
      <c t="n" r="J18" s="6">
        <v>-893</v>
      </c>
      <c t="n" r="K18" s="9">
        <v>78.40000000000001</v>
      </c>
      <c t="n" r="L18" s="9">
        <v>212.5</v>
      </c>
    </row>
    <row r="19" spans="1:12">
      <c t="s" r="A19" s="4">
        <v>103</v>
      </c>
      <c t="n" r="J19" s="9">
        <v>-43.9</v>
      </c>
      <c t="n" r="K19" s="9">
        <v>14.3</v>
      </c>
      <c t="n" r="L19" s="9">
        <v>62.9</v>
      </c>
    </row>
    <row r="20" spans="1:12">
      <c t="s" r="A20" s="4">
        <v>165</v>
      </c>
      <c t="n" r="B20" s="9">
        <v>-63.4</v>
      </c>
      <c t="n" r="C20" s="9">
        <v>-797.5</v>
      </c>
      <c t="n" r="D20" s="9">
        <v>20.8</v>
      </c>
      <c t="n" r="E20" s="6">
        <v>-9</v>
      </c>
      <c t="n" r="F20" s="9">
        <v>0.9</v>
      </c>
      <c t="n" r="G20" s="9">
        <v>43.5</v>
      </c>
      <c t="n" r="H20" s="9">
        <v>33.5</v>
      </c>
      <c t="n" r="I20" s="9">
        <v>-13.8</v>
      </c>
      <c t="n" r="J20" s="9">
        <v>-849.1</v>
      </c>
      <c t="n" r="K20" s="9">
        <v>64.09999999999999</v>
      </c>
      <c t="n" r="L20" s="9">
        <v>149.6</v>
      </c>
    </row>
    <row r="21" spans="1:12">
      <c t="s" r="A21" s="3">
        <v>105</v>
      </c>
    </row>
    <row r="22" spans="1:12">
      <c t="s" r="A22" s="4">
        <v>1331</v>
      </c>
      <c t="n" r="J22" s="9">
        <v>14.7</v>
      </c>
      <c t="n" r="K22" s="9">
        <v>-20.7</v>
      </c>
      <c t="n" r="L22" s="9">
        <v>29.1</v>
      </c>
    </row>
    <row r="23" spans="1:12">
      <c t="s" r="A23" s="4">
        <v>1332</v>
      </c>
      <c t="n" r="J23" s="9">
        <v>2.7</v>
      </c>
      <c t="n" r="K23" s="9">
        <v>-6.8</v>
      </c>
      <c t="n" r="L23" s="9">
        <v>10.7</v>
      </c>
    </row>
    <row r="24" spans="1:12">
      <c t="s" r="A24" s="4">
        <v>1333</v>
      </c>
      <c t="n" r="J24" s="6">
        <v>12</v>
      </c>
      <c t="n" r="K24" s="9">
        <v>-13.9</v>
      </c>
      <c t="n" r="L24" s="9">
        <v>18.4</v>
      </c>
    </row>
    <row r="25" spans="1:12">
      <c t="s" r="A25" s="4">
        <v>1334</v>
      </c>
      <c t="n" r="B25" s="9">
        <v>-57.7</v>
      </c>
      <c t="n" r="C25" s="9">
        <v>-792.5</v>
      </c>
      <c t="n" r="D25" s="9">
        <v>21.9</v>
      </c>
      <c t="n" r="E25" s="9">
        <v>-8.800000000000001</v>
      </c>
      <c t="n" r="F25" s="9">
        <v>-12.4</v>
      </c>
      <c t="n" r="G25" s="9">
        <v>45.1</v>
      </c>
      <c t="n" r="H25" s="9">
        <v>28.1</v>
      </c>
      <c t="n" r="I25" s="9">
        <v>-10.6</v>
      </c>
      <c t="n" r="J25" s="9">
        <v>-837.1</v>
      </c>
      <c t="n" r="K25" s="9">
        <v>50.2</v>
      </c>
      <c t="n" r="L25" s="6">
        <v>168</v>
      </c>
    </row>
    <row r="26" spans="1:12">
      <c t="s" r="A26" s="4">
        <v>1335</v>
      </c>
      <c t="n" r="J26" s="9">
        <v>-20.7</v>
      </c>
      <c t="n" r="K26" s="9">
        <v>3.9</v>
      </c>
      <c t="n" r="L26" s="9">
        <v>2.7</v>
      </c>
    </row>
    <row r="27" spans="1:12">
      <c t="s" r="A27" s="4">
        <v>111</v>
      </c>
      <c t="n" r="B27" s="8">
        <v>-56.8</v>
      </c>
      <c t="n" r="C27" s="8">
        <v>-769.6</v>
      </c>
      <c t="n" r="D27" s="8">
        <v>20.6</v>
      </c>
      <c t="n" r="E27" s="8">
        <v>-10.6</v>
      </c>
      <c t="n" r="F27" s="8">
        <v>-13.8</v>
      </c>
      <c t="n" r="G27" s="8">
        <v>44.5</v>
      </c>
      <c t="n" r="H27" s="8">
        <v>27.2</v>
      </c>
      <c t="n" r="I27" s="8">
        <v>-11.6</v>
      </c>
      <c t="n" r="J27" s="9">
        <v>-816.4</v>
      </c>
      <c t="n" r="K27" s="9">
        <v>46.3</v>
      </c>
      <c t="n" r="L27" s="9">
        <v>165.3</v>
      </c>
    </row>
    <row r="28" spans="1:12">
      <c t="s" r="A28" s="4">
        <v>1336</v>
      </c>
      <c t="n" r="J28" s="9">
        <v>-860.7</v>
      </c>
      <c t="n" r="K28" s="9">
        <v>-93.7</v>
      </c>
      <c t="n" r="L28" s="9">
        <v>253.5</v>
      </c>
    </row>
    <row r="29" spans="1:12">
      <c t="s" r="A29" s="4">
        <v>1318</v>
      </c>
    </row>
    <row r="30" spans="1:12">
      <c t="s" r="A30" s="3">
        <v>1328</v>
      </c>
    </row>
    <row r="31" spans="1:12">
      <c t="s" r="A31" s="4">
        <v>88</v>
      </c>
      <c t="n" r="J31" s="9">
        <v>-187.8</v>
      </c>
      <c t="n" r="K31" s="9">
        <v>-230.3</v>
      </c>
      <c t="n" r="L31" s="9">
        <v>-193.5</v>
      </c>
    </row>
    <row r="32" spans="1:12">
      <c t="s" r="A32" s="3">
        <v>89</v>
      </c>
    </row>
    <row r="33" spans="1:12">
      <c t="s" r="A33" s="4">
        <v>90</v>
      </c>
      <c t="n" r="J33" s="9">
        <v>-187.8</v>
      </c>
      <c t="n" r="K33" s="9">
        <v>-230.3</v>
      </c>
      <c t="n" r="L33" s="9">
        <v>-193.5</v>
      </c>
    </row>
    <row r="34" spans="1:12">
      <c t="s" r="A34" s="4">
        <v>95</v>
      </c>
      <c t="n" r="J34" s="9">
        <v>-187.8</v>
      </c>
      <c t="n" r="K34" s="9">
        <v>-230.3</v>
      </c>
      <c t="n" r="L34" s="9">
        <v>-193.5</v>
      </c>
    </row>
    <row r="35" spans="1:12">
      <c t="s" r="A35" s="3">
        <v>1329</v>
      </c>
    </row>
    <row r="36" spans="1:12">
      <c t="s" r="A36" s="4">
        <v>1337</v>
      </c>
      <c t="n" r="J36" s="9">
        <v>769.3</v>
      </c>
      <c t="n" r="K36" s="9">
        <v>-67.40000000000001</v>
      </c>
      <c t="n" r="L36" s="9">
        <v>-315.7</v>
      </c>
    </row>
    <row r="37" spans="1:12">
      <c t="s" r="A37" s="4">
        <v>102</v>
      </c>
      <c t="n" r="J37" s="9">
        <v>769.3</v>
      </c>
      <c t="n" r="K37" s="9">
        <v>-67.40000000000001</v>
      </c>
      <c t="n" r="L37" s="9">
        <v>-315.7</v>
      </c>
    </row>
    <row r="38" spans="1:12">
      <c t="s" r="A38" s="4">
        <v>165</v>
      </c>
      <c t="n" r="J38" s="9">
        <v>769.3</v>
      </c>
      <c t="n" r="K38" s="9">
        <v>-67.40000000000001</v>
      </c>
      <c t="n" r="L38" s="9">
        <v>-315.7</v>
      </c>
    </row>
    <row r="39" spans="1:12">
      <c t="s" r="A39" s="3">
        <v>105</v>
      </c>
    </row>
    <row r="40" spans="1:12">
      <c t="s" r="A40" s="4">
        <v>1334</v>
      </c>
      <c t="n" r="J40" s="9">
        <v>769.3</v>
      </c>
      <c t="n" r="K40" s="9">
        <v>-67.40000000000001</v>
      </c>
      <c t="n" r="L40" s="9">
        <v>-315.7</v>
      </c>
    </row>
    <row r="41" spans="1:12">
      <c t="s" r="A41" s="4">
        <v>111</v>
      </c>
      <c t="n" r="J41" s="9">
        <v>769.3</v>
      </c>
      <c t="n" r="K41" s="9">
        <v>-67.40000000000001</v>
      </c>
      <c t="n" r="L41" s="9">
        <v>-315.7</v>
      </c>
    </row>
    <row r="42" spans="1:12">
      <c t="s" r="A42" s="4">
        <v>1336</v>
      </c>
      <c t="n" r="J42" s="6">
        <v>905</v>
      </c>
      <c t="n" r="K42" s="9">
        <v>108.8</v>
      </c>
      <c t="n" r="L42" s="9">
        <v>-448.8</v>
      </c>
    </row>
    <row r="43" spans="1:12">
      <c t="s" r="A43" s="4">
        <v>1322</v>
      </c>
    </row>
    <row r="44" spans="1:12">
      <c t="s" r="A44" s="3">
        <v>89</v>
      </c>
    </row>
    <row r="45" spans="1:12">
      <c t="s" r="A45" s="4">
        <v>91</v>
      </c>
      <c t="n" r="J45" s="9">
        <v>47.4</v>
      </c>
      <c t="n" r="K45" s="9">
        <v>45.5</v>
      </c>
      <c t="n" r="L45" s="9">
        <v>41.3</v>
      </c>
    </row>
    <row r="46" spans="1:12">
      <c t="s" r="A46" s="4">
        <v>92</v>
      </c>
      <c t="n" r="J46" s="9">
        <v>12.8</v>
      </c>
      <c t="n" r="L46" s="9">
        <v>7.5</v>
      </c>
    </row>
    <row r="47" spans="1:12">
      <c t="s" r="A47" s="4">
        <v>93</v>
      </c>
      <c t="n" r="J47" s="9">
        <v>7.8</v>
      </c>
      <c t="n" r="K47" s="9">
        <v>15.5</v>
      </c>
      <c t="n" r="L47" s="9">
        <v>34.4</v>
      </c>
    </row>
    <row r="48" spans="1:12">
      <c t="s" r="A48" s="4">
        <v>95</v>
      </c>
      <c t="n" r="J48" s="6">
        <v>68</v>
      </c>
      <c t="n" r="K48" s="6">
        <v>61</v>
      </c>
      <c t="n" r="L48" s="9">
        <v>83.2</v>
      </c>
    </row>
    <row r="49" spans="1:12">
      <c t="s" r="A49" s="4">
        <v>96</v>
      </c>
      <c t="n" r="J49" s="6">
        <v>-68</v>
      </c>
      <c t="n" r="K49" s="6">
        <v>-61</v>
      </c>
      <c t="n" r="L49" s="9">
        <v>-83.2</v>
      </c>
    </row>
    <row r="50" spans="1:12">
      <c t="s" r="A50" s="3">
        <v>1329</v>
      </c>
    </row>
    <row r="51" spans="1:12">
      <c t="s" r="A51" s="4">
        <v>1330</v>
      </c>
      <c t="n" r="J51" s="9">
        <v>19.6</v>
      </c>
      <c t="n" r="K51" s="9">
        <v>31.2</v>
      </c>
      <c t="n" r="L51" s="9">
        <v>-45.7</v>
      </c>
    </row>
    <row r="52" spans="1:12">
      <c t="s" r="A52" s="4">
        <v>98</v>
      </c>
      <c t="n" r="L52" s="9">
        <v>-66.09999999999999</v>
      </c>
    </row>
    <row r="53" spans="1:12">
      <c t="s" r="A53" s="4">
        <v>1337</v>
      </c>
      <c t="n" r="J53" s="9">
        <v>-739.5</v>
      </c>
      <c t="n" r="K53" s="9">
        <v>55.7</v>
      </c>
      <c t="n" r="L53" s="9">
        <v>293.1</v>
      </c>
    </row>
    <row r="54" spans="1:12">
      <c t="s" r="A54" s="4">
        <v>102</v>
      </c>
      <c t="n" r="J54" s="9">
        <v>-787.9</v>
      </c>
      <c t="n" r="K54" s="9">
        <v>25.9</v>
      </c>
      <c t="n" r="L54" s="9">
        <v>98.09999999999999</v>
      </c>
    </row>
    <row r="55" spans="1:12">
      <c t="s" r="A55" s="4">
        <v>103</v>
      </c>
      <c t="n" r="J55" s="9">
        <v>28.5</v>
      </c>
      <c t="n" r="K55" s="9">
        <v>-20.4</v>
      </c>
      <c t="n" r="L55" s="9">
        <v>-67.2</v>
      </c>
    </row>
    <row r="56" spans="1:12">
      <c t="s" r="A56" s="4">
        <v>165</v>
      </c>
      <c t="n" r="J56" s="9">
        <v>-816.4</v>
      </c>
      <c t="n" r="K56" s="9">
        <v>46.3</v>
      </c>
      <c t="n" r="L56" s="9">
        <v>165.3</v>
      </c>
    </row>
    <row r="57" spans="1:12">
      <c t="s" r="A57" s="3">
        <v>105</v>
      </c>
    </row>
    <row r="58" spans="1:12">
      <c t="s" r="A58" s="4">
        <v>1334</v>
      </c>
      <c t="n" r="J58" s="9">
        <v>-816.4</v>
      </c>
      <c t="n" r="K58" s="9">
        <v>46.3</v>
      </c>
      <c t="n" r="L58" s="9">
        <v>165.3</v>
      </c>
    </row>
    <row r="59" spans="1:12">
      <c t="s" r="A59" s="4">
        <v>111</v>
      </c>
      <c t="n" r="J59" s="9">
        <v>-816.4</v>
      </c>
      <c t="n" r="K59" s="9">
        <v>46.3</v>
      </c>
      <c t="n" r="L59" s="9">
        <v>165.3</v>
      </c>
    </row>
    <row r="60" spans="1:12">
      <c t="s" r="A60" s="4">
        <v>1336</v>
      </c>
      <c t="n" r="J60" s="9">
        <v>-860.7</v>
      </c>
      <c t="n" r="K60" s="9">
        <v>-93.7</v>
      </c>
      <c t="n" r="L60" s="9">
        <v>253.5</v>
      </c>
    </row>
    <row r="61" spans="1:12">
      <c t="s" r="A61" s="4">
        <v>1323</v>
      </c>
    </row>
    <row r="62" spans="1:12">
      <c t="s" r="A62" s="3">
        <v>1329</v>
      </c>
    </row>
    <row r="63" spans="1:12">
      <c t="s" r="A63" s="4">
        <v>1330</v>
      </c>
      <c t="n" r="J63" s="9">
        <v>-80.8</v>
      </c>
      <c t="n" r="K63" s="9">
        <v>-87.40000000000001</v>
      </c>
      <c t="n" r="L63" s="9">
        <v>-45.8</v>
      </c>
    </row>
    <row r="64" spans="1:12">
      <c t="s" r="A64" s="4">
        <v>98</v>
      </c>
      <c t="n" r="J64" s="9">
        <v>-0.1</v>
      </c>
      <c t="n" r="L64" s="9">
        <v>-12.4</v>
      </c>
    </row>
    <row r="65" spans="1:12">
      <c t="s" r="A65" s="4">
        <v>1337</v>
      </c>
      <c t="n" r="J65" s="9">
        <v>-853.3</v>
      </c>
      <c t="n" r="K65" s="9">
        <v>-19.3</v>
      </c>
      <c t="n" r="L65" s="9">
        <v>114.3</v>
      </c>
    </row>
    <row r="66" spans="1:12">
      <c t="s" r="A66" s="4">
        <v>102</v>
      </c>
      <c t="n" r="J66" s="9">
        <v>-934.2</v>
      </c>
      <c t="n" r="K66" s="9">
        <v>-106.7</v>
      </c>
      <c t="n" r="L66" s="9">
        <v>56.1</v>
      </c>
    </row>
    <row r="67" spans="1:12">
      <c t="s" r="A67" s="4">
        <v>103</v>
      </c>
      <c t="n" r="J67" s="9">
        <v>-28.1</v>
      </c>
      <c t="n" r="K67" s="9">
        <v>-29.9</v>
      </c>
      <c t="n" r="L67" s="9">
        <v>-19.7</v>
      </c>
    </row>
    <row r="68" spans="1:12">
      <c t="s" r="A68" s="4">
        <v>165</v>
      </c>
      <c t="n" r="J68" s="9">
        <v>-906.1</v>
      </c>
      <c t="n" r="K68" s="9">
        <v>-76.8</v>
      </c>
      <c t="n" r="L68" s="9">
        <v>75.8</v>
      </c>
    </row>
    <row r="69" spans="1:12">
      <c t="s" r="A69" s="3">
        <v>105</v>
      </c>
    </row>
    <row r="70" spans="1:12">
      <c t="s" r="A70" s="4">
        <v>1334</v>
      </c>
      <c t="n" r="J70" s="9">
        <v>-906.1</v>
      </c>
      <c t="n" r="K70" s="9">
        <v>-76.8</v>
      </c>
      <c t="n" r="L70" s="9">
        <v>75.8</v>
      </c>
    </row>
    <row r="71" spans="1:12">
      <c t="s" r="A71" s="4">
        <v>111</v>
      </c>
      <c t="n" r="J71" s="9">
        <v>-906.1</v>
      </c>
      <c t="n" r="K71" s="9">
        <v>-76.8</v>
      </c>
      <c t="n" r="L71" s="9">
        <v>75.8</v>
      </c>
    </row>
    <row r="72" spans="1:12">
      <c t="s" r="A72" s="4">
        <v>1336</v>
      </c>
      <c t="n" r="J72" s="6">
        <v>-879</v>
      </c>
      <c t="n" r="K72" s="9">
        <v>-193.1</v>
      </c>
      <c t="n" r="L72" s="9">
        <v>165.7</v>
      </c>
    </row>
    <row r="73" spans="1:12">
      <c t="s" r="A73" s="4">
        <v>1324</v>
      </c>
    </row>
    <row r="74" spans="1:12">
      <c t="s" r="A74" s="3">
        <v>1328</v>
      </c>
    </row>
    <row r="75" spans="1:12">
      <c t="s" r="A75" s="4">
        <v>88</v>
      </c>
      <c t="n" r="J75" s="9">
        <v>2864.2</v>
      </c>
      <c t="n" r="K75" s="9">
        <v>3276.4</v>
      </c>
      <c t="n" r="L75" s="9">
        <v>3226.3</v>
      </c>
    </row>
    <row r="76" spans="1:12">
      <c t="s" r="A76" s="3">
        <v>89</v>
      </c>
    </row>
    <row r="77" spans="1:12">
      <c t="s" r="A77" s="4">
        <v>90</v>
      </c>
      <c t="n" r="J77" s="9">
        <v>2587.2</v>
      </c>
      <c t="n" r="K77" s="9">
        <v>2882.4</v>
      </c>
      <c t="n" r="L77" s="9">
        <v>2655.7</v>
      </c>
    </row>
    <row r="78" spans="1:12">
      <c t="s" r="A78" s="4">
        <v>91</v>
      </c>
      <c t="n" r="J78" s="9">
        <v>180.5</v>
      </c>
      <c t="n" r="K78" s="9">
        <v>183.7</v>
      </c>
      <c t="n" r="L78" s="9">
        <v>176.7</v>
      </c>
    </row>
    <row r="79" spans="1:12">
      <c t="s" r="A79" s="4">
        <v>92</v>
      </c>
      <c t="n" r="J79" s="9">
        <v>1.2</v>
      </c>
      <c t="n" r="K79" s="9">
        <v>15.4</v>
      </c>
      <c t="n" r="L79" s="9">
        <v>7.2</v>
      </c>
    </row>
    <row r="80" spans="1:12">
      <c t="s" r="A80" s="4">
        <v>93</v>
      </c>
      <c t="n" r="J80" s="9">
        <v>7.5</v>
      </c>
      <c t="n" r="K80" s="9">
        <v>13.3</v>
      </c>
      <c t="n" r="L80" s="9">
        <v>-2.1</v>
      </c>
    </row>
    <row r="81" spans="1:12">
      <c t="s" r="A81" s="4">
        <v>94</v>
      </c>
      <c t="n" r="J81" s="9">
        <v>785.9</v>
      </c>
      <c t="n" r="K81" s="9">
        <v>4.1</v>
      </c>
      <c t="n" r="L81" s="9">
        <v>18.2</v>
      </c>
    </row>
    <row r="82" spans="1:12">
      <c t="s" r="A82" s="4">
        <v>95</v>
      </c>
      <c t="n" r="J82" s="9">
        <v>3562.3</v>
      </c>
      <c t="n" r="K82" s="9">
        <v>3098.9</v>
      </c>
      <c t="n" r="L82" s="9">
        <v>2855.7</v>
      </c>
    </row>
    <row r="83" spans="1:12">
      <c t="s" r="A83" s="4">
        <v>96</v>
      </c>
      <c t="n" r="J83" s="9">
        <v>-698.1</v>
      </c>
      <c t="n" r="K83" s="9">
        <v>177.5</v>
      </c>
      <c t="n" r="L83" s="9">
        <v>370.6</v>
      </c>
    </row>
    <row r="84" spans="1:12">
      <c t="s" r="A84" s="3">
        <v>1329</v>
      </c>
    </row>
    <row r="85" spans="1:12">
      <c t="s" r="A85" s="4">
        <v>1330</v>
      </c>
      <c t="n" r="J85" s="9">
        <v>-7.8</v>
      </c>
      <c t="n" r="K85" s="9">
        <v>1.9</v>
      </c>
      <c t="n" r="L85" s="9">
        <v>37.7</v>
      </c>
    </row>
    <row r="86" spans="1:12">
      <c t="s" r="A86" s="4">
        <v>98</v>
      </c>
      <c t="n" r="J86" s="9">
        <v>-3.1</v>
      </c>
    </row>
    <row r="87" spans="1:12">
      <c t="s" r="A87" s="4">
        <v>100</v>
      </c>
      <c t="n" r="J87" s="9">
        <v>-0.2</v>
      </c>
      <c t="n" r="K87" s="9">
        <v>-0.5</v>
      </c>
    </row>
    <row r="88" spans="1:12">
      <c t="s" r="A88" s="4">
        <v>99</v>
      </c>
      <c t="n" r="L88" s="9">
        <v>25.9</v>
      </c>
    </row>
    <row r="89" spans="1:12">
      <c t="s" r="A89" s="4">
        <v>1337</v>
      </c>
      <c t="n" r="J89" s="9">
        <v>-29.8</v>
      </c>
      <c t="n" r="K89" s="9">
        <v>11.7</v>
      </c>
      <c t="n" r="L89" s="9">
        <v>22.6</v>
      </c>
    </row>
    <row r="90" spans="1:12">
      <c t="s" r="A90" s="4">
        <v>102</v>
      </c>
      <c t="n" r="J90" s="6">
        <v>-739</v>
      </c>
      <c t="n" r="K90" s="9">
        <v>190.6</v>
      </c>
      <c t="n" r="L90" s="9">
        <v>456.8</v>
      </c>
    </row>
    <row r="91" spans="1:12">
      <c t="s" r="A91" s="4">
        <v>103</v>
      </c>
      <c t="n" r="J91" s="9">
        <v>-45.8</v>
      </c>
      <c t="n" r="K91" s="9">
        <v>66.40000000000001</v>
      </c>
      <c t="n" r="L91" s="9">
        <v>146.4</v>
      </c>
    </row>
    <row r="92" spans="1:12">
      <c t="s" r="A92" s="4">
        <v>165</v>
      </c>
      <c t="n" r="J92" s="9">
        <v>-693.2</v>
      </c>
      <c t="n" r="K92" s="9">
        <v>124.2</v>
      </c>
      <c t="n" r="L92" s="9">
        <v>310.4</v>
      </c>
    </row>
    <row r="93" spans="1:12">
      <c t="s" r="A93" s="3">
        <v>105</v>
      </c>
    </row>
    <row r="94" spans="1:12">
      <c t="s" r="A94" s="4">
        <v>1331</v>
      </c>
      <c t="n" r="J94" s="9">
        <v>14.7</v>
      </c>
      <c t="n" r="K94" s="9">
        <v>-20.7</v>
      </c>
      <c t="n" r="L94" s="9">
        <v>29.1</v>
      </c>
    </row>
    <row r="95" spans="1:12">
      <c t="s" r="A95" s="4">
        <v>1332</v>
      </c>
      <c t="n" r="J95" s="9">
        <v>2.7</v>
      </c>
      <c t="n" r="K95" s="9">
        <v>-6.8</v>
      </c>
      <c t="n" r="L95" s="9">
        <v>10.7</v>
      </c>
    </row>
    <row r="96" spans="1:12">
      <c t="s" r="A96" s="4">
        <v>1333</v>
      </c>
      <c t="n" r="J96" s="6">
        <v>12</v>
      </c>
      <c t="n" r="K96" s="9">
        <v>-13.9</v>
      </c>
      <c t="n" r="L96" s="9">
        <v>18.4</v>
      </c>
    </row>
    <row r="97" spans="1:12">
      <c t="s" r="A97" s="4">
        <v>1334</v>
      </c>
      <c t="n" r="J97" s="9">
        <v>-681.2</v>
      </c>
      <c t="n" r="K97" s="9">
        <v>110.3</v>
      </c>
      <c t="n" r="L97" s="9">
        <v>328.8</v>
      </c>
    </row>
    <row r="98" spans="1:12">
      <c t="s" r="A98" s="4">
        <v>111</v>
      </c>
      <c t="n" r="J98" s="9">
        <v>-681.2</v>
      </c>
      <c t="n" r="K98" s="9">
        <v>110.3</v>
      </c>
      <c t="n" r="L98" s="9">
        <v>328.8</v>
      </c>
    </row>
    <row r="99" spans="1:12">
      <c t="s" r="A99" s="4">
        <v>1336</v>
      </c>
      <c t="n" r="J99" s="6">
        <v>-728</v>
      </c>
      <c t="n" r="K99" s="9">
        <v>-50.4</v>
      </c>
      <c t="n" r="L99" s="9">
        <v>467.3</v>
      </c>
    </row>
    <row r="100" spans="1:12">
      <c t="s" r="A100" s="4">
        <v>1325</v>
      </c>
    </row>
    <row r="101" spans="1:12">
      <c t="s" r="A101" s="3">
        <v>1328</v>
      </c>
    </row>
    <row r="102" spans="1:12">
      <c t="s" r="A102" s="4">
        <v>88</v>
      </c>
      <c t="n" r="J102" s="9">
        <v>2864.2</v>
      </c>
      <c t="n" r="K102" s="9">
        <v>3276.4</v>
      </c>
      <c t="n" r="L102" s="9">
        <v>3226.3</v>
      </c>
    </row>
    <row r="103" spans="1:12">
      <c t="s" r="A103" s="3">
        <v>89</v>
      </c>
    </row>
    <row r="104" spans="1:12">
      <c t="s" r="A104" s="4">
        <v>90</v>
      </c>
      <c t="n" r="J104" s="9">
        <v>2587.2</v>
      </c>
      <c t="n" r="K104" s="9">
        <v>2882.4</v>
      </c>
      <c t="n" r="L104" s="9">
        <v>2655.7</v>
      </c>
    </row>
    <row r="105" spans="1:12">
      <c t="s" r="A105" s="4">
        <v>91</v>
      </c>
      <c t="n" r="J105" s="9">
        <v>180.5</v>
      </c>
      <c t="n" r="K105" s="9">
        <v>183.7</v>
      </c>
      <c t="n" r="L105" s="9">
        <v>176.7</v>
      </c>
    </row>
    <row r="106" spans="1:12">
      <c t="s" r="A106" s="4">
        <v>92</v>
      </c>
      <c t="n" r="J106" s="9">
        <v>1.2</v>
      </c>
      <c t="n" r="K106" s="9">
        <v>15.4</v>
      </c>
      <c t="n" r="L106" s="9">
        <v>7.2</v>
      </c>
    </row>
    <row r="107" spans="1:12">
      <c t="s" r="A107" s="4">
        <v>93</v>
      </c>
      <c t="n" r="J107" s="9">
        <v>7.5</v>
      </c>
      <c t="n" r="K107" s="9">
        <v>13.3</v>
      </c>
      <c t="n" r="L107" s="9">
        <v>-2.1</v>
      </c>
    </row>
    <row r="108" spans="1:12">
      <c t="s" r="A108" s="4">
        <v>94</v>
      </c>
      <c t="n" r="J108" s="9">
        <v>785.9</v>
      </c>
      <c t="n" r="K108" s="9">
        <v>4.1</v>
      </c>
      <c t="n" r="L108" s="9">
        <v>18.2</v>
      </c>
    </row>
    <row r="109" spans="1:12">
      <c t="s" r="A109" s="4">
        <v>95</v>
      </c>
      <c t="n" r="J109" s="9">
        <v>3562.3</v>
      </c>
      <c t="n" r="K109" s="9">
        <v>3098.9</v>
      </c>
      <c t="n" r="L109" s="9">
        <v>2855.7</v>
      </c>
    </row>
    <row r="110" spans="1:12">
      <c t="s" r="A110" s="4">
        <v>96</v>
      </c>
      <c t="n" r="J110" s="9">
        <v>-698.1</v>
      </c>
      <c t="n" r="K110" s="9">
        <v>177.5</v>
      </c>
      <c t="n" r="L110" s="9">
        <v>370.6</v>
      </c>
    </row>
    <row r="111" spans="1:12">
      <c t="s" r="A111" s="3">
        <v>1329</v>
      </c>
    </row>
    <row r="112" spans="1:12">
      <c t="s" r="A112" s="4">
        <v>1330</v>
      </c>
      <c t="n" r="J112" s="9">
        <v>-88.59999999999999</v>
      </c>
      <c t="n" r="K112" s="9">
        <v>-85.5</v>
      </c>
      <c t="n" r="L112" s="9">
        <v>-8.1</v>
      </c>
    </row>
    <row r="113" spans="1:12">
      <c t="s" r="A113" s="4">
        <v>98</v>
      </c>
      <c t="n" r="J113" s="9">
        <v>-3.2</v>
      </c>
      <c t="n" r="L113" s="9">
        <v>-12.4</v>
      </c>
    </row>
    <row r="114" spans="1:12">
      <c t="s" r="A114" s="4">
        <v>100</v>
      </c>
      <c t="n" r="J114" s="9">
        <v>-0.2</v>
      </c>
      <c t="n" r="K114" s="9">
        <v>-0.5</v>
      </c>
    </row>
    <row r="115" spans="1:12">
      <c t="s" r="A115" s="4">
        <v>99</v>
      </c>
      <c t="n" r="L115" s="9">
        <v>25.9</v>
      </c>
    </row>
    <row r="116" spans="1:12">
      <c t="s" r="A116" s="4">
        <v>1337</v>
      </c>
      <c t="n" r="J116" s="9">
        <v>-29.8</v>
      </c>
      <c t="n" r="K116" s="9">
        <v>11.7</v>
      </c>
      <c t="n" r="L116" s="9">
        <v>22.6</v>
      </c>
    </row>
    <row r="117" spans="1:12">
      <c t="s" r="A117" s="4">
        <v>102</v>
      </c>
      <c t="n" r="J117" s="9">
        <v>-819.9</v>
      </c>
      <c t="n" r="K117" s="9">
        <v>103.2</v>
      </c>
      <c t="n" r="L117" s="9">
        <v>398.6</v>
      </c>
    </row>
    <row r="118" spans="1:12">
      <c t="s" r="A118" s="4">
        <v>103</v>
      </c>
      <c t="n" r="J118" s="9">
        <v>-73.90000000000001</v>
      </c>
      <c t="n" r="K118" s="9">
        <v>36.5</v>
      </c>
      <c t="n" r="L118" s="9">
        <v>126.7</v>
      </c>
    </row>
    <row r="119" spans="1:12">
      <c t="s" r="A119" s="4">
        <v>165</v>
      </c>
      <c t="n" r="J119" s="6">
        <v>-746</v>
      </c>
      <c t="n" r="K119" s="9">
        <v>66.7</v>
      </c>
      <c t="n" r="L119" s="9">
        <v>271.9</v>
      </c>
    </row>
    <row r="120" spans="1:12">
      <c t="s" r="A120" s="3">
        <v>105</v>
      </c>
    </row>
    <row r="121" spans="1:12">
      <c t="s" r="A121" s="4">
        <v>1331</v>
      </c>
      <c t="n" r="J121" s="9">
        <v>14.7</v>
      </c>
      <c t="n" r="K121" s="9">
        <v>-20.7</v>
      </c>
      <c t="n" r="L121" s="9">
        <v>29.1</v>
      </c>
    </row>
    <row r="122" spans="1:12">
      <c t="s" r="A122" s="4">
        <v>1332</v>
      </c>
      <c t="n" r="J122" s="9">
        <v>2.7</v>
      </c>
      <c t="n" r="K122" s="9">
        <v>-6.8</v>
      </c>
      <c t="n" r="L122" s="9">
        <v>10.7</v>
      </c>
    </row>
    <row r="123" spans="1:12">
      <c t="s" r="A123" s="4">
        <v>1333</v>
      </c>
      <c t="n" r="J123" s="6">
        <v>12</v>
      </c>
      <c t="n" r="K123" s="9">
        <v>-13.9</v>
      </c>
      <c t="n" r="L123" s="9">
        <v>18.4</v>
      </c>
    </row>
    <row r="124" spans="1:12">
      <c t="s" r="A124" s="4">
        <v>1334</v>
      </c>
      <c t="n" r="J124" s="6">
        <v>-734</v>
      </c>
      <c t="n" r="K124" s="9">
        <v>52.8</v>
      </c>
      <c t="n" r="L124" s="9">
        <v>290.3</v>
      </c>
    </row>
    <row r="125" spans="1:12">
      <c t="s" r="A125" s="4">
        <v>111</v>
      </c>
      <c t="n" r="J125" s="6">
        <v>-734</v>
      </c>
      <c t="n" r="K125" s="9">
        <v>52.8</v>
      </c>
      <c t="n" r="L125" s="9">
        <v>290.3</v>
      </c>
    </row>
    <row r="126" spans="1:12">
      <c t="s" r="A126" s="4">
        <v>1336</v>
      </c>
      <c t="n" r="J126" s="9">
        <v>-780.8</v>
      </c>
      <c t="n" r="K126" s="9">
        <v>-107.9</v>
      </c>
      <c t="n" r="L126" s="6">
        <v>429</v>
      </c>
    </row>
    <row r="127" spans="1:12">
      <c t="s" r="A127" s="4">
        <v>1326</v>
      </c>
    </row>
    <row r="128" spans="1:12">
      <c t="s" r="A128" s="3">
        <v>1328</v>
      </c>
    </row>
    <row r="129" spans="1:12">
      <c t="s" r="A129" s="4">
        <v>88</v>
      </c>
      <c t="n" r="J129" s="9">
        <v>684.7</v>
      </c>
      <c t="n" r="K129" s="9">
        <v>762.7</v>
      </c>
      <c t="n" r="L129" s="9">
        <v>734.4</v>
      </c>
    </row>
    <row r="130" spans="1:12">
      <c t="s" r="A130" s="3">
        <v>89</v>
      </c>
    </row>
    <row r="131" spans="1:12">
      <c t="s" r="A131" s="4">
        <v>90</v>
      </c>
      <c t="n" r="J131" s="9">
        <v>569.5</v>
      </c>
      <c t="n" r="K131" s="9">
        <v>640.2</v>
      </c>
      <c t="n" r="L131" s="9">
        <v>597.2</v>
      </c>
    </row>
    <row r="132" spans="1:12">
      <c t="s" r="A132" s="4">
        <v>91</v>
      </c>
      <c t="n" r="J132" s="9">
        <v>71.8</v>
      </c>
      <c t="n" r="K132" s="9">
        <v>76.40000000000001</v>
      </c>
      <c t="n" r="L132" s="9">
        <v>76.5</v>
      </c>
    </row>
    <row r="133" spans="1:12">
      <c t="s" r="A133" s="4">
        <v>92</v>
      </c>
      <c t="n" r="J133" s="9">
        <v>9.300000000000001</v>
      </c>
      <c t="n" r="K133" s="9">
        <v>4.4</v>
      </c>
      <c t="n" r="L133" s="9">
        <v>6.1</v>
      </c>
    </row>
    <row r="134" spans="1:12">
      <c t="s" r="A134" s="4">
        <v>93</v>
      </c>
      <c t="n" r="J134" s="9">
        <v>0.7</v>
      </c>
      <c t="n" r="K134" s="9">
        <v>3.4</v>
      </c>
      <c t="n" r="L134" s="9">
        <v>0.3</v>
      </c>
    </row>
    <row r="135" spans="1:12">
      <c t="s" r="A135" s="4">
        <v>94</v>
      </c>
      <c t="n" r="J135" s="9">
        <v>78.2</v>
      </c>
    </row>
    <row r="136" spans="1:12">
      <c t="s" r="A136" s="4">
        <v>95</v>
      </c>
      <c t="n" r="J136" s="9">
        <v>729.5</v>
      </c>
      <c t="n" r="K136" s="9">
        <v>724.4</v>
      </c>
      <c t="n" r="L136" s="9">
        <v>680.1</v>
      </c>
    </row>
    <row r="137" spans="1:12">
      <c t="s" r="A137" s="4">
        <v>96</v>
      </c>
      <c t="n" r="J137" s="9">
        <v>-44.8</v>
      </c>
      <c t="n" r="K137" s="9">
        <v>38.3</v>
      </c>
      <c t="n" r="L137" s="9">
        <v>54.3</v>
      </c>
    </row>
    <row r="138" spans="1:12">
      <c t="s" r="A138" s="3">
        <v>1329</v>
      </c>
    </row>
    <row r="139" spans="1:12">
      <c t="s" r="A139" s="4">
        <v>1330</v>
      </c>
      <c t="n" r="J139" s="9">
        <v>-8.699999999999999</v>
      </c>
      <c t="n" r="K139" s="9">
        <v>-21.5</v>
      </c>
      <c t="n" r="L139" s="9">
        <v>-22.8</v>
      </c>
    </row>
    <row r="140" spans="1:12">
      <c t="s" r="A140" s="4">
        <v>100</v>
      </c>
      <c t="n" r="J140" s="6">
        <v>-1</v>
      </c>
      <c t="n" r="K140" s="9">
        <v>-0.1</v>
      </c>
    </row>
    <row r="141" spans="1:12">
      <c t="s" r="A141" s="4">
        <v>102</v>
      </c>
      <c t="n" r="J141" s="9">
        <v>-54.5</v>
      </c>
      <c t="n" r="K141" s="9">
        <v>16.7</v>
      </c>
      <c t="n" r="L141" s="9">
        <v>31.5</v>
      </c>
    </row>
    <row r="142" spans="1:12">
      <c t="s" r="A142" s="4">
        <v>103</v>
      </c>
      <c t="n" r="J142" s="9">
        <v>1.5</v>
      </c>
      <c t="n" r="K142" s="9">
        <v>-1.8</v>
      </c>
      <c t="n" r="L142" s="9">
        <v>3.4</v>
      </c>
    </row>
    <row r="143" spans="1:12">
      <c t="s" r="A143" s="4">
        <v>165</v>
      </c>
      <c t="n" r="J143" s="6">
        <v>-56</v>
      </c>
      <c t="n" r="K143" s="9">
        <v>18.5</v>
      </c>
      <c t="n" r="L143" s="9">
        <v>28.1</v>
      </c>
    </row>
    <row r="144" spans="1:12">
      <c t="s" r="A144" s="3">
        <v>105</v>
      </c>
    </row>
    <row r="145" spans="1:12">
      <c t="s" r="A145" s="4">
        <v>1334</v>
      </c>
      <c t="n" r="J145" s="6">
        <v>-56</v>
      </c>
      <c t="n" r="K145" s="9">
        <v>18.5</v>
      </c>
      <c t="n" r="L145" s="9">
        <v>28.1</v>
      </c>
    </row>
    <row r="146" spans="1:12">
      <c t="s" r="A146" s="4">
        <v>1335</v>
      </c>
      <c t="n" r="J146" s="9">
        <v>-20.7</v>
      </c>
      <c t="n" r="K146" s="9">
        <v>3.9</v>
      </c>
      <c t="n" r="L146" s="9">
        <v>2.7</v>
      </c>
    </row>
    <row r="147" spans="1:12">
      <c t="s" r="A147" s="4">
        <v>111</v>
      </c>
      <c t="n" r="J147" s="9">
        <v>-35.3</v>
      </c>
      <c t="n" r="K147" s="9">
        <v>14.6</v>
      </c>
      <c t="n" r="L147" s="9">
        <v>25.4</v>
      </c>
    </row>
    <row r="148" spans="1:12">
      <c t="s" r="A148" s="4">
        <v>1336</v>
      </c>
      <c t="n" r="J148" s="8">
        <v>-124.2</v>
      </c>
      <c t="n" r="K148" s="8">
        <v>-0.9</v>
      </c>
      <c t="n" r="L148" s="8">
        <v>19.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8</v>
      </c>
      <c t="s" r="B1" s="2">
        <v>1</v>
      </c>
    </row>
    <row r="2" spans="1:4">
      <c t="s" r="B2" s="2">
        <v>2</v>
      </c>
      <c t="s" r="C2" s="2">
        <v>32</v>
      </c>
      <c t="s" r="D2" s="2">
        <v>86</v>
      </c>
    </row>
    <row r="3" spans="1:4">
      <c t="s" r="A3" s="3">
        <v>1339</v>
      </c>
    </row>
    <row r="4" spans="1:4">
      <c t="s" r="A4" s="4">
        <v>176</v>
      </c>
      <c t="n" r="B4" s="8">
        <v>252.4</v>
      </c>
      <c t="n" r="C4" s="8">
        <v>276.4</v>
      </c>
      <c t="n" r="D4" s="8">
        <v>302.8</v>
      </c>
    </row>
    <row r="5" spans="1:4">
      <c t="s" r="A5" s="4">
        <v>177</v>
      </c>
      <c t="n" r="B5" s="9">
        <v>14.7</v>
      </c>
      <c t="n" r="C5" s="9">
        <v>14.7</v>
      </c>
      <c t="n" r="D5" s="9">
        <v>22.9</v>
      </c>
    </row>
    <row r="6" spans="1:4">
      <c t="s" r="A6" s="4">
        <v>1340</v>
      </c>
      <c t="n" r="B6" s="9">
        <v>267.1</v>
      </c>
      <c t="n" r="C6" s="9">
        <v>291.1</v>
      </c>
      <c t="n" r="D6" s="9">
        <v>325.7</v>
      </c>
    </row>
    <row r="7" spans="1:4">
      <c t="s" r="A7" s="3">
        <v>179</v>
      </c>
    </row>
    <row r="8" spans="1:4">
      <c t="s" r="A8" s="4">
        <v>180</v>
      </c>
      <c t="n" r="B8" s="9">
        <v>-196.7</v>
      </c>
      <c t="n" r="C8" s="9">
        <v>-202.5</v>
      </c>
      <c t="n" r="D8" s="6">
        <v>-189</v>
      </c>
    </row>
    <row r="9" spans="1:4">
      <c t="s" r="A9" s="4">
        <v>181</v>
      </c>
      <c t="n" r="B9" s="9">
        <v>8.6</v>
      </c>
      <c t="n" r="C9" s="9">
        <v>6.7</v>
      </c>
      <c t="n" r="D9" s="9">
        <v>11.4</v>
      </c>
    </row>
    <row r="10" spans="1:4">
      <c t="s" r="A10" s="4">
        <v>182</v>
      </c>
      <c t="n" r="C10" s="9">
        <v>-6.1</v>
      </c>
      <c t="n" r="D10" s="9">
        <v>45.1</v>
      </c>
    </row>
    <row r="11" spans="1:4">
      <c t="s" r="A11" s="4">
        <v>183</v>
      </c>
      <c t="n" r="B11" s="9">
        <v>-188.1</v>
      </c>
      <c t="n" r="C11" s="9">
        <v>-201.9</v>
      </c>
      <c t="n" r="D11" s="9">
        <v>-132.5</v>
      </c>
    </row>
    <row r="12" spans="1:4">
      <c t="s" r="A12" s="4">
        <v>1341</v>
      </c>
      <c t="n" r="B12" s="9">
        <v>46.4</v>
      </c>
      <c t="n" r="C12" s="9">
        <v>-6.6</v>
      </c>
      <c t="n" r="D12" s="9">
        <v>-7.1</v>
      </c>
    </row>
    <row r="13" spans="1:4">
      <c t="s" r="A13" s="4">
        <v>1342</v>
      </c>
      <c t="n" r="B13" s="9">
        <v>-141.7</v>
      </c>
      <c t="n" r="C13" s="9">
        <v>-208.5</v>
      </c>
      <c t="n" r="D13" s="9">
        <v>-139.6</v>
      </c>
    </row>
    <row r="14" spans="1:4">
      <c t="s" r="A14" s="3">
        <v>186</v>
      </c>
    </row>
    <row r="15" spans="1:4">
      <c t="s" r="A15" s="4">
        <v>1343</v>
      </c>
      <c t="n" r="C15" s="9">
        <v>148.9</v>
      </c>
      <c t="n" r="D15" s="9">
        <v>402.5</v>
      </c>
    </row>
    <row r="16" spans="1:4">
      <c t="s" r="A16" s="4">
        <v>189</v>
      </c>
      <c t="n" r="B16" s="9">
        <v>248.8</v>
      </c>
      <c t="n" r="D16" s="6">
        <v>450</v>
      </c>
    </row>
    <row r="17" spans="1:4">
      <c t="s" r="A17" s="4">
        <v>1344</v>
      </c>
      <c t="n" r="C17" s="9">
        <v>-148.9</v>
      </c>
      <c t="n" r="D17" s="9">
        <v>-402.5</v>
      </c>
    </row>
    <row r="18" spans="1:4">
      <c t="s" r="A18" s="4">
        <v>190</v>
      </c>
      <c t="n" r="B18" s="9">
        <v>-197.7</v>
      </c>
      <c t="n" r="C18" s="9">
        <v>-5.8</v>
      </c>
      <c t="n" r="D18" s="9">
        <v>-531.8</v>
      </c>
    </row>
    <row r="19" spans="1:4">
      <c t="s" r="A19" s="4">
        <v>191</v>
      </c>
      <c t="n" r="B19" s="6">
        <v>-10</v>
      </c>
      <c t="n" r="C19" s="6">
        <v>-10</v>
      </c>
    </row>
    <row r="20" spans="1:4">
      <c t="s" r="A20" s="4">
        <v>192</v>
      </c>
      <c t="n" r="B20" s="9">
        <v>-4.1</v>
      </c>
      <c t="n" r="C20" s="9">
        <v>-2.2</v>
      </c>
      <c t="n" r="D20" s="9">
        <v>-98.09999999999999</v>
      </c>
    </row>
    <row r="21" spans="1:4">
      <c t="s" r="A21" s="4">
        <v>193</v>
      </c>
      <c t="n" r="B21" s="9">
        <v>-45.7</v>
      </c>
      <c t="n" r="C21" s="6">
        <v>-45</v>
      </c>
      <c t="n" r="D21" s="9">
        <v>-22.2</v>
      </c>
    </row>
    <row r="22" spans="1:4">
      <c t="s" r="A22" s="4">
        <v>146</v>
      </c>
      <c t="n" r="B22" s="9">
        <v>-8.4</v>
      </c>
      <c t="n" r="C22" s="9">
        <v>-7.7</v>
      </c>
      <c t="n" r="D22" s="9">
        <v>-13.3</v>
      </c>
    </row>
    <row r="23" spans="1:4">
      <c t="s" r="A23" s="4">
        <v>194</v>
      </c>
      <c t="n" r="B23" s="6">
        <v>-6</v>
      </c>
      <c t="n" r="C23" s="9">
        <v>-4.6</v>
      </c>
      <c t="n" r="D23" s="9">
        <v>-0.8</v>
      </c>
    </row>
    <row r="24" spans="1:4">
      <c t="s" r="A24" s="4">
        <v>195</v>
      </c>
      <c t="n" r="B24" s="9">
        <v>-23.1</v>
      </c>
      <c t="n" r="C24" s="9">
        <v>-75.3</v>
      </c>
      <c t="n" r="D24" s="9">
        <v>-216.2</v>
      </c>
    </row>
    <row r="25" spans="1:4">
      <c t="s" r="A25" s="4">
        <v>196</v>
      </c>
      <c t="n" r="B25" s="9">
        <v>-11.1</v>
      </c>
      <c t="n" r="C25" s="6">
        <v>-7</v>
      </c>
      <c t="n" r="D25" s="9">
        <v>-3.7</v>
      </c>
    </row>
    <row r="26" spans="1:4">
      <c t="s" r="A26" s="4">
        <v>197</v>
      </c>
      <c t="n" r="B26" s="9">
        <v>91.2</v>
      </c>
      <c t="n" r="C26" s="9">
        <v>0.3</v>
      </c>
      <c t="n" r="D26" s="9">
        <v>-33.8</v>
      </c>
    </row>
    <row r="27" spans="1:4">
      <c t="s" r="A27" s="4">
        <v>198</v>
      </c>
      <c t="n" r="B27" s="9">
        <v>166.8</v>
      </c>
      <c t="n" r="C27" s="9">
        <v>166.5</v>
      </c>
      <c t="n" r="D27" s="9">
        <v>200.3</v>
      </c>
    </row>
    <row r="28" spans="1:4">
      <c t="s" r="A28" s="4">
        <v>199</v>
      </c>
      <c t="n" r="B28" s="6">
        <v>258</v>
      </c>
      <c t="n" r="C28" s="9">
        <v>166.8</v>
      </c>
      <c t="n" r="D28" s="9">
        <v>166.5</v>
      </c>
    </row>
    <row r="29" spans="1:4">
      <c t="s" r="A29" s="4">
        <v>1345</v>
      </c>
    </row>
    <row r="30" spans="1:4">
      <c t="s" r="A30" s="3">
        <v>1339</v>
      </c>
    </row>
    <row r="31" spans="1:4">
      <c t="s" r="A31" s="4">
        <v>176</v>
      </c>
      <c t="n" r="B31" s="9">
        <v>63.8</v>
      </c>
      <c t="n" r="C31" s="9">
        <v>68.2</v>
      </c>
      <c t="n" r="D31" s="9">
        <v>60.1</v>
      </c>
    </row>
    <row r="32" spans="1:4">
      <c t="s" r="A32" s="4">
        <v>1340</v>
      </c>
      <c t="n" r="B32" s="9">
        <v>63.8</v>
      </c>
      <c t="n" r="C32" s="9">
        <v>68.2</v>
      </c>
      <c t="n" r="D32" s="9">
        <v>60.1</v>
      </c>
    </row>
    <row r="33" spans="1:4">
      <c t="s" r="A33" s="3">
        <v>179</v>
      </c>
    </row>
    <row r="34" spans="1:4">
      <c t="s" r="A34" s="4">
        <v>180</v>
      </c>
      <c t="n" r="B34" s="6">
        <v>-1</v>
      </c>
      <c t="n" r="C34" s="9">
        <v>-6.8</v>
      </c>
      <c t="n" r="D34" s="9">
        <v>-8.699999999999999</v>
      </c>
    </row>
    <row r="35" spans="1:4">
      <c t="s" r="A35" s="4">
        <v>1346</v>
      </c>
      <c t="n" r="D35" s="9">
        <v>15.9</v>
      </c>
    </row>
    <row r="36" spans="1:4">
      <c t="s" r="A36" s="4">
        <v>182</v>
      </c>
      <c t="n" r="D36" s="9">
        <v>21.6</v>
      </c>
    </row>
    <row r="37" spans="1:4">
      <c t="s" r="A37" s="4">
        <v>183</v>
      </c>
      <c t="n" r="B37" s="6">
        <v>-1</v>
      </c>
      <c t="n" r="C37" s="9">
        <v>-6.8</v>
      </c>
      <c t="n" r="D37" s="9">
        <v>28.8</v>
      </c>
    </row>
    <row r="38" spans="1:4">
      <c t="s" r="A38" s="4">
        <v>1342</v>
      </c>
      <c t="n" r="B38" s="6">
        <v>-1</v>
      </c>
      <c t="n" r="C38" s="9">
        <v>-6.8</v>
      </c>
      <c t="n" r="D38" s="9">
        <v>28.8</v>
      </c>
    </row>
    <row r="39" spans="1:4">
      <c t="s" r="A39" s="3">
        <v>186</v>
      </c>
    </row>
    <row r="40" spans="1:4">
      <c t="s" r="A40" s="4">
        <v>1343</v>
      </c>
      <c t="n" r="C40" s="9">
        <v>148.9</v>
      </c>
    </row>
    <row r="41" spans="1:4">
      <c t="s" r="A41" s="4">
        <v>189</v>
      </c>
      <c t="n" r="D41" s="6">
        <v>450</v>
      </c>
    </row>
    <row r="42" spans="1:4">
      <c t="s" r="A42" s="4">
        <v>1344</v>
      </c>
      <c t="n" r="C42" s="9">
        <v>-148.9</v>
      </c>
    </row>
    <row r="43" spans="1:4">
      <c t="s" r="A43" s="4">
        <v>190</v>
      </c>
      <c t="n" r="D43" s="6">
        <v>-450</v>
      </c>
    </row>
    <row r="44" spans="1:4">
      <c t="s" r="A44" s="4">
        <v>191</v>
      </c>
      <c t="n" r="B44" s="6">
        <v>-10</v>
      </c>
      <c t="n" r="C44" s="6">
        <v>-10</v>
      </c>
    </row>
    <row r="45" spans="1:4">
      <c t="s" r="A45" s="4">
        <v>192</v>
      </c>
      <c t="n" r="B45" s="9">
        <v>-0.8</v>
      </c>
      <c t="n" r="C45" s="9">
        <v>-1.8</v>
      </c>
      <c t="n" r="D45" s="9">
        <v>-65.90000000000001</v>
      </c>
    </row>
    <row r="46" spans="1:4">
      <c t="s" r="A46" s="4">
        <v>193</v>
      </c>
      <c t="n" r="B46" s="9">
        <v>-45.7</v>
      </c>
      <c t="n" r="C46" s="6">
        <v>-45</v>
      </c>
      <c t="n" r="D46" s="9">
        <v>-22.2</v>
      </c>
    </row>
    <row r="47" spans="1:4">
      <c t="s" r="A47" s="4">
        <v>194</v>
      </c>
      <c t="n" r="B47" s="6">
        <v>-6</v>
      </c>
      <c t="n" r="C47" s="9">
        <v>-4.6</v>
      </c>
      <c t="n" r="D47" s="9">
        <v>-0.8</v>
      </c>
    </row>
    <row r="48" spans="1:4">
      <c t="s" r="A48" s="4">
        <v>195</v>
      </c>
      <c t="n" r="B48" s="9">
        <v>-62.5</v>
      </c>
      <c t="n" r="C48" s="9">
        <v>-61.4</v>
      </c>
      <c t="n" r="D48" s="9">
        <v>-88.90000000000001</v>
      </c>
    </row>
    <row r="49" spans="1:4">
      <c t="s" r="A49" s="4">
        <v>197</v>
      </c>
      <c t="n" r="B49" s="9">
        <v>0.3</v>
      </c>
    </row>
    <row r="50" spans="1:4">
      <c t="s" r="A50" s="4">
        <v>199</v>
      </c>
      <c t="n" r="B50" s="9">
        <v>0.3</v>
      </c>
    </row>
    <row r="51" spans="1:4">
      <c t="s" r="A51" s="4">
        <v>1347</v>
      </c>
    </row>
    <row r="52" spans="1:4">
      <c t="s" r="A52" s="3">
        <v>1339</v>
      </c>
    </row>
    <row r="53" spans="1:4">
      <c t="s" r="A53" s="4">
        <v>176</v>
      </c>
      <c t="n" r="B53" s="9">
        <v>15.4</v>
      </c>
      <c t="n" r="C53" s="9">
        <v>12.4</v>
      </c>
      <c t="n" r="D53" s="6">
        <v>112</v>
      </c>
    </row>
    <row r="54" spans="1:4">
      <c t="s" r="A54" s="4">
        <v>1340</v>
      </c>
      <c t="n" r="B54" s="9">
        <v>15.4</v>
      </c>
      <c t="n" r="C54" s="9">
        <v>12.4</v>
      </c>
      <c t="n" r="D54" s="6">
        <v>112</v>
      </c>
    </row>
    <row r="55" spans="1:4">
      <c t="s" r="A55" s="3">
        <v>179</v>
      </c>
    </row>
    <row r="56" spans="1:4">
      <c t="s" r="A56" s="4">
        <v>1346</v>
      </c>
      <c t="n" r="D56" s="9">
        <v>15.9</v>
      </c>
    </row>
    <row r="57" spans="1:4">
      <c t="s" r="A57" s="4">
        <v>183</v>
      </c>
      <c t="n" r="D57" s="9">
        <v>15.9</v>
      </c>
    </row>
    <row r="58" spans="1:4">
      <c t="s" r="A58" s="4">
        <v>1342</v>
      </c>
      <c t="n" r="D58" s="9">
        <v>15.9</v>
      </c>
    </row>
    <row r="59" spans="1:4">
      <c t="s" r="A59" s="3">
        <v>186</v>
      </c>
    </row>
    <row r="60" spans="1:4">
      <c t="s" r="A60" s="4">
        <v>190</v>
      </c>
      <c t="n" r="B60" s="9">
        <v>-194.4</v>
      </c>
      <c t="n" r="C60" s="9">
        <v>-2.8</v>
      </c>
      <c t="n" r="D60" s="9">
        <v>-81.8</v>
      </c>
    </row>
    <row r="61" spans="1:4">
      <c t="s" r="A61" s="4">
        <v>1348</v>
      </c>
      <c t="n" r="B61" s="9">
        <v>194.4</v>
      </c>
    </row>
    <row r="62" spans="1:4">
      <c t="s" r="A62" s="4">
        <v>192</v>
      </c>
      <c t="n" r="C62" s="9">
        <v>-0.4</v>
      </c>
      <c t="n" r="D62" s="9">
        <v>-30.2</v>
      </c>
    </row>
    <row r="63" spans="1:4">
      <c t="s" r="A63" s="4">
        <v>1349</v>
      </c>
      <c t="n" r="B63" s="9">
        <v>-15.4</v>
      </c>
      <c t="n" r="C63" s="9">
        <v>-9.199999999999999</v>
      </c>
      <c t="n" r="D63" s="9">
        <v>-15.9</v>
      </c>
    </row>
    <row r="64" spans="1:4">
      <c t="s" r="A64" s="4">
        <v>195</v>
      </c>
      <c t="n" r="B64" s="9">
        <v>-15.4</v>
      </c>
      <c t="n" r="C64" s="9">
        <v>-12.4</v>
      </c>
      <c t="n" r="D64" s="9">
        <v>-127.9</v>
      </c>
    </row>
    <row r="65" spans="1:4">
      <c t="s" r="A65" s="4">
        <v>1350</v>
      </c>
    </row>
    <row r="66" spans="1:4">
      <c t="s" r="A66" s="3">
        <v>1339</v>
      </c>
    </row>
    <row r="67" spans="1:4">
      <c t="s" r="A67" s="4">
        <v>176</v>
      </c>
      <c t="n" r="B67" s="9">
        <v>183.1</v>
      </c>
      <c t="n" r="C67" s="9">
        <v>179.7</v>
      </c>
      <c t="n" r="D67" s="6">
        <v>94</v>
      </c>
    </row>
    <row r="68" spans="1:4">
      <c t="s" r="A68" s="4">
        <v>177</v>
      </c>
      <c t="n" r="B68" s="9">
        <v>14.7</v>
      </c>
      <c t="n" r="C68" s="9">
        <v>14.7</v>
      </c>
    </row>
    <row r="69" spans="1:4">
      <c t="s" r="A69" s="4">
        <v>1340</v>
      </c>
      <c t="n" r="B69" s="9">
        <v>197.8</v>
      </c>
      <c t="n" r="C69" s="9">
        <v>194.4</v>
      </c>
      <c t="n" r="D69" s="6">
        <v>94</v>
      </c>
    </row>
    <row r="70" spans="1:4">
      <c t="s" r="A70" s="3">
        <v>179</v>
      </c>
    </row>
    <row r="71" spans="1:4">
      <c t="s" r="A71" s="4">
        <v>180</v>
      </c>
      <c t="n" r="B71" s="6">
        <v>-184</v>
      </c>
      <c t="n" r="C71" s="9">
        <v>-177.1</v>
      </c>
      <c t="n" r="D71" s="9">
        <v>-156.5</v>
      </c>
    </row>
    <row r="72" spans="1:4">
      <c t="s" r="A72" s="4">
        <v>181</v>
      </c>
      <c t="n" r="B72" s="9">
        <v>4.6</v>
      </c>
      <c t="n" r="C72" s="9">
        <v>6.3</v>
      </c>
      <c t="n" r="D72" s="9">
        <v>11.1</v>
      </c>
    </row>
    <row r="73" spans="1:4">
      <c t="s" r="A73" s="4">
        <v>1346</v>
      </c>
      <c t="n" r="D73" s="9">
        <v>19.9</v>
      </c>
    </row>
    <row r="74" spans="1:4">
      <c t="s" r="A74" s="4">
        <v>182</v>
      </c>
      <c t="n" r="C74" s="9">
        <v>-5.8</v>
      </c>
    </row>
    <row r="75" spans="1:4">
      <c t="s" r="A75" s="4">
        <v>183</v>
      </c>
      <c t="n" r="B75" s="9">
        <v>-179.4</v>
      </c>
      <c t="n" r="C75" s="9">
        <v>-176.6</v>
      </c>
      <c t="n" r="D75" s="9">
        <v>-125.5</v>
      </c>
    </row>
    <row r="76" spans="1:4">
      <c t="s" r="A76" s="4">
        <v>1341</v>
      </c>
      <c t="n" r="B76" s="9">
        <v>46.4</v>
      </c>
      <c t="n" r="C76" s="9">
        <v>-6.6</v>
      </c>
      <c t="n" r="D76" s="9">
        <v>-7.1</v>
      </c>
    </row>
    <row r="77" spans="1:4">
      <c t="s" r="A77" s="4">
        <v>1342</v>
      </c>
      <c t="n" r="B77" s="6">
        <v>-133</v>
      </c>
      <c t="n" r="C77" s="9">
        <v>-183.2</v>
      </c>
      <c t="n" r="D77" s="9">
        <v>-132.6</v>
      </c>
    </row>
    <row r="78" spans="1:4">
      <c t="s" r="A78" s="3">
        <v>186</v>
      </c>
    </row>
    <row r="79" spans="1:4">
      <c t="s" r="A79" s="4">
        <v>189</v>
      </c>
      <c t="n" r="B79" s="9">
        <v>248.8</v>
      </c>
    </row>
    <row r="80" spans="1:4">
      <c t="s" r="A80" s="4">
        <v>190</v>
      </c>
      <c t="n" r="B80" s="9">
        <v>-3.3</v>
      </c>
      <c t="n" r="C80" s="9">
        <v>-0.7</v>
      </c>
    </row>
    <row r="81" spans="1:4">
      <c t="s" r="A81" s="4">
        <v>1348</v>
      </c>
      <c t="n" r="B81" s="9">
        <v>-194.4</v>
      </c>
    </row>
    <row r="82" spans="1:4">
      <c t="s" r="A82" s="4">
        <v>192</v>
      </c>
      <c t="n" r="B82" s="9">
        <v>-3.3</v>
      </c>
    </row>
    <row r="83" spans="1:4">
      <c t="s" r="A83" s="4">
        <v>1349</v>
      </c>
      <c t="n" r="B83" s="9">
        <v>-31.4</v>
      </c>
      <c t="n" r="C83" s="9">
        <v>-9.199999999999999</v>
      </c>
      <c t="n" r="D83" s="9">
        <v>-15.9</v>
      </c>
    </row>
    <row r="84" spans="1:4">
      <c t="s" r="A84" s="4">
        <v>195</v>
      </c>
      <c t="n" r="B84" s="9">
        <v>16.4</v>
      </c>
      <c t="n" r="C84" s="9">
        <v>-9.9</v>
      </c>
      <c t="n" r="D84" s="9">
        <v>-15.9</v>
      </c>
    </row>
    <row r="85" spans="1:4">
      <c t="s" r="A85" s="4">
        <v>197</v>
      </c>
      <c t="n" r="B85" s="9">
        <v>81.2</v>
      </c>
      <c t="n" r="C85" s="9">
        <v>1.3</v>
      </c>
      <c t="n" r="D85" s="9">
        <v>-54.5</v>
      </c>
    </row>
    <row r="86" spans="1:4">
      <c t="s" r="A86" s="4">
        <v>198</v>
      </c>
      <c t="n" r="B86" s="9">
        <v>78.2</v>
      </c>
      <c t="n" r="C86" s="9">
        <v>76.90000000000001</v>
      </c>
      <c t="n" r="D86" s="9">
        <v>131.4</v>
      </c>
    </row>
    <row r="87" spans="1:4">
      <c t="s" r="A87" s="4">
        <v>199</v>
      </c>
      <c t="n" r="B87" s="9">
        <v>159.4</v>
      </c>
      <c t="n" r="C87" s="9">
        <v>78.2</v>
      </c>
      <c t="n" r="D87" s="9">
        <v>76.90000000000001</v>
      </c>
    </row>
    <row r="88" spans="1:4">
      <c t="s" r="A88" s="4">
        <v>1351</v>
      </c>
    </row>
    <row r="89" spans="1:4">
      <c t="s" r="A89" s="3">
        <v>1339</v>
      </c>
    </row>
    <row r="90" spans="1:4">
      <c t="s" r="A90" s="4">
        <v>176</v>
      </c>
      <c t="n" r="B90" s="9">
        <v>183.1</v>
      </c>
      <c t="n" r="C90" s="9">
        <v>182.9</v>
      </c>
      <c t="n" r="D90" s="9">
        <v>183.1</v>
      </c>
    </row>
    <row r="91" spans="1:4">
      <c t="s" r="A91" s="4">
        <v>177</v>
      </c>
      <c t="n" r="B91" s="9">
        <v>14.7</v>
      </c>
      <c t="n" r="C91" s="9">
        <v>14.7</v>
      </c>
      <c t="n" r="D91" s="9">
        <v>22.9</v>
      </c>
    </row>
    <row r="92" spans="1:4">
      <c t="s" r="A92" s="4">
        <v>1340</v>
      </c>
      <c t="n" r="B92" s="9">
        <v>197.8</v>
      </c>
      <c t="n" r="C92" s="9">
        <v>197.6</v>
      </c>
      <c t="n" r="D92" s="6">
        <v>206</v>
      </c>
    </row>
    <row r="93" spans="1:4">
      <c t="s" r="A93" s="3">
        <v>179</v>
      </c>
    </row>
    <row r="94" spans="1:4">
      <c t="s" r="A94" s="4">
        <v>180</v>
      </c>
      <c t="n" r="B94" s="6">
        <v>-184</v>
      </c>
      <c t="n" r="C94" s="9">
        <v>-177.1</v>
      </c>
      <c t="n" r="D94" s="9">
        <v>-156.5</v>
      </c>
    </row>
    <row r="95" spans="1:4">
      <c t="s" r="A95" s="4">
        <v>181</v>
      </c>
      <c t="n" r="B95" s="9">
        <v>4.6</v>
      </c>
      <c t="n" r="C95" s="9">
        <v>6.3</v>
      </c>
      <c t="n" r="D95" s="9">
        <v>11.1</v>
      </c>
    </row>
    <row r="96" spans="1:4">
      <c t="s" r="A96" s="4">
        <v>1346</v>
      </c>
      <c t="n" r="D96" s="9">
        <v>19.9</v>
      </c>
    </row>
    <row r="97" spans="1:4">
      <c t="s" r="A97" s="4">
        <v>182</v>
      </c>
      <c t="n" r="C97" s="9">
        <v>-5.8</v>
      </c>
    </row>
    <row r="98" spans="1:4">
      <c t="s" r="A98" s="4">
        <v>183</v>
      </c>
      <c t="n" r="B98" s="9">
        <v>-179.4</v>
      </c>
      <c t="n" r="C98" s="9">
        <v>-176.6</v>
      </c>
      <c t="n" r="D98" s="9">
        <v>-125.5</v>
      </c>
    </row>
    <row r="99" spans="1:4">
      <c t="s" r="A99" s="4">
        <v>1341</v>
      </c>
      <c t="n" r="B99" s="9">
        <v>46.4</v>
      </c>
      <c t="n" r="C99" s="9">
        <v>-6.6</v>
      </c>
      <c t="n" r="D99" s="9">
        <v>-7.1</v>
      </c>
    </row>
    <row r="100" spans="1:4">
      <c t="s" r="A100" s="4">
        <v>1342</v>
      </c>
      <c t="n" r="B100" s="6">
        <v>-133</v>
      </c>
      <c t="n" r="C100" s="9">
        <v>-183.2</v>
      </c>
      <c t="n" r="D100" s="9">
        <v>-132.6</v>
      </c>
    </row>
    <row r="101" spans="1:4">
      <c t="s" r="A101" s="3">
        <v>186</v>
      </c>
    </row>
    <row r="102" spans="1:4">
      <c t="s" r="A102" s="4">
        <v>189</v>
      </c>
      <c t="n" r="B102" s="9">
        <v>248.8</v>
      </c>
    </row>
    <row r="103" spans="1:4">
      <c t="s" r="A103" s="4">
        <v>190</v>
      </c>
      <c t="n" r="B103" s="9">
        <v>-197.7</v>
      </c>
      <c t="n" r="C103" s="9">
        <v>-3.5</v>
      </c>
      <c t="n" r="D103" s="9">
        <v>-81.8</v>
      </c>
    </row>
    <row r="104" spans="1:4">
      <c t="s" r="A104" s="4">
        <v>192</v>
      </c>
      <c t="n" r="B104" s="9">
        <v>-3.3</v>
      </c>
      <c t="n" r="C104" s="9">
        <v>-0.4</v>
      </c>
      <c t="n" r="D104" s="9">
        <v>-30.2</v>
      </c>
    </row>
    <row r="105" spans="1:4">
      <c t="s" r="A105" s="4">
        <v>1349</v>
      </c>
      <c t="n" r="B105" s="9">
        <v>-31.4</v>
      </c>
      <c t="n" r="C105" s="9">
        <v>-9.199999999999999</v>
      </c>
      <c t="n" r="D105" s="9">
        <v>-15.9</v>
      </c>
    </row>
    <row r="106" spans="1:4">
      <c t="s" r="A106" s="4">
        <v>195</v>
      </c>
      <c t="n" r="B106" s="9">
        <v>16.4</v>
      </c>
      <c t="n" r="C106" s="9">
        <v>-13.1</v>
      </c>
      <c t="n" r="D106" s="9">
        <v>-127.9</v>
      </c>
    </row>
    <row r="107" spans="1:4">
      <c t="s" r="A107" s="4">
        <v>197</v>
      </c>
      <c t="n" r="B107" s="9">
        <v>81.2</v>
      </c>
      <c t="n" r="C107" s="9">
        <v>1.3</v>
      </c>
      <c t="n" r="D107" s="9">
        <v>-54.5</v>
      </c>
    </row>
    <row r="108" spans="1:4">
      <c t="s" r="A108" s="4">
        <v>198</v>
      </c>
      <c t="n" r="B108" s="9">
        <v>78.2</v>
      </c>
      <c t="n" r="C108" s="9">
        <v>76.90000000000001</v>
      </c>
      <c t="n" r="D108" s="9">
        <v>131.4</v>
      </c>
    </row>
    <row r="109" spans="1:4">
      <c t="s" r="A109" s="4">
        <v>199</v>
      </c>
      <c t="n" r="B109" s="9">
        <v>159.4</v>
      </c>
      <c t="n" r="C109" s="9">
        <v>78.2</v>
      </c>
      <c t="n" r="D109" s="9">
        <v>76.90000000000001</v>
      </c>
    </row>
    <row r="110" spans="1:4">
      <c t="s" r="A110" s="4">
        <v>1352</v>
      </c>
    </row>
    <row r="111" spans="1:4">
      <c t="s" r="A111" s="3">
        <v>1339</v>
      </c>
    </row>
    <row r="112" spans="1:4">
      <c t="s" r="A112" s="4">
        <v>176</v>
      </c>
      <c t="n" r="B112" s="9">
        <v>72.7</v>
      </c>
      <c t="n" r="C112" s="9">
        <v>46.1</v>
      </c>
      <c t="n" r="D112" s="9">
        <v>59.6</v>
      </c>
    </row>
    <row r="113" spans="1:4">
      <c t="s" r="A113" s="4">
        <v>1340</v>
      </c>
      <c t="n" r="B113" s="9">
        <v>72.7</v>
      </c>
      <c t="n" r="C113" s="9">
        <v>46.1</v>
      </c>
      <c t="n" r="D113" s="9">
        <v>59.6</v>
      </c>
    </row>
    <row r="114" spans="1:4">
      <c t="s" r="A114" s="3">
        <v>179</v>
      </c>
    </row>
    <row r="115" spans="1:4">
      <c t="s" r="A115" s="4">
        <v>180</v>
      </c>
      <c t="n" r="B115" s="9">
        <v>-11.7</v>
      </c>
      <c t="n" r="C115" s="9">
        <v>-18.6</v>
      </c>
      <c t="n" r="D115" s="9">
        <v>-23.8</v>
      </c>
    </row>
    <row r="116" spans="1:4">
      <c t="s" r="A116" s="4">
        <v>181</v>
      </c>
      <c t="n" r="B116" s="6">
        <v>4</v>
      </c>
      <c t="n" r="C116" s="9">
        <v>0.4</v>
      </c>
      <c t="n" r="D116" s="9">
        <v>0.3</v>
      </c>
    </row>
    <row r="117" spans="1:4">
      <c t="s" r="A117" s="4">
        <v>182</v>
      </c>
      <c t="n" r="C117" s="9">
        <v>-0.3</v>
      </c>
      <c t="n" r="D117" s="9">
        <v>23.5</v>
      </c>
    </row>
    <row r="118" spans="1:4">
      <c t="s" r="A118" s="4">
        <v>183</v>
      </c>
      <c t="n" r="B118" s="9">
        <v>-7.7</v>
      </c>
      <c t="n" r="C118" s="9">
        <v>-18.5</v>
      </c>
    </row>
    <row r="119" spans="1:4">
      <c t="s" r="A119" s="4">
        <v>1342</v>
      </c>
      <c t="n" r="B119" s="9">
        <v>-7.7</v>
      </c>
      <c t="n" r="C119" s="9">
        <v>-18.5</v>
      </c>
    </row>
    <row r="120" spans="1:4">
      <c t="s" r="A120" s="3">
        <v>186</v>
      </c>
    </row>
    <row r="121" spans="1:4">
      <c t="s" r="A121" s="4">
        <v>190</v>
      </c>
      <c t="n" r="C121" s="9">
        <v>-2.3</v>
      </c>
    </row>
    <row r="122" spans="1:4">
      <c t="s" r="A122" s="4">
        <v>192</v>
      </c>
      <c t="n" r="D122" s="6">
        <v>-2</v>
      </c>
    </row>
    <row r="123" spans="1:4">
      <c t="s" r="A123" s="4">
        <v>146</v>
      </c>
      <c t="n" r="B123" s="9">
        <v>-8.4</v>
      </c>
      <c t="n" r="C123" s="9">
        <v>-7.7</v>
      </c>
      <c t="n" r="D123" s="9">
        <v>-13.3</v>
      </c>
    </row>
    <row r="124" spans="1:4">
      <c t="s" r="A124" s="4">
        <v>1349</v>
      </c>
      <c t="n" r="B124" s="9">
        <v>-35.8</v>
      </c>
      <c t="n" r="C124" s="9">
        <v>-11.6</v>
      </c>
      <c t="n" r="D124" s="9">
        <v>-19.9</v>
      </c>
    </row>
    <row r="125" spans="1:4">
      <c t="s" r="A125" s="4">
        <v>195</v>
      </c>
      <c t="n" r="B125" s="9">
        <v>-44.2</v>
      </c>
      <c t="n" r="C125" s="9">
        <v>-21.6</v>
      </c>
      <c t="n" r="D125" s="9">
        <v>-35.2</v>
      </c>
    </row>
    <row r="126" spans="1:4">
      <c t="s" r="A126" s="4">
        <v>196</v>
      </c>
      <c t="n" r="B126" s="9">
        <v>-11.1</v>
      </c>
      <c t="n" r="C126" s="6">
        <v>-7</v>
      </c>
      <c t="n" r="D126" s="9">
        <v>-3.7</v>
      </c>
    </row>
    <row r="127" spans="1:4">
      <c t="s" r="A127" s="4">
        <v>197</v>
      </c>
      <c t="n" r="B127" s="9">
        <v>9.699999999999999</v>
      </c>
      <c t="n" r="C127" s="6">
        <v>-1</v>
      </c>
      <c t="n" r="D127" s="9">
        <v>20.7</v>
      </c>
    </row>
    <row r="128" spans="1:4">
      <c t="s" r="A128" s="4">
        <v>198</v>
      </c>
      <c t="n" r="B128" s="9">
        <v>88.59999999999999</v>
      </c>
      <c t="n" r="C128" s="9">
        <v>89.59999999999999</v>
      </c>
      <c t="n" r="D128" s="9">
        <v>68.90000000000001</v>
      </c>
    </row>
    <row r="129" spans="1:4">
      <c t="s" r="A129" s="4">
        <v>199</v>
      </c>
      <c t="n" r="B129" s="9">
        <v>98.3</v>
      </c>
      <c t="n" r="C129" s="9">
        <v>88.59999999999999</v>
      </c>
      <c t="n" r="D129" s="9">
        <v>89.59999999999999</v>
      </c>
    </row>
    <row r="130" spans="1:4">
      <c t="s" r="A130" s="4">
        <v>1318</v>
      </c>
    </row>
    <row r="131" spans="1:4">
      <c t="s" r="A131" s="3">
        <v>1339</v>
      </c>
    </row>
    <row r="132" spans="1:4">
      <c t="s" r="A132" s="4">
        <v>176</v>
      </c>
      <c t="n" r="B132" s="9">
        <v>-67.2</v>
      </c>
      <c t="n" r="C132" s="9">
        <v>-20.8</v>
      </c>
    </row>
    <row r="133" spans="1:4">
      <c t="s" r="A133" s="4">
        <v>1340</v>
      </c>
      <c t="n" r="B133" s="9">
        <v>-67.2</v>
      </c>
      <c t="n" r="C133" s="9">
        <v>-20.8</v>
      </c>
    </row>
    <row r="134" spans="1:4">
      <c t="s" r="A134" s="3">
        <v>179</v>
      </c>
    </row>
    <row r="135" spans="1:4">
      <c t="s" r="A135" s="4">
        <v>1346</v>
      </c>
      <c t="n" r="D135" s="9">
        <v>-35.8</v>
      </c>
    </row>
    <row r="136" spans="1:4">
      <c t="s" r="A136" s="4">
        <v>183</v>
      </c>
      <c t="n" r="D136" s="9">
        <v>-35.8</v>
      </c>
    </row>
    <row r="137" spans="1:4">
      <c t="s" r="A137" s="4">
        <v>1342</v>
      </c>
      <c t="n" r="D137" s="9">
        <v>-35.8</v>
      </c>
    </row>
    <row r="138" spans="1:4">
      <c t="s" r="A138" s="3">
        <v>186</v>
      </c>
    </row>
    <row r="139" spans="1:4">
      <c t="s" r="A139" s="4">
        <v>1349</v>
      </c>
      <c t="n" r="B139" s="9">
        <v>67.2</v>
      </c>
      <c t="n" r="C139" s="9">
        <v>20.8</v>
      </c>
      <c t="n" r="D139" s="9">
        <v>35.8</v>
      </c>
    </row>
    <row r="140" spans="1:4">
      <c t="s" r="A140" s="4">
        <v>195</v>
      </c>
      <c t="n" r="B140" s="8">
        <v>67.2</v>
      </c>
      <c t="n" r="C140" s="8">
        <v>20.8</v>
      </c>
      <c t="n" r="D140" s="8">
        <v>35.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v>
      </c>
      <c t="s" r="B1" s="2">
        <v>1</v>
      </c>
    </row>
    <row r="2" spans="1:2">
      <c t="s" r="B2" s="2">
        <v>2</v>
      </c>
    </row>
    <row r="3" spans="1:2">
      <c t="s" r="A3" s="3">
        <v>221</v>
      </c>
    </row>
    <row r="4" spans="1:2">
      <c t="s" r="A4" s="4">
        <v>36</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58</v>
      </c>
      <c t="n" r="C3" s="8">
        <v>166.8</v>
      </c>
    </row>
    <row r="4" spans="1:3">
      <c t="s" r="A4" s="4">
        <v>35</v>
      </c>
      <c t="n" r="B4" s="9">
        <v>365.9</v>
      </c>
      <c t="n" r="C4" s="9">
        <v>430.6</v>
      </c>
    </row>
    <row r="5" spans="1:3">
      <c t="s" r="A5" s="4">
        <v>36</v>
      </c>
      <c t="n" r="B5" s="9">
        <v>298.4</v>
      </c>
      <c t="n" r="C5" s="9">
        <v>321.9</v>
      </c>
    </row>
    <row r="6" spans="1:3">
      <c t="s" r="A6" s="4">
        <v>37</v>
      </c>
      <c t="n" r="B6" s="9">
        <v>59.7</v>
      </c>
      <c t="n" r="C6" s="9">
        <v>89.7</v>
      </c>
    </row>
    <row r="7" spans="1:3">
      <c t="s" r="A7" s="4">
        <v>38</v>
      </c>
      <c t="n" r="C7" s="6">
        <v>28</v>
      </c>
    </row>
    <row r="8" spans="1:3">
      <c t="s" r="A8" s="4">
        <v>39</v>
      </c>
      <c t="n" r="B8" s="6">
        <v>8</v>
      </c>
      <c t="n" r="C8" s="9">
        <v>68.2</v>
      </c>
    </row>
    <row r="9" spans="1:3">
      <c t="s" r="A9" s="4">
        <v>40</v>
      </c>
      <c t="n" r="B9" s="6">
        <v>990</v>
      </c>
      <c t="n" r="C9" s="9">
        <v>1105.2</v>
      </c>
    </row>
    <row r="10" spans="1:3">
      <c t="s" r="A10" s="4">
        <v>41</v>
      </c>
      <c t="n" r="B10" s="9">
        <v>1617.6</v>
      </c>
      <c t="n" r="C10" s="9">
        <v>1636.1</v>
      </c>
    </row>
    <row r="11" spans="1:3">
      <c t="s" r="A11" s="4">
        <v>42</v>
      </c>
      <c t="n" r="B11" s="9">
        <v>852.1</v>
      </c>
      <c t="n" r="C11" s="6">
        <v>1741</v>
      </c>
    </row>
    <row r="12" spans="1:3">
      <c t="s" r="A12" s="4">
        <v>43</v>
      </c>
      <c t="n" r="B12" s="9">
        <v>950.3</v>
      </c>
      <c t="n" r="C12" s="9">
        <v>1024.5</v>
      </c>
    </row>
    <row r="13" spans="1:3">
      <c t="s" r="A13" s="4">
        <v>44</v>
      </c>
      <c t="n" r="B13" s="9">
        <v>63.4</v>
      </c>
      <c t="n" r="C13" s="9">
        <v>68.09999999999999</v>
      </c>
    </row>
    <row r="14" spans="1:3">
      <c t="s" r="A14" s="4">
        <v>45</v>
      </c>
      <c t="n" r="C14" s="9">
        <v>29.6</v>
      </c>
    </row>
    <row r="15" spans="1:3">
      <c t="s" r="A15" s="4">
        <v>46</v>
      </c>
      <c t="n" r="B15" s="6">
        <v>66</v>
      </c>
      <c t="n" r="C15" s="9">
        <v>51.5</v>
      </c>
    </row>
    <row r="16" spans="1:3">
      <c t="s" r="A16" s="4">
        <v>47</v>
      </c>
      <c t="n" r="B16" s="9">
        <v>4539.4</v>
      </c>
      <c t="n" r="C16" s="6">
        <v>5656</v>
      </c>
    </row>
    <row r="17" spans="1:3">
      <c t="s" r="A17" s="3">
        <v>48</v>
      </c>
    </row>
    <row r="18" spans="1:3">
      <c t="s" r="A18" s="4">
        <v>49</v>
      </c>
      <c t="n" r="B18" s="9">
        <v>2.5</v>
      </c>
      <c t="n" r="C18" s="9">
        <v>2.8</v>
      </c>
    </row>
    <row r="19" spans="1:3">
      <c t="s" r="A19" s="4">
        <v>50</v>
      </c>
      <c t="n" r="B19" s="9">
        <v>247.7</v>
      </c>
      <c t="n" r="C19" s="9">
        <v>264.6</v>
      </c>
    </row>
    <row r="20" spans="1:3">
      <c t="s" r="A20" s="4">
        <v>51</v>
      </c>
      <c t="n" r="B20" s="9">
        <v>15.4</v>
      </c>
      <c t="n" r="C20" s="9">
        <v>15.2</v>
      </c>
    </row>
    <row r="21" spans="1:3">
      <c t="s" r="A21" s="4">
        <v>52</v>
      </c>
      <c t="n" r="B21" s="9">
        <v>2.2</v>
      </c>
      <c t="n" r="C21" s="9">
        <v>3.1</v>
      </c>
    </row>
    <row r="22" spans="1:3">
      <c t="s" r="A22" s="4">
        <v>53</v>
      </c>
      <c t="n" r="B22" s="6">
        <v>43</v>
      </c>
      <c t="n" r="C22" s="9">
        <v>33.3</v>
      </c>
    </row>
    <row r="23" spans="1:3">
      <c t="s" r="A23" s="4">
        <v>54</v>
      </c>
      <c t="n" r="B23" s="6">
        <v>97</v>
      </c>
      <c t="n" r="C23" s="9">
        <v>132.5</v>
      </c>
    </row>
    <row r="24" spans="1:3">
      <c t="s" r="A24" s="4">
        <v>55</v>
      </c>
      <c t="n" r="B24" s="9">
        <v>8.300000000000001</v>
      </c>
      <c t="n" r="C24" s="9">
        <v>32.6</v>
      </c>
    </row>
    <row r="25" spans="1:3">
      <c t="s" r="A25" s="4">
        <v>56</v>
      </c>
      <c t="n" r="B25" s="9">
        <v>416.1</v>
      </c>
      <c t="n" r="C25" s="9">
        <v>484.1</v>
      </c>
    </row>
    <row r="26" spans="1:3">
      <c t="s" r="A26" s="4">
        <v>57</v>
      </c>
      <c t="n" r="B26" s="9">
        <v>1364.5</v>
      </c>
      <c t="n" r="C26" s="9">
        <v>1309.5</v>
      </c>
    </row>
    <row r="27" spans="1:3">
      <c t="s" r="A27" s="4">
        <v>58</v>
      </c>
      <c t="n" r="B27" s="9">
        <v>79.59999999999999</v>
      </c>
      <c t="n" r="C27" s="9">
        <v>94.2</v>
      </c>
    </row>
    <row r="28" spans="1:3">
      <c t="s" r="A28" s="4">
        <v>38</v>
      </c>
      <c t="n" r="B28" s="6">
        <v>683</v>
      </c>
      <c t="n" r="C28" s="9">
        <v>767.5</v>
      </c>
    </row>
    <row r="29" spans="1:3">
      <c t="s" r="A29" s="4">
        <v>59</v>
      </c>
      <c t="n" r="B29" s="9">
        <v>202.8</v>
      </c>
      <c t="n" r="C29" s="9">
        <v>250.5</v>
      </c>
    </row>
    <row r="30" spans="1:3">
      <c t="s" r="A30" s="4">
        <v>60</v>
      </c>
      <c t="n" r="C30" s="9">
        <v>3.8</v>
      </c>
    </row>
    <row r="31" spans="1:3">
      <c t="s" r="A31" s="4">
        <v>61</v>
      </c>
      <c t="n" r="B31" s="9">
        <v>140.3</v>
      </c>
      <c t="n" r="C31" s="9">
        <v>157.4</v>
      </c>
    </row>
    <row r="32" spans="1:3">
      <c t="s" r="A32" s="4">
        <v>62</v>
      </c>
      <c t="n" r="B32" s="8">
        <v>2886.3</v>
      </c>
      <c t="n" r="C32" s="7">
        <v>3067</v>
      </c>
    </row>
    <row r="33" spans="1:3">
      <c t="s" r="A33" s="4">
        <v>63</v>
      </c>
      <c t="s" r="B33" s="4">
        <v>64</v>
      </c>
      <c t="s" r="C33" s="4">
        <v>64</v>
      </c>
    </row>
    <row r="34" spans="1:3">
      <c t="s" r="A34" s="3">
        <v>65</v>
      </c>
    </row>
    <row r="35" spans="1:3">
      <c t="s" r="A35" s="4">
        <v>66</v>
      </c>
      <c t="s" r="B35" s="4">
        <v>64</v>
      </c>
      <c t="s" r="C35" s="4">
        <v>64</v>
      </c>
    </row>
    <row r="36" spans="1:3">
      <c t="s" r="A36" s="4">
        <v>67</v>
      </c>
      <c t="n" r="B36" s="8">
        <v>0.7</v>
      </c>
      <c t="n" r="C36" s="8">
        <v>0.7</v>
      </c>
    </row>
    <row r="37" spans="1:3">
      <c t="s" r="A37" s="4">
        <v>68</v>
      </c>
      <c t="n" r="B37" s="9">
        <v>2287.5</v>
      </c>
      <c t="n" r="C37" s="9">
        <v>2284.3</v>
      </c>
    </row>
    <row r="38" spans="1:3">
      <c t="s" r="A38" s="4">
        <v>69</v>
      </c>
      <c t="n" r="B38" s="9">
        <v>-591.9</v>
      </c>
      <c t="n" r="C38" s="9">
        <v>269.8</v>
      </c>
    </row>
    <row r="39" spans="1:3">
      <c t="s" r="A39" s="4">
        <v>70</v>
      </c>
      <c t="n" r="B39" s="6">
        <v>-118</v>
      </c>
      <c t="n" r="C39" s="9">
        <v>-73.7</v>
      </c>
    </row>
    <row r="40" spans="1:3">
      <c t="s" r="A40" s="4">
        <v>71</v>
      </c>
      <c t="n" r="B40" s="9">
        <v>1578.3</v>
      </c>
      <c t="n" r="C40" s="9">
        <v>2481.1</v>
      </c>
    </row>
    <row r="41" spans="1:3">
      <c t="s" r="A41" s="4">
        <v>72</v>
      </c>
      <c t="n" r="B41" s="9">
        <v>74.8</v>
      </c>
      <c t="n" r="C41" s="9">
        <v>107.9</v>
      </c>
    </row>
    <row r="42" spans="1:3">
      <c t="s" r="A42" s="4">
        <v>73</v>
      </c>
      <c t="n" r="B42" s="9">
        <v>1653.1</v>
      </c>
      <c t="n" r="C42" s="6">
        <v>2589</v>
      </c>
    </row>
    <row r="43" spans="1:3">
      <c t="s" r="A43" s="4">
        <v>74</v>
      </c>
      <c t="n" r="B43" s="8">
        <v>4539.4</v>
      </c>
      <c t="n" r="C43" s="7">
        <v>5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5</v>
      </c>
      <c t="s" r="B1" s="2">
        <v>2</v>
      </c>
      <c t="s" r="C1" s="2">
        <v>32</v>
      </c>
    </row>
    <row r="2" spans="1:3">
      <c t="s" r="A2" s="3">
        <v>76</v>
      </c>
    </row>
    <row r="3" spans="1:3">
      <c t="s" r="A3" s="4">
        <v>77</v>
      </c>
      <c t="n" r="B3" s="8">
        <v>6.9</v>
      </c>
      <c t="n" r="C3" s="8">
        <v>5.6</v>
      </c>
    </row>
    <row r="4" spans="1:3">
      <c t="s" r="A4" s="4">
        <v>78</v>
      </c>
      <c t="n" r="B4" s="10">
        <v>0.01</v>
      </c>
      <c t="n" r="C4" s="10">
        <v>0.01</v>
      </c>
    </row>
    <row r="5" spans="1:3">
      <c t="s" r="A5" s="4">
        <v>79</v>
      </c>
      <c t="n" r="B5" s="6">
        <v>75000000</v>
      </c>
      <c t="n" r="C5" s="6">
        <v>75000000</v>
      </c>
    </row>
    <row r="6" spans="1:3">
      <c t="s" r="A6" s="4">
        <v>80</v>
      </c>
      <c t="n" r="B6" s="6">
        <v>0</v>
      </c>
      <c t="n" r="C6" s="6">
        <v>0</v>
      </c>
    </row>
    <row r="7" spans="1:3">
      <c t="s" r="A7" s="4">
        <v>81</v>
      </c>
      <c t="n" r="B7" s="10">
        <v>0.01</v>
      </c>
      <c t="n" r="C7" s="10">
        <v>0.01</v>
      </c>
    </row>
    <row r="8" spans="1:3">
      <c t="s" r="A8" s="4">
        <v>82</v>
      </c>
      <c t="n" r="B8" s="6">
        <v>200000000</v>
      </c>
      <c t="n" r="C8" s="6">
        <v>200000000</v>
      </c>
    </row>
    <row r="9" spans="1:3">
      <c t="s" r="A9" s="4">
        <v>83</v>
      </c>
      <c t="n" r="B9" s="6">
        <v>70581543</v>
      </c>
      <c t="n" r="C9" s="6">
        <v>70196116</v>
      </c>
    </row>
    <row r="10" spans="1:3">
      <c t="s" r="A10" s="4">
        <v>84</v>
      </c>
      <c t="n" r="B10" s="6">
        <v>70581543</v>
      </c>
      <c t="n" r="C10" s="6">
        <v>70196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07</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row r="9" spans="1:2">
      <c t="s" r="A9" s="4">
        <v>279</v>
      </c>
      <c t="s" r="B9" s="4">
        <v>280</v>
      </c>
    </row>
    <row r="10" spans="1:2">
      <c t="s" r="A10" s="4">
        <v>281</v>
      </c>
      <c t="s" r="B10" s="4">
        <v>282</v>
      </c>
    </row>
    <row r="11" spans="1:2">
      <c t="s" r="A11" s="4">
        <v>36</v>
      </c>
      <c t="s" r="B11" s="4">
        <v>283</v>
      </c>
    </row>
    <row r="12" spans="1:2">
      <c t="s" r="A12" s="4">
        <v>284</v>
      </c>
      <c t="s" r="B12" s="4">
        <v>285</v>
      </c>
    </row>
    <row r="13" spans="1:2">
      <c t="s" r="A13" s="4">
        <v>286</v>
      </c>
      <c t="s" r="B13" s="4">
        <v>287</v>
      </c>
    </row>
    <row r="14" spans="1:2">
      <c t="s" r="A14" s="4">
        <v>288</v>
      </c>
      <c t="s" r="B14" s="4">
        <v>289</v>
      </c>
    </row>
    <row r="15" spans="1:2">
      <c t="s" r="A15" s="4">
        <v>42</v>
      </c>
      <c t="s" r="B15" s="4">
        <v>290</v>
      </c>
    </row>
    <row r="16" spans="1:2">
      <c t="s" r="A16" s="4">
        <v>291</v>
      </c>
      <c t="s" r="B16" s="4">
        <v>292</v>
      </c>
    </row>
    <row r="17" spans="1:2">
      <c t="s" r="A17" s="4">
        <v>293</v>
      </c>
      <c t="s" r="B17" s="4">
        <v>294</v>
      </c>
    </row>
    <row r="18" spans="1:2">
      <c t="s" r="A18" s="4">
        <v>295</v>
      </c>
      <c t="s" r="B18" s="4">
        <v>296</v>
      </c>
    </row>
    <row r="19" spans="1:2">
      <c t="s" r="A19" s="4">
        <v>297</v>
      </c>
      <c t="s" r="B19" s="4">
        <v>298</v>
      </c>
    </row>
    <row r="20" spans="1:2">
      <c t="s" r="A20" s="4">
        <v>299</v>
      </c>
      <c t="s" r="B20" s="4">
        <v>300</v>
      </c>
    </row>
    <row r="21" spans="1:2">
      <c t="s" r="A21" s="4">
        <v>301</v>
      </c>
      <c t="s" r="B21" s="4">
        <v>302</v>
      </c>
    </row>
    <row r="22" spans="1:2">
      <c t="s" r="A22" s="4">
        <v>303</v>
      </c>
      <c t="s" r="B22" s="4">
        <v>304</v>
      </c>
    </row>
    <row r="23" spans="1:2">
      <c t="s" r="A23" s="4">
        <v>305</v>
      </c>
      <c t="s" r="B23" s="4">
        <v>306</v>
      </c>
    </row>
    <row r="24" spans="1:2">
      <c t="s" r="A24" s="4">
        <v>241</v>
      </c>
      <c t="s" r="B24" s="4">
        <v>307</v>
      </c>
    </row>
    <row r="25" spans="1:2">
      <c t="s" r="A25" s="4">
        <v>308</v>
      </c>
      <c t="s" r="B25" s="4">
        <v>309</v>
      </c>
    </row>
    <row r="26" spans="1:2">
      <c t="s" r="A26" s="4">
        <v>310</v>
      </c>
      <c t="s" r="B26" s="4">
        <v>311</v>
      </c>
    </row>
    <row r="27" spans="1:2">
      <c t="s" r="A27" s="4">
        <v>312</v>
      </c>
      <c t="s" r="B27" s="4">
        <v>313</v>
      </c>
    </row>
    <row r="28" spans="1:2">
      <c t="s" r="A28" s="4">
        <v>314</v>
      </c>
      <c t="s" r="B28" s="4">
        <v>315</v>
      </c>
    </row>
    <row r="29" spans="1:2">
      <c t="s" r="A29" s="4">
        <v>316</v>
      </c>
      <c t="s" r="B29" s="4">
        <v>317</v>
      </c>
    </row>
    <row r="30" spans="1:2">
      <c t="s" r="A30" s="4">
        <v>318</v>
      </c>
      <c t="s" r="B30" s="4">
        <v>319</v>
      </c>
    </row>
    <row r="31" spans="1:2">
      <c t="s" r="A31" s="4">
        <v>320</v>
      </c>
      <c t="s" r="B31" s="4">
        <v>321</v>
      </c>
    </row>
    <row r="32" spans="1:2">
      <c t="s" r="A32" s="4">
        <v>250</v>
      </c>
      <c t="s" r="B32"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07</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10</v>
      </c>
    </row>
    <row r="4" spans="1:2">
      <c t="s" r="A4" s="4">
        <v>331</v>
      </c>
      <c t="s" r="B4"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13</v>
      </c>
    </row>
    <row r="4" spans="1:2">
      <c t="s" r="A4" s="4">
        <v>334</v>
      </c>
      <c t="s" r="B4" s="4">
        <v>335</v>
      </c>
    </row>
    <row r="5" spans="1:2">
      <c t="s" r="A5" s="4">
        <v>336</v>
      </c>
      <c t="s" r="B5" s="4">
        <v>337</v>
      </c>
    </row>
    <row r="6" spans="1:2">
      <c t="s" r="A6" s="4">
        <v>338</v>
      </c>
      <c t="s" r="B6"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16</v>
      </c>
    </row>
    <row r="4" spans="1:2">
      <c t="s" r="A4" s="4">
        <v>341</v>
      </c>
      <c t="s" r="B4"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3</v>
      </c>
      <c t="s" r="B1" s="2">
        <v>1</v>
      </c>
    </row>
    <row r="2" spans="1:2">
      <c t="s" r="B2" s="2">
        <v>2</v>
      </c>
    </row>
    <row r="3" spans="1:2">
      <c t="s" r="A3" s="3">
        <v>221</v>
      </c>
    </row>
    <row r="4" spans="1:2">
      <c t="s" r="A4" s="4">
        <v>344</v>
      </c>
      <c t="s" r="B4"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46</v>
      </c>
      <c t="s" r="B1" s="2">
        <v>1</v>
      </c>
    </row>
    <row r="2" spans="1:2">
      <c t="s" r="B2" s="2">
        <v>2</v>
      </c>
    </row>
    <row r="3" spans="1:2">
      <c t="s" r="A3" s="3">
        <v>224</v>
      </c>
    </row>
    <row r="4" spans="1:2">
      <c t="s" r="A4" s="4">
        <v>347</v>
      </c>
      <c t="s" r="B4"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49</v>
      </c>
      <c t="s" r="B1" s="2">
        <v>1</v>
      </c>
    </row>
    <row r="2" spans="1:2">
      <c t="s" r="B2" s="2">
        <v>2</v>
      </c>
    </row>
    <row r="3" spans="1:2">
      <c t="s" r="A3" s="3">
        <v>227</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54</v>
      </c>
      <c t="s" r="B1" s="2">
        <v>1</v>
      </c>
    </row>
    <row r="2" spans="1:2">
      <c t="s" r="B2" s="2">
        <v>2</v>
      </c>
    </row>
    <row r="3" spans="1:2">
      <c t="s" r="A3" s="3">
        <v>230</v>
      </c>
    </row>
    <row r="4" spans="1:2">
      <c t="s" r="A4" s="4">
        <v>355</v>
      </c>
      <c t="s" r="B4"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v>
      </c>
      <c t="s" r="B1" s="2">
        <v>1</v>
      </c>
    </row>
    <row r="2" spans="1:4">
      <c t="s" r="B2" s="2">
        <v>2</v>
      </c>
      <c t="s" r="C2" s="2">
        <v>32</v>
      </c>
      <c t="s" r="D2" s="2">
        <v>86</v>
      </c>
    </row>
    <row r="3" spans="1:4">
      <c t="s" r="A3" s="3">
        <v>87</v>
      </c>
    </row>
    <row r="4" spans="1:4">
      <c t="s" r="A4" s="4">
        <v>88</v>
      </c>
      <c t="n" r="B4" s="8">
        <v>3361.1</v>
      </c>
      <c t="n" r="C4" s="8">
        <v>3808.8</v>
      </c>
      <c t="n" r="D4" s="8">
        <v>3767.2</v>
      </c>
    </row>
    <row r="5" spans="1:4">
      <c t="s" r="A5" s="3">
        <v>89</v>
      </c>
    </row>
    <row r="6" spans="1:4">
      <c t="s" r="A6" s="4">
        <v>90</v>
      </c>
      <c t="n" r="B6" s="9">
        <v>2968.9</v>
      </c>
      <c t="n" r="C6" s="9">
        <v>3292.3</v>
      </c>
      <c t="n" r="D6" s="9">
        <v>3059.4</v>
      </c>
    </row>
    <row r="7" spans="1:4">
      <c t="s" r="A7" s="4">
        <v>91</v>
      </c>
      <c t="n" r="B7" s="9">
        <v>299.7</v>
      </c>
      <c t="n" r="C7" s="9">
        <v>305.6</v>
      </c>
      <c t="n" r="D7" s="9">
        <v>294.5</v>
      </c>
    </row>
    <row r="8" spans="1:4">
      <c t="s" r="A8" s="4">
        <v>92</v>
      </c>
      <c t="n" r="B8" s="9">
        <v>23.3</v>
      </c>
      <c t="n" r="C8" s="9">
        <v>19.8</v>
      </c>
      <c t="n" r="D8" s="9">
        <v>20.8</v>
      </c>
    </row>
    <row r="9" spans="1:4">
      <c t="s" r="A9" s="4">
        <v>93</v>
      </c>
      <c t="n" r="B9" s="6">
        <v>16</v>
      </c>
      <c t="n" r="C9" s="9">
        <v>32.2</v>
      </c>
      <c t="n" r="D9" s="9">
        <v>32.6</v>
      </c>
    </row>
    <row r="10" spans="1:4">
      <c t="s" r="A10" s="4">
        <v>94</v>
      </c>
      <c t="n" r="B10" s="9">
        <v>864.1</v>
      </c>
      <c t="n" r="C10" s="9">
        <v>4.1</v>
      </c>
      <c t="n" r="D10" s="9">
        <v>18.2</v>
      </c>
    </row>
    <row r="11" spans="1:4">
      <c t="s" r="A11" s="4">
        <v>95</v>
      </c>
      <c t="n" r="B11" s="6">
        <v>4172</v>
      </c>
      <c t="n" r="C11" s="6">
        <v>3654</v>
      </c>
      <c t="n" r="D11" s="9">
        <v>3425.5</v>
      </c>
    </row>
    <row r="12" spans="1:4">
      <c t="s" r="A12" s="4">
        <v>96</v>
      </c>
      <c t="n" r="B12" s="9">
        <v>-810.9</v>
      </c>
      <c t="n" r="C12" s="9">
        <v>154.8</v>
      </c>
      <c t="n" r="D12" s="9">
        <v>341.7</v>
      </c>
    </row>
    <row r="13" spans="1:4">
      <c t="s" r="A13" s="4">
        <v>97</v>
      </c>
      <c t="n" r="B13" s="9">
        <v>-78.09999999999999</v>
      </c>
      <c t="n" r="C13" s="9">
        <v>-76.5</v>
      </c>
      <c t="n" r="D13" s="9">
        <v>-77.59999999999999</v>
      </c>
    </row>
    <row r="14" spans="1:4">
      <c t="s" r="A14" s="4">
        <v>98</v>
      </c>
      <c t="n" r="B14" s="9">
        <v>-3.2</v>
      </c>
      <c t="n" r="D14" s="9">
        <v>-78.5</v>
      </c>
    </row>
    <row r="15" spans="1:4">
      <c t="s" r="A15" s="4">
        <v>99</v>
      </c>
      <c t="n" r="D15" s="9">
        <v>25.9</v>
      </c>
    </row>
    <row r="16" spans="1:4">
      <c t="s" r="A16" s="4">
        <v>100</v>
      </c>
      <c t="n" r="B16" s="9">
        <v>-1.2</v>
      </c>
      <c t="n" r="C16" s="9">
        <v>-0.6</v>
      </c>
    </row>
    <row r="17" spans="1:4">
      <c t="s" r="A17" s="4">
        <v>101</v>
      </c>
      <c t="n" r="B17" s="9">
        <v>0.4</v>
      </c>
      <c t="n" r="C17" s="9">
        <v>0.7</v>
      </c>
      <c t="n" r="D17" s="6">
        <v>1</v>
      </c>
    </row>
    <row r="18" spans="1:4">
      <c t="s" r="A18" s="4">
        <v>102</v>
      </c>
      <c t="n" r="B18" s="6">
        <v>-893</v>
      </c>
      <c t="n" r="C18" s="9">
        <v>78.40000000000001</v>
      </c>
      <c t="n" r="D18" s="9">
        <v>212.5</v>
      </c>
    </row>
    <row r="19" spans="1:4">
      <c t="s" r="A19" s="4">
        <v>103</v>
      </c>
      <c t="n" r="B19" s="9">
        <v>-43.9</v>
      </c>
      <c t="n" r="C19" s="9">
        <v>14.3</v>
      </c>
      <c t="n" r="D19" s="9">
        <v>62.9</v>
      </c>
    </row>
    <row r="20" spans="1:4">
      <c t="s" r="A20" s="4">
        <v>104</v>
      </c>
      <c t="n" r="B20" s="9">
        <v>-849.1</v>
      </c>
      <c t="n" r="C20" s="9">
        <v>64.09999999999999</v>
      </c>
      <c t="n" r="D20" s="9">
        <v>149.6</v>
      </c>
    </row>
    <row r="21" spans="1:4">
      <c t="s" r="A21" s="3">
        <v>105</v>
      </c>
    </row>
    <row r="22" spans="1:4">
      <c t="s" r="A22" s="4">
        <v>106</v>
      </c>
      <c t="n" r="B22" s="9">
        <v>14.7</v>
      </c>
      <c t="n" r="C22" s="9">
        <v>-20.7</v>
      </c>
      <c t="n" r="D22" s="9">
        <v>29.1</v>
      </c>
    </row>
    <row r="23" spans="1:4">
      <c t="s" r="A23" s="4">
        <v>107</v>
      </c>
      <c t="n" r="B23" s="9">
        <v>2.7</v>
      </c>
      <c t="n" r="C23" s="9">
        <v>-6.8</v>
      </c>
      <c t="n" r="D23" s="9">
        <v>10.7</v>
      </c>
    </row>
    <row r="24" spans="1:4">
      <c t="s" r="A24" s="4">
        <v>108</v>
      </c>
      <c t="n" r="B24" s="6">
        <v>12</v>
      </c>
      <c t="n" r="C24" s="9">
        <v>-13.9</v>
      </c>
      <c t="n" r="D24" s="9">
        <v>18.4</v>
      </c>
    </row>
    <row r="25" spans="1:4">
      <c t="s" r="A25" s="4">
        <v>109</v>
      </c>
      <c t="n" r="B25" s="9">
        <v>-837.1</v>
      </c>
      <c t="n" r="C25" s="9">
        <v>50.2</v>
      </c>
      <c t="n" r="D25" s="6">
        <v>168</v>
      </c>
    </row>
    <row r="26" spans="1:4">
      <c t="s" r="A26" s="4">
        <v>110</v>
      </c>
      <c t="n" r="B26" s="9">
        <v>-20.7</v>
      </c>
      <c t="n" r="C26" s="9">
        <v>3.9</v>
      </c>
      <c t="n" r="D26" s="9">
        <v>2.7</v>
      </c>
    </row>
    <row r="27" spans="1:4">
      <c t="s" r="A27" s="4">
        <v>111</v>
      </c>
      <c t="n" r="B27" s="8">
        <v>-816.4</v>
      </c>
      <c t="n" r="C27" s="8">
        <v>46.3</v>
      </c>
      <c t="n" r="D27" s="8">
        <v>165.3</v>
      </c>
    </row>
    <row r="28" spans="1:4">
      <c t="s" r="A28" s="3">
        <v>112</v>
      </c>
    </row>
    <row r="29" spans="1:4">
      <c t="s" r="A29" s="4">
        <v>113</v>
      </c>
      <c t="n" r="B29" s="10">
        <v>-11.76</v>
      </c>
      <c t="n" r="C29" s="10">
        <v>0.86</v>
      </c>
      <c t="n" r="D29" s="10">
        <v>2.19</v>
      </c>
    </row>
    <row r="30" spans="1:4">
      <c t="s" r="A30" s="4">
        <v>114</v>
      </c>
      <c t="n" r="B30" s="11">
        <v>0.17</v>
      </c>
      <c t="n" r="C30" s="11">
        <v>-0.2</v>
      </c>
      <c t="n" r="D30" s="11">
        <v>0.27</v>
      </c>
    </row>
    <row r="31" spans="1:4">
      <c t="s" r="A31" s="4">
        <v>115</v>
      </c>
      <c t="n" r="B31" s="11">
        <v>-11.59</v>
      </c>
      <c t="n" r="C31" s="11">
        <v>0.66</v>
      </c>
      <c t="n" r="D31" s="11">
        <v>2.46</v>
      </c>
    </row>
    <row r="32" spans="1:4">
      <c t="s" r="A32" s="3">
        <v>116</v>
      </c>
    </row>
    <row r="33" spans="1:4">
      <c t="s" r="A33" s="4">
        <v>113</v>
      </c>
      <c t="n" r="B33" s="11">
        <v>-11.76</v>
      </c>
      <c t="n" r="C33" s="11">
        <v>0.85</v>
      </c>
      <c t="n" r="D33" s="11">
        <v>2.17</v>
      </c>
    </row>
    <row r="34" spans="1:4">
      <c t="s" r="A34" s="4">
        <v>114</v>
      </c>
      <c t="n" r="B34" s="11">
        <v>0.17</v>
      </c>
      <c t="n" r="C34" s="11">
        <v>-0.2</v>
      </c>
      <c t="n" r="D34" s="11">
        <v>0.27</v>
      </c>
    </row>
    <row r="35" spans="1:4">
      <c t="s" r="A35" s="4">
        <v>115</v>
      </c>
      <c t="n" r="B35" s="10">
        <v>-11.59</v>
      </c>
      <c t="n" r="C35" s="10">
        <v>0.65</v>
      </c>
      <c t="n" r="D35" s="10">
        <v>2.44</v>
      </c>
    </row>
    <row r="36" spans="1:4">
      <c t="s" r="A36" s="3">
        <v>117</v>
      </c>
    </row>
    <row r="37" spans="1:4">
      <c t="s" r="A37" s="4">
        <v>118</v>
      </c>
      <c t="n" r="B37" s="9">
        <v>70.40000000000001</v>
      </c>
      <c t="n" r="C37" s="9">
        <v>70.09999999999999</v>
      </c>
      <c t="n" r="D37" s="9">
        <v>67.3</v>
      </c>
    </row>
    <row r="38" spans="1:4">
      <c t="s" r="A38" s="4">
        <v>119</v>
      </c>
      <c t="n" r="B38" s="9">
        <v>70.40000000000001</v>
      </c>
      <c t="n" r="C38" s="9">
        <v>70.59999999999999</v>
      </c>
      <c t="n" r="D38" s="9">
        <v>67.8</v>
      </c>
    </row>
    <row r="39" spans="1:4">
      <c t="s" r="A39" s="4">
        <v>120</v>
      </c>
      <c t="n" r="B39" s="10">
        <v>0.64</v>
      </c>
      <c t="n" r="C39" s="10">
        <v>0.64</v>
      </c>
      <c t="n" r="D39" s="10">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7</v>
      </c>
      <c t="s" r="B1" s="2">
        <v>1</v>
      </c>
    </row>
    <row r="2" spans="1:2">
      <c t="s" r="B2" s="2">
        <v>2</v>
      </c>
    </row>
    <row r="3" spans="1:2">
      <c t="s" r="A3" s="3">
        <v>233</v>
      </c>
    </row>
    <row r="4" spans="1:2">
      <c t="s" r="A4" s="4">
        <v>358</v>
      </c>
      <c t="s" r="B4" s="4">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36</v>
      </c>
    </row>
    <row r="4" spans="1:2">
      <c t="s" r="A4" s="4">
        <v>361</v>
      </c>
      <c t="s" r="B4" s="4">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42</v>
      </c>
    </row>
    <row r="4" spans="1:2">
      <c t="s" r="A4" s="4">
        <v>364</v>
      </c>
      <c t="s" r="B4" s="4">
        <v>365</v>
      </c>
    </row>
    <row r="5" spans="1:2">
      <c t="s" r="A5" s="4">
        <v>366</v>
      </c>
      <c t="s" r="B5" s="4">
        <v>367</v>
      </c>
    </row>
    <row r="6" spans="1:2">
      <c t="s" r="A6" s="4">
        <v>368</v>
      </c>
      <c t="s" r="B6" s="4">
        <v>369</v>
      </c>
    </row>
    <row r="7" spans="1:2">
      <c t="s" r="A7" s="4">
        <v>370</v>
      </c>
      <c t="s" r="B7" s="4">
        <v>371</v>
      </c>
    </row>
    <row r="8" spans="1:2">
      <c t="s" r="A8" s="4">
        <v>372</v>
      </c>
      <c t="s" r="B8" s="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4">
        <v>375</v>
      </c>
      <c t="s" r="B3" s="4">
        <v>376</v>
      </c>
    </row>
    <row r="4" spans="1:2">
      <c t="s" r="A4" s="4">
        <v>377</v>
      </c>
      <c t="s" r="B4" s="4">
        <v>378</v>
      </c>
    </row>
    <row r="5" spans="1:2">
      <c t="s" r="A5" s="4">
        <v>379</v>
      </c>
      <c t="s" r="B5" s="4">
        <v>380</v>
      </c>
    </row>
    <row r="6" spans="1:2">
      <c t="s" r="A6" s="4">
        <v>381</v>
      </c>
      <c t="s" r="B6" s="4">
        <v>382</v>
      </c>
    </row>
    <row r="7" spans="1:2">
      <c t="s" r="A7" s="4">
        <v>383</v>
      </c>
      <c t="s" r="B7" s="4">
        <v>384</v>
      </c>
    </row>
    <row r="8" spans="1:2">
      <c t="s" r="A8" s="4">
        <v>385</v>
      </c>
      <c t="s" r="B8" s="4">
        <v>386</v>
      </c>
    </row>
    <row r="9" spans="1:2">
      <c t="s" r="A9" s="4">
        <v>387</v>
      </c>
      <c t="s" r="B9" s="4">
        <v>388</v>
      </c>
    </row>
    <row r="10" spans="1:2">
      <c t="s" r="A10" s="4">
        <v>389</v>
      </c>
      <c t="s" r="B10" s="4">
        <v>390</v>
      </c>
    </row>
    <row r="11" spans="1:2">
      <c t="s" r="A11" s="4">
        <v>391</v>
      </c>
      <c t="s" r="B11" s="4">
        <v>392</v>
      </c>
    </row>
    <row r="12" spans="1:2">
      <c t="s" r="A12" s="4">
        <v>393</v>
      </c>
      <c t="s" r="B12" s="4">
        <v>394</v>
      </c>
    </row>
    <row r="13" spans="1:2">
      <c t="s" r="A13" s="4">
        <v>395</v>
      </c>
    </row>
    <row r="14" spans="1:2">
      <c t="s" r="A14" s="4">
        <v>396</v>
      </c>
      <c t="s" r="B14" s="4">
        <v>397</v>
      </c>
    </row>
    <row r="15" spans="1:2">
      <c t="s" r="A15" s="4">
        <v>398</v>
      </c>
    </row>
    <row r="16" spans="1:2">
      <c t="s" r="A16" s="4">
        <v>396</v>
      </c>
      <c t="s" r="B16" s="4">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248</v>
      </c>
    </row>
    <row r="4" spans="1:2">
      <c t="s" r="A4" s="4">
        <v>401</v>
      </c>
      <c t="s" r="B4" s="4">
        <v>402</v>
      </c>
    </row>
    <row r="5" spans="1:2">
      <c t="s" r="A5" s="4">
        <v>403</v>
      </c>
      <c t="s" r="B5" s="4">
        <v>404</v>
      </c>
    </row>
    <row r="6" spans="1:2">
      <c t="s" r="A6" s="4">
        <v>405</v>
      </c>
      <c t="s" r="B6" s="4">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07</v>
      </c>
      <c t="s" r="B1" s="2">
        <v>1</v>
      </c>
    </row>
    <row r="2" spans="1:2">
      <c t="s" r="B2" s="2">
        <v>2</v>
      </c>
    </row>
    <row r="3" spans="1:2">
      <c t="s" r="A3" s="3">
        <v>251</v>
      </c>
    </row>
    <row r="4" spans="1:2">
      <c t="s" r="A4" s="4">
        <v>408</v>
      </c>
      <c t="s" r="B4" s="4">
        <v>409</v>
      </c>
    </row>
    <row r="5" spans="1:2">
      <c t="s" r="A5" s="4">
        <v>410</v>
      </c>
      <c t="s" r="B5" s="4">
        <v>411</v>
      </c>
    </row>
    <row r="6" spans="1:2">
      <c t="s" r="A6" s="4">
        <v>412</v>
      </c>
      <c t="s" r="B6" s="4">
        <v>413</v>
      </c>
    </row>
    <row r="7" spans="1:2">
      <c t="s" r="A7" s="4">
        <v>414</v>
      </c>
      <c t="s" r="B7" s="4">
        <v>415</v>
      </c>
    </row>
    <row r="8" spans="1:2">
      <c t="s" r="A8" s="4">
        <v>416</v>
      </c>
      <c t="s" r="B8" s="4">
        <v>417</v>
      </c>
    </row>
    <row r="9" spans="1:2">
      <c t="s" r="A9" s="4">
        <v>418</v>
      </c>
      <c t="s" r="B9" s="4">
        <v>419</v>
      </c>
    </row>
    <row r="10" spans="1:2">
      <c t="s" r="A10" s="4">
        <v>420</v>
      </c>
      <c t="s" r="B10" s="4">
        <v>421</v>
      </c>
    </row>
    <row r="11" spans="1:2">
      <c t="s" r="A11" s="4">
        <v>422</v>
      </c>
      <c t="s" r="B11" s="4">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24</v>
      </c>
      <c t="s" r="B1" s="2">
        <v>1</v>
      </c>
    </row>
    <row r="2" spans="1:2">
      <c t="s" r="B2" s="2">
        <v>2</v>
      </c>
    </row>
    <row r="3" spans="1:2">
      <c t="s" r="A3" s="4">
        <v>425</v>
      </c>
      <c t="s" r="B3" s="4">
        <v>426</v>
      </c>
    </row>
    <row r="4" spans="1:2">
      <c t="s" r="A4" s="4">
        <v>427</v>
      </c>
      <c t="s" r="B4" s="4">
        <v>428</v>
      </c>
    </row>
    <row r="5" spans="1:2">
      <c t="s" r="A5" s="4">
        <v>429</v>
      </c>
    </row>
    <row r="6" spans="1:2">
      <c t="s" r="A6" s="4">
        <v>430</v>
      </c>
      <c t="s" r="B6" s="4">
        <v>431</v>
      </c>
    </row>
    <row r="7" spans="1:2">
      <c t="s" r="A7" s="4">
        <v>432</v>
      </c>
    </row>
    <row r="8" spans="1:2">
      <c t="s" r="A8" s="4">
        <v>430</v>
      </c>
      <c t="s" r="B8" s="4">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34</v>
      </c>
      <c t="s" r="B1" s="2">
        <v>1</v>
      </c>
    </row>
    <row r="2" spans="1:2">
      <c t="s" r="B2" s="2">
        <v>2</v>
      </c>
    </row>
    <row r="3" spans="1:2">
      <c t="s" r="A3" s="3">
        <v>257</v>
      </c>
    </row>
    <row r="4" spans="1:2">
      <c t="s" r="A4" s="4">
        <v>435</v>
      </c>
      <c t="s" r="B4" s="4">
        <v>436</v>
      </c>
    </row>
    <row r="5" spans="1:2">
      <c t="s" r="A5" s="4">
        <v>437</v>
      </c>
      <c t="s" r="B5" s="4">
        <v>438</v>
      </c>
    </row>
    <row r="6" spans="1:2">
      <c t="s" r="A6" s="4">
        <v>439</v>
      </c>
      <c t="s" r="B6" s="4">
        <v>440</v>
      </c>
    </row>
    <row r="7" spans="1:2">
      <c t="s" r="A7" s="4">
        <v>441</v>
      </c>
      <c t="s" r="B7" s="4">
        <v>442</v>
      </c>
    </row>
    <row r="8" spans="1:2">
      <c t="s" r="A8" s="4">
        <v>443</v>
      </c>
      <c t="s" r="B8" s="4">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45</v>
      </c>
      <c t="s" r="B1" s="2">
        <v>1</v>
      </c>
    </row>
    <row r="2" spans="1:2">
      <c t="s" r="B2" s="2">
        <v>2</v>
      </c>
    </row>
    <row r="3" spans="1:2">
      <c t="s" r="A3" s="3">
        <v>260</v>
      </c>
    </row>
    <row r="4" spans="1:2">
      <c t="s" r="A4" s="4">
        <v>446</v>
      </c>
      <c t="s" r="B4" s="4">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48</v>
      </c>
      <c t="s" r="B1" s="2">
        <v>1</v>
      </c>
    </row>
    <row r="2" spans="1:2">
      <c t="s" r="B2" s="2">
        <v>2</v>
      </c>
    </row>
    <row r="3" spans="1:2">
      <c t="s" r="A3" s="3">
        <v>266</v>
      </c>
    </row>
    <row r="4" spans="1:2">
      <c t="s" r="A4" s="4">
        <v>449</v>
      </c>
      <c t="s" r="B4" s="4">
        <v>450</v>
      </c>
    </row>
    <row r="5" spans="1:2">
      <c t="s" r="A5" s="4">
        <v>451</v>
      </c>
      <c t="s" r="B5" s="4">
        <v>452</v>
      </c>
    </row>
    <row r="6" spans="1:2">
      <c t="s" r="A6" s="4">
        <v>453</v>
      </c>
      <c t="s" r="B6" s="4">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2</v>
      </c>
      <c t="s" r="D2" s="2">
        <v>86</v>
      </c>
    </row>
    <row r="3" spans="1:4">
      <c t="s" r="A3" s="3">
        <v>122</v>
      </c>
    </row>
    <row r="4" spans="1:4">
      <c t="s" r="A4" s="4">
        <v>109</v>
      </c>
      <c t="n" r="B4" s="8">
        <v>-837.1</v>
      </c>
      <c t="n" r="C4" s="8">
        <v>50.2</v>
      </c>
      <c t="n" r="D4" s="7">
        <v>168</v>
      </c>
    </row>
    <row r="5" spans="1:4">
      <c t="s" r="A5" s="4">
        <v>110</v>
      </c>
      <c t="n" r="B5" s="9">
        <v>-20.7</v>
      </c>
      <c t="n" r="C5" s="9">
        <v>3.9</v>
      </c>
      <c t="n" r="D5" s="9">
        <v>2.7</v>
      </c>
    </row>
    <row r="6" spans="1:4">
      <c t="s" r="A6" s="4">
        <v>111</v>
      </c>
      <c t="n" r="B6" s="9">
        <v>-816.4</v>
      </c>
      <c t="n" r="C6" s="9">
        <v>46.3</v>
      </c>
      <c t="n" r="D6" s="9">
        <v>165.3</v>
      </c>
    </row>
    <row r="7" spans="1:4">
      <c t="s" r="A7" s="3">
        <v>123</v>
      </c>
    </row>
    <row r="8" spans="1:4">
      <c t="s" r="A8" s="4">
        <v>124</v>
      </c>
      <c t="n" r="B8" s="9">
        <v>-82.5</v>
      </c>
      <c t="n" r="C8" s="9">
        <v>-57.7</v>
      </c>
      <c t="n" r="D8" s="9">
        <v>-34.7</v>
      </c>
    </row>
    <row r="9" spans="1:4">
      <c t="s" r="A9" s="4">
        <v>125</v>
      </c>
      <c t="n" r="B9" s="9">
        <v>14.1</v>
      </c>
      <c t="n" r="C9" s="9">
        <v>-11.8</v>
      </c>
      <c t="n" r="D9" s="9">
        <v>-1.4</v>
      </c>
    </row>
    <row r="10" spans="1:4">
      <c t="s" r="A10" s="4">
        <v>126</v>
      </c>
      <c t="n" r="B10" s="9">
        <v>25.1</v>
      </c>
      <c t="n" r="C10" s="9">
        <v>-168.6</v>
      </c>
      <c t="n" r="D10" s="9">
        <v>173.4</v>
      </c>
    </row>
    <row r="11" spans="1:4">
      <c t="s" r="A11" s="4">
        <v>127</v>
      </c>
      <c t="n" r="B11" s="9">
        <v>-43.3</v>
      </c>
      <c t="n" r="C11" s="9">
        <v>-238.1</v>
      </c>
      <c t="n" r="D11" s="9">
        <v>137.3</v>
      </c>
    </row>
    <row r="12" spans="1:4">
      <c t="s" r="A12" s="4">
        <v>128</v>
      </c>
      <c t="n" r="B12" s="6">
        <v>5</v>
      </c>
      <c t="n" r="C12" s="9">
        <v>-90.40000000000001</v>
      </c>
      <c t="n" r="D12" s="9">
        <v>49.1</v>
      </c>
    </row>
    <row r="13" spans="1:4">
      <c t="s" r="A13" s="4">
        <v>129</v>
      </c>
      <c t="n" r="B13" s="9">
        <v>-48.3</v>
      </c>
      <c t="n" r="C13" s="9">
        <v>-147.7</v>
      </c>
      <c t="n" r="D13" s="9">
        <v>88.2</v>
      </c>
    </row>
    <row r="14" spans="1:4">
      <c t="s" r="A14" s="4">
        <v>130</v>
      </c>
      <c t="n" r="B14" s="6">
        <v>-4</v>
      </c>
      <c t="n" r="C14" s="9">
        <v>-7.7</v>
      </c>
    </row>
    <row r="15" spans="1:4">
      <c t="s" r="A15" s="4">
        <v>131</v>
      </c>
      <c t="n" r="B15" s="9">
        <v>-44.3</v>
      </c>
      <c t="n" r="C15" s="6">
        <v>-140</v>
      </c>
      <c t="n" r="D15" s="9">
        <v>88.2</v>
      </c>
    </row>
    <row r="16" spans="1:4">
      <c t="s" r="A16" s="4">
        <v>132</v>
      </c>
      <c t="n" r="B16" s="9">
        <v>-885.4</v>
      </c>
      <c t="n" r="C16" s="9">
        <v>-97.5</v>
      </c>
      <c t="n" r="D16" s="9">
        <v>256.2</v>
      </c>
    </row>
    <row r="17" spans="1:4">
      <c t="s" r="A17" s="4">
        <v>133</v>
      </c>
      <c t="n" r="B17" s="9">
        <v>-24.7</v>
      </c>
      <c t="n" r="C17" s="9">
        <v>-3.8</v>
      </c>
      <c t="n" r="D17" s="9">
        <v>2.7</v>
      </c>
    </row>
    <row r="18" spans="1:4">
      <c t="s" r="A18" s="4">
        <v>134</v>
      </c>
      <c t="n" r="B18" s="8">
        <v>-860.7</v>
      </c>
      <c t="n" r="C18" s="8">
        <v>-93.7</v>
      </c>
      <c t="n" r="D18" s="8">
        <v>25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5</v>
      </c>
      <c t="s" r="B1" s="2">
        <v>1</v>
      </c>
    </row>
    <row r="2" spans="1:4">
      <c t="s" r="B2" s="2">
        <v>2</v>
      </c>
      <c t="s" r="C2" s="2">
        <v>32</v>
      </c>
      <c t="s" r="D2" s="2">
        <v>86</v>
      </c>
    </row>
    <row r="3" spans="1:4">
      <c t="s" r="A3" s="3">
        <v>456</v>
      </c>
    </row>
    <row r="4" spans="1:4">
      <c t="s" r="A4" s="4">
        <v>457</v>
      </c>
      <c t="s" r="B4" s="4">
        <v>458</v>
      </c>
    </row>
    <row r="5" spans="1:4">
      <c t="s" r="A5" s="4">
        <v>459</v>
      </c>
      <c t="n" r="B5" s="7">
        <v>12300000</v>
      </c>
      <c t="n" r="C5" s="7">
        <v>17300000</v>
      </c>
    </row>
    <row r="6" spans="1:4">
      <c t="s" r="A6" s="4">
        <v>460</v>
      </c>
      <c t="n" r="B6" s="6">
        <v>1100000</v>
      </c>
      <c t="n" r="C6" s="6">
        <v>1500000</v>
      </c>
      <c t="n" r="D6" s="7">
        <v>700000</v>
      </c>
    </row>
    <row r="7" spans="1:4">
      <c t="s" r="A7" s="4">
        <v>461</v>
      </c>
      <c t="n" r="B7" s="6">
        <v>175300000</v>
      </c>
      <c t="n" r="C7" s="6">
        <v>169700000</v>
      </c>
      <c t="n" r="D7" s="6">
        <v>147100000</v>
      </c>
    </row>
    <row r="8" spans="1:4">
      <c t="s" r="A8" s="4">
        <v>462</v>
      </c>
      <c t="n" r="B8" s="6">
        <v>31600000</v>
      </c>
      <c t="n" r="C8" s="6">
        <v>26400000</v>
      </c>
    </row>
    <row r="9" spans="1:4">
      <c t="s" r="A9" s="4">
        <v>463</v>
      </c>
      <c t="n" r="B9" s="6">
        <v>300000</v>
      </c>
      <c t="n" r="C9" s="6">
        <v>0</v>
      </c>
    </row>
    <row r="10" spans="1:4">
      <c t="s" r="A10" s="4">
        <v>464</v>
      </c>
      <c t="n" r="B10" s="6">
        <v>17400000</v>
      </c>
      <c t="n" r="C10" s="6">
        <v>18700000</v>
      </c>
      <c t="n" r="D10" s="7">
        <v>14200000</v>
      </c>
    </row>
    <row r="11" spans="1:4">
      <c t="s" r="A11" s="4">
        <v>465</v>
      </c>
    </row>
    <row r="12" spans="1:4">
      <c t="s" r="A12" s="3">
        <v>456</v>
      </c>
    </row>
    <row r="13" spans="1:4">
      <c t="s" r="A13" s="4">
        <v>466</v>
      </c>
      <c t="n" r="B13" s="7">
        <v>0</v>
      </c>
      <c t="n" r="C13" s="7">
        <v>0</v>
      </c>
    </row>
    <row r="14" spans="1:4">
      <c t="s" r="A14" s="4">
        <v>467</v>
      </c>
    </row>
    <row r="15" spans="1:4">
      <c t="s" r="A15" s="3">
        <v>456</v>
      </c>
    </row>
    <row r="16" spans="1:4">
      <c t="s" r="A16" s="4">
        <v>468</v>
      </c>
      <c t="s" r="B16" s="4">
        <v>4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0</v>
      </c>
      <c t="s" r="B1" s="2">
        <v>1</v>
      </c>
    </row>
    <row r="2" spans="1:4">
      <c t="s" r="B2" s="2">
        <v>2</v>
      </c>
      <c t="s" r="C2" s="2">
        <v>32</v>
      </c>
      <c t="s" r="D2" s="2">
        <v>86</v>
      </c>
    </row>
    <row r="3" spans="1:4">
      <c t="s" r="A3" s="3">
        <v>471</v>
      </c>
    </row>
    <row r="4" spans="1:4">
      <c t="s" r="A4" s="4">
        <v>472</v>
      </c>
      <c t="n" r="B4" s="8">
        <v>5.6</v>
      </c>
      <c t="n" r="C4" s="8">
        <v>5.5</v>
      </c>
      <c t="n" r="D4" s="8">
        <v>4.5</v>
      </c>
    </row>
    <row r="5" spans="1:4">
      <c t="s" r="A5" s="4">
        <v>473</v>
      </c>
      <c t="n" r="B5" s="9">
        <v>2.3</v>
      </c>
      <c t="n" r="C5" s="9">
        <v>0.9</v>
      </c>
      <c t="n" r="D5" s="9">
        <v>3.4</v>
      </c>
    </row>
    <row r="6" spans="1:4">
      <c t="s" r="A6" s="4">
        <v>474</v>
      </c>
      <c t="n" r="B6" s="9">
        <v>-0.3</v>
      </c>
      <c t="n" r="C6" s="9">
        <v>-0.1</v>
      </c>
      <c t="n" r="D6" s="9">
        <v>-0.1</v>
      </c>
    </row>
    <row r="7" spans="1:4">
      <c t="s" r="A7" s="4">
        <v>475</v>
      </c>
      <c t="n" r="B7" s="9">
        <v>-0.7</v>
      </c>
      <c t="n" r="C7" s="9">
        <v>-0.7</v>
      </c>
      <c t="n" r="D7" s="9">
        <v>-2.3</v>
      </c>
    </row>
    <row r="8" spans="1:4">
      <c t="s" r="A8" s="4">
        <v>476</v>
      </c>
      <c t="n" r="B8" s="8">
        <v>6.9</v>
      </c>
      <c t="n" r="C8" s="8">
        <v>5.6</v>
      </c>
      <c t="n" r="D8" s="8">
        <v>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r="1" spans="1:2">
      <c t="s" r="A1" s="1">
        <v>477</v>
      </c>
      <c t="s" r="B1" s="2">
        <v>1</v>
      </c>
    </row>
    <row r="2" spans="1:2">
      <c t="s" r="B2" s="2">
        <v>2</v>
      </c>
    </row>
    <row r="3" spans="1:2">
      <c t="s" r="A3" s="4">
        <v>478</v>
      </c>
    </row>
    <row r="4" spans="1:2">
      <c t="s" r="A4" s="3">
        <v>479</v>
      </c>
    </row>
    <row r="5" spans="1:2">
      <c t="s" r="A5" s="4">
        <v>480</v>
      </c>
      <c t="s" r="B5" s="4">
        <v>481</v>
      </c>
    </row>
    <row r="6" spans="1:2">
      <c t="s" r="A6" s="4">
        <v>482</v>
      </c>
    </row>
    <row r="7" spans="1:2">
      <c t="s" r="A7" s="3">
        <v>479</v>
      </c>
    </row>
    <row r="8" spans="1:2">
      <c t="s" r="A8" s="4">
        <v>480</v>
      </c>
      <c t="s" r="B8" s="4">
        <v>483</v>
      </c>
    </row>
    <row r="9" spans="1:2">
      <c t="s" r="A9" s="4">
        <v>484</v>
      </c>
    </row>
    <row r="10" spans="1:2">
      <c t="s" r="A10" s="3">
        <v>479</v>
      </c>
    </row>
    <row r="11" spans="1:2">
      <c t="s" r="A11" s="4">
        <v>480</v>
      </c>
      <c t="s" r="B11" s="4">
        <v>485</v>
      </c>
    </row>
    <row r="12" spans="1:2">
      <c t="s" r="A12" s="4">
        <v>486</v>
      </c>
    </row>
    <row r="13" spans="1:2">
      <c t="s" r="A13" s="3">
        <v>479</v>
      </c>
    </row>
    <row r="14" spans="1:2">
      <c t="s" r="A14" s="4">
        <v>480</v>
      </c>
      <c t="s" r="B14" s="4">
        <v>487</v>
      </c>
    </row>
    <row r="15" spans="1:2">
      <c t="s" r="A15" s="4">
        <v>488</v>
      </c>
    </row>
    <row r="16" spans="1:2">
      <c t="s" r="A16" s="3">
        <v>479</v>
      </c>
    </row>
    <row r="17" spans="1:2">
      <c t="s" r="A17" s="4">
        <v>480</v>
      </c>
      <c t="s" r="B17" s="4">
        <v>489</v>
      </c>
    </row>
    <row r="18" spans="1:2">
      <c t="s" r="A18" s="4">
        <v>490</v>
      </c>
    </row>
    <row r="19" spans="1:2">
      <c t="s" r="A19" s="3">
        <v>479</v>
      </c>
    </row>
    <row r="20" spans="1:2">
      <c t="s" r="A20" s="4">
        <v>480</v>
      </c>
      <c t="s" r="B20" s="4">
        <v>487</v>
      </c>
    </row>
    <row r="21" spans="1:2">
      <c t="s" r="A21" s="4">
        <v>491</v>
      </c>
    </row>
    <row r="22" spans="1:2">
      <c t="s" r="A22" s="3">
        <v>479</v>
      </c>
    </row>
    <row r="23" spans="1:2">
      <c t="s" r="A23" s="4">
        <v>480</v>
      </c>
      <c t="s" r="B23" s="4">
        <v>489</v>
      </c>
    </row>
    <row r="24" spans="1:2">
      <c t="s" r="A24" s="4">
        <v>492</v>
      </c>
    </row>
    <row r="25" spans="1:2">
      <c t="s" r="A25" s="3">
        <v>479</v>
      </c>
    </row>
    <row r="26" spans="1:2">
      <c t="s" r="A26" s="4">
        <v>480</v>
      </c>
      <c t="s" r="B26" s="4">
        <v>493</v>
      </c>
    </row>
    <row r="27" spans="1:2">
      <c t="s" r="A27" s="4">
        <v>494</v>
      </c>
    </row>
    <row r="28" spans="1:2">
      <c t="s" r="A28" s="3">
        <v>479</v>
      </c>
    </row>
    <row r="29" spans="1:2">
      <c t="s" r="A29" s="4">
        <v>480</v>
      </c>
      <c t="s" r="B29" s="4">
        <v>481</v>
      </c>
    </row>
    <row r="30" spans="1:2">
      <c t="s" r="A30" s="4">
        <v>495</v>
      </c>
    </row>
    <row r="31" spans="1:2">
      <c t="s" r="A31" s="3">
        <v>479</v>
      </c>
    </row>
    <row r="32" spans="1:2">
      <c t="s" r="A32" s="4">
        <v>480</v>
      </c>
      <c t="s" r="B32" s="4">
        <v>481</v>
      </c>
    </row>
    <row r="33" spans="1:2">
      <c t="s" r="A33" s="4">
        <v>496</v>
      </c>
    </row>
    <row r="34" spans="1:2">
      <c t="s" r="A34" s="3">
        <v>479</v>
      </c>
    </row>
    <row r="35" spans="1:2">
      <c t="s" r="A35" s="4">
        <v>480</v>
      </c>
      <c t="s" r="B35" s="4">
        <v>497</v>
      </c>
    </row>
    <row r="36" spans="1:2">
      <c t="s" r="A36" s="4">
        <v>498</v>
      </c>
    </row>
    <row r="37" spans="1:2">
      <c t="s" r="A37" s="3">
        <v>479</v>
      </c>
    </row>
    <row r="38" spans="1:2">
      <c t="s" r="A38" s="4">
        <v>480</v>
      </c>
      <c t="s" r="B38" s="4">
        <v>497</v>
      </c>
    </row>
    <row r="39" spans="1:2">
      <c t="s" r="A39" s="4">
        <v>499</v>
      </c>
    </row>
    <row r="40" spans="1:2">
      <c t="s" r="A40" s="3">
        <v>479</v>
      </c>
    </row>
    <row r="41" spans="1:2">
      <c t="s" r="A41" s="4">
        <v>480</v>
      </c>
      <c t="s" r="B41" s="4">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0</v>
      </c>
      <c t="s" r="B1" s="2">
        <v>1</v>
      </c>
    </row>
    <row r="2" spans="1:4">
      <c t="s" r="B2" s="2">
        <v>2</v>
      </c>
      <c t="s" r="C2" s="2">
        <v>32</v>
      </c>
      <c t="s" r="D2" s="2">
        <v>86</v>
      </c>
    </row>
    <row r="3" spans="1:4">
      <c t="s" r="A3" s="3">
        <v>501</v>
      </c>
    </row>
    <row r="4" spans="1:4">
      <c t="s" r="A4" s="4">
        <v>502</v>
      </c>
      <c t="n" r="B4" s="8">
        <v>13.5</v>
      </c>
      <c t="n" r="C4" s="8">
        <v>12.6</v>
      </c>
      <c t="n" r="D4" s="8">
        <v>13.6</v>
      </c>
    </row>
    <row r="5" spans="1:4">
      <c t="s" r="A5" s="4">
        <v>503</v>
      </c>
      <c t="n" r="B5" s="9">
        <v>4.7</v>
      </c>
      <c t="n" r="C5" s="9">
        <v>4.8</v>
      </c>
      <c t="n" r="D5" s="9">
        <v>4.6</v>
      </c>
    </row>
    <row r="6" spans="1:4">
      <c t="s" r="A6" s="4">
        <v>504</v>
      </c>
      <c t="n" r="B6" s="9">
        <v>-1.3</v>
      </c>
      <c t="n" r="C6" s="9">
        <v>-0.5</v>
      </c>
      <c t="n" r="D6" s="9">
        <v>-0.4</v>
      </c>
    </row>
    <row r="7" spans="1:4">
      <c t="s" r="A7" s="4">
        <v>505</v>
      </c>
      <c t="n" r="B7" s="9">
        <v>-1.7</v>
      </c>
      <c t="n" r="C7" s="9">
        <v>-3.4</v>
      </c>
      <c t="n" r="D7" s="9">
        <v>-5.2</v>
      </c>
    </row>
    <row r="8" spans="1:4">
      <c t="s" r="A8" s="4">
        <v>506</v>
      </c>
      <c t="n" r="B8" s="8">
        <v>15.2</v>
      </c>
      <c t="n" r="C8" s="8">
        <v>13.5</v>
      </c>
      <c t="n" r="D8" s="8">
        <v>1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t="s" r="A1" s="1">
        <v>507</v>
      </c>
      <c t="s" r="B1" s="2">
        <v>1</v>
      </c>
    </row>
    <row r="2" spans="1:2">
      <c t="s" r="B2" s="2">
        <v>508</v>
      </c>
    </row>
    <row r="3" spans="1:2">
      <c t="s" r="A3" s="3">
        <v>210</v>
      </c>
    </row>
    <row r="4" spans="1:2">
      <c t="s" r="A4" s="4">
        <v>509</v>
      </c>
      <c t="n" r="B4" s="9">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0</v>
      </c>
      <c t="s" r="B1" s="2">
        <v>511</v>
      </c>
      <c t="s" r="J1" s="2">
        <v>1</v>
      </c>
    </row>
    <row r="2" spans="1:12">
      <c t="s" r="B2" s="2">
        <v>2</v>
      </c>
      <c t="s" r="C2" s="2">
        <v>512</v>
      </c>
      <c t="s" r="D2" s="2">
        <v>4</v>
      </c>
      <c t="s" r="E2" s="2">
        <v>513</v>
      </c>
      <c t="s" r="F2" s="2">
        <v>32</v>
      </c>
      <c t="s" r="G2" s="2">
        <v>514</v>
      </c>
      <c t="s" r="H2" s="2">
        <v>515</v>
      </c>
      <c t="s" r="I2" s="2">
        <v>516</v>
      </c>
      <c t="s" r="J2" s="2">
        <v>2</v>
      </c>
      <c t="s" r="K2" s="2">
        <v>32</v>
      </c>
      <c t="s" r="L2" s="2">
        <v>86</v>
      </c>
    </row>
    <row r="3" spans="1:12">
      <c t="s" r="A3" s="3">
        <v>517</v>
      </c>
    </row>
    <row r="4" spans="1:12">
      <c t="s" r="A4" s="4">
        <v>165</v>
      </c>
      <c t="n" r="B4" s="8">
        <v>-63.4</v>
      </c>
      <c t="n" r="C4" s="8">
        <v>-797.5</v>
      </c>
      <c t="n" r="D4" s="8">
        <v>20.8</v>
      </c>
      <c t="n" r="E4" s="7">
        <v>-9</v>
      </c>
      <c t="n" r="F4" s="8">
        <v>0.9</v>
      </c>
      <c t="n" r="G4" s="8">
        <v>43.5</v>
      </c>
      <c t="n" r="H4" s="8">
        <v>33.5</v>
      </c>
      <c t="n" r="I4" s="8">
        <v>-13.8</v>
      </c>
      <c t="n" r="J4" s="8">
        <v>-849.1</v>
      </c>
      <c t="n" r="K4" s="8">
        <v>64.09999999999999</v>
      </c>
      <c t="n" r="L4" s="8">
        <v>149.6</v>
      </c>
    </row>
    <row r="5" spans="1:12">
      <c t="s" r="A5" s="4">
        <v>518</v>
      </c>
      <c t="n" r="J5" s="9">
        <v>-20.7</v>
      </c>
      <c t="n" r="K5" s="9">
        <v>3.9</v>
      </c>
      <c t="n" r="L5" s="9">
        <v>2.7</v>
      </c>
    </row>
    <row r="6" spans="1:12">
      <c t="s" r="A6" s="4">
        <v>519</v>
      </c>
      <c t="n" r="J6" s="9">
        <v>-828.4</v>
      </c>
      <c t="n" r="K6" s="9">
        <v>60.2</v>
      </c>
      <c t="n" r="L6" s="9">
        <v>146.9</v>
      </c>
    </row>
    <row r="7" spans="1:12">
      <c t="s" r="A7" s="4">
        <v>106</v>
      </c>
      <c t="n" r="J7" s="6">
        <v>12</v>
      </c>
      <c t="n" r="K7" s="9">
        <v>-13.9</v>
      </c>
      <c t="n" r="L7" s="9">
        <v>18.4</v>
      </c>
    </row>
    <row r="8" spans="1:12">
      <c t="s" r="A8" s="4">
        <v>520</v>
      </c>
      <c t="n" r="B8" s="8">
        <v>-56.8</v>
      </c>
      <c t="n" r="C8" s="8">
        <v>-769.6</v>
      </c>
      <c t="n" r="D8" s="8">
        <v>20.6</v>
      </c>
      <c t="n" r="E8" s="8">
        <v>-10.6</v>
      </c>
      <c t="n" r="F8" s="8">
        <v>-13.8</v>
      </c>
      <c t="n" r="G8" s="8">
        <v>44.5</v>
      </c>
      <c t="n" r="H8" s="8">
        <v>27.2</v>
      </c>
      <c t="n" r="I8" s="8">
        <v>-11.6</v>
      </c>
      <c t="n" r="J8" s="8">
        <v>-816.4</v>
      </c>
      <c t="n" r="K8" s="8">
        <v>46.3</v>
      </c>
      <c t="n" r="L8" s="8">
        <v>165.3</v>
      </c>
    </row>
    <row r="9" spans="1:12">
      <c t="s" r="A9" s="3">
        <v>521</v>
      </c>
    </row>
    <row r="10" spans="1:12">
      <c t="s" r="A10" s="4">
        <v>522</v>
      </c>
      <c t="n" r="J10" s="9">
        <v>70.40000000000001</v>
      </c>
      <c t="n" r="K10" s="9">
        <v>70.09999999999999</v>
      </c>
      <c t="n" r="L10" s="9">
        <v>67.3</v>
      </c>
    </row>
    <row r="11" spans="1:12">
      <c t="s" r="A11" s="4">
        <v>523</v>
      </c>
      <c t="n" r="K11" s="9">
        <v>0.5</v>
      </c>
      <c t="n" r="L11" s="9">
        <v>0.5</v>
      </c>
    </row>
    <row r="12" spans="1:12">
      <c t="s" r="A12" s="4">
        <v>524</v>
      </c>
      <c t="n" r="J12" s="9">
        <v>70.40000000000001</v>
      </c>
      <c t="n" r="K12" s="9">
        <v>70.59999999999999</v>
      </c>
      <c t="n" r="L12" s="9">
        <v>67.8</v>
      </c>
    </row>
    <row r="13" spans="1:12">
      <c t="s" r="A13" s="3">
        <v>112</v>
      </c>
    </row>
    <row r="14" spans="1:12">
      <c t="s" r="A14" s="4">
        <v>525</v>
      </c>
      <c t="n" r="J14" s="10">
        <v>-11.76</v>
      </c>
      <c t="n" r="K14" s="10">
        <v>0.86</v>
      </c>
      <c t="n" r="L14" s="10">
        <v>2.19</v>
      </c>
    </row>
    <row r="15" spans="1:12">
      <c t="s" r="A15" s="4">
        <v>526</v>
      </c>
      <c t="n" r="J15" s="11">
        <v>0.17</v>
      </c>
      <c t="n" r="K15" s="11">
        <v>-0.2</v>
      </c>
      <c t="n" r="L15" s="11">
        <v>0.27</v>
      </c>
    </row>
    <row r="16" spans="1:12">
      <c t="s" r="A16" s="4">
        <v>527</v>
      </c>
      <c t="n" r="B16" s="10">
        <v>-0.8</v>
      </c>
      <c t="n" r="C16" s="10">
        <v>-10.9</v>
      </c>
      <c t="n" r="D16" s="10">
        <v>0.29</v>
      </c>
      <c t="n" r="E16" s="10">
        <v>-0.15</v>
      </c>
      <c t="n" r="F16" s="10">
        <v>-0.2</v>
      </c>
      <c t="n" r="G16" s="10">
        <v>0.64</v>
      </c>
      <c t="n" r="H16" s="10">
        <v>0.39</v>
      </c>
      <c t="n" r="I16" s="10">
        <v>-0.17</v>
      </c>
      <c t="n" r="J16" s="11">
        <v>-11.59</v>
      </c>
      <c t="n" r="K16" s="11">
        <v>0.66</v>
      </c>
      <c t="n" r="L16" s="11">
        <v>2.46</v>
      </c>
    </row>
    <row r="17" spans="1:12">
      <c t="s" r="A17" s="3">
        <v>116</v>
      </c>
    </row>
    <row r="18" spans="1:12">
      <c t="s" r="A18" s="4">
        <v>528</v>
      </c>
      <c t="n" r="J18" s="11">
        <v>-11.76</v>
      </c>
      <c t="n" r="K18" s="11">
        <v>0.85</v>
      </c>
      <c t="n" r="L18" s="11">
        <v>2.17</v>
      </c>
    </row>
    <row r="19" spans="1:12">
      <c t="s" r="A19" s="4">
        <v>529</v>
      </c>
      <c t="n" r="J19" s="11">
        <v>0.17</v>
      </c>
      <c t="n" r="K19" s="11">
        <v>-0.2</v>
      </c>
      <c t="n" r="L19" s="11">
        <v>0.27</v>
      </c>
    </row>
    <row r="20" spans="1:12">
      <c t="s" r="A20" s="4">
        <v>530</v>
      </c>
      <c t="n" r="B20" s="10">
        <v>-0.8</v>
      </c>
      <c t="n" r="C20" s="10">
        <v>-10.9</v>
      </c>
      <c t="n" r="D20" s="10">
        <v>0.29</v>
      </c>
      <c t="n" r="E20" s="10">
        <v>-0.15</v>
      </c>
      <c t="n" r="F20" s="10">
        <v>-0.2</v>
      </c>
      <c t="n" r="G20" s="10">
        <v>0.63</v>
      </c>
      <c t="n" r="H20" s="10">
        <v>0.38</v>
      </c>
      <c t="n" r="I20" s="10">
        <v>-0.17</v>
      </c>
      <c t="n" r="J20" s="10">
        <v>-11.59</v>
      </c>
      <c t="n" r="K20" s="10">
        <v>0.65</v>
      </c>
      <c t="n" r="L20" s="10">
        <v>2.4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31</v>
      </c>
      <c t="s" r="B1" s="2">
        <v>511</v>
      </c>
      <c t="s" r="C1" s="2">
        <v>1</v>
      </c>
    </row>
    <row r="2" spans="1:3">
      <c t="s" r="B2" s="2">
        <v>532</v>
      </c>
      <c t="s" r="C2" s="2">
        <v>532</v>
      </c>
    </row>
    <row r="3" spans="1:3">
      <c t="s" r="A3" s="3">
        <v>533</v>
      </c>
    </row>
    <row r="4" spans="1:3">
      <c t="s" r="A4" s="4">
        <v>534</v>
      </c>
      <c t="n" r="B4" s="8">
        <v>52.4</v>
      </c>
      <c t="n" r="C4" s="8">
        <v>52.4</v>
      </c>
    </row>
    <row r="5" spans="1:3">
      <c t="s" r="A5" s="4">
        <v>535</v>
      </c>
      <c t="n" r="B5" s="9">
        <v>47.4</v>
      </c>
      <c t="n" r="C5" s="9">
        <v>47.4</v>
      </c>
    </row>
    <row r="6" spans="1:3">
      <c t="s" r="A6" s="4">
        <v>536</v>
      </c>
      <c t="n" r="B6" s="6">
        <v>5</v>
      </c>
      <c t="n" r="C6" s="6">
        <v>5</v>
      </c>
    </row>
    <row r="7" spans="1:3">
      <c t="s" r="A7" s="4">
        <v>537</v>
      </c>
      <c t="n" r="B7" s="6">
        <v>5</v>
      </c>
      <c t="n" r="C7" s="6">
        <v>5</v>
      </c>
    </row>
    <row r="8" spans="1:3">
      <c t="s" r="A8" s="4">
        <v>538</v>
      </c>
      <c t="n" r="B8" s="9">
        <v>0.2</v>
      </c>
    </row>
    <row r="9" spans="1:3">
      <c t="s" r="A9" s="4">
        <v>539</v>
      </c>
    </row>
    <row r="10" spans="1:3">
      <c t="s" r="A10" s="3">
        <v>533</v>
      </c>
    </row>
    <row r="11" spans="1:3">
      <c t="s" r="A11" s="4">
        <v>540</v>
      </c>
      <c t="n" r="C11" s="6">
        <v>5</v>
      </c>
    </row>
    <row r="12" spans="1:3">
      <c t="s" r="A12" s="4">
        <v>541</v>
      </c>
    </row>
    <row r="13" spans="1:3">
      <c t="s" r="A13" s="3">
        <v>533</v>
      </c>
    </row>
    <row r="14" spans="1:3">
      <c t="s" r="A14" s="4">
        <v>536</v>
      </c>
      <c t="n" r="B14" s="9">
        <v>4.6</v>
      </c>
      <c t="n" r="C14" s="9">
        <v>4.6</v>
      </c>
    </row>
    <row r="15" spans="1:3">
      <c t="s" r="A15" s="4">
        <v>537</v>
      </c>
      <c t="n" r="B15" s="9">
        <v>5.5</v>
      </c>
    </row>
    <row r="16" spans="1:3">
      <c t="s" r="A16" s="4">
        <v>542</v>
      </c>
      <c t="n" r="B16" s="9">
        <v>5.3</v>
      </c>
      <c t="n" r="C16" s="9">
        <v>21.5</v>
      </c>
    </row>
    <row r="17" spans="1:3">
      <c t="s" r="A17" s="4">
        <v>543</v>
      </c>
    </row>
    <row r="18" spans="1:3">
      <c t="s" r="A18" s="3">
        <v>533</v>
      </c>
    </row>
    <row r="19" spans="1:3">
      <c t="s" r="A19" s="4">
        <v>536</v>
      </c>
      <c t="n" r="B19" s="6">
        <v>5</v>
      </c>
      <c t="n" r="C19" s="6">
        <v>5</v>
      </c>
    </row>
    <row r="20" spans="1:3">
      <c t="s" r="A20" s="4">
        <v>540</v>
      </c>
      <c t="n" r="B20" s="7">
        <v>5</v>
      </c>
      <c t="n" r="C20" s="8">
        <v>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32</v>
      </c>
    </row>
    <row r="2" spans="1:3">
      <c t="s" r="A2" s="3">
        <v>533</v>
      </c>
    </row>
    <row r="3" spans="1:3">
      <c t="s" r="A3" s="4">
        <v>41</v>
      </c>
      <c t="n" r="C3" s="8">
        <v>29.6</v>
      </c>
    </row>
    <row r="4" spans="1:3">
      <c t="s" r="A4" s="4">
        <v>545</v>
      </c>
      <c t="n" r="C4" s="9">
        <v>3.8</v>
      </c>
    </row>
    <row r="5" spans="1:3">
      <c t="s" r="A5" s="4">
        <v>546</v>
      </c>
    </row>
    <row r="6" spans="1:3">
      <c t="s" r="A6" s="3">
        <v>533</v>
      </c>
    </row>
    <row r="7" spans="1:3">
      <c t="s" r="A7" s="4">
        <v>547</v>
      </c>
      <c t="n" r="B7" s="7">
        <v>7</v>
      </c>
      <c t="n" r="C7" s="9">
        <v>36.4</v>
      </c>
    </row>
    <row r="8" spans="1:3">
      <c t="s" r="A8" s="4">
        <v>36</v>
      </c>
      <c t="n" r="B8" s="6">
        <v>1</v>
      </c>
      <c t="n" r="C8" s="9">
        <v>31.8</v>
      </c>
    </row>
    <row r="9" spans="1:3">
      <c t="s" r="A9" s="4">
        <v>41</v>
      </c>
      <c t="n" r="C9" s="9">
        <v>29.6</v>
      </c>
    </row>
    <row r="10" spans="1:3">
      <c t="s" r="A10" s="4">
        <v>47</v>
      </c>
      <c t="n" r="B10" s="6">
        <v>8</v>
      </c>
      <c t="n" r="C10" s="9">
        <v>97.8</v>
      </c>
    </row>
    <row r="11" spans="1:3">
      <c t="s" r="A11" s="4">
        <v>50</v>
      </c>
      <c t="n" r="B11" s="9">
        <v>5.9</v>
      </c>
      <c t="n" r="C11" s="9">
        <v>30.9</v>
      </c>
    </row>
    <row r="12" spans="1:3">
      <c t="s" r="A12" s="4">
        <v>53</v>
      </c>
      <c t="n" r="C12" s="9">
        <v>0.3</v>
      </c>
    </row>
    <row r="13" spans="1:3">
      <c t="s" r="A13" s="4">
        <v>54</v>
      </c>
      <c t="n" r="B13" s="9">
        <v>2.4</v>
      </c>
      <c t="n" r="C13" s="9">
        <v>1.4</v>
      </c>
    </row>
    <row r="14" spans="1:3">
      <c t="s" r="A14" s="4">
        <v>545</v>
      </c>
      <c t="n" r="C14" s="9">
        <v>3.8</v>
      </c>
    </row>
    <row r="15" spans="1:3">
      <c t="s" r="A15" s="4">
        <v>62</v>
      </c>
      <c t="n" r="B15" s="9">
        <v>8.300000000000001</v>
      </c>
      <c t="n" r="C15" s="9">
        <v>36.4</v>
      </c>
    </row>
    <row r="16" spans="1:3">
      <c t="s" r="A16" s="4">
        <v>548</v>
      </c>
      <c t="n" r="B16" s="8">
        <v>-0.3</v>
      </c>
      <c t="n" r="C16" s="8">
        <v>6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49</v>
      </c>
      <c t="s" r="B1" s="2">
        <v>511</v>
      </c>
      <c t="s" r="C1" s="2">
        <v>1</v>
      </c>
    </row>
    <row r="2" spans="1:5">
      <c t="s" r="B2" s="2">
        <v>2</v>
      </c>
      <c t="s" r="C2" s="2">
        <v>2</v>
      </c>
      <c t="s" r="D2" s="2">
        <v>32</v>
      </c>
      <c t="s" r="E2" s="2">
        <v>86</v>
      </c>
    </row>
    <row r="3" spans="1:5">
      <c t="s" r="A3" s="3">
        <v>89</v>
      </c>
    </row>
    <row r="4" spans="1:5">
      <c t="s" r="A4" s="4">
        <v>106</v>
      </c>
      <c t="n" r="C4" s="8">
        <v>14.7</v>
      </c>
      <c t="n" r="D4" s="8">
        <v>-20.7</v>
      </c>
      <c t="n" r="E4" s="8">
        <v>29.1</v>
      </c>
    </row>
    <row r="5" spans="1:5">
      <c t="s" r="A5" s="4">
        <v>550</v>
      </c>
      <c t="n" r="C5" s="9">
        <v>2.7</v>
      </c>
      <c t="n" r="D5" s="9">
        <v>-6.8</v>
      </c>
      <c t="n" r="E5" s="9">
        <v>10.7</v>
      </c>
    </row>
    <row r="6" spans="1:5">
      <c t="s" r="A6" s="4">
        <v>108</v>
      </c>
      <c t="n" r="C6" s="6">
        <v>12</v>
      </c>
      <c t="n" r="D6" s="9">
        <v>-13.9</v>
      </c>
      <c t="n" r="E6" s="9">
        <v>18.4</v>
      </c>
    </row>
    <row r="7" spans="1:5">
      <c t="s" r="A7" s="4">
        <v>546</v>
      </c>
    </row>
    <row r="8" spans="1:5">
      <c t="s" r="A8" s="3">
        <v>533</v>
      </c>
    </row>
    <row r="9" spans="1:5">
      <c t="s" r="A9" s="4">
        <v>88</v>
      </c>
      <c t="n" r="C9" s="9">
        <v>426.2</v>
      </c>
      <c t="n" r="D9" s="9">
        <v>759.9</v>
      </c>
      <c t="n" r="E9" s="9">
        <v>898.8</v>
      </c>
    </row>
    <row r="10" spans="1:5">
      <c t="s" r="A10" s="3">
        <v>89</v>
      </c>
    </row>
    <row r="11" spans="1:5">
      <c t="s" r="A11" s="4">
        <v>90</v>
      </c>
      <c t="n" r="C11" s="9">
        <v>429.4</v>
      </c>
      <c t="n" r="D11" s="9">
        <v>775.8</v>
      </c>
      <c t="n" r="E11" s="6">
        <v>865</v>
      </c>
    </row>
    <row r="12" spans="1:5">
      <c t="s" r="A12" s="4">
        <v>91</v>
      </c>
      <c t="n" r="C12" s="9">
        <v>3.6</v>
      </c>
      <c t="n" r="D12" s="9">
        <v>4.8</v>
      </c>
      <c t="n" r="E12" s="9">
        <v>4.7</v>
      </c>
    </row>
    <row r="13" spans="1:5">
      <c t="s" r="A13" s="4">
        <v>95</v>
      </c>
      <c t="n" r="C13" s="6">
        <v>433</v>
      </c>
      <c t="n" r="D13" s="9">
        <v>780.6</v>
      </c>
      <c t="n" r="E13" s="9">
        <v>869.7</v>
      </c>
    </row>
    <row r="14" spans="1:5">
      <c t="s" r="A14" s="4">
        <v>551</v>
      </c>
      <c t="n" r="C14" s="9">
        <v>-6.8</v>
      </c>
      <c t="n" r="D14" s="9">
        <v>-20.7</v>
      </c>
      <c t="n" r="E14" s="9">
        <v>29.1</v>
      </c>
    </row>
    <row r="15" spans="1:5">
      <c t="s" r="A15" s="4">
        <v>552</v>
      </c>
      <c t="n" r="B15" s="8">
        <v>5.3</v>
      </c>
      <c t="n" r="C15" s="9">
        <v>21.5</v>
      </c>
    </row>
    <row r="16" spans="1:5">
      <c t="s" r="A16" s="4">
        <v>106</v>
      </c>
      <c t="n" r="C16" s="9">
        <v>14.7</v>
      </c>
      <c t="n" r="D16" s="9">
        <v>-20.7</v>
      </c>
      <c t="n" r="E16" s="9">
        <v>29.1</v>
      </c>
    </row>
    <row r="17" spans="1:5">
      <c t="s" r="A17" s="4">
        <v>550</v>
      </c>
      <c t="n" r="C17" s="9">
        <v>2.7</v>
      </c>
      <c t="n" r="D17" s="9">
        <v>-6.8</v>
      </c>
      <c t="n" r="E17" s="9">
        <v>10.7</v>
      </c>
    </row>
    <row r="18" spans="1:5">
      <c t="s" r="A18" s="4">
        <v>108</v>
      </c>
      <c t="n" r="C18" s="7">
        <v>12</v>
      </c>
      <c t="n" r="D18" s="8">
        <v>-13.9</v>
      </c>
      <c t="n" r="E18" s="8">
        <v>18.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3</v>
      </c>
      <c t="s" r="B1" s="2">
        <v>1</v>
      </c>
    </row>
    <row r="2" spans="1:4">
      <c t="s" r="B2" s="2">
        <v>2</v>
      </c>
      <c t="s" r="C2" s="2">
        <v>32</v>
      </c>
      <c t="s" r="D2" s="2">
        <v>86</v>
      </c>
    </row>
    <row r="3" spans="1:4">
      <c t="s" r="A3" s="3">
        <v>533</v>
      </c>
    </row>
    <row r="4" spans="1:4">
      <c t="s" r="A4" s="4">
        <v>554</v>
      </c>
      <c t="n" r="B4" s="8">
        <v>1.9</v>
      </c>
      <c t="n" r="C4" s="7">
        <v>2</v>
      </c>
      <c t="n" r="D4" s="8">
        <v>1.2</v>
      </c>
    </row>
    <row r="5" spans="1:4">
      <c t="s" r="A5" s="4">
        <v>180</v>
      </c>
      <c t="n" r="B5" s="7">
        <v>1</v>
      </c>
      <c t="n" r="C5" s="7">
        <v>8</v>
      </c>
      <c t="n" r="D5" s="8">
        <v>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7"/>
    <col customWidth="1" max="6" min="6" width="55"/>
    <col customWidth="1" max="7" min="7" width="43"/>
    <col customWidth="1" max="8" min="8" width="33"/>
  </cols>
  <sheetData>
    <row r="1" spans="1:8">
      <c t="s" r="A1" s="1">
        <v>135</v>
      </c>
      <c t="s" r="B1" s="2">
        <v>136</v>
      </c>
      <c t="s" r="C1" s="2">
        <v>137</v>
      </c>
      <c t="s" r="D1" s="2">
        <v>138</v>
      </c>
      <c t="s" r="E1" s="2">
        <v>139</v>
      </c>
      <c t="s" r="F1" s="2">
        <v>140</v>
      </c>
      <c t="s" r="G1" s="2">
        <v>141</v>
      </c>
      <c t="s" r="H1" s="2">
        <v>142</v>
      </c>
    </row>
    <row r="2" spans="1:8">
      <c t="s" r="A2" s="4">
        <v>143</v>
      </c>
      <c t="n" r="B2" s="8">
        <v>603.5</v>
      </c>
      <c t="n" r="C2" s="8">
        <v>0.3</v>
      </c>
      <c t="n" r="D2" s="8">
        <v>487.1</v>
      </c>
      <c t="n" r="E2" s="7">
        <v>138</v>
      </c>
      <c t="n" r="F2" s="8">
        <v>-21.9</v>
      </c>
      <c t="n" r="G2" s="8">
        <v>603.5</v>
      </c>
    </row>
    <row r="3" spans="1:8">
      <c t="s" r="A3" s="4">
        <v>144</v>
      </c>
      <c t="n" r="C3" s="9">
        <v>34.6</v>
      </c>
    </row>
    <row r="4" spans="1:8">
      <c t="s" r="A4" s="4">
        <v>109</v>
      </c>
      <c t="n" r="B4" s="6">
        <v>168</v>
      </c>
      <c t="n" r="E4" s="9">
        <v>165.3</v>
      </c>
      <c t="n" r="G4" s="9">
        <v>165.3</v>
      </c>
      <c t="n" r="H4" s="8">
        <v>2.7</v>
      </c>
    </row>
    <row r="5" spans="1:8">
      <c t="s" r="A5" s="4">
        <v>145</v>
      </c>
      <c t="n" r="B5" s="6">
        <v>-34</v>
      </c>
      <c t="n" r="E5" s="6">
        <v>-34</v>
      </c>
      <c t="n" r="G5" s="6">
        <v>-34</v>
      </c>
    </row>
    <row r="6" spans="1:8">
      <c t="s" r="A6" s="4">
        <v>146</v>
      </c>
      <c t="n" r="B6" s="9">
        <v>-13.3</v>
      </c>
      <c t="n" r="H6" s="9">
        <v>-13.3</v>
      </c>
    </row>
    <row r="7" spans="1:8">
      <c t="s" r="A7" s="4">
        <v>147</v>
      </c>
      <c t="n" r="B7" s="9">
        <v>88.2</v>
      </c>
      <c t="n" r="F7" s="9">
        <v>88.2</v>
      </c>
      <c t="n" r="G7" s="9">
        <v>88.2</v>
      </c>
    </row>
    <row r="8" spans="1:8">
      <c t="s" r="A8" s="4">
        <v>148</v>
      </c>
      <c t="n" r="B8" s="9">
        <v>1775.3</v>
      </c>
      <c t="n" r="C8" s="8">
        <v>0.4</v>
      </c>
      <c t="n" r="D8" s="9">
        <v>1774.9</v>
      </c>
      <c t="n" r="G8" s="9">
        <v>1775.3</v>
      </c>
    </row>
    <row r="9" spans="1:8">
      <c t="s" r="A9" s="4">
        <v>149</v>
      </c>
      <c t="n" r="C9" s="9">
        <v>35.2</v>
      </c>
    </row>
    <row r="10" spans="1:8">
      <c t="s" r="A10" s="4">
        <v>150</v>
      </c>
      <c t="n" r="B10" s="6">
        <v>130</v>
      </c>
      <c t="n" r="H10" s="6">
        <v>130</v>
      </c>
    </row>
    <row r="11" spans="1:8">
      <c t="s" r="A11" s="4">
        <v>151</v>
      </c>
      <c t="n" r="B11" s="9">
        <v>11.6</v>
      </c>
      <c t="n" r="D11" s="9">
        <v>11.6</v>
      </c>
      <c t="n" r="G11" s="9">
        <v>11.6</v>
      </c>
    </row>
    <row r="12" spans="1:8">
      <c t="s" r="A12" s="4">
        <v>152</v>
      </c>
      <c t="n" r="C12" s="9">
        <v>0.1</v>
      </c>
    </row>
    <row r="13" spans="1:8">
      <c t="s" r="A13" s="4">
        <v>153</v>
      </c>
      <c t="n" r="B13" s="6">
        <v>-1</v>
      </c>
      <c t="n" r="D13" s="6">
        <v>-1</v>
      </c>
      <c t="n" r="G13" s="6">
        <v>-1</v>
      </c>
    </row>
    <row r="14" spans="1:8">
      <c t="s" r="A14" s="4">
        <v>154</v>
      </c>
      <c t="n" r="B14" s="9">
        <v>2728.3</v>
      </c>
      <c t="n" r="C14" s="8">
        <v>0.7</v>
      </c>
      <c t="n" r="D14" s="9">
        <v>2272.6</v>
      </c>
      <c t="n" r="E14" s="9">
        <v>269.3</v>
      </c>
      <c t="n" r="F14" s="9">
        <v>66.3</v>
      </c>
      <c t="n" r="G14" s="9">
        <v>2608.9</v>
      </c>
      <c t="n" r="H14" s="9">
        <v>119.4</v>
      </c>
    </row>
    <row r="15" spans="1:8">
      <c t="s" r="A15" s="4">
        <v>155</v>
      </c>
      <c t="n" r="C15" s="9">
        <v>69.90000000000001</v>
      </c>
    </row>
    <row r="16" spans="1:8">
      <c t="s" r="A16" s="4">
        <v>109</v>
      </c>
      <c t="n" r="B16" s="9">
        <v>50.2</v>
      </c>
      <c t="n" r="E16" s="9">
        <v>46.3</v>
      </c>
      <c t="n" r="G16" s="9">
        <v>46.3</v>
      </c>
      <c t="n" r="H16" s="9">
        <v>3.9</v>
      </c>
    </row>
    <row r="17" spans="1:8">
      <c t="s" r="A17" s="4">
        <v>145</v>
      </c>
      <c t="n" r="B17" s="9">
        <v>-45.6</v>
      </c>
      <c t="n" r="E17" s="9">
        <v>-45.6</v>
      </c>
      <c t="n" r="G17" s="9">
        <v>-45.6</v>
      </c>
    </row>
    <row r="18" spans="1:8">
      <c t="s" r="A18" s="4">
        <v>146</v>
      </c>
      <c t="n" r="B18" s="9">
        <v>-7.7</v>
      </c>
      <c t="n" r="H18" s="9">
        <v>-7.7</v>
      </c>
    </row>
    <row r="19" spans="1:8">
      <c t="s" r="A19" s="4">
        <v>147</v>
      </c>
      <c t="n" r="B19" s="9">
        <v>-147.7</v>
      </c>
      <c t="n" r="F19" s="6">
        <v>-140</v>
      </c>
      <c t="n" r="G19" s="6">
        <v>-140</v>
      </c>
      <c t="n" r="H19" s="9">
        <v>-7.7</v>
      </c>
    </row>
    <row r="20" spans="1:8">
      <c t="s" r="A20" s="4">
        <v>151</v>
      </c>
      <c t="n" r="B20" s="6">
        <v>17</v>
      </c>
      <c t="n" r="D20" s="6">
        <v>17</v>
      </c>
      <c t="n" r="G20" s="6">
        <v>17</v>
      </c>
    </row>
    <row r="21" spans="1:8">
      <c t="s" r="A21" s="4">
        <v>152</v>
      </c>
      <c t="n" r="C21" s="9">
        <v>0.3</v>
      </c>
    </row>
    <row r="22" spans="1:8">
      <c t="s" r="A22" s="4">
        <v>153</v>
      </c>
      <c t="n" r="B22" s="9">
        <v>-5.5</v>
      </c>
      <c t="n" r="D22" s="9">
        <v>-5.3</v>
      </c>
      <c t="n" r="E22" s="9">
        <v>-0.2</v>
      </c>
      <c t="n" r="G22" s="9">
        <v>-5.5</v>
      </c>
    </row>
    <row r="23" spans="1:8">
      <c t="s" r="A23" s="4">
        <v>156</v>
      </c>
      <c t="n" r="B23" s="6">
        <v>2589</v>
      </c>
      <c t="n" r="C23" s="8">
        <v>0.7</v>
      </c>
      <c t="n" r="D23" s="9">
        <v>2284.3</v>
      </c>
      <c t="n" r="E23" s="9">
        <v>269.8</v>
      </c>
      <c t="n" r="F23" s="9">
        <v>-73.7</v>
      </c>
      <c t="n" r="G23" s="9">
        <v>2481.1</v>
      </c>
      <c t="n" r="H23" s="9">
        <v>107.9</v>
      </c>
    </row>
    <row r="24" spans="1:8">
      <c t="s" r="A24" s="4">
        <v>157</v>
      </c>
      <c t="n" r="C24" s="9">
        <v>70.2</v>
      </c>
    </row>
    <row r="25" spans="1:8">
      <c t="s" r="A25" s="4">
        <v>109</v>
      </c>
      <c t="n" r="B25" s="9">
        <v>-837.1</v>
      </c>
      <c t="n" r="E25" s="9">
        <v>-816.4</v>
      </c>
      <c t="n" r="G25" s="9">
        <v>-816.4</v>
      </c>
      <c t="n" r="H25" s="9">
        <v>-20.7</v>
      </c>
    </row>
    <row r="26" spans="1:8">
      <c t="s" r="A26" s="4">
        <v>145</v>
      </c>
      <c t="n" r="B26" s="9">
        <v>-45.3</v>
      </c>
      <c t="n" r="E26" s="9">
        <v>-45.3</v>
      </c>
      <c t="n" r="G26" s="9">
        <v>-45.3</v>
      </c>
    </row>
    <row r="27" spans="1:8">
      <c t="s" r="A27" s="4">
        <v>146</v>
      </c>
      <c t="n" r="H27" s="9">
        <v>-8.4</v>
      </c>
    </row>
    <row r="28" spans="1:8">
      <c t="s" r="A28" s="4">
        <v>147</v>
      </c>
      <c t="n" r="B28" s="9">
        <v>-48.3</v>
      </c>
      <c t="n" r="F28" s="9">
        <v>-44.3</v>
      </c>
      <c t="n" r="G28" s="9">
        <v>-44.3</v>
      </c>
      <c t="n" r="H28" s="6">
        <v>-4</v>
      </c>
    </row>
    <row r="29" spans="1:8">
      <c t="s" r="A29" s="4">
        <v>151</v>
      </c>
      <c t="n" r="B29" s="9">
        <v>10.2</v>
      </c>
      <c t="n" r="D29" s="9">
        <v>10.2</v>
      </c>
      <c t="n" r="G29" s="9">
        <v>10.2</v>
      </c>
    </row>
    <row r="30" spans="1:8">
      <c t="s" r="A30" s="4">
        <v>152</v>
      </c>
      <c t="n" r="C30" s="9">
        <v>0.4</v>
      </c>
    </row>
    <row r="31" spans="1:8">
      <c t="s" r="A31" s="4">
        <v>153</v>
      </c>
      <c t="n" r="B31" s="6">
        <v>-7</v>
      </c>
      <c t="n" r="D31" s="6">
        <v>-7</v>
      </c>
      <c t="n" r="G31" s="6">
        <v>-7</v>
      </c>
    </row>
    <row r="32" spans="1:8">
      <c t="s" r="A32" s="4">
        <v>158</v>
      </c>
      <c t="n" r="B32" s="8">
        <v>1653.1</v>
      </c>
      <c t="n" r="C32" s="8">
        <v>0.7</v>
      </c>
      <c t="n" r="D32" s="8">
        <v>2287.5</v>
      </c>
      <c t="n" r="E32" s="8">
        <v>-591.9</v>
      </c>
      <c t="n" r="F32" s="7">
        <v>-118</v>
      </c>
      <c t="n" r="G32" s="8">
        <v>1578.3</v>
      </c>
      <c t="n" r="H32" s="8">
        <v>74.8</v>
      </c>
    </row>
    <row r="33" spans="1:8">
      <c t="s" r="A33" s="4">
        <v>159</v>
      </c>
      <c t="n" r="C33" s="9">
        <v>70.599999999999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55</v>
      </c>
      <c t="s" r="B1" s="2">
        <v>511</v>
      </c>
      <c t="s" r="C1" s="2">
        <v>1</v>
      </c>
    </row>
    <row r="2" spans="1:3">
      <c t="s" r="B2" s="2">
        <v>2</v>
      </c>
      <c t="s" r="C2" s="2">
        <v>2</v>
      </c>
    </row>
    <row r="3" spans="1:3">
      <c t="s" r="A3" s="3">
        <v>556</v>
      </c>
    </row>
    <row r="4" spans="1:3">
      <c t="s" r="A4" s="4">
        <v>92</v>
      </c>
      <c t="n" r="C4" s="7">
        <v>20</v>
      </c>
    </row>
    <row r="5" spans="1:3">
      <c t="s" r="A5" s="4">
        <v>557</v>
      </c>
      <c t="n" r="B5" s="7">
        <v>5</v>
      </c>
      <c t="n" r="C5" s="6">
        <v>5</v>
      </c>
    </row>
    <row r="6" spans="1:3">
      <c t="s" r="A6" s="4">
        <v>539</v>
      </c>
    </row>
    <row r="7" spans="1:3">
      <c t="s" r="A7" s="3">
        <v>556</v>
      </c>
    </row>
    <row r="8" spans="1:3">
      <c t="s" r="A8" s="4">
        <v>92</v>
      </c>
      <c t="n" r="C8" s="6">
        <v>10</v>
      </c>
    </row>
    <row r="9" spans="1:3">
      <c t="s" r="A9" s="4">
        <v>540</v>
      </c>
      <c t="n" r="C9" s="7">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8</v>
      </c>
      <c t="s" r="B1" s="2">
        <v>1</v>
      </c>
    </row>
    <row r="2" spans="1:3">
      <c t="s" r="B2" s="2">
        <v>2</v>
      </c>
      <c t="s" r="C2" s="2">
        <v>32</v>
      </c>
    </row>
    <row r="3" spans="1:3">
      <c t="s" r="A3" s="4">
        <v>429</v>
      </c>
    </row>
    <row r="4" spans="1:3">
      <c t="s" r="A4" s="3">
        <v>556</v>
      </c>
    </row>
    <row r="5" spans="1:3">
      <c t="s" r="A5" s="4">
        <v>559</v>
      </c>
      <c t="n" r="B5" s="8">
        <v>0.4</v>
      </c>
      <c t="n" r="C5" s="8">
        <v>1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0</v>
      </c>
      <c t="s" r="B1" s="2">
        <v>1</v>
      </c>
    </row>
    <row r="2" spans="1:4">
      <c t="s" r="B2" s="2">
        <v>2</v>
      </c>
      <c t="s" r="C2" s="2">
        <v>32</v>
      </c>
      <c t="s" r="D2" s="2">
        <v>86</v>
      </c>
    </row>
    <row r="3" spans="1:4">
      <c t="s" r="A3" s="3">
        <v>556</v>
      </c>
    </row>
    <row r="4" spans="1:4">
      <c t="s" r="A4" s="4">
        <v>561</v>
      </c>
      <c t="n" r="B4" s="8">
        <v>23.3</v>
      </c>
      <c t="n" r="C4" s="8">
        <v>19.8</v>
      </c>
      <c t="n" r="D4" s="8">
        <v>20.8</v>
      </c>
    </row>
    <row r="5" spans="1:4">
      <c t="s" r="A5" s="4">
        <v>562</v>
      </c>
      <c t="n" r="B5" s="6">
        <v>3</v>
      </c>
      <c t="n" r="C5" s="9">
        <v>13.5</v>
      </c>
      <c t="n" r="D5" s="9">
        <v>17.8</v>
      </c>
    </row>
    <row r="6" spans="1:4">
      <c t="s" r="A6" s="4">
        <v>432</v>
      </c>
    </row>
    <row r="7" spans="1:4">
      <c t="s" r="A7" s="3">
        <v>556</v>
      </c>
    </row>
    <row r="8" spans="1:4">
      <c t="s" r="A8" s="4">
        <v>561</v>
      </c>
      <c t="n" r="B8" s="9">
        <v>10.2</v>
      </c>
      <c t="n" r="C8" s="9">
        <v>7.3</v>
      </c>
      <c t="n" r="D8" s="9">
        <v>31.8</v>
      </c>
    </row>
    <row r="9" spans="1:4">
      <c t="s" r="A9" s="4">
        <v>563</v>
      </c>
      <c t="n" r="B9" s="9">
        <v>5.1</v>
      </c>
    </row>
    <row r="10" spans="1:4">
      <c t="s" r="A10" s="4">
        <v>564</v>
      </c>
      <c t="n" r="B10" s="9">
        <v>2.3</v>
      </c>
    </row>
    <row r="11" spans="1:4">
      <c t="s" r="A11" s="4">
        <v>565</v>
      </c>
    </row>
    <row r="12" spans="1:4">
      <c t="s" r="A12" s="3">
        <v>556</v>
      </c>
    </row>
    <row r="13" spans="1:4">
      <c t="s" r="A13" s="4">
        <v>561</v>
      </c>
      <c t="n" r="B13" s="9">
        <v>0.5</v>
      </c>
    </row>
    <row r="14" spans="1:4">
      <c t="s" r="A14" s="4">
        <v>563</v>
      </c>
      <c t="n" r="B14" s="9">
        <v>0.1</v>
      </c>
      <c t="n" r="C14" s="9">
        <v>4.5</v>
      </c>
    </row>
    <row r="15" spans="1:4">
      <c t="s" r="A15" s="4">
        <v>562</v>
      </c>
      <c t="n" r="C15" s="6">
        <v>1</v>
      </c>
    </row>
    <row r="16" spans="1:4">
      <c t="s" r="A16" s="4">
        <v>566</v>
      </c>
      <c t="n" r="C16" s="9">
        <v>1.8</v>
      </c>
    </row>
    <row r="17" spans="1:4">
      <c t="s" r="A17" s="4">
        <v>567</v>
      </c>
    </row>
    <row r="18" spans="1:4">
      <c t="s" r="A18" s="3">
        <v>556</v>
      </c>
    </row>
    <row r="19" spans="1:4">
      <c t="s" r="A19" s="4">
        <v>561</v>
      </c>
      <c t="n" r="C19" s="9">
        <v>7.3</v>
      </c>
      <c t="n" r="D19" s="9">
        <v>6.8</v>
      </c>
    </row>
    <row r="20" spans="1:4">
      <c t="s" r="A20" s="4">
        <v>563</v>
      </c>
      <c t="n" r="C20" s="9">
        <v>4.5</v>
      </c>
      <c t="n" r="D20" s="8">
        <v>3.2</v>
      </c>
    </row>
    <row r="21" spans="1:4">
      <c t="s" r="A21" s="4">
        <v>564</v>
      </c>
      <c t="n" r="C21" s="8">
        <v>1.8</v>
      </c>
    </row>
    <row r="22" spans="1:4">
      <c t="s" r="A22" s="4">
        <v>568</v>
      </c>
    </row>
    <row r="23" spans="1:4">
      <c t="s" r="A23" s="3">
        <v>556</v>
      </c>
    </row>
    <row r="24" spans="1:4">
      <c t="s" r="A24" s="4">
        <v>561</v>
      </c>
      <c t="n" r="B24" s="9">
        <v>9.699999999999999</v>
      </c>
    </row>
    <row r="25" spans="1:4">
      <c t="s" r="A25" s="4">
        <v>563</v>
      </c>
      <c t="n" r="B25" s="6">
        <v>5</v>
      </c>
    </row>
    <row r="26" spans="1:4">
      <c t="s" r="A26" s="4">
        <v>564</v>
      </c>
      <c t="n" r="B26" s="9">
        <v>2.3</v>
      </c>
    </row>
    <row r="27" spans="1:4">
      <c t="s" r="A27" s="4">
        <v>569</v>
      </c>
    </row>
    <row r="28" spans="1:4">
      <c t="s" r="A28" s="3">
        <v>556</v>
      </c>
    </row>
    <row r="29" spans="1:4">
      <c t="s" r="A29" s="4">
        <v>561</v>
      </c>
      <c t="n" r="B29" s="9">
        <v>10.2</v>
      </c>
    </row>
    <row r="30" spans="1:4">
      <c t="s" r="A30" s="4">
        <v>563</v>
      </c>
      <c t="n" r="B30" s="9">
        <v>5.1</v>
      </c>
    </row>
    <row r="31" spans="1:4">
      <c t="s" r="A31" s="4">
        <v>562</v>
      </c>
      <c t="n" r="B31" s="9">
        <v>2.8</v>
      </c>
    </row>
    <row r="32" spans="1:4">
      <c t="s" r="A32" s="4">
        <v>564</v>
      </c>
      <c t="n" r="B32" s="8">
        <v>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0</v>
      </c>
      <c t="s" r="B1" s="2">
        <v>1</v>
      </c>
    </row>
    <row r="2" spans="1:4">
      <c t="s" r="B2" s="2">
        <v>2</v>
      </c>
      <c t="s" r="C2" s="2">
        <v>32</v>
      </c>
      <c t="s" r="D2" s="2">
        <v>86</v>
      </c>
    </row>
    <row r="3" spans="1:4">
      <c t="s" r="A3" s="3">
        <v>556</v>
      </c>
    </row>
    <row r="4" spans="1:4">
      <c t="s" r="A4" s="4">
        <v>136</v>
      </c>
      <c t="n" r="B4" s="8">
        <v>23.3</v>
      </c>
      <c t="n" r="C4" s="8">
        <v>19.8</v>
      </c>
      <c t="n" r="D4" s="8">
        <v>20.8</v>
      </c>
    </row>
    <row r="5" spans="1:4">
      <c t="s" r="A5" s="4">
        <v>565</v>
      </c>
    </row>
    <row r="6" spans="1:4">
      <c t="s" r="A6" s="3">
        <v>556</v>
      </c>
    </row>
    <row r="7" spans="1:4">
      <c t="s" r="A7" s="4">
        <v>571</v>
      </c>
      <c t="n" r="B7" s="9">
        <v>0.1</v>
      </c>
      <c t="n" r="C7" s="9">
        <v>4.5</v>
      </c>
    </row>
    <row r="8" spans="1:4">
      <c t="s" r="A8" s="4">
        <v>572</v>
      </c>
      <c t="n" r="B8" s="9">
        <v>0.4</v>
      </c>
    </row>
    <row r="9" spans="1:4">
      <c t="s" r="A9" s="4">
        <v>136</v>
      </c>
      <c t="n" r="B9" s="9">
        <v>0.5</v>
      </c>
    </row>
    <row r="10" spans="1:4">
      <c t="s" r="A10" s="4">
        <v>568</v>
      </c>
    </row>
    <row r="11" spans="1:4">
      <c t="s" r="A11" s="3">
        <v>556</v>
      </c>
    </row>
    <row r="12" spans="1:4">
      <c t="s" r="A12" s="4">
        <v>571</v>
      </c>
      <c t="n" r="B12" s="6">
        <v>5</v>
      </c>
    </row>
    <row r="13" spans="1:4">
      <c t="s" r="A13" s="4">
        <v>572</v>
      </c>
      <c t="n" r="B13" s="9">
        <v>2.4</v>
      </c>
    </row>
    <row r="14" spans="1:4">
      <c t="s" r="A14" s="4">
        <v>573</v>
      </c>
      <c t="n" r="B14" s="9">
        <v>2.3</v>
      </c>
    </row>
    <row r="15" spans="1:4">
      <c t="s" r="A15" s="4">
        <v>136</v>
      </c>
      <c t="n" r="B15" s="9">
        <v>9.699999999999999</v>
      </c>
    </row>
    <row r="16" spans="1:4">
      <c t="s" r="A16" s="4">
        <v>432</v>
      </c>
    </row>
    <row r="17" spans="1:4">
      <c t="s" r="A17" s="3">
        <v>556</v>
      </c>
    </row>
    <row r="18" spans="1:4">
      <c t="s" r="A18" s="4">
        <v>571</v>
      </c>
      <c t="n" r="B18" s="9">
        <v>5.1</v>
      </c>
    </row>
    <row r="19" spans="1:4">
      <c t="s" r="A19" s="4">
        <v>572</v>
      </c>
      <c t="n" r="B19" s="9">
        <v>2.8</v>
      </c>
    </row>
    <row r="20" spans="1:4">
      <c t="s" r="A20" s="4">
        <v>573</v>
      </c>
      <c t="n" r="B20" s="9">
        <v>2.3</v>
      </c>
    </row>
    <row r="21" spans="1:4">
      <c t="s" r="A21" s="4">
        <v>136</v>
      </c>
      <c t="n" r="B21" s="9">
        <v>10.2</v>
      </c>
      <c t="n" r="C21" s="9">
        <v>7.3</v>
      </c>
      <c t="n" r="D21" s="9">
        <v>31.8</v>
      </c>
    </row>
    <row r="22" spans="1:4">
      <c t="s" r="A22" s="4">
        <v>574</v>
      </c>
    </row>
    <row r="23" spans="1:4">
      <c t="s" r="A23" s="3">
        <v>556</v>
      </c>
    </row>
    <row r="24" spans="1:4">
      <c t="s" r="A24" s="4">
        <v>571</v>
      </c>
      <c t="n" r="C24" s="9">
        <v>4.5</v>
      </c>
      <c t="n" r="D24" s="9">
        <v>3.2</v>
      </c>
    </row>
    <row r="25" spans="1:4">
      <c t="s" r="A25" s="4">
        <v>572</v>
      </c>
      <c t="n" r="C25" s="6">
        <v>1</v>
      </c>
      <c t="n" r="D25" s="9">
        <v>3.6</v>
      </c>
    </row>
    <row r="26" spans="1:4">
      <c t="s" r="A26" s="4">
        <v>573</v>
      </c>
      <c t="n" r="C26" s="9">
        <v>1.8</v>
      </c>
    </row>
    <row r="27" spans="1:4">
      <c t="s" r="A27" s="4">
        <v>136</v>
      </c>
      <c t="n" r="C27" s="8">
        <v>7.3</v>
      </c>
      <c t="n" r="D27" s="8">
        <v>6.8</v>
      </c>
    </row>
    <row r="28" spans="1:4">
      <c t="s" r="A28" s="4">
        <v>575</v>
      </c>
    </row>
    <row r="29" spans="1:4">
      <c t="s" r="A29" s="3">
        <v>556</v>
      </c>
    </row>
    <row r="30" spans="1:4">
      <c t="s" r="A30" s="4">
        <v>571</v>
      </c>
      <c t="n" r="B30" s="9">
        <v>5.1</v>
      </c>
    </row>
    <row r="31" spans="1:4">
      <c t="s" r="A31" s="4">
        <v>573</v>
      </c>
      <c t="n" r="B31" s="9">
        <v>2.3</v>
      </c>
    </row>
    <row r="32" spans="1:4">
      <c t="s" r="A32" s="4">
        <v>136</v>
      </c>
      <c t="n" r="B32" s="8">
        <v>1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6</v>
      </c>
      <c t="s" r="B1" s="2">
        <v>1</v>
      </c>
    </row>
    <row r="2" spans="1:4">
      <c t="s" r="B2" s="2">
        <v>2</v>
      </c>
      <c t="s" r="C2" s="2">
        <v>32</v>
      </c>
      <c t="s" r="D2" s="2">
        <v>86</v>
      </c>
    </row>
    <row r="3" spans="1:4">
      <c t="s" r="A3" s="3">
        <v>556</v>
      </c>
    </row>
    <row r="4" spans="1:4">
      <c t="s" r="A4" s="4">
        <v>577</v>
      </c>
      <c t="n" r="B4" s="8">
        <v>23.3</v>
      </c>
      <c t="n" r="C4" s="8">
        <v>19.8</v>
      </c>
      <c t="n" r="D4" s="8">
        <v>20.8</v>
      </c>
    </row>
    <row r="5" spans="1:4">
      <c t="s" r="A5" s="4">
        <v>578</v>
      </c>
    </row>
    <row r="6" spans="1:4">
      <c t="s" r="A6" s="3">
        <v>556</v>
      </c>
    </row>
    <row r="7" spans="1:4">
      <c t="s" r="A7" s="4">
        <v>92</v>
      </c>
      <c t="n" r="B7" s="9">
        <v>10.4</v>
      </c>
    </row>
    <row r="8" spans="1:4">
      <c t="s" r="A8" s="4">
        <v>577</v>
      </c>
      <c t="n" r="B8" s="9">
        <v>8.9</v>
      </c>
    </row>
    <row r="9" spans="1:4">
      <c t="s" r="A9" s="4">
        <v>579</v>
      </c>
      <c t="n" r="B9" s="9">
        <v>0.5</v>
      </c>
    </row>
    <row r="10" spans="1:4">
      <c t="s" r="A10" s="4">
        <v>564</v>
      </c>
      <c t="n" r="B10" s="9">
        <v>1.5</v>
      </c>
    </row>
    <row r="11" spans="1:4">
      <c t="s" r="A11" s="4">
        <v>580</v>
      </c>
    </row>
    <row r="12" spans="1:4">
      <c t="s" r="A12" s="3">
        <v>556</v>
      </c>
    </row>
    <row r="13" spans="1:4">
      <c t="s" r="A13" s="4">
        <v>577</v>
      </c>
      <c t="n" r="B13" s="8">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1</v>
      </c>
      <c t="s" r="B1" s="2">
        <v>2</v>
      </c>
      <c t="s" r="C1" s="2">
        <v>32</v>
      </c>
    </row>
    <row r="2" spans="1:3">
      <c t="s" r="A2" s="3">
        <v>582</v>
      </c>
    </row>
    <row r="3" spans="1:3">
      <c t="s" r="A3" s="4">
        <v>583</v>
      </c>
      <c t="n" r="B3" s="7">
        <v>7100000</v>
      </c>
      <c t="n" r="C3" s="7">
        <v>7900000</v>
      </c>
    </row>
    <row r="4" spans="1:3">
      <c t="s" r="A4" s="4">
        <v>584</v>
      </c>
    </row>
    <row r="5" spans="1:3">
      <c t="s" r="A5" s="3">
        <v>582</v>
      </c>
    </row>
    <row r="6" spans="1:3">
      <c t="s" r="A6" s="4">
        <v>583</v>
      </c>
      <c t="n" r="B6" s="6">
        <v>15900000</v>
      </c>
      <c t="n" r="C6" s="6">
        <v>18300000</v>
      </c>
    </row>
    <row r="7" spans="1:3">
      <c t="s" r="A7" s="4">
        <v>465</v>
      </c>
    </row>
    <row r="8" spans="1:3">
      <c t="s" r="A8" s="3">
        <v>582</v>
      </c>
    </row>
    <row r="9" spans="1:3">
      <c t="s" r="A9" s="4">
        <v>583</v>
      </c>
      <c t="n" r="B9" s="6">
        <v>7100000</v>
      </c>
      <c t="n" r="C9" s="6">
        <v>7900000</v>
      </c>
    </row>
    <row r="10" spans="1:3">
      <c t="s" r="A10" s="4">
        <v>466</v>
      </c>
      <c t="n" r="B10" s="7">
        <v>0</v>
      </c>
      <c t="n" r="C10"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32</v>
      </c>
    </row>
    <row r="2" spans="1:3">
      <c t="s" r="A2" s="3">
        <v>586</v>
      </c>
    </row>
    <row r="3" spans="1:3">
      <c t="s" r="A3" s="4">
        <v>587</v>
      </c>
      <c t="n" r="B3" s="8">
        <v>91.8</v>
      </c>
      <c t="n" r="C3" s="8">
        <v>109.8</v>
      </c>
    </row>
    <row r="4" spans="1:3">
      <c t="s" r="A4" s="4">
        <v>588</v>
      </c>
      <c t="n" r="B4" s="9">
        <v>1.6</v>
      </c>
      <c t="n" r="C4" s="9">
        <v>2.6</v>
      </c>
    </row>
    <row r="5" spans="1:3">
      <c t="s" r="A5" s="4">
        <v>589</v>
      </c>
      <c t="n" r="B5" s="6">
        <v>205</v>
      </c>
      <c t="n" r="C5" s="9">
        <v>209.5</v>
      </c>
    </row>
    <row r="6" spans="1:3">
      <c t="s" r="A6" s="4">
        <v>36</v>
      </c>
      <c t="n" r="B6" s="8">
        <v>298.4</v>
      </c>
      <c t="n" r="C6" s="8">
        <v>32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0</v>
      </c>
      <c t="s" r="B1" s="2">
        <v>2</v>
      </c>
      <c t="s" r="C1" s="2">
        <v>32</v>
      </c>
    </row>
    <row r="2" spans="1:3">
      <c t="s" r="A2" s="3">
        <v>479</v>
      </c>
    </row>
    <row r="3" spans="1:3">
      <c t="s" r="A3" s="4">
        <v>591</v>
      </c>
      <c t="n" r="B3" s="8">
        <v>2956.2</v>
      </c>
      <c t="n" r="C3" s="8">
        <v>2840.1</v>
      </c>
    </row>
    <row r="4" spans="1:3">
      <c t="s" r="A4" s="4">
        <v>592</v>
      </c>
      <c t="n" r="B4" s="9">
        <v>1338.6</v>
      </c>
      <c t="n" r="C4" s="6">
        <v>1204</v>
      </c>
    </row>
    <row r="5" spans="1:3">
      <c t="s" r="A5" s="4">
        <v>41</v>
      </c>
      <c t="n" r="B5" s="9">
        <v>1617.6</v>
      </c>
      <c t="n" r="C5" s="9">
        <v>1636.1</v>
      </c>
    </row>
    <row r="6" spans="1:3">
      <c t="s" r="A6" s="4">
        <v>478</v>
      </c>
    </row>
    <row r="7" spans="1:3">
      <c t="s" r="A7" s="3">
        <v>479</v>
      </c>
    </row>
    <row r="8" spans="1:3">
      <c t="s" r="A8" s="4">
        <v>591</v>
      </c>
      <c t="n" r="B8" s="9">
        <v>1308.8</v>
      </c>
      <c t="n" r="C8" s="9">
        <v>1299.5</v>
      </c>
    </row>
    <row r="9" spans="1:3">
      <c t="s" r="A9" s="4">
        <v>593</v>
      </c>
    </row>
    <row r="10" spans="1:3">
      <c t="s" r="A10" s="3">
        <v>479</v>
      </c>
    </row>
    <row r="11" spans="1:3">
      <c t="s" r="A11" s="4">
        <v>591</v>
      </c>
      <c t="n" r="B11" s="9">
        <v>1175.1</v>
      </c>
      <c t="n" r="C11" s="6">
        <v>1080</v>
      </c>
    </row>
    <row r="12" spans="1:3">
      <c t="s" r="A12" s="4">
        <v>594</v>
      </c>
    </row>
    <row r="13" spans="1:3">
      <c t="s" r="A13" s="3">
        <v>479</v>
      </c>
    </row>
    <row r="14" spans="1:3">
      <c t="s" r="A14" s="4">
        <v>591</v>
      </c>
      <c t="n" r="B14" s="9">
        <v>185.6</v>
      </c>
      <c t="n" r="C14" s="9">
        <v>199.5</v>
      </c>
    </row>
    <row r="15" spans="1:3">
      <c t="s" r="A15" s="4">
        <v>595</v>
      </c>
    </row>
    <row r="16" spans="1:3">
      <c t="s" r="A16" s="3">
        <v>479</v>
      </c>
    </row>
    <row r="17" spans="1:3">
      <c t="s" r="A17" s="4">
        <v>591</v>
      </c>
      <c t="n" r="B17" s="9">
        <v>172.6</v>
      </c>
      <c t="n" r="C17" s="9">
        <v>176.5</v>
      </c>
    </row>
    <row r="18" spans="1:3">
      <c t="s" r="A18" s="4">
        <v>596</v>
      </c>
    </row>
    <row r="19" spans="1:3">
      <c t="s" r="A19" s="3">
        <v>479</v>
      </c>
    </row>
    <row r="20" spans="1:3">
      <c t="s" r="A20" s="4">
        <v>591</v>
      </c>
      <c t="n" r="B20" s="8">
        <v>114.1</v>
      </c>
      <c t="n" r="C20" s="8">
        <v>84.599999999999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97</v>
      </c>
      <c t="s" r="B1" s="2">
        <v>1</v>
      </c>
    </row>
    <row r="2" spans="1:5">
      <c t="s" r="B2" s="2">
        <v>2</v>
      </c>
      <c t="s" r="C2" s="2">
        <v>32</v>
      </c>
      <c t="s" r="D2" s="2">
        <v>86</v>
      </c>
      <c t="s" r="E2" s="2">
        <v>512</v>
      </c>
    </row>
    <row r="3" spans="1:5">
      <c t="s" r="A3" s="3">
        <v>598</v>
      </c>
    </row>
    <row r="4" spans="1:5">
      <c t="s" r="A4" s="4">
        <v>599</v>
      </c>
      <c t="n" r="B4" s="8">
        <v>-864.1</v>
      </c>
      <c t="n" r="C4" s="8">
        <v>-4.1</v>
      </c>
      <c t="n" r="D4" s="8">
        <v>-18.2</v>
      </c>
    </row>
    <row r="5" spans="1:5">
      <c t="s" r="A5" s="4">
        <v>600</v>
      </c>
      <c t="n" r="B5" s="6">
        <v>1951</v>
      </c>
      <c t="n" r="C5" s="9">
        <v>1969.1</v>
      </c>
    </row>
    <row r="6" spans="1:5">
      <c t="s" r="A6" s="4">
        <v>601</v>
      </c>
      <c t="n" r="C6" s="9">
        <v>0.7</v>
      </c>
    </row>
    <row r="7" spans="1:5">
      <c t="s" r="A7" s="4">
        <v>602</v>
      </c>
      <c t="n" r="B7" s="9">
        <v>-24.8</v>
      </c>
      <c t="n" r="C7" s="9">
        <v>-18.8</v>
      </c>
    </row>
    <row r="8" spans="1:5">
      <c t="s" r="A8" s="4">
        <v>603</v>
      </c>
      <c t="n" r="B8" s="9">
        <v>1062.1</v>
      </c>
      <c t="n" r="C8" s="6">
        <v>1951</v>
      </c>
      <c t="n" r="D8" s="9">
        <v>1969.1</v>
      </c>
    </row>
    <row r="9" spans="1:5">
      <c t="s" r="A9" s="4">
        <v>604</v>
      </c>
      <c t="n" r="B9" s="6">
        <v>-210</v>
      </c>
      <c t="n" r="C9" s="6">
        <v>-210</v>
      </c>
    </row>
    <row r="10" spans="1:5">
      <c t="s" r="A10" s="4">
        <v>605</v>
      </c>
      <c t="n" r="B10" s="9">
        <v>852.1</v>
      </c>
      <c t="n" r="C10" s="6">
        <v>1741</v>
      </c>
    </row>
    <row r="11" spans="1:5">
      <c t="s" r="A11" s="4">
        <v>606</v>
      </c>
      <c t="n" r="B11" s="9">
        <v>1255.4</v>
      </c>
      <c t="n" r="C11" s="9">
        <v>1255.4</v>
      </c>
    </row>
    <row r="12" spans="1:5">
      <c t="s" r="A12" s="4">
        <v>607</v>
      </c>
      <c t="n" r="B12" s="9">
        <v>-2.9</v>
      </c>
      <c t="n" r="C12" s="9">
        <v>-2.6</v>
      </c>
    </row>
    <row r="13" spans="1:5">
      <c t="s" r="A13" s="4">
        <v>608</v>
      </c>
      <c t="n" r="B13" s="6">
        <v>-220</v>
      </c>
      <c t="n" r="C13" s="6">
        <v>-152</v>
      </c>
    </row>
    <row r="14" spans="1:5">
      <c t="s" r="A14" s="4">
        <v>602</v>
      </c>
      <c t="n" r="B14" s="9">
        <v>-24.7</v>
      </c>
      <c t="n" r="C14" s="9">
        <v>-14.2</v>
      </c>
    </row>
    <row r="15" spans="1:5">
      <c t="s" r="A15" s="4">
        <v>609</v>
      </c>
      <c t="n" r="B15" s="9">
        <v>1007.8</v>
      </c>
      <c t="n" r="C15" s="9">
        <v>1086.6</v>
      </c>
    </row>
    <row r="16" spans="1:5">
      <c t="s" r="A16" s="4">
        <v>610</v>
      </c>
      <c t="n" r="B16" s="9">
        <v>68.40000000000001</v>
      </c>
      <c t="n" r="C16" s="9">
        <v>69.3</v>
      </c>
      <c t="n" r="D16" s="9">
        <v>64.2</v>
      </c>
    </row>
    <row r="17" spans="1:5">
      <c t="s" r="A17" s="4">
        <v>611</v>
      </c>
      <c t="n" r="B17" s="9">
        <v>66.40000000000001</v>
      </c>
    </row>
    <row r="18" spans="1:5">
      <c t="s" r="A18" s="4">
        <v>612</v>
      </c>
      <c t="n" r="B18" s="9">
        <v>66.40000000000001</v>
      </c>
    </row>
    <row r="19" spans="1:5">
      <c t="s" r="A19" s="4">
        <v>613</v>
      </c>
      <c t="n" r="B19" s="9">
        <v>66.40000000000001</v>
      </c>
    </row>
    <row r="20" spans="1:5">
      <c t="s" r="A20" s="4">
        <v>614</v>
      </c>
      <c t="n" r="B20" s="9">
        <v>66.40000000000001</v>
      </c>
    </row>
    <row r="21" spans="1:5">
      <c t="s" r="A21" s="4">
        <v>615</v>
      </c>
      <c t="n" r="B21" s="9">
        <v>66.40000000000001</v>
      </c>
    </row>
    <row r="22" spans="1:5">
      <c t="s" r="A22" s="4">
        <v>616</v>
      </c>
    </row>
    <row r="23" spans="1:5">
      <c t="s" r="A23" s="3">
        <v>598</v>
      </c>
    </row>
    <row r="24" spans="1:5">
      <c t="s" r="A24" s="4">
        <v>617</v>
      </c>
      <c t="n" r="B24" s="9">
        <v>5.9</v>
      </c>
      <c t="n" r="C24" s="6">
        <v>6</v>
      </c>
    </row>
    <row r="25" spans="1:5">
      <c t="s" r="A25" s="4">
        <v>606</v>
      </c>
      <c t="n" r="B25" s="6">
        <v>6</v>
      </c>
      <c t="n" r="C25" s="6">
        <v>6</v>
      </c>
    </row>
    <row r="26" spans="1:5">
      <c t="s" r="A26" s="4">
        <v>608</v>
      </c>
      <c t="n" r="B26" s="6">
        <v>-1</v>
      </c>
      <c t="n" r="C26" s="9">
        <v>-0.7</v>
      </c>
    </row>
    <row r="27" spans="1:5">
      <c t="s" r="A27" s="4">
        <v>609</v>
      </c>
      <c t="n" r="B27" s="7">
        <v>5</v>
      </c>
      <c t="n" r="C27" s="9">
        <v>5.3</v>
      </c>
    </row>
    <row r="28" spans="1:5">
      <c t="s" r="A28" s="4">
        <v>618</v>
      </c>
    </row>
    <row r="29" spans="1:5">
      <c t="s" r="A29" s="3">
        <v>598</v>
      </c>
    </row>
    <row r="30" spans="1:5">
      <c t="s" r="A30" s="4">
        <v>619</v>
      </c>
      <c t="s" r="B30" s="4">
        <v>620</v>
      </c>
    </row>
    <row r="31" spans="1:5">
      <c t="s" r="A31" s="4">
        <v>621</v>
      </c>
    </row>
    <row r="32" spans="1:5">
      <c t="s" r="A32" s="3">
        <v>598</v>
      </c>
    </row>
    <row r="33" spans="1:5">
      <c t="s" r="A33" s="4">
        <v>606</v>
      </c>
      <c t="n" r="B33" s="8">
        <v>1174.5</v>
      </c>
      <c t="n" r="C33" s="9">
        <v>1174.5</v>
      </c>
    </row>
    <row r="34" spans="1:5">
      <c t="s" r="A34" s="4">
        <v>607</v>
      </c>
      <c t="n" r="B34" s="9">
        <v>-2.9</v>
      </c>
      <c t="n" r="C34" s="9">
        <v>-2.6</v>
      </c>
    </row>
    <row r="35" spans="1:5">
      <c t="s" r="A35" s="4">
        <v>608</v>
      </c>
      <c t="n" r="B35" s="9">
        <v>-196.6</v>
      </c>
      <c t="n" r="C35" s="9">
        <v>-133.2</v>
      </c>
    </row>
    <row r="36" spans="1:5">
      <c t="s" r="A36" s="4">
        <v>602</v>
      </c>
      <c t="n" r="B36" s="9">
        <v>-24.7</v>
      </c>
      <c t="n" r="C36" s="9">
        <v>-14.2</v>
      </c>
    </row>
    <row r="37" spans="1:5">
      <c t="s" r="A37" s="4">
        <v>609</v>
      </c>
      <c t="n" r="B37" s="8">
        <v>950.3</v>
      </c>
      <c t="n" r="C37" s="9">
        <v>1024.5</v>
      </c>
    </row>
    <row r="38" spans="1:5">
      <c t="s" r="A38" s="4">
        <v>622</v>
      </c>
    </row>
    <row r="39" spans="1:5">
      <c t="s" r="A39" s="3">
        <v>598</v>
      </c>
    </row>
    <row r="40" spans="1:5">
      <c t="s" r="A40" s="4">
        <v>619</v>
      </c>
      <c t="s" r="B40" s="4">
        <v>485</v>
      </c>
    </row>
    <row r="41" spans="1:5">
      <c t="s" r="A41" s="4">
        <v>623</v>
      </c>
    </row>
    <row r="42" spans="1:5">
      <c t="s" r="A42" s="3">
        <v>598</v>
      </c>
    </row>
    <row r="43" spans="1:5">
      <c t="s" r="A43" s="4">
        <v>606</v>
      </c>
      <c t="n" r="B43" s="8">
        <v>42.6</v>
      </c>
      <c t="n" r="C43" s="9">
        <v>42.6</v>
      </c>
    </row>
    <row r="44" spans="1:5">
      <c t="s" r="A44" s="4">
        <v>608</v>
      </c>
      <c t="n" r="B44" s="9">
        <v>-6.3</v>
      </c>
      <c t="n" r="C44" s="9">
        <v>-4.1</v>
      </c>
    </row>
    <row r="45" spans="1:5">
      <c t="s" r="A45" s="4">
        <v>609</v>
      </c>
      <c t="n" r="B45" s="8">
        <v>36.3</v>
      </c>
      <c t="n" r="C45" s="9">
        <v>38.5</v>
      </c>
    </row>
    <row r="46" spans="1:5">
      <c t="s" r="A46" s="4">
        <v>624</v>
      </c>
    </row>
    <row r="47" spans="1:5">
      <c t="s" r="A47" s="3">
        <v>598</v>
      </c>
    </row>
    <row r="48" spans="1:5">
      <c t="s" r="A48" s="4">
        <v>619</v>
      </c>
      <c t="s" r="B48" s="4">
        <v>625</v>
      </c>
    </row>
    <row r="49" spans="1:5">
      <c t="s" r="A49" s="4">
        <v>626</v>
      </c>
    </row>
    <row r="50" spans="1:5">
      <c t="s" r="A50" s="3">
        <v>598</v>
      </c>
    </row>
    <row r="51" spans="1:5">
      <c t="s" r="A51" s="4">
        <v>606</v>
      </c>
      <c t="n" r="B51" s="8">
        <v>32.3</v>
      </c>
      <c t="n" r="C51" s="9">
        <v>32.3</v>
      </c>
    </row>
    <row r="52" spans="1:5">
      <c t="s" r="A52" s="4">
        <v>608</v>
      </c>
      <c t="n" r="B52" s="9">
        <v>-16.1</v>
      </c>
      <c t="n" r="C52" s="6">
        <v>-14</v>
      </c>
    </row>
    <row r="53" spans="1:5">
      <c t="s" r="A53" s="4">
        <v>609</v>
      </c>
      <c t="n" r="B53" s="8">
        <v>16.2</v>
      </c>
      <c t="n" r="C53" s="9">
        <v>18.3</v>
      </c>
    </row>
    <row r="54" spans="1:5">
      <c t="s" r="A54" s="4">
        <v>627</v>
      </c>
    </row>
    <row r="55" spans="1:5">
      <c t="s" r="A55" s="3">
        <v>598</v>
      </c>
    </row>
    <row r="56" spans="1:5">
      <c t="s" r="A56" s="4">
        <v>619</v>
      </c>
      <c t="s" r="B56" s="4">
        <v>628</v>
      </c>
    </row>
    <row r="57" spans="1:5">
      <c t="s" r="A57" s="4">
        <v>629</v>
      </c>
    </row>
    <row r="58" spans="1:5">
      <c t="s" r="A58" s="3">
        <v>598</v>
      </c>
    </row>
    <row r="59" spans="1:5">
      <c t="s" r="A59" s="4">
        <v>630</v>
      </c>
      <c t="s" r="E59" s="4">
        <v>631</v>
      </c>
    </row>
    <row r="60" spans="1:5">
      <c t="s" r="A60" s="4">
        <v>632</v>
      </c>
    </row>
    <row r="61" spans="1:5">
      <c t="s" r="A61" s="3">
        <v>598</v>
      </c>
    </row>
    <row r="62" spans="1:5">
      <c t="s" r="A62" s="4">
        <v>630</v>
      </c>
      <c t="s" r="B62" s="4">
        <v>631</v>
      </c>
    </row>
    <row r="63" spans="1:5">
      <c t="s" r="A63" s="4">
        <v>633</v>
      </c>
    </row>
    <row r="64" spans="1:5">
      <c t="s" r="A64" s="3">
        <v>598</v>
      </c>
    </row>
    <row r="65" spans="1:5">
      <c t="s" r="A65" s="4">
        <v>630</v>
      </c>
      <c t="s" r="B65" s="4">
        <v>631</v>
      </c>
    </row>
    <row r="66" spans="1:5">
      <c t="s" r="A66" s="4">
        <v>429</v>
      </c>
    </row>
    <row r="67" spans="1:5">
      <c t="s" r="A67" s="3">
        <v>598</v>
      </c>
    </row>
    <row r="68" spans="1:5">
      <c t="s" r="A68" s="4">
        <v>599</v>
      </c>
      <c t="n" r="B68" s="8">
        <v>-864.1</v>
      </c>
      <c t="n" r="C68" s="9">
        <v>-4.1</v>
      </c>
      <c t="n" r="D68" s="9">
        <v>-18.2</v>
      </c>
    </row>
    <row r="69" spans="1:5">
      <c t="s" r="A69" s="4">
        <v>600</v>
      </c>
      <c t="n" r="B69" s="9">
        <v>1790.8</v>
      </c>
      <c t="n" r="C69" s="9">
        <v>1808.8</v>
      </c>
    </row>
    <row r="70" spans="1:5">
      <c t="s" r="A70" s="4">
        <v>601</v>
      </c>
      <c t="n" r="C70" s="9">
        <v>0.7</v>
      </c>
    </row>
    <row r="71" spans="1:5">
      <c t="s" r="A71" s="4">
        <v>602</v>
      </c>
      <c t="n" r="B71" s="9">
        <v>-24.8</v>
      </c>
      <c t="n" r="C71" s="9">
        <v>-18.7</v>
      </c>
    </row>
    <row r="72" spans="1:5">
      <c t="s" r="A72" s="4">
        <v>603</v>
      </c>
      <c t="n" r="B72" s="9">
        <v>901.9</v>
      </c>
      <c t="n" r="C72" s="9">
        <v>1790.8</v>
      </c>
      <c t="n" r="D72" s="9">
        <v>1808.8</v>
      </c>
    </row>
    <row r="73" spans="1:5">
      <c t="s" r="A73" s="4">
        <v>604</v>
      </c>
      <c t="n" r="B73" s="9">
        <v>-59.6</v>
      </c>
      <c t="n" r="C73" s="9">
        <v>-59.6</v>
      </c>
    </row>
    <row r="74" spans="1:5">
      <c t="s" r="A74" s="4">
        <v>605</v>
      </c>
      <c t="n" r="B74" s="9">
        <v>842.3</v>
      </c>
      <c t="n" r="C74" s="9">
        <v>1731.2</v>
      </c>
    </row>
    <row r="75" spans="1:5">
      <c t="s" r="A75" s="4">
        <v>606</v>
      </c>
      <c t="n" r="B75" s="9">
        <v>1205.8</v>
      </c>
      <c t="n" r="C75" s="9">
        <v>1205.8</v>
      </c>
    </row>
    <row r="76" spans="1:5">
      <c t="s" r="A76" s="4">
        <v>607</v>
      </c>
      <c t="n" r="B76" s="9">
        <v>-2.9</v>
      </c>
      <c t="n" r="C76" s="9">
        <v>-2.6</v>
      </c>
    </row>
    <row r="77" spans="1:5">
      <c t="s" r="A77" s="4">
        <v>608</v>
      </c>
      <c t="n" r="B77" s="9">
        <v>-192.2</v>
      </c>
      <c t="n" r="C77" s="9">
        <v>-127.2</v>
      </c>
    </row>
    <row r="78" spans="1:5">
      <c t="s" r="A78" s="4">
        <v>602</v>
      </c>
      <c t="n" r="B78" s="9">
        <v>-24.6</v>
      </c>
      <c t="n" r="C78" s="9">
        <v>-14.2</v>
      </c>
    </row>
    <row r="79" spans="1:5">
      <c t="s" r="A79" s="4">
        <v>609</v>
      </c>
      <c t="n" r="B79" s="9">
        <v>986.1</v>
      </c>
      <c t="n" r="C79" s="9">
        <v>1061.8</v>
      </c>
    </row>
    <row r="80" spans="1:5">
      <c t="s" r="A80" s="4">
        <v>634</v>
      </c>
    </row>
    <row r="81" spans="1:5">
      <c t="s" r="A81" s="3">
        <v>598</v>
      </c>
    </row>
    <row r="82" spans="1:5">
      <c t="s" r="A82" s="4">
        <v>606</v>
      </c>
      <c t="n" r="B82" s="6">
        <v>6</v>
      </c>
      <c t="n" r="C82" s="6">
        <v>6</v>
      </c>
    </row>
    <row r="83" spans="1:5">
      <c t="s" r="A83" s="4">
        <v>608</v>
      </c>
      <c t="n" r="B83" s="6">
        <v>-1</v>
      </c>
      <c t="n" r="C83" s="9">
        <v>-0.7</v>
      </c>
    </row>
    <row r="84" spans="1:5">
      <c t="s" r="A84" s="4">
        <v>609</v>
      </c>
      <c t="n" r="B84" s="6">
        <v>5</v>
      </c>
      <c t="n" r="C84" s="9">
        <v>5.3</v>
      </c>
    </row>
    <row r="85" spans="1:5">
      <c t="s" r="A85" s="4">
        <v>635</v>
      </c>
    </row>
    <row r="86" spans="1:5">
      <c t="s" r="A86" s="3">
        <v>598</v>
      </c>
    </row>
    <row r="87" spans="1:5">
      <c t="s" r="A87" s="4">
        <v>606</v>
      </c>
      <c t="n" r="B87" s="9">
        <v>1142.3</v>
      </c>
      <c t="n" r="C87" s="9">
        <v>1142.3</v>
      </c>
    </row>
    <row r="88" spans="1:5">
      <c t="s" r="A88" s="4">
        <v>607</v>
      </c>
      <c t="n" r="B88" s="9">
        <v>-2.9</v>
      </c>
      <c t="n" r="C88" s="9">
        <v>-2.6</v>
      </c>
    </row>
    <row r="89" spans="1:5">
      <c t="s" r="A89" s="4">
        <v>608</v>
      </c>
      <c t="n" r="B89" s="9">
        <v>-182.9</v>
      </c>
      <c t="n" r="C89" s="9">
        <v>-121.1</v>
      </c>
    </row>
    <row r="90" spans="1:5">
      <c t="s" r="A90" s="4">
        <v>602</v>
      </c>
      <c t="n" r="B90" s="9">
        <v>-24.6</v>
      </c>
      <c t="n" r="C90" s="9">
        <v>-14.2</v>
      </c>
    </row>
    <row r="91" spans="1:5">
      <c t="s" r="A91" s="4">
        <v>609</v>
      </c>
      <c t="n" r="B91" s="9">
        <v>931.9</v>
      </c>
      <c t="n" r="C91" s="9">
        <v>1004.4</v>
      </c>
    </row>
    <row r="92" spans="1:5">
      <c t="s" r="A92" s="4">
        <v>636</v>
      </c>
    </row>
    <row r="93" spans="1:5">
      <c t="s" r="A93" s="3">
        <v>598</v>
      </c>
    </row>
    <row r="94" spans="1:5">
      <c t="s" r="A94" s="4">
        <v>606</v>
      </c>
      <c t="n" r="B94" s="9">
        <v>42.6</v>
      </c>
      <c t="n" r="C94" s="9">
        <v>42.6</v>
      </c>
    </row>
    <row r="95" spans="1:5">
      <c t="s" r="A95" s="4">
        <v>608</v>
      </c>
      <c t="n" r="B95" s="9">
        <v>-6.3</v>
      </c>
      <c t="n" r="C95" s="9">
        <v>-4.1</v>
      </c>
    </row>
    <row r="96" spans="1:5">
      <c t="s" r="A96" s="4">
        <v>609</v>
      </c>
      <c t="n" r="B96" s="9">
        <v>36.3</v>
      </c>
      <c t="n" r="C96" s="9">
        <v>38.5</v>
      </c>
    </row>
    <row r="97" spans="1:5">
      <c t="s" r="A97" s="4">
        <v>637</v>
      </c>
    </row>
    <row r="98" spans="1:5">
      <c t="s" r="A98" s="3">
        <v>598</v>
      </c>
    </row>
    <row r="99" spans="1:5">
      <c t="s" r="A99" s="4">
        <v>606</v>
      </c>
      <c t="n" r="B99" s="9">
        <v>14.9</v>
      </c>
      <c t="n" r="C99" s="9">
        <v>14.9</v>
      </c>
    </row>
    <row r="100" spans="1:5">
      <c t="s" r="A100" s="4">
        <v>608</v>
      </c>
      <c t="n" r="B100" s="6">
        <v>-2</v>
      </c>
      <c t="n" r="C100" s="9">
        <v>-1.3</v>
      </c>
    </row>
    <row r="101" spans="1:5">
      <c t="s" r="A101" s="4">
        <v>609</v>
      </c>
      <c t="n" r="B101" s="9">
        <v>12.9</v>
      </c>
      <c t="n" r="C101" s="9">
        <v>13.6</v>
      </c>
    </row>
    <row r="102" spans="1:5">
      <c t="s" r="A102" s="4">
        <v>432</v>
      </c>
    </row>
    <row r="103" spans="1:5">
      <c t="s" r="A103" s="3">
        <v>598</v>
      </c>
    </row>
    <row r="104" spans="1:5">
      <c t="s" r="A104" s="4">
        <v>600</v>
      </c>
      <c t="n" r="B104" s="9">
        <v>160.2</v>
      </c>
      <c t="n" r="C104" s="9">
        <v>160.3</v>
      </c>
    </row>
    <row r="105" spans="1:5">
      <c t="s" r="A105" s="4">
        <v>602</v>
      </c>
      <c t="n" r="C105" s="9">
        <v>-0.1</v>
      </c>
    </row>
    <row r="106" spans="1:5">
      <c t="s" r="A106" s="4">
        <v>603</v>
      </c>
      <c t="n" r="B106" s="9">
        <v>160.2</v>
      </c>
      <c t="n" r="C106" s="9">
        <v>160.2</v>
      </c>
      <c t="n" r="D106" s="8">
        <v>160.3</v>
      </c>
    </row>
    <row r="107" spans="1:5">
      <c t="s" r="A107" s="4">
        <v>604</v>
      </c>
      <c t="n" r="B107" s="9">
        <v>-150.4</v>
      </c>
      <c t="n" r="C107" s="9">
        <v>-150.4</v>
      </c>
    </row>
    <row r="108" spans="1:5">
      <c t="s" r="A108" s="4">
        <v>605</v>
      </c>
      <c t="n" r="B108" s="9">
        <v>9.800000000000001</v>
      </c>
      <c t="n" r="C108" s="9">
        <v>9.800000000000001</v>
      </c>
    </row>
    <row r="109" spans="1:5">
      <c t="s" r="A109" s="4">
        <v>606</v>
      </c>
      <c t="n" r="B109" s="9">
        <v>49.6</v>
      </c>
      <c t="n" r="C109" s="9">
        <v>49.6</v>
      </c>
    </row>
    <row r="110" spans="1:5">
      <c t="s" r="A110" s="4">
        <v>608</v>
      </c>
      <c t="n" r="B110" s="9">
        <v>-27.8</v>
      </c>
      <c t="n" r="C110" s="9">
        <v>-24.8</v>
      </c>
    </row>
    <row r="111" spans="1:5">
      <c t="s" r="A111" s="4">
        <v>602</v>
      </c>
      <c t="n" r="B111" s="9">
        <v>-0.1</v>
      </c>
    </row>
    <row r="112" spans="1:5">
      <c t="s" r="A112" s="4">
        <v>609</v>
      </c>
      <c t="n" r="B112" s="9">
        <v>21.7</v>
      </c>
      <c t="n" r="C112" s="9">
        <v>24.8</v>
      </c>
    </row>
    <row r="113" spans="1:5">
      <c t="s" r="A113" s="4">
        <v>638</v>
      </c>
    </row>
    <row r="114" spans="1:5">
      <c t="s" r="A114" s="3">
        <v>598</v>
      </c>
    </row>
    <row r="115" spans="1:5">
      <c t="s" r="A115" s="4">
        <v>606</v>
      </c>
      <c t="n" r="B115" s="9">
        <v>32.2</v>
      </c>
      <c t="n" r="C115" s="9">
        <v>32.2</v>
      </c>
    </row>
    <row r="116" spans="1:5">
      <c t="s" r="A116" s="4">
        <v>608</v>
      </c>
      <c t="n" r="B116" s="9">
        <v>-13.7</v>
      </c>
      <c t="n" r="C116" s="9">
        <v>-12.1</v>
      </c>
    </row>
    <row r="117" spans="1:5">
      <c t="s" r="A117" s="4">
        <v>602</v>
      </c>
      <c t="n" r="B117" s="9">
        <v>-0.1</v>
      </c>
    </row>
    <row r="118" spans="1:5">
      <c t="s" r="A118" s="4">
        <v>609</v>
      </c>
      <c t="n" r="B118" s="9">
        <v>18.4</v>
      </c>
      <c t="n" r="C118" s="9">
        <v>20.1</v>
      </c>
    </row>
    <row r="119" spans="1:5">
      <c t="s" r="A119" s="4">
        <v>639</v>
      </c>
    </row>
    <row r="120" spans="1:5">
      <c t="s" r="A120" s="3">
        <v>598</v>
      </c>
    </row>
    <row r="121" spans="1:5">
      <c t="s" r="A121" s="4">
        <v>606</v>
      </c>
      <c t="n" r="B121" s="9">
        <v>17.4</v>
      </c>
      <c t="n" r="C121" s="9">
        <v>17.4</v>
      </c>
    </row>
    <row r="122" spans="1:5">
      <c t="s" r="A122" s="4">
        <v>608</v>
      </c>
      <c t="n" r="B122" s="9">
        <v>-14.1</v>
      </c>
      <c t="n" r="C122" s="9">
        <v>-12.7</v>
      </c>
    </row>
    <row r="123" spans="1:5">
      <c t="s" r="A123" s="4">
        <v>609</v>
      </c>
      <c t="n" r="B123" s="8">
        <v>3.3</v>
      </c>
      <c t="n" r="C123" s="8">
        <v>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32</v>
      </c>
    </row>
    <row r="2" spans="1:3">
      <c t="s" r="A2" s="3">
        <v>641</v>
      </c>
    </row>
    <row r="3" spans="1:3">
      <c t="s" r="A3" s="4">
        <v>642</v>
      </c>
      <c t="n" r="B3" s="8">
        <v>7.1</v>
      </c>
      <c t="n" r="C3" s="8">
        <v>7.9</v>
      </c>
    </row>
    <row r="4" spans="1:3">
      <c t="s" r="A4" s="4">
        <v>38</v>
      </c>
      <c t="n" r="B4" s="9">
        <v>17.8</v>
      </c>
      <c t="n" r="C4" s="9">
        <v>21.1</v>
      </c>
    </row>
    <row r="5" spans="1:3">
      <c t="s" r="A5" s="4">
        <v>643</v>
      </c>
      <c t="n" r="B5" s="9">
        <v>34.2</v>
      </c>
      <c t="n" r="C5" s="9">
        <v>14.7</v>
      </c>
    </row>
    <row r="6" spans="1:3">
      <c t="s" r="A6" s="4">
        <v>175</v>
      </c>
      <c t="n" r="B6" s="9">
        <v>6.9</v>
      </c>
      <c t="n" r="C6" s="9">
        <v>7.8</v>
      </c>
    </row>
    <row r="7" spans="1:3">
      <c t="s" r="A7" s="4">
        <v>644</v>
      </c>
      <c t="n" r="B7" s="7">
        <v>66</v>
      </c>
      <c t="n" r="C7" s="8">
        <v>5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60</v>
      </c>
      <c t="s" r="B1" s="2">
        <v>1</v>
      </c>
    </row>
    <row r="2" spans="1:4">
      <c t="s" r="B2" s="2">
        <v>2</v>
      </c>
      <c t="s" r="C2" s="2">
        <v>32</v>
      </c>
      <c t="s" r="D2" s="2">
        <v>86</v>
      </c>
    </row>
    <row r="3" spans="1:4">
      <c t="s" r="A3" s="3">
        <v>161</v>
      </c>
    </row>
    <row r="4" spans="1:4">
      <c t="s" r="A4" s="4">
        <v>109</v>
      </c>
      <c t="n" r="B4" s="10">
        <v>0.64</v>
      </c>
      <c t="n" r="C4" s="10">
        <v>0.64</v>
      </c>
      <c t="n" r="D4" s="10">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5"/>
    <col customWidth="1" max="5" min="5" width="14"/>
    <col customWidth="1" max="6" min="6" width="14"/>
  </cols>
  <sheetData>
    <row r="1" spans="1:6">
      <c t="s" r="A1" s="1">
        <v>645</v>
      </c>
      <c t="s" r="B1" s="2">
        <v>646</v>
      </c>
      <c t="s" r="C1" s="2">
        <v>2</v>
      </c>
      <c t="s" r="D1" s="2">
        <v>32</v>
      </c>
      <c t="s" r="E1" s="2">
        <v>86</v>
      </c>
      <c t="s" r="F1" s="2">
        <v>647</v>
      </c>
    </row>
    <row r="2" spans="1:6">
      <c t="s" r="A2" s="3">
        <v>648</v>
      </c>
    </row>
    <row r="3" spans="1:6">
      <c t="s" r="A3" s="4">
        <v>649</v>
      </c>
      <c t="n" r="C3" s="7">
        <v>1367000000</v>
      </c>
      <c t="n" r="D3" s="7">
        <v>1312300000</v>
      </c>
    </row>
    <row r="4" spans="1:6">
      <c t="s" r="A4" s="4">
        <v>650</v>
      </c>
      <c t="n" r="C4" s="6">
        <v>4100000</v>
      </c>
      <c t="n" r="D4" s="6">
        <v>2200000</v>
      </c>
      <c t="n" r="E4" s="7">
        <v>98100000</v>
      </c>
    </row>
    <row r="5" spans="1:6">
      <c t="s" r="A5" s="4">
        <v>651</v>
      </c>
      <c t="n" r="C5" s="6">
        <v>-2500000</v>
      </c>
      <c t="n" r="D5" s="6">
        <v>-2800000</v>
      </c>
    </row>
    <row r="6" spans="1:6">
      <c t="s" r="A6" s="4">
        <v>652</v>
      </c>
      <c t="n" r="C6" s="6">
        <v>1364500000</v>
      </c>
      <c t="n" r="D6" s="6">
        <v>1309500000</v>
      </c>
    </row>
    <row r="7" spans="1:6">
      <c t="s" r="A7" s="4">
        <v>653</v>
      </c>
      <c t="n" r="C7" s="7">
        <v>81900000</v>
      </c>
      <c t="n" r="D7" s="6">
        <v>82300000</v>
      </c>
    </row>
    <row r="8" spans="1:6">
      <c t="s" r="A8" s="4">
        <v>654</v>
      </c>
      <c t="s" r="C8" s="4">
        <v>655</v>
      </c>
    </row>
    <row r="9" spans="1:6">
      <c t="s" r="A9" s="4">
        <v>656</v>
      </c>
      <c t="n" r="C9" s="7">
        <v>68700000</v>
      </c>
      <c t="n" r="D9" s="6">
        <v>66400000</v>
      </c>
      <c t="n" r="E9" s="7">
        <v>69200000</v>
      </c>
    </row>
    <row r="10" spans="1:6">
      <c t="s" r="A10" s="4">
        <v>58</v>
      </c>
      <c t="n" r="C10" s="7">
        <v>79600000</v>
      </c>
      <c t="n" r="D10" s="6">
        <v>94200000</v>
      </c>
    </row>
    <row r="11" spans="1:6">
      <c t="s" r="A11" s="4">
        <v>657</v>
      </c>
      <c t="s" r="C11" s="4">
        <v>497</v>
      </c>
    </row>
    <row r="12" spans="1:6">
      <c t="n" r="A12" s="6">
        <v>2016</v>
      </c>
      <c t="n" r="C12" s="7">
        <v>4600000</v>
      </c>
    </row>
    <row r="13" spans="1:6">
      <c t="n" r="A13" s="6">
        <v>2017</v>
      </c>
      <c t="n" r="C13" s="6">
        <v>1200000</v>
      </c>
    </row>
    <row r="14" spans="1:6">
      <c t="s" r="A14" s="4">
        <v>465</v>
      </c>
    </row>
    <row r="15" spans="1:6">
      <c t="s" r="A15" s="3">
        <v>648</v>
      </c>
    </row>
    <row r="16" spans="1:6">
      <c t="s" r="A16" s="4">
        <v>658</v>
      </c>
      <c t="n" r="C16" s="6">
        <v>600000000</v>
      </c>
    </row>
    <row r="17" spans="1:6">
      <c t="s" r="A17" s="4">
        <v>659</v>
      </c>
      <c t="n" r="C17" s="6">
        <v>150000000</v>
      </c>
    </row>
    <row r="18" spans="1:6">
      <c t="s" r="A18" s="4">
        <v>660</v>
      </c>
      <c t="n" r="C18" s="7">
        <v>75000000</v>
      </c>
    </row>
    <row r="19" spans="1:6">
      <c t="s" r="A19" s="4">
        <v>661</v>
      </c>
      <c t="s" r="C19" s="4">
        <v>662</v>
      </c>
    </row>
    <row r="20" spans="1:6">
      <c t="s" r="A20" s="4">
        <v>663</v>
      </c>
      <c t="s" r="C20" s="4">
        <v>664</v>
      </c>
    </row>
    <row r="21" spans="1:6">
      <c t="s" r="A21" s="4">
        <v>665</v>
      </c>
      <c t="n" r="C21" s="7">
        <v>100000000</v>
      </c>
    </row>
    <row r="22" spans="1:6">
      <c t="s" r="A22" s="4">
        <v>666</v>
      </c>
      <c t="s" r="C22" s="4">
        <v>667</v>
      </c>
    </row>
    <row r="23" spans="1:6">
      <c t="s" r="A23" s="4">
        <v>668</v>
      </c>
      <c t="n" r="C23" s="7">
        <v>369200000</v>
      </c>
    </row>
    <row r="24" spans="1:6">
      <c t="s" r="A24" s="4">
        <v>466</v>
      </c>
      <c t="n" r="C24" s="6">
        <v>0</v>
      </c>
      <c t="n" r="D24" s="6">
        <v>0</v>
      </c>
    </row>
    <row r="25" spans="1:6">
      <c t="s" r="A25" s="4">
        <v>653</v>
      </c>
      <c t="n" r="C25" s="6">
        <v>81900000</v>
      </c>
    </row>
    <row r="26" spans="1:6">
      <c t="s" r="A26" s="4">
        <v>669</v>
      </c>
    </row>
    <row r="27" spans="1:6">
      <c t="s" r="A27" s="3">
        <v>648</v>
      </c>
    </row>
    <row r="28" spans="1:6">
      <c t="s" r="A28" s="4">
        <v>659</v>
      </c>
      <c t="n" r="C28" s="6">
        <v>150000000</v>
      </c>
    </row>
    <row r="29" spans="1:6">
      <c t="s" r="A29" s="4">
        <v>660</v>
      </c>
      <c t="n" r="C29" s="7">
        <v>75000000</v>
      </c>
    </row>
    <row r="30" spans="1:6">
      <c t="s" r="A30" s="4">
        <v>661</v>
      </c>
      <c t="s" r="C30" s="4">
        <v>662</v>
      </c>
    </row>
    <row r="31" spans="1:6">
      <c t="s" r="A31" s="4">
        <v>663</v>
      </c>
      <c t="s" r="C31" s="4">
        <v>664</v>
      </c>
    </row>
    <row r="32" spans="1:6">
      <c t="s" r="A32" s="4">
        <v>665</v>
      </c>
      <c t="n" r="C32" s="7">
        <v>100000000</v>
      </c>
    </row>
    <row r="33" spans="1:6">
      <c t="s" r="A33" s="4">
        <v>670</v>
      </c>
    </row>
    <row r="34" spans="1:6">
      <c t="s" r="A34" s="3">
        <v>648</v>
      </c>
    </row>
    <row r="35" spans="1:6">
      <c t="s" r="A35" s="4">
        <v>659</v>
      </c>
      <c t="n" r="C35" s="7">
        <v>100000000</v>
      </c>
    </row>
    <row r="36" spans="1:6">
      <c t="s" r="A36" s="4">
        <v>666</v>
      </c>
      <c t="s" r="C36" s="4">
        <v>667</v>
      </c>
    </row>
    <row r="37" spans="1:6">
      <c t="s" r="A37" s="4">
        <v>671</v>
      </c>
    </row>
    <row r="38" spans="1:6">
      <c t="s" r="A38" s="3">
        <v>648</v>
      </c>
    </row>
    <row r="39" spans="1:6">
      <c t="s" r="A39" s="4">
        <v>659</v>
      </c>
      <c t="n" r="C39" s="7">
        <v>50000000</v>
      </c>
    </row>
    <row r="40" spans="1:6">
      <c t="s" r="A40" s="4">
        <v>660</v>
      </c>
      <c t="n" r="C40" s="7">
        <v>250000000</v>
      </c>
    </row>
    <row r="41" spans="1:6">
      <c t="s" r="A41" s="4">
        <v>661</v>
      </c>
      <c t="s" r="C41" s="4">
        <v>672</v>
      </c>
    </row>
    <row r="42" spans="1:6">
      <c t="s" r="A42" s="4">
        <v>673</v>
      </c>
      <c t="s" r="C42" s="4">
        <v>674</v>
      </c>
    </row>
    <row r="43" spans="1:6">
      <c t="s" r="A43" s="4">
        <v>675</v>
      </c>
    </row>
    <row r="44" spans="1:6">
      <c t="s" r="A44" s="3">
        <v>648</v>
      </c>
    </row>
    <row r="45" spans="1:6">
      <c t="s" r="A45" s="4">
        <v>676</v>
      </c>
      <c t="s" r="C45" s="4">
        <v>677</v>
      </c>
    </row>
    <row r="46" spans="1:6">
      <c t="s" r="A46" s="4">
        <v>678</v>
      </c>
    </row>
    <row r="47" spans="1:6">
      <c t="s" r="A47" s="3">
        <v>648</v>
      </c>
    </row>
    <row r="48" spans="1:6">
      <c t="s" r="A48" s="4">
        <v>679</v>
      </c>
      <c t="s" r="C48" s="4">
        <v>680</v>
      </c>
    </row>
    <row r="49" spans="1:6">
      <c t="s" r="A49" s="4">
        <v>681</v>
      </c>
    </row>
    <row r="50" spans="1:6">
      <c t="s" r="A50" s="3">
        <v>648</v>
      </c>
    </row>
    <row r="51" spans="1:6">
      <c t="s" r="A51" s="4">
        <v>679</v>
      </c>
      <c t="s" r="C51" s="4">
        <v>682</v>
      </c>
    </row>
    <row r="52" spans="1:6">
      <c t="s" r="A52" s="4">
        <v>683</v>
      </c>
    </row>
    <row r="53" spans="1:6">
      <c t="s" r="A53" s="3">
        <v>648</v>
      </c>
    </row>
    <row r="54" spans="1:6">
      <c t="s" r="A54" s="4">
        <v>649</v>
      </c>
      <c t="n" r="C54" s="7">
        <v>444200000</v>
      </c>
      <c t="n" r="D54" s="7">
        <v>443500000</v>
      </c>
    </row>
    <row r="55" spans="1:6">
      <c t="s" r="A55" s="4">
        <v>684</v>
      </c>
      <c t="s" r="C55" s="4">
        <v>685</v>
      </c>
      <c t="s" r="D55" s="4">
        <v>685</v>
      </c>
    </row>
    <row r="56" spans="1:6">
      <c t="s" r="A56" s="4">
        <v>650</v>
      </c>
      <c t="n" r="C56" s="7">
        <v>5800000</v>
      </c>
      <c t="n" r="D56" s="7">
        <v>6500000</v>
      </c>
    </row>
    <row r="57" spans="1:6">
      <c t="s" r="A57" s="4">
        <v>686</v>
      </c>
      <c t="s" r="C57" s="4">
        <v>687</v>
      </c>
    </row>
    <row r="58" spans="1:6">
      <c t="s" r="A58" s="4">
        <v>688</v>
      </c>
      <c t="n" r="F58" s="7">
        <v>450000000</v>
      </c>
    </row>
    <row r="59" spans="1:6">
      <c t="s" r="A59" s="4">
        <v>689</v>
      </c>
      <c t="s" r="C59" s="4">
        <v>690</v>
      </c>
    </row>
    <row r="60" spans="1:6">
      <c t="s" r="A60" s="4">
        <v>691</v>
      </c>
    </row>
    <row r="61" spans="1:6">
      <c t="s" r="A61" s="3">
        <v>648</v>
      </c>
    </row>
    <row r="62" spans="1:6">
      <c t="s" r="A62" s="4">
        <v>649</v>
      </c>
      <c t="n" r="C62" s="7">
        <v>244400000</v>
      </c>
    </row>
    <row r="63" spans="1:6">
      <c t="s" r="A63" s="4">
        <v>684</v>
      </c>
      <c t="s" r="C63" s="4">
        <v>682</v>
      </c>
    </row>
    <row r="64" spans="1:6">
      <c t="s" r="A64" s="4">
        <v>650</v>
      </c>
      <c t="n" r="C64" s="7">
        <v>3100000</v>
      </c>
    </row>
    <row r="65" spans="1:6">
      <c t="s" r="A65" s="4">
        <v>686</v>
      </c>
      <c t="s" r="C65" s="4">
        <v>692</v>
      </c>
    </row>
    <row r="66" spans="1:6">
      <c t="s" r="A66" s="4">
        <v>693</v>
      </c>
    </row>
    <row r="67" spans="1:6">
      <c t="s" r="A67" s="3">
        <v>648</v>
      </c>
    </row>
    <row r="68" spans="1:6">
      <c t="s" r="A68" s="4">
        <v>688</v>
      </c>
      <c t="n" r="B68" s="7">
        <v>250000000</v>
      </c>
    </row>
    <row r="69" spans="1:6">
      <c t="s" r="A69" s="4">
        <v>694</v>
      </c>
      <c t="n" r="B69" s="7">
        <v>250000000</v>
      </c>
    </row>
    <row r="70" spans="1:6">
      <c t="s" r="A70" s="4">
        <v>695</v>
      </c>
      <c t="n" r="B70" s="11">
        <v>2.5</v>
      </c>
    </row>
    <row r="71" spans="1:6">
      <c t="s" r="A71" s="4">
        <v>696</v>
      </c>
    </row>
    <row r="72" spans="1:6">
      <c t="s" r="A72" s="3">
        <v>648</v>
      </c>
    </row>
    <row r="73" spans="1:6">
      <c t="s" r="A73" s="4">
        <v>679</v>
      </c>
      <c t="s" r="B73" s="4">
        <v>697</v>
      </c>
    </row>
    <row r="74" spans="1:6">
      <c t="s" r="A74" s="4">
        <v>698</v>
      </c>
      <c t="s" r="B74" s="4">
        <v>699</v>
      </c>
    </row>
    <row r="75" spans="1:6">
      <c t="s" r="A75" s="4">
        <v>700</v>
      </c>
    </row>
    <row r="76" spans="1:6">
      <c t="s" r="A76" s="3">
        <v>648</v>
      </c>
    </row>
    <row r="77" spans="1:6">
      <c t="s" r="A77" s="4">
        <v>679</v>
      </c>
      <c t="s" r="B77" s="4">
        <v>701</v>
      </c>
    </row>
    <row r="78" spans="1:6">
      <c t="s" r="A78" s="4">
        <v>698</v>
      </c>
      <c t="s" r="B78" s="4">
        <v>702</v>
      </c>
    </row>
    <row r="79" spans="1:6">
      <c t="s" r="A79" s="4">
        <v>703</v>
      </c>
    </row>
    <row r="80" spans="1:6">
      <c t="s" r="A80" s="3">
        <v>648</v>
      </c>
    </row>
    <row r="81" spans="1:6">
      <c t="s" r="A81" s="4">
        <v>649</v>
      </c>
      <c t="n" r="D81" s="6">
        <v>192100000</v>
      </c>
    </row>
    <row r="82" spans="1:6">
      <c t="s" r="A82" s="4">
        <v>650</v>
      </c>
      <c t="n" r="D82" s="6">
        <v>2400000</v>
      </c>
    </row>
    <row r="83" spans="1:6">
      <c t="s" r="A83" s="4">
        <v>686</v>
      </c>
      <c t="s" r="C83" s="4">
        <v>704</v>
      </c>
    </row>
    <row r="84" spans="1:6">
      <c t="s" r="A84" s="4">
        <v>705</v>
      </c>
    </row>
    <row r="85" spans="1:6">
      <c t="s" r="A85" s="3">
        <v>648</v>
      </c>
    </row>
    <row r="86" spans="1:6">
      <c t="s" r="A86" s="4">
        <v>649</v>
      </c>
      <c t="n" r="C86" s="7">
        <v>678400000</v>
      </c>
      <c t="n" r="D86" s="7">
        <v>676700000</v>
      </c>
    </row>
    <row r="87" spans="1:6">
      <c t="s" r="A87" s="4">
        <v>684</v>
      </c>
      <c t="s" r="C87" s="4">
        <v>706</v>
      </c>
      <c t="s" r="D87" s="4">
        <v>706</v>
      </c>
    </row>
    <row r="88" spans="1:6">
      <c t="s" r="A88" s="4">
        <v>650</v>
      </c>
      <c t="n" r="C88" s="7">
        <v>9600000</v>
      </c>
      <c t="n" r="D88" s="7">
        <v>11300000</v>
      </c>
    </row>
    <row r="89" spans="1:6">
      <c t="s" r="A89" s="4">
        <v>686</v>
      </c>
      <c t="s" r="C89" s="4">
        <v>707</v>
      </c>
    </row>
    <row r="90" spans="1:6">
      <c t="s" r="A90" s="4">
        <v>688</v>
      </c>
      <c t="n" r="C90" s="7">
        <v>688000000</v>
      </c>
    </row>
    <row r="91" spans="1:6">
      <c t="s" r="A91" s="4">
        <v>689</v>
      </c>
      <c t="s" r="C91" s="4">
        <v>708</v>
      </c>
    </row>
    <row r="92" spans="1:6">
      <c t="s" r="A92" s="4">
        <v>465</v>
      </c>
    </row>
    <row r="93" spans="1:6">
      <c t="s" r="A93" s="3">
        <v>648</v>
      </c>
    </row>
    <row r="94" spans="1:6">
      <c t="s" r="A94" s="4">
        <v>686</v>
      </c>
      <c t="s" r="C94" s="4">
        <v>7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0</v>
      </c>
      <c t="s" r="B1" s="2">
        <v>1</v>
      </c>
    </row>
    <row r="2" spans="1:4">
      <c t="s" r="B2" s="2">
        <v>2</v>
      </c>
      <c t="s" r="C2" s="2">
        <v>32</v>
      </c>
      <c t="s" r="D2" s="2">
        <v>86</v>
      </c>
    </row>
    <row r="3" spans="1:4">
      <c t="s" r="A3" s="3">
        <v>711</v>
      </c>
    </row>
    <row r="4" spans="1:4">
      <c t="s" r="A4" s="4">
        <v>650</v>
      </c>
      <c t="n" r="B4" s="8">
        <v>4.1</v>
      </c>
      <c t="n" r="C4" s="8">
        <v>2.2</v>
      </c>
      <c t="n" r="D4" s="8">
        <v>98.09999999999999</v>
      </c>
    </row>
    <row r="5" spans="1:4">
      <c t="s" r="A5" s="4">
        <v>705</v>
      </c>
    </row>
    <row r="6" spans="1:4">
      <c t="s" r="A6" s="3">
        <v>711</v>
      </c>
    </row>
    <row r="7" spans="1:4">
      <c t="s" r="A7" s="4">
        <v>712</v>
      </c>
      <c t="s" r="B7" s="4">
        <v>706</v>
      </c>
      <c t="s" r="C7" s="4">
        <v>706</v>
      </c>
    </row>
    <row r="8" spans="1:4">
      <c t="s" r="A8" s="4">
        <v>650</v>
      </c>
      <c t="n" r="B8" s="8">
        <v>9.6</v>
      </c>
      <c t="n" r="C8" s="8">
        <v>11.3</v>
      </c>
    </row>
    <row r="9" spans="1:4">
      <c t="s" r="A9" s="4">
        <v>683</v>
      </c>
    </row>
    <row r="10" spans="1:4">
      <c t="s" r="A10" s="3">
        <v>711</v>
      </c>
    </row>
    <row r="11" spans="1:4">
      <c t="s" r="A11" s="4">
        <v>712</v>
      </c>
      <c t="s" r="B11" s="4">
        <v>685</v>
      </c>
      <c t="s" r="C11" s="4">
        <v>685</v>
      </c>
    </row>
    <row r="12" spans="1:4">
      <c t="s" r="A12" s="4">
        <v>650</v>
      </c>
      <c t="n" r="B12" s="8">
        <v>5.8</v>
      </c>
      <c t="n" r="C12" s="8">
        <v>6.5</v>
      </c>
    </row>
    <row r="13" spans="1:4">
      <c t="s" r="A13" s="4">
        <v>713</v>
      </c>
    </row>
    <row r="14" spans="1:4">
      <c t="s" r="A14" s="3">
        <v>711</v>
      </c>
    </row>
    <row r="15" spans="1:4">
      <c t="s" r="A15" s="4">
        <v>650</v>
      </c>
      <c t="n" r="C15" s="9">
        <v>2.4</v>
      </c>
    </row>
    <row r="16" spans="1:4">
      <c t="s" r="A16" s="4">
        <v>714</v>
      </c>
    </row>
    <row r="17" spans="1:4">
      <c t="s" r="A17" s="3">
        <v>711</v>
      </c>
    </row>
    <row r="18" spans="1:4">
      <c t="s" r="A18" s="4">
        <v>583</v>
      </c>
      <c t="n" r="B18" s="9">
        <v>3.1</v>
      </c>
    </row>
    <row r="19" spans="1:4">
      <c t="s" r="A19" s="4">
        <v>715</v>
      </c>
    </row>
    <row r="20" spans="1:4">
      <c t="s" r="A20" s="3">
        <v>711</v>
      </c>
    </row>
    <row r="21" spans="1:4">
      <c t="s" r="A21" s="4">
        <v>716</v>
      </c>
      <c t="n" r="B21" s="9">
        <v>678.4</v>
      </c>
      <c t="n" r="C21" s="9">
        <v>676.7</v>
      </c>
    </row>
    <row r="22" spans="1:4">
      <c t="s" r="A22" s="4">
        <v>717</v>
      </c>
    </row>
    <row r="23" spans="1:4">
      <c t="s" r="A23" s="3">
        <v>711</v>
      </c>
    </row>
    <row r="24" spans="1:4">
      <c t="s" r="A24" s="4">
        <v>716</v>
      </c>
      <c t="n" r="B24" s="9">
        <v>444.2</v>
      </c>
      <c t="n" r="C24" s="9">
        <v>443.5</v>
      </c>
    </row>
    <row r="25" spans="1:4">
      <c t="s" r="A25" s="4">
        <v>718</v>
      </c>
    </row>
    <row r="26" spans="1:4">
      <c t="s" r="A26" s="3">
        <v>711</v>
      </c>
    </row>
    <row r="27" spans="1:4">
      <c t="s" r="A27" s="4">
        <v>716</v>
      </c>
      <c t="n" r="B27" s="9">
        <v>635.1</v>
      </c>
      <c t="n" r="C27" s="9">
        <v>651.9</v>
      </c>
    </row>
    <row r="28" spans="1:4">
      <c t="s" r="A28" s="4">
        <v>719</v>
      </c>
    </row>
    <row r="29" spans="1:4">
      <c t="s" r="A29" s="3">
        <v>711</v>
      </c>
    </row>
    <row r="30" spans="1:4">
      <c t="s" r="A30" s="4">
        <v>716</v>
      </c>
      <c t="n" r="B30" s="9">
        <v>408.4</v>
      </c>
      <c t="n" r="C30" s="9">
        <v>426.7</v>
      </c>
    </row>
    <row r="31" spans="1:4">
      <c t="s" r="A31" s="4">
        <v>720</v>
      </c>
    </row>
    <row r="32" spans="1:4">
      <c t="s" r="A32" s="3">
        <v>711</v>
      </c>
    </row>
    <row r="33" spans="1:4">
      <c t="s" r="A33" s="4">
        <v>716</v>
      </c>
      <c t="n" r="C33" s="9">
        <v>192.1</v>
      </c>
    </row>
    <row r="34" spans="1:4">
      <c t="s" r="A34" s="4">
        <v>721</v>
      </c>
    </row>
    <row r="35" spans="1:4">
      <c t="s" r="A35" s="3">
        <v>711</v>
      </c>
    </row>
    <row r="36" spans="1:4">
      <c t="s" r="A36" s="4">
        <v>716</v>
      </c>
      <c t="n" r="B36" s="9">
        <v>244.4</v>
      </c>
    </row>
    <row r="37" spans="1:4">
      <c t="s" r="A37" s="4">
        <v>722</v>
      </c>
    </row>
    <row r="38" spans="1:4">
      <c t="s" r="A38" s="3">
        <v>711</v>
      </c>
    </row>
    <row r="39" spans="1:4">
      <c t="s" r="A39" s="4">
        <v>723</v>
      </c>
      <c t="n" r="B39" s="9">
        <v>-0.4</v>
      </c>
      <c t="n" r="C39" s="9">
        <v>-12.9</v>
      </c>
    </row>
    <row r="40" spans="1:4">
      <c t="s" r="A40" s="4">
        <v>724</v>
      </c>
    </row>
    <row r="41" spans="1:4">
      <c t="s" r="A41" s="3">
        <v>711</v>
      </c>
    </row>
    <row r="42" spans="1:4">
      <c t="s" r="A42" s="4">
        <v>716</v>
      </c>
      <c t="n" r="C42" s="9">
        <v>194.4</v>
      </c>
    </row>
    <row r="43" spans="1:4">
      <c t="s" r="A43" s="4">
        <v>725</v>
      </c>
    </row>
    <row r="44" spans="1:4">
      <c t="s" r="A44" s="3">
        <v>711</v>
      </c>
    </row>
    <row r="45" spans="1:4">
      <c t="s" r="A45" s="4">
        <v>716</v>
      </c>
      <c t="n" r="B45" s="9">
        <v>247.8</v>
      </c>
    </row>
    <row r="46" spans="1:4">
      <c t="s" r="A46" s="4">
        <v>726</v>
      </c>
    </row>
    <row r="47" spans="1:4">
      <c t="s" r="A47" s="3">
        <v>711</v>
      </c>
    </row>
    <row r="48" spans="1:4">
      <c t="s" r="A48" s="4">
        <v>723</v>
      </c>
      <c t="n" r="B48" s="8">
        <v>-0.4</v>
      </c>
      <c t="n" r="C48" s="8">
        <v>-1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7</v>
      </c>
      <c t="s" r="B1" s="2">
        <v>1</v>
      </c>
    </row>
    <row r="2" spans="1:4">
      <c t="s" r="B2" s="2">
        <v>2</v>
      </c>
      <c t="s" r="C2" s="2">
        <v>32</v>
      </c>
      <c t="s" r="D2" s="2">
        <v>86</v>
      </c>
    </row>
    <row r="3" spans="1:4">
      <c t="s" r="A3" s="3">
        <v>728</v>
      </c>
    </row>
    <row r="4" spans="1:4">
      <c t="n" r="A4" s="6">
        <v>2016</v>
      </c>
      <c t="n" r="B4" s="8">
        <v>42.6</v>
      </c>
    </row>
    <row r="5" spans="1:4">
      <c t="n" r="A5" s="6">
        <v>2017</v>
      </c>
      <c t="n" r="B5" s="9">
        <v>35.3</v>
      </c>
    </row>
    <row r="6" spans="1:4">
      <c t="n" r="A6" s="6">
        <v>2018</v>
      </c>
      <c t="n" r="B6" s="9">
        <v>26.5</v>
      </c>
    </row>
    <row r="7" spans="1:4">
      <c t="n" r="A7" s="6">
        <v>2019</v>
      </c>
      <c t="n" r="B7" s="6">
        <v>20</v>
      </c>
    </row>
    <row r="8" spans="1:4">
      <c t="n" r="A8" s="6">
        <v>2020</v>
      </c>
      <c t="n" r="B8" s="9">
        <v>15.9</v>
      </c>
    </row>
    <row r="9" spans="1:4">
      <c t="s" r="A9" s="4">
        <v>729</v>
      </c>
      <c t="n" r="B9" s="9">
        <v>31.9</v>
      </c>
    </row>
    <row r="10" spans="1:4">
      <c t="s" r="A10" s="4">
        <v>730</v>
      </c>
      <c t="n" r="B10" s="8">
        <v>53.6</v>
      </c>
      <c t="n" r="C10" s="8">
        <v>51.1</v>
      </c>
      <c t="n" r="D10" s="8">
        <v>5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t="s" r="A1" s="1">
        <v>731</v>
      </c>
      <c t="s" r="B1" s="2">
        <v>732</v>
      </c>
      <c t="s" r="C1" s="2">
        <v>532</v>
      </c>
      <c t="s" r="D1" s="2">
        <v>733</v>
      </c>
      <c t="s" r="E1" s="2">
        <v>734</v>
      </c>
    </row>
    <row r="2" spans="1:5">
      <c t="s" r="A2" s="3">
        <v>735</v>
      </c>
    </row>
    <row r="3" spans="1:5">
      <c t="s" r="A3" s="4">
        <v>653</v>
      </c>
      <c t="n" r="C3" s="7">
        <v>81900000</v>
      </c>
      <c t="n" r="D3" s="7">
        <v>82300000</v>
      </c>
    </row>
    <row r="4" spans="1:5">
      <c t="s" r="A4" s="4">
        <v>736</v>
      </c>
      <c t="n" r="D4" s="6">
        <v>80100000</v>
      </c>
    </row>
    <row r="5" spans="1:5">
      <c t="s" r="A5" s="4">
        <v>737</v>
      </c>
      <c t="n" r="C5" s="6">
        <v>245300000</v>
      </c>
    </row>
    <row r="6" spans="1:5">
      <c t="s" r="A6" s="4">
        <v>738</v>
      </c>
      <c t="n" r="C6" s="7">
        <v>12100000</v>
      </c>
    </row>
    <row r="7" spans="1:5">
      <c t="s" r="A7" s="4">
        <v>739</v>
      </c>
      <c t="s" r="C7" s="4">
        <v>458</v>
      </c>
    </row>
    <row r="8" spans="1:5">
      <c t="s" r="A8" s="4">
        <v>740</v>
      </c>
    </row>
    <row r="9" spans="1:5">
      <c t="s" r="A9" s="3">
        <v>735</v>
      </c>
    </row>
    <row r="10" spans="1:5">
      <c t="s" r="A10" s="4">
        <v>741</v>
      </c>
      <c t="n" r="B10" s="7">
        <v>225000000</v>
      </c>
    </row>
    <row r="11" spans="1:5">
      <c t="s" r="A11" s="4">
        <v>742</v>
      </c>
      <c t="s" r="B11" s="4">
        <v>631</v>
      </c>
    </row>
    <row r="12" spans="1:5">
      <c t="s" r="A12" s="4">
        <v>743</v>
      </c>
    </row>
    <row r="13" spans="1:5">
      <c t="s" r="A13" s="3">
        <v>735</v>
      </c>
    </row>
    <row r="14" spans="1:5">
      <c t="s" r="A14" s="4">
        <v>744</v>
      </c>
      <c t="n" r="E14" s="7">
        <v>50000000</v>
      </c>
    </row>
    <row r="15" spans="1:5">
      <c t="s" r="A15" s="4">
        <v>745</v>
      </c>
    </row>
    <row r="16" spans="1:5">
      <c t="s" r="A16" s="3">
        <v>735</v>
      </c>
    </row>
    <row r="17" spans="1:5">
      <c t="s" r="A17" s="4">
        <v>746</v>
      </c>
      <c t="n" r="B17" s="6">
        <v>1000000</v>
      </c>
    </row>
    <row r="18" spans="1:5">
      <c t="s" r="A18" s="4">
        <v>467</v>
      </c>
    </row>
    <row r="19" spans="1:5">
      <c t="s" r="A19" s="3">
        <v>735</v>
      </c>
    </row>
    <row r="20" spans="1:5">
      <c t="s" r="A20" s="4">
        <v>747</v>
      </c>
      <c t="s" r="C20" s="4">
        <v>748</v>
      </c>
    </row>
    <row r="21" spans="1:5">
      <c t="s" r="A21" s="4">
        <v>749</v>
      </c>
    </row>
    <row r="22" spans="1:5">
      <c t="s" r="A22" s="3">
        <v>735</v>
      </c>
    </row>
    <row r="23" spans="1:5">
      <c t="s" r="A23" s="4">
        <v>750</v>
      </c>
      <c t="s" r="B23" s="4">
        <v>458</v>
      </c>
    </row>
    <row r="24" spans="1:5">
      <c t="s" r="A24" s="4">
        <v>751</v>
      </c>
    </row>
    <row r="25" spans="1:5">
      <c t="s" r="A25" s="3">
        <v>735</v>
      </c>
    </row>
    <row r="26" spans="1:5">
      <c t="s" r="A26" s="4">
        <v>747</v>
      </c>
      <c t="s" r="C26" s="4">
        <v>752</v>
      </c>
    </row>
    <row r="27" spans="1:5">
      <c t="s" r="A27" s="4">
        <v>753</v>
      </c>
    </row>
    <row r="28" spans="1:5">
      <c t="s" r="A28" s="3">
        <v>735</v>
      </c>
    </row>
    <row r="29" spans="1:5">
      <c t="s" r="A29" s="4">
        <v>739</v>
      </c>
      <c t="s" r="C29" s="4">
        <v>458</v>
      </c>
    </row>
    <row r="30" spans="1:5">
      <c t="s" r="A30" s="4">
        <v>754</v>
      </c>
      <c t="n" r="C30" s="7">
        <v>23500000</v>
      </c>
    </row>
    <row r="31" spans="1:5">
      <c t="s" r="A31" s="4">
        <v>755</v>
      </c>
      <c t="n" r="C31" s="6">
        <v>160700000</v>
      </c>
    </row>
    <row r="32" spans="1:5">
      <c t="s" r="A32" s="4">
        <v>756</v>
      </c>
      <c t="n" r="C32" s="7">
        <v>25000000</v>
      </c>
      <c t="n" r="D32" s="7">
        <v>258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7</v>
      </c>
      <c t="s" r="B1" s="2">
        <v>1</v>
      </c>
    </row>
    <row r="2" spans="1:3">
      <c t="s" r="B2" s="2">
        <v>2</v>
      </c>
      <c t="s" r="C2" s="2">
        <v>32</v>
      </c>
    </row>
    <row r="3" spans="1:3">
      <c t="s" r="A3" s="3">
        <v>735</v>
      </c>
    </row>
    <row r="4" spans="1:3">
      <c t="s" r="A4" s="4">
        <v>191</v>
      </c>
      <c t="n" r="B4" s="7">
        <v>10</v>
      </c>
      <c t="n" r="C4" s="7">
        <v>10</v>
      </c>
    </row>
    <row r="5" spans="1:3">
      <c t="s" r="A5" s="4">
        <v>758</v>
      </c>
    </row>
    <row r="6" spans="1:3">
      <c t="s" r="A6" s="3">
        <v>735</v>
      </c>
    </row>
    <row r="7" spans="1:3">
      <c t="s" r="A7" s="4">
        <v>759</v>
      </c>
      <c t="n" r="B7" s="6">
        <v>50</v>
      </c>
    </row>
    <row r="8" spans="1:3">
      <c t="s" r="A8" s="4">
        <v>191</v>
      </c>
      <c t="n" r="B8" s="6">
        <v>10</v>
      </c>
      <c t="n" r="C8" s="7">
        <v>10</v>
      </c>
    </row>
    <row r="9" spans="1:3">
      <c t="s" r="A9" s="4">
        <v>760</v>
      </c>
      <c t="n" r="B9" s="6">
        <v>15</v>
      </c>
    </row>
    <row r="10" spans="1:3">
      <c t="s" r="A10" s="4">
        <v>761</v>
      </c>
      <c t="n" r="B10" s="7">
        <v>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t="s" r="A1" s="1">
        <v>762</v>
      </c>
      <c t="s" r="B1" s="2">
        <v>1</v>
      </c>
    </row>
    <row r="2" spans="1:2">
      <c t="s" r="B2" s="2">
        <v>763</v>
      </c>
    </row>
    <row r="3" spans="1:2">
      <c t="s" r="A3" s="3">
        <v>239</v>
      </c>
    </row>
    <row r="4" spans="1:2">
      <c t="s" r="A4" s="4">
        <v>764</v>
      </c>
      <c t="n" r="B4" s="6">
        <v>5830</v>
      </c>
    </row>
    <row r="5" spans="1:2">
      <c t="s" r="A5" s="4">
        <v>765</v>
      </c>
      <c t="n" r="B5" s="6">
        <v>1580</v>
      </c>
    </row>
    <row r="6" spans="1:2">
      <c t="s" r="A6" s="4">
        <v>766</v>
      </c>
      <c t="s" r="B6" s="4">
        <v>7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t="s" r="A1" s="1">
        <v>768</v>
      </c>
      <c t="s" r="B1" s="2">
        <v>1</v>
      </c>
    </row>
    <row r="2" spans="1:2">
      <c t="s" r="B2" s="2">
        <v>769</v>
      </c>
    </row>
    <row r="3" spans="1:2">
      <c t="s" r="A3" s="4">
        <v>770</v>
      </c>
    </row>
    <row r="4" spans="1:2">
      <c t="s" r="A4" s="3">
        <v>735</v>
      </c>
    </row>
    <row r="5" spans="1:2">
      <c t="s" r="A5" s="4">
        <v>771</v>
      </c>
      <c t="n" r="B5" s="6">
        <v>26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2</v>
      </c>
      <c t="s" r="B1" s="2">
        <v>2</v>
      </c>
      <c t="s" r="C1" s="2">
        <v>32</v>
      </c>
    </row>
    <row r="2" spans="1:3">
      <c t="s" r="A2" s="3">
        <v>735</v>
      </c>
    </row>
    <row r="3" spans="1:3">
      <c t="s" r="A3" s="4">
        <v>773</v>
      </c>
      <c t="n" r="B3" s="7">
        <v>41</v>
      </c>
      <c t="n" r="C3" s="7">
        <v>54</v>
      </c>
    </row>
    <row r="4" spans="1:3">
      <c t="s" r="A4" s="4">
        <v>774</v>
      </c>
      <c t="n" r="B4" s="6">
        <v>1</v>
      </c>
      <c t="n" r="C4" s="6">
        <v>12</v>
      </c>
    </row>
    <row r="5" spans="1:3">
      <c t="s" r="A5" s="4">
        <v>775</v>
      </c>
    </row>
    <row r="6" spans="1:3">
      <c t="s" r="A6" s="3">
        <v>735</v>
      </c>
    </row>
    <row r="7" spans="1:3">
      <c t="s" r="A7" s="4">
        <v>773</v>
      </c>
      <c t="n" r="B7" s="6">
        <v>12</v>
      </c>
      <c t="n" r="C7" s="6">
        <v>15</v>
      </c>
    </row>
    <row r="8" spans="1:3">
      <c t="s" r="A8" s="4">
        <v>776</v>
      </c>
    </row>
    <row r="9" spans="1:3">
      <c t="s" r="A9" s="3">
        <v>735</v>
      </c>
    </row>
    <row r="10" spans="1:3">
      <c t="s" r="A10" s="4">
        <v>773</v>
      </c>
      <c t="n" r="B10" s="6">
        <v>18</v>
      </c>
      <c t="n" r="C10" s="6">
        <v>15</v>
      </c>
    </row>
    <row r="11" spans="1:3">
      <c t="s" r="A11" s="4">
        <v>770</v>
      </c>
    </row>
    <row r="12" spans="1:3">
      <c t="s" r="A12" s="3">
        <v>735</v>
      </c>
    </row>
    <row r="13" spans="1:3">
      <c t="s" r="A13" s="4">
        <v>773</v>
      </c>
      <c t="n" r="B13" s="7">
        <v>4</v>
      </c>
      <c t="n" r="C13" s="7">
        <v>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777</v>
      </c>
      <c t="s" r="B1" s="2">
        <v>1</v>
      </c>
    </row>
    <row r="2" spans="1:2">
      <c t="s" r="B2" s="2">
        <v>2</v>
      </c>
    </row>
    <row r="3" spans="1:2">
      <c t="s" r="A3" s="4">
        <v>778</v>
      </c>
    </row>
    <row r="4" spans="1:2">
      <c t="s" r="A4" s="3">
        <v>735</v>
      </c>
    </row>
    <row r="5" spans="1:2">
      <c t="s" r="A5" s="4">
        <v>779</v>
      </c>
      <c t="s" r="B5" s="4">
        <v>7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81</v>
      </c>
      <c t="s" r="B1" s="2">
        <v>532</v>
      </c>
    </row>
    <row r="2" spans="1:2">
      <c t="s" r="A2" s="4">
        <v>751</v>
      </c>
    </row>
    <row r="3" spans="1:2">
      <c t="s" r="A3" s="3">
        <v>735</v>
      </c>
    </row>
    <row r="4" spans="1:2">
      <c t="s" r="A4" s="4">
        <v>782</v>
      </c>
      <c t="n" r="B4" s="7">
        <v>40</v>
      </c>
    </row>
    <row r="5" spans="1:2">
      <c t="s" r="A5" s="4">
        <v>467</v>
      </c>
    </row>
    <row r="6" spans="1:2">
      <c t="s" r="A6" s="3">
        <v>735</v>
      </c>
    </row>
    <row r="7" spans="1:2">
      <c t="s" r="A7" s="4">
        <v>782</v>
      </c>
      <c t="n" r="B7" s="7">
        <v>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v>
      </c>
      <c t="s" r="B1" s="2">
        <v>1</v>
      </c>
    </row>
    <row r="2" spans="1:4">
      <c t="s" r="B2" s="2">
        <v>2</v>
      </c>
      <c t="s" r="C2" s="2">
        <v>32</v>
      </c>
      <c t="s" r="D2" s="2">
        <v>86</v>
      </c>
    </row>
    <row r="3" spans="1:4">
      <c t="s" r="A3" s="3">
        <v>163</v>
      </c>
    </row>
    <row r="4" spans="1:4">
      <c t="s" r="A4" s="4">
        <v>109</v>
      </c>
      <c t="n" r="B4" s="8">
        <v>-837.1</v>
      </c>
      <c t="n" r="C4" s="8">
        <v>50.2</v>
      </c>
      <c t="n" r="D4" s="7">
        <v>168</v>
      </c>
    </row>
    <row r="5" spans="1:4">
      <c t="s" r="A5" s="4">
        <v>164</v>
      </c>
      <c t="n" r="B5" s="6">
        <v>12</v>
      </c>
      <c t="n" r="C5" s="9">
        <v>-13.9</v>
      </c>
      <c t="n" r="D5" s="9">
        <v>18.4</v>
      </c>
    </row>
    <row r="6" spans="1:4">
      <c t="s" r="A6" s="4">
        <v>165</v>
      </c>
      <c t="n" r="B6" s="9">
        <v>-849.1</v>
      </c>
      <c t="n" r="C6" s="9">
        <v>64.09999999999999</v>
      </c>
      <c t="n" r="D6" s="9">
        <v>149.6</v>
      </c>
    </row>
    <row r="7" spans="1:4">
      <c t="s" r="A7" s="3">
        <v>166</v>
      </c>
    </row>
    <row r="8" spans="1:4">
      <c t="s" r="A8" s="4">
        <v>167</v>
      </c>
      <c t="n" r="B8" s="9">
        <v>175.3</v>
      </c>
      <c t="n" r="C8" s="9">
        <v>169.7</v>
      </c>
      <c t="n" r="D8" s="9">
        <v>147.1</v>
      </c>
    </row>
    <row r="9" spans="1:4">
      <c t="s" r="A9" s="4">
        <v>168</v>
      </c>
      <c t="n" r="B9" s="9">
        <v>73.2</v>
      </c>
      <c t="n" r="C9" s="9">
        <v>74.8</v>
      </c>
      <c t="n" r="D9" s="9">
        <v>69.7</v>
      </c>
    </row>
    <row r="10" spans="1:4">
      <c t="s" r="A10" s="4">
        <v>38</v>
      </c>
      <c t="n" r="B10" s="9">
        <v>-42.2</v>
      </c>
      <c t="n" r="C10" s="9">
        <v>-18.9</v>
      </c>
      <c t="n" r="D10" s="9">
        <v>-55.9</v>
      </c>
    </row>
    <row r="11" spans="1:4">
      <c t="s" r="A11" s="4">
        <v>99</v>
      </c>
      <c t="n" r="D11" s="9">
        <v>-25.9</v>
      </c>
    </row>
    <row r="12" spans="1:4">
      <c t="s" r="A12" s="4">
        <v>169</v>
      </c>
      <c t="n" r="B12" s="9">
        <v>3.2</v>
      </c>
      <c t="n" r="D12" s="9">
        <v>78.5</v>
      </c>
    </row>
    <row r="13" spans="1:4">
      <c t="s" r="A13" s="4">
        <v>94</v>
      </c>
      <c t="n" r="B13" s="9">
        <v>864.1</v>
      </c>
      <c t="n" r="C13" s="9">
        <v>4.1</v>
      </c>
      <c t="n" r="D13" s="9">
        <v>18.2</v>
      </c>
    </row>
    <row r="14" spans="1:4">
      <c t="s" r="A14" s="4">
        <v>170</v>
      </c>
      <c t="n" r="B14" s="6">
        <v>3</v>
      </c>
      <c t="n" r="C14" s="9">
        <v>13.5</v>
      </c>
      <c t="n" r="D14" s="9">
        <v>17.8</v>
      </c>
    </row>
    <row r="15" spans="1:4">
      <c t="s" r="A15" s="4">
        <v>171</v>
      </c>
      <c t="n" r="B15" s="9">
        <v>-3.6</v>
      </c>
      <c t="n" r="C15" s="6">
        <v>13</v>
      </c>
      <c t="n" r="D15" s="9">
        <v>5.1</v>
      </c>
    </row>
    <row r="16" spans="1:4">
      <c t="s" r="A16" s="3">
        <v>172</v>
      </c>
    </row>
    <row r="17" spans="1:4">
      <c t="s" r="A17" s="4">
        <v>173</v>
      </c>
      <c t="n" r="B17" s="9">
        <v>58.8</v>
      </c>
      <c t="n" r="C17" s="9">
        <v>44.4</v>
      </c>
      <c t="n" r="D17" s="9">
        <v>-21.7</v>
      </c>
    </row>
    <row r="18" spans="1:4">
      <c t="s" r="A18" s="4">
        <v>36</v>
      </c>
      <c t="n" r="B18" s="9">
        <v>7.5</v>
      </c>
      <c t="n" r="C18" s="9">
        <v>11.5</v>
      </c>
      <c t="n" r="D18" s="9">
        <v>-59.5</v>
      </c>
    </row>
    <row r="19" spans="1:4">
      <c t="s" r="A19" s="4">
        <v>37</v>
      </c>
      <c t="n" r="B19" s="6">
        <v>8</v>
      </c>
      <c t="n" r="C19" s="9">
        <v>-42.3</v>
      </c>
      <c t="n" r="D19" s="9">
        <v>-4.6</v>
      </c>
    </row>
    <row r="20" spans="1:4">
      <c t="s" r="A20" s="4">
        <v>50</v>
      </c>
      <c t="n" r="B20" s="9">
        <v>-21.7</v>
      </c>
      <c t="n" r="C20" s="6">
        <v>-25</v>
      </c>
      <c t="n" r="D20" s="9">
        <v>12.6</v>
      </c>
    </row>
    <row r="21" spans="1:4">
      <c t="s" r="A21" s="4">
        <v>51</v>
      </c>
      <c t="n" r="B21" s="9">
        <v>0.1</v>
      </c>
      <c t="n" r="C21" s="9">
        <v>-0.1</v>
      </c>
      <c t="n" r="D21" s="9">
        <v>-3.5</v>
      </c>
    </row>
    <row r="22" spans="1:4">
      <c t="s" r="A22" s="4">
        <v>174</v>
      </c>
      <c t="n" r="B22" s="9">
        <v>1.2</v>
      </c>
      <c t="n" r="C22" s="9">
        <v>-10.6</v>
      </c>
      <c t="n" r="D22" s="9">
        <v>-5.4</v>
      </c>
    </row>
    <row r="23" spans="1:4">
      <c t="s" r="A23" s="4">
        <v>53</v>
      </c>
      <c t="n" r="B23" s="6">
        <v>11</v>
      </c>
      <c t="n" r="C23" s="9">
        <v>-27.1</v>
      </c>
      <c t="n" r="D23" s="9">
        <v>-2.7</v>
      </c>
    </row>
    <row r="24" spans="1:4">
      <c t="s" r="A24" s="4">
        <v>54</v>
      </c>
      <c t="n" r="B24" s="9">
        <v>-20.3</v>
      </c>
      <c t="n" r="C24" s="9">
        <v>11.7</v>
      </c>
      <c t="n" r="D24" s="9">
        <v>-21.2</v>
      </c>
    </row>
    <row r="25" spans="1:4">
      <c t="s" r="A25" s="4">
        <v>175</v>
      </c>
      <c t="n" r="B25" s="9">
        <v>-12.9</v>
      </c>
      <c t="n" r="C25" s="9">
        <v>-6.4</v>
      </c>
      <c t="n" r="D25" s="9">
        <v>4.6</v>
      </c>
    </row>
    <row r="26" spans="1:4">
      <c t="s" r="A26" s="4">
        <v>176</v>
      </c>
      <c t="n" r="B26" s="9">
        <v>252.4</v>
      </c>
      <c t="n" r="C26" s="9">
        <v>276.4</v>
      </c>
      <c t="n" r="D26" s="9">
        <v>302.8</v>
      </c>
    </row>
    <row r="27" spans="1:4">
      <c t="s" r="A27" s="4">
        <v>177</v>
      </c>
      <c t="n" r="B27" s="9">
        <v>14.7</v>
      </c>
      <c t="n" r="C27" s="9">
        <v>14.7</v>
      </c>
      <c t="n" r="D27" s="9">
        <v>22.9</v>
      </c>
    </row>
    <row r="28" spans="1:4">
      <c t="s" r="A28" s="4">
        <v>178</v>
      </c>
      <c t="n" r="B28" s="9">
        <v>267.1</v>
      </c>
      <c t="n" r="C28" s="9">
        <v>291.1</v>
      </c>
      <c t="n" r="D28" s="9">
        <v>325.7</v>
      </c>
    </row>
    <row r="29" spans="1:4">
      <c t="s" r="A29" s="3">
        <v>179</v>
      </c>
    </row>
    <row r="30" spans="1:4">
      <c t="s" r="A30" s="4">
        <v>180</v>
      </c>
      <c t="n" r="B30" s="9">
        <v>-196.7</v>
      </c>
      <c t="n" r="C30" s="9">
        <v>-202.5</v>
      </c>
      <c t="n" r="D30" s="6">
        <v>-189</v>
      </c>
    </row>
    <row r="31" spans="1:4">
      <c t="s" r="A31" s="4">
        <v>181</v>
      </c>
      <c t="n" r="B31" s="9">
        <v>8.6</v>
      </c>
      <c t="n" r="C31" s="9">
        <v>6.7</v>
      </c>
      <c t="n" r="D31" s="9">
        <v>11.4</v>
      </c>
    </row>
    <row r="32" spans="1:4">
      <c t="s" r="A32" s="4">
        <v>182</v>
      </c>
      <c t="n" r="C32" s="9">
        <v>-6.1</v>
      </c>
      <c t="n" r="D32" s="9">
        <v>45.1</v>
      </c>
    </row>
    <row r="33" spans="1:4">
      <c t="s" r="A33" s="4">
        <v>183</v>
      </c>
      <c t="n" r="B33" s="9">
        <v>-188.1</v>
      </c>
      <c t="n" r="C33" s="9">
        <v>-201.9</v>
      </c>
      <c t="n" r="D33" s="9">
        <v>-132.5</v>
      </c>
    </row>
    <row r="34" spans="1:4">
      <c t="s" r="A34" s="4">
        <v>184</v>
      </c>
      <c t="n" r="B34" s="9">
        <v>46.4</v>
      </c>
      <c t="n" r="C34" s="9">
        <v>-6.6</v>
      </c>
      <c t="n" r="D34" s="9">
        <v>-7.1</v>
      </c>
    </row>
    <row r="35" spans="1:4">
      <c t="s" r="A35" s="4">
        <v>185</v>
      </c>
      <c t="n" r="B35" s="9">
        <v>-141.7</v>
      </c>
      <c t="n" r="C35" s="9">
        <v>-208.5</v>
      </c>
      <c t="n" r="D35" s="9">
        <v>-139.6</v>
      </c>
    </row>
    <row r="36" spans="1:4">
      <c t="s" r="A36" s="3">
        <v>186</v>
      </c>
    </row>
    <row r="37" spans="1:4">
      <c t="s" r="A37" s="4">
        <v>187</v>
      </c>
      <c t="n" r="C37" s="9">
        <v>148.9</v>
      </c>
      <c t="n" r="D37" s="9">
        <v>402.5</v>
      </c>
    </row>
    <row r="38" spans="1:4">
      <c t="s" r="A38" s="4">
        <v>188</v>
      </c>
      <c t="n" r="C38" s="9">
        <v>-148.9</v>
      </c>
      <c t="n" r="D38" s="9">
        <v>-402.5</v>
      </c>
    </row>
    <row r="39" spans="1:4">
      <c t="s" r="A39" s="4">
        <v>189</v>
      </c>
      <c t="n" r="B39" s="9">
        <v>248.8</v>
      </c>
      <c t="n" r="D39" s="6">
        <v>450</v>
      </c>
    </row>
    <row r="40" spans="1:4">
      <c t="s" r="A40" s="4">
        <v>190</v>
      </c>
      <c t="n" r="B40" s="9">
        <v>-197.7</v>
      </c>
      <c t="n" r="C40" s="9">
        <v>-5.8</v>
      </c>
      <c t="n" r="D40" s="9">
        <v>-531.8</v>
      </c>
    </row>
    <row r="41" spans="1:4">
      <c t="s" r="A41" s="4">
        <v>191</v>
      </c>
      <c t="n" r="B41" s="6">
        <v>-10</v>
      </c>
      <c t="n" r="C41" s="6">
        <v>-10</v>
      </c>
    </row>
    <row r="42" spans="1:4">
      <c t="s" r="A42" s="4">
        <v>192</v>
      </c>
      <c t="n" r="B42" s="9">
        <v>-4.1</v>
      </c>
      <c t="n" r="C42" s="9">
        <v>-2.2</v>
      </c>
      <c t="n" r="D42" s="9">
        <v>-98.09999999999999</v>
      </c>
    </row>
    <row r="43" spans="1:4">
      <c t="s" r="A43" s="4">
        <v>193</v>
      </c>
      <c t="n" r="B43" s="9">
        <v>-45.7</v>
      </c>
      <c t="n" r="C43" s="6">
        <v>-45</v>
      </c>
      <c t="n" r="D43" s="9">
        <v>-22.2</v>
      </c>
    </row>
    <row r="44" spans="1:4">
      <c t="s" r="A44" s="4">
        <v>146</v>
      </c>
      <c t="n" r="B44" s="9">
        <v>-8.4</v>
      </c>
      <c t="n" r="C44" s="9">
        <v>-7.7</v>
      </c>
      <c t="n" r="D44" s="9">
        <v>-13.3</v>
      </c>
    </row>
    <row r="45" spans="1:4">
      <c t="s" r="A45" s="4">
        <v>194</v>
      </c>
      <c t="n" r="B45" s="6">
        <v>-6</v>
      </c>
      <c t="n" r="C45" s="9">
        <v>-4.6</v>
      </c>
      <c t="n" r="D45" s="9">
        <v>-0.8</v>
      </c>
    </row>
    <row r="46" spans="1:4">
      <c t="s" r="A46" s="4">
        <v>195</v>
      </c>
      <c t="n" r="B46" s="9">
        <v>-23.1</v>
      </c>
      <c t="n" r="C46" s="9">
        <v>-75.3</v>
      </c>
      <c t="n" r="D46" s="9">
        <v>-216.2</v>
      </c>
    </row>
    <row r="47" spans="1:4">
      <c t="s" r="A47" s="4">
        <v>196</v>
      </c>
      <c t="n" r="B47" s="9">
        <v>-11.1</v>
      </c>
      <c t="n" r="C47" s="6">
        <v>-7</v>
      </c>
      <c t="n" r="D47" s="9">
        <v>-3.7</v>
      </c>
    </row>
    <row r="48" spans="1:4">
      <c t="s" r="A48" s="4">
        <v>197</v>
      </c>
      <c t="n" r="B48" s="9">
        <v>91.2</v>
      </c>
      <c t="n" r="C48" s="9">
        <v>0.3</v>
      </c>
      <c t="n" r="D48" s="9">
        <v>-33.8</v>
      </c>
    </row>
    <row r="49" spans="1:4">
      <c t="s" r="A49" s="4">
        <v>198</v>
      </c>
      <c t="n" r="B49" s="9">
        <v>166.8</v>
      </c>
      <c t="n" r="C49" s="9">
        <v>166.5</v>
      </c>
      <c t="n" r="D49" s="9">
        <v>200.3</v>
      </c>
    </row>
    <row r="50" spans="1:4">
      <c t="s" r="A50" s="4">
        <v>199</v>
      </c>
      <c t="n" r="B50" s="7">
        <v>258</v>
      </c>
      <c t="n" r="C50" s="8">
        <v>166.8</v>
      </c>
      <c t="n" r="D50" s="8">
        <v>16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83</v>
      </c>
      <c t="s" r="B1" s="2">
        <v>784</v>
      </c>
      <c t="s" r="C1" s="2">
        <v>1</v>
      </c>
    </row>
    <row r="2" spans="1:3">
      <c t="s" r="B2" s="2">
        <v>733</v>
      </c>
      <c t="s" r="C2" s="2">
        <v>733</v>
      </c>
    </row>
    <row r="3" spans="1:3">
      <c t="s" r="A3" s="3">
        <v>735</v>
      </c>
    </row>
    <row r="4" spans="1:3">
      <c t="s" r="A4" s="4">
        <v>785</v>
      </c>
      <c t="n" r="B4" s="8">
        <v>6.5</v>
      </c>
      <c t="n" r="C4" s="8">
        <v>6.5</v>
      </c>
    </row>
    <row r="5" spans="1:3">
      <c t="s" r="A5" s="4">
        <v>786</v>
      </c>
    </row>
    <row r="6" spans="1:3">
      <c t="s" r="A6" s="3">
        <v>735</v>
      </c>
    </row>
    <row r="7" spans="1:3">
      <c t="s" r="A7" s="4">
        <v>787</v>
      </c>
      <c t="n" r="B7" s="8">
        <v>20.8</v>
      </c>
    </row>
    <row r="8" spans="1:3">
      <c t="s" r="A8" s="4">
        <v>788</v>
      </c>
      <c t="n" r="C8" s="9">
        <v>14.3</v>
      </c>
    </row>
    <row r="9" spans="1:3">
      <c t="s" r="A9" s="4">
        <v>789</v>
      </c>
      <c t="n" r="C9" s="9">
        <v>10.4</v>
      </c>
    </row>
    <row r="10" spans="1:3">
      <c t="s" r="A10" s="4">
        <v>790</v>
      </c>
      <c t="n" r="C10" s="9">
        <v>3.9</v>
      </c>
    </row>
    <row r="11" spans="1:3">
      <c t="s" r="A11" s="4">
        <v>791</v>
      </c>
    </row>
    <row r="12" spans="1:3">
      <c t="s" r="A12" s="3">
        <v>735</v>
      </c>
    </row>
    <row r="13" spans="1:3">
      <c t="s" r="A13" s="4">
        <v>787</v>
      </c>
      <c t="n" r="C13" s="9">
        <v>17.7</v>
      </c>
    </row>
    <row r="14" spans="1:3">
      <c t="s" r="A14" s="4">
        <v>792</v>
      </c>
      <c t="n" r="C14" s="8">
        <v>1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0"/>
    <col customWidth="1" max="5" min="5" width="37"/>
    <col customWidth="1" max="6" min="6" width="48"/>
    <col customWidth="1" max="7" min="7" width="37"/>
    <col customWidth="1" max="8" min="8" width="20"/>
  </cols>
  <sheetData>
    <row r="1" spans="1:8">
      <c t="s" r="A1" s="1">
        <v>793</v>
      </c>
      <c t="s" r="B1" s="2">
        <v>784</v>
      </c>
      <c t="s" r="E1" s="2">
        <v>1</v>
      </c>
    </row>
    <row r="2" spans="1:8">
      <c t="s" r="B2" s="2">
        <v>794</v>
      </c>
      <c t="s" r="C2" s="2">
        <v>795</v>
      </c>
      <c t="s" r="D2" s="2">
        <v>796</v>
      </c>
      <c t="s" r="E2" s="2">
        <v>797</v>
      </c>
      <c t="s" r="F2" s="2">
        <v>798</v>
      </c>
      <c t="s" r="G2" s="2">
        <v>799</v>
      </c>
      <c t="s" r="H2" s="2">
        <v>800</v>
      </c>
    </row>
    <row r="3" spans="1:8">
      <c t="s" r="A3" s="3">
        <v>801</v>
      </c>
    </row>
    <row r="4" spans="1:8">
      <c t="s" r="A4" s="4">
        <v>802</v>
      </c>
      <c t="n" r="D4" s="6">
        <v>1800000</v>
      </c>
    </row>
    <row r="5" spans="1:8">
      <c t="s" r="A5" s="4">
        <v>803</v>
      </c>
      <c t="n" r="H5" s="6">
        <v>1900000</v>
      </c>
    </row>
    <row r="6" spans="1:8">
      <c t="s" r="A6" s="4">
        <v>804</v>
      </c>
      <c t="n" r="E6" s="7">
        <v>15000000</v>
      </c>
      <c t="n" r="F6" s="7">
        <v>23100000</v>
      </c>
    </row>
    <row r="7" spans="1:8">
      <c t="s" r="A7" s="4">
        <v>805</v>
      </c>
      <c t="s" r="E7" s="4">
        <v>748</v>
      </c>
      <c t="s" r="F7" s="4">
        <v>806</v>
      </c>
    </row>
    <row r="8" spans="1:8">
      <c t="s" r="A8" s="4">
        <v>807</v>
      </c>
      <c t="n" r="E8" s="7">
        <v>22500000</v>
      </c>
      <c t="n" r="F8" s="7">
        <v>14600000</v>
      </c>
      <c t="n" r="G8" s="7">
        <v>3300000</v>
      </c>
    </row>
    <row r="9" spans="1:8">
      <c t="s" r="A9" s="4">
        <v>808</v>
      </c>
      <c t="s" r="E9" s="4">
        <v>489</v>
      </c>
    </row>
    <row r="10" spans="1:8">
      <c t="s" r="A10" s="4">
        <v>809</v>
      </c>
      <c t="n" r="E10" s="7">
        <v>0</v>
      </c>
    </row>
    <row r="11" spans="1:8">
      <c t="s" r="A11" s="4">
        <v>467</v>
      </c>
    </row>
    <row r="12" spans="1:8">
      <c t="s" r="A12" s="3">
        <v>801</v>
      </c>
    </row>
    <row r="13" spans="1:8">
      <c t="s" r="A13" s="4">
        <v>810</v>
      </c>
      <c t="n" r="E13" s="6">
        <v>3600000</v>
      </c>
    </row>
    <row r="14" spans="1:8">
      <c t="s" r="A14" s="4">
        <v>811</v>
      </c>
      <c t="s" r="E14" s="4">
        <v>497</v>
      </c>
    </row>
    <row r="15" spans="1:8">
      <c t="s" r="A15" s="4">
        <v>812</v>
      </c>
    </row>
    <row r="16" spans="1:8">
      <c t="s" r="A16" s="3">
        <v>801</v>
      </c>
    </row>
    <row r="17" spans="1:8">
      <c t="s" r="A17" s="4">
        <v>813</v>
      </c>
      <c t="n" r="B17" s="6">
        <v>3</v>
      </c>
      <c t="n" r="F17" s="6">
        <v>3</v>
      </c>
    </row>
    <row r="18" spans="1:8">
      <c t="s" r="A18" s="4">
        <v>814</v>
      </c>
    </row>
    <row r="19" spans="1:8">
      <c t="s" r="A19" s="3">
        <v>801</v>
      </c>
    </row>
    <row r="20" spans="1:8">
      <c t="s" r="A20" s="4">
        <v>813</v>
      </c>
      <c t="n" r="B20" s="6">
        <v>3</v>
      </c>
      <c t="n" r="F20" s="6">
        <v>3</v>
      </c>
    </row>
    <row r="21" spans="1:8">
      <c t="s" r="A21" s="4">
        <v>815</v>
      </c>
    </row>
    <row r="22" spans="1:8">
      <c t="s" r="A22" s="3">
        <v>801</v>
      </c>
    </row>
    <row r="23" spans="1:8">
      <c t="s" r="A23" s="4">
        <v>816</v>
      </c>
      <c t="s" r="B23" s="4">
        <v>664</v>
      </c>
      <c t="s" r="F23" s="4">
        <v>664</v>
      </c>
    </row>
    <row r="24" spans="1:8">
      <c t="s" r="A24" s="4">
        <v>817</v>
      </c>
    </row>
    <row r="25" spans="1:8">
      <c t="s" r="A25" s="3">
        <v>801</v>
      </c>
    </row>
    <row r="26" spans="1:8">
      <c t="s" r="A26" s="4">
        <v>813</v>
      </c>
      <c t="n" r="C26" s="6">
        <v>3</v>
      </c>
    </row>
    <row r="27" spans="1:8">
      <c t="s" r="A27" s="4">
        <v>818</v>
      </c>
      <c t="s" r="C27" s="4">
        <v>458</v>
      </c>
    </row>
    <row r="28" spans="1:8">
      <c t="s" r="A28" s="4">
        <v>819</v>
      </c>
    </row>
    <row r="29" spans="1:8">
      <c t="s" r="A29" s="3">
        <v>801</v>
      </c>
    </row>
    <row r="30" spans="1:8">
      <c t="s" r="A30" s="4">
        <v>820</v>
      </c>
      <c t="s" r="C30" s="4">
        <v>821</v>
      </c>
    </row>
    <row r="31" spans="1:8">
      <c t="s" r="A31" s="4">
        <v>822</v>
      </c>
    </row>
    <row r="32" spans="1:8">
      <c t="s" r="A32" s="3">
        <v>801</v>
      </c>
    </row>
    <row r="33" spans="1:8">
      <c t="s" r="A33" s="4">
        <v>820</v>
      </c>
      <c t="s" r="C33" s="4">
        <v>823</v>
      </c>
    </row>
    <row r="34" spans="1:8">
      <c t="s" r="A34" s="4">
        <v>824</v>
      </c>
    </row>
    <row r="35" spans="1:8">
      <c t="s" r="A35" s="3">
        <v>801</v>
      </c>
    </row>
    <row r="36" spans="1:8">
      <c t="s" r="A36" s="4">
        <v>820</v>
      </c>
      <c t="s" r="B36" s="4">
        <v>821</v>
      </c>
      <c t="s" r="F36" s="4">
        <v>821</v>
      </c>
    </row>
    <row r="37" spans="1:8">
      <c t="s" r="A37" s="4">
        <v>825</v>
      </c>
    </row>
    <row r="38" spans="1:8">
      <c t="s" r="A38" s="3">
        <v>801</v>
      </c>
    </row>
    <row r="39" spans="1:8">
      <c t="s" r="A39" s="4">
        <v>820</v>
      </c>
      <c t="s" r="B39" s="4">
        <v>823</v>
      </c>
      <c t="s" r="F39" s="4">
        <v>823</v>
      </c>
    </row>
    <row r="40" spans="1:8">
      <c t="s" r="A40" s="4">
        <v>826</v>
      </c>
    </row>
    <row r="41" spans="1:8">
      <c t="s" r="A41" s="3">
        <v>801</v>
      </c>
    </row>
    <row r="42" spans="1:8">
      <c t="s" r="A42" s="4">
        <v>827</v>
      </c>
      <c t="n" r="E42" s="6">
        <v>519852</v>
      </c>
      <c t="n" r="F42" s="6">
        <v>447608</v>
      </c>
      <c t="n" r="G42" s="6">
        <v>450169</v>
      </c>
    </row>
    <row r="43" spans="1:8">
      <c t="s" r="A43" s="4">
        <v>828</v>
      </c>
      <c t="n" r="E43" s="10">
        <v>36.15</v>
      </c>
      <c t="n" r="F43" s="10">
        <v>44.38</v>
      </c>
      <c t="n" r="G43" s="10">
        <v>45.2</v>
      </c>
    </row>
    <row r="44" spans="1:8">
      <c t="s" r="A44" s="4">
        <v>829</v>
      </c>
      <c t="n" r="E44" s="7">
        <v>17800000</v>
      </c>
      <c t="n" r="F44" s="7">
        <v>19500000</v>
      </c>
      <c t="n" r="G44" s="7">
        <v>6100000</v>
      </c>
    </row>
    <row r="45" spans="1:8">
      <c t="s" r="A45" s="4">
        <v>830</v>
      </c>
      <c t="n" r="E45" s="6">
        <v>226945</v>
      </c>
      <c t="n" r="F45" s="6">
        <v>163404</v>
      </c>
      <c t="n" r="G45" s="6">
        <v>36846</v>
      </c>
    </row>
    <row r="46" spans="1:8">
      <c t="s" r="A46" s="4">
        <v>831</v>
      </c>
    </row>
    <row r="47" spans="1:8">
      <c t="s" r="A47" s="3">
        <v>801</v>
      </c>
    </row>
    <row r="48" spans="1:8">
      <c t="s" r="A48" s="4">
        <v>808</v>
      </c>
      <c t="s" r="E48" s="4">
        <v>748</v>
      </c>
    </row>
    <row r="49" spans="1:8">
      <c t="s" r="A49" s="4">
        <v>832</v>
      </c>
    </row>
    <row r="50" spans="1:8">
      <c t="s" r="A50" s="3">
        <v>801</v>
      </c>
    </row>
    <row r="51" spans="1:8">
      <c t="s" r="A51" s="4">
        <v>808</v>
      </c>
      <c t="s" r="E51" s="4">
        <v>489</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33</v>
      </c>
      <c t="s" r="B1" s="2">
        <v>1</v>
      </c>
    </row>
    <row r="2" spans="1:4">
      <c t="s" r="B2" s="2">
        <v>2</v>
      </c>
      <c t="s" r="C2" s="2">
        <v>32</v>
      </c>
      <c t="s" r="D2" s="2">
        <v>86</v>
      </c>
    </row>
    <row r="3" spans="1:4">
      <c t="s" r="A3" s="3">
        <v>834</v>
      </c>
    </row>
    <row r="4" spans="1:4">
      <c t="s" r="A4" s="4">
        <v>835</v>
      </c>
      <c t="n" r="B4" s="7">
        <v>10200000</v>
      </c>
      <c t="n" r="C4" s="7">
        <v>17000000</v>
      </c>
      <c t="n" r="D4" s="7">
        <v>11600000</v>
      </c>
    </row>
    <row r="5" spans="1:4">
      <c t="s" r="A5" s="4">
        <v>836</v>
      </c>
      <c t="n" r="B5" s="6">
        <v>-3300000</v>
      </c>
      <c t="n" r="C5" s="6">
        <v>-6000000</v>
      </c>
      <c t="n" r="D5" s="6">
        <v>-3900000</v>
      </c>
    </row>
    <row r="6" spans="1:4">
      <c t="s" r="A6" s="4">
        <v>837</v>
      </c>
      <c t="n" r="B6" s="7">
        <v>6900000</v>
      </c>
      <c t="n" r="C6" s="7">
        <v>11000000</v>
      </c>
      <c t="n" r="D6" s="6">
        <v>7700000</v>
      </c>
    </row>
    <row r="7" spans="1:4">
      <c t="s" r="A7" s="3">
        <v>838</v>
      </c>
    </row>
    <row r="8" spans="1:4">
      <c t="s" r="A8" s="4">
        <v>839</v>
      </c>
      <c t="n" r="B8" s="6">
        <v>289064000000</v>
      </c>
    </row>
    <row r="9" spans="1:4">
      <c t="s" r="A9" s="4">
        <v>840</v>
      </c>
      <c t="n" r="B9" s="6">
        <v>0</v>
      </c>
    </row>
    <row r="10" spans="1:4">
      <c t="s" r="A10" s="4">
        <v>841</v>
      </c>
      <c t="n" r="B10" s="6">
        <v>-17324000000</v>
      </c>
    </row>
    <row r="11" spans="1:4">
      <c t="s" r="A11" s="4">
        <v>842</v>
      </c>
      <c t="n" r="B11" s="6">
        <v>-3129000000</v>
      </c>
    </row>
    <row r="12" spans="1:4">
      <c t="s" r="A12" s="4">
        <v>843</v>
      </c>
      <c t="n" r="B12" s="6">
        <v>268611000000</v>
      </c>
      <c t="n" r="C12" s="6">
        <v>289064000000</v>
      </c>
    </row>
    <row r="13" spans="1:4">
      <c t="s" r="A13" s="4">
        <v>844</v>
      </c>
      <c t="n" r="B13" s="6">
        <v>268611000000</v>
      </c>
    </row>
    <row r="14" spans="1:4">
      <c t="s" r="A14" s="4">
        <v>845</v>
      </c>
      <c t="n" r="B14" s="6">
        <v>0</v>
      </c>
    </row>
    <row r="15" spans="1:4">
      <c t="s" r="A15" s="3">
        <v>846</v>
      </c>
    </row>
    <row r="16" spans="1:4">
      <c t="s" r="A16" s="4">
        <v>847</v>
      </c>
      <c t="s" r="B16" s="4">
        <v>848</v>
      </c>
    </row>
    <row r="17" spans="1:4">
      <c t="s" r="A17" s="4">
        <v>849</v>
      </c>
      <c t="s" r="B17" s="4">
        <v>848</v>
      </c>
    </row>
    <row r="18" spans="1:4">
      <c t="s" r="A18" s="4">
        <v>850</v>
      </c>
      <c t="s" r="B18" s="4">
        <v>848</v>
      </c>
    </row>
    <row r="19" spans="1:4">
      <c t="s" r="A19" s="3">
        <v>851</v>
      </c>
    </row>
    <row r="20" spans="1:4">
      <c t="s" r="A20" s="4">
        <v>852</v>
      </c>
      <c t="n" r="B20" s="10">
        <v>116.4</v>
      </c>
    </row>
    <row r="21" spans="1:4">
      <c t="s" r="A21" s="4">
        <v>853</v>
      </c>
      <c t="n" r="B21" s="11">
        <v>31.72</v>
      </c>
    </row>
    <row r="22" spans="1:4">
      <c t="s" r="A22" s="4">
        <v>854</v>
      </c>
      <c t="n" r="B22" s="11">
        <v>1183.96</v>
      </c>
    </row>
    <row r="23" spans="1:4">
      <c t="s" r="A23" s="4">
        <v>855</v>
      </c>
      <c t="n" r="B23" s="11">
        <v>109.42</v>
      </c>
      <c t="n" r="C23" s="10">
        <v>116.4</v>
      </c>
    </row>
    <row r="24" spans="1:4">
      <c t="s" r="A24" s="4">
        <v>856</v>
      </c>
      <c t="n" r="B24" s="11">
        <v>109.42</v>
      </c>
    </row>
    <row r="25" spans="1:4">
      <c t="s" r="A25" s="4">
        <v>857</v>
      </c>
      <c t="n" r="B25" s="7">
        <v>0</v>
      </c>
    </row>
    <row r="26" spans="1:4">
      <c t="s" r="A26" s="3">
        <v>858</v>
      </c>
    </row>
    <row r="27" spans="1:4">
      <c t="s" r="A27" s="4">
        <v>859</v>
      </c>
      <c t="n" r="B27" s="7">
        <v>0</v>
      </c>
    </row>
    <row r="28" spans="1:4">
      <c t="s" r="A28" s="4">
        <v>860</v>
      </c>
      <c t="n" r="B28" s="6">
        <v>0</v>
      </c>
    </row>
    <row r="29" spans="1:4">
      <c t="s" r="A29" s="4">
        <v>861</v>
      </c>
      <c t="n" r="B29" s="6">
        <v>0</v>
      </c>
    </row>
    <row r="30" spans="1:4">
      <c t="s" r="A30" s="4">
        <v>862</v>
      </c>
      <c t="n" r="B30" s="7">
        <v>0</v>
      </c>
    </row>
    <row r="31" spans="1:4">
      <c t="s" r="A31" s="4">
        <v>863</v>
      </c>
      <c t="n" r="B31" s="6">
        <v>268611</v>
      </c>
    </row>
    <row r="32" spans="1:4">
      <c t="s" r="A32" s="4">
        <v>864</v>
      </c>
      <c t="n" r="B32" s="6">
        <v>268611</v>
      </c>
    </row>
    <row r="33" spans="1:4">
      <c t="s" r="A33" s="4">
        <v>865</v>
      </c>
      <c t="n" r="B33" s="10">
        <v>8.75</v>
      </c>
    </row>
    <row r="34" spans="1:4">
      <c t="s" r="A34" s="4">
        <v>866</v>
      </c>
      <c t="n" r="B34" s="11">
        <v>1344.5</v>
      </c>
    </row>
    <row r="35" spans="1:4">
      <c t="s" r="A35" s="4">
        <v>867</v>
      </c>
      <c t="n" r="B35" s="10">
        <v>109.42</v>
      </c>
    </row>
    <row r="36" spans="1:4">
      <c t="s" r="A36" s="4">
        <v>868</v>
      </c>
      <c t="s" r="B36" s="4">
        <v>848</v>
      </c>
    </row>
    <row r="37" spans="1:4">
      <c t="s" r="A37" s="4">
        <v>869</v>
      </c>
      <c t="n" r="B37" s="10">
        <v>109.42</v>
      </c>
    </row>
    <row r="38" spans="1:4">
      <c t="s" r="A38" s="4">
        <v>826</v>
      </c>
    </row>
    <row r="39" spans="1:4">
      <c t="s" r="A39" s="3">
        <v>834</v>
      </c>
    </row>
    <row r="40" spans="1:4">
      <c t="s" r="A40" s="4">
        <v>835</v>
      </c>
      <c t="n" r="B40" s="7">
        <v>10200000</v>
      </c>
      <c t="n" r="C40" s="7">
        <v>16500000</v>
      </c>
      <c t="n" r="D40" s="6">
        <v>10600000</v>
      </c>
    </row>
    <row r="41" spans="1:4">
      <c t="s" r="A41" s="4">
        <v>870</v>
      </c>
    </row>
    <row r="42" spans="1:4">
      <c t="s" r="A42" s="3">
        <v>834</v>
      </c>
    </row>
    <row r="43" spans="1:4">
      <c t="s" r="A43" s="4">
        <v>835</v>
      </c>
      <c t="n" r="C43" s="7">
        <v>500000</v>
      </c>
      <c t="n" r="D43" s="7">
        <v>1000000</v>
      </c>
    </row>
    <row r="44" spans="1:4">
      <c t="s" r="A44" s="4">
        <v>871</v>
      </c>
    </row>
    <row r="45" spans="1:4">
      <c t="s" r="A45" s="3">
        <v>858</v>
      </c>
    </row>
    <row r="46" spans="1:4">
      <c t="s" r="A46" s="4">
        <v>863</v>
      </c>
      <c t="n" r="B46" s="6">
        <v>38572</v>
      </c>
    </row>
    <row r="47" spans="1:4">
      <c t="s" r="A47" s="4">
        <v>864</v>
      </c>
      <c t="n" r="B47" s="6">
        <v>38572</v>
      </c>
    </row>
    <row r="48" spans="1:4">
      <c t="s" r="A48" s="4">
        <v>865</v>
      </c>
      <c t="n" r="B48" s="10">
        <v>8.74</v>
      </c>
    </row>
    <row r="49" spans="1:4">
      <c t="s" r="A49" s="4">
        <v>866</v>
      </c>
      <c t="n" r="B49" s="6">
        <v>25</v>
      </c>
    </row>
    <row r="50" spans="1:4">
      <c t="s" r="A50" s="4">
        <v>867</v>
      </c>
      <c t="n" r="B50" s="10">
        <v>21.25</v>
      </c>
    </row>
    <row r="51" spans="1:4">
      <c t="s" r="A51" s="4">
        <v>868</v>
      </c>
      <c t="s" r="B51" s="4">
        <v>872</v>
      </c>
    </row>
    <row r="52" spans="1:4">
      <c t="s" r="A52" s="4">
        <v>869</v>
      </c>
      <c t="n" r="B52" s="10">
        <v>21.25</v>
      </c>
    </row>
    <row r="53" spans="1:4">
      <c t="s" r="A53" s="4">
        <v>873</v>
      </c>
    </row>
    <row r="54" spans="1:4">
      <c t="s" r="A54" s="3">
        <v>858</v>
      </c>
    </row>
    <row r="55" spans="1:4">
      <c t="s" r="A55" s="4">
        <v>863</v>
      </c>
      <c t="n" r="B55" s="6">
        <v>173989</v>
      </c>
    </row>
    <row r="56" spans="1:4">
      <c t="s" r="A56" s="4">
        <v>864</v>
      </c>
      <c t="n" r="B56" s="6">
        <v>173989</v>
      </c>
    </row>
    <row r="57" spans="1:4">
      <c t="s" r="A57" s="4">
        <v>865</v>
      </c>
      <c t="n" r="B57" s="10">
        <v>25.01</v>
      </c>
    </row>
    <row r="58" spans="1:4">
      <c t="s" r="A58" s="4">
        <v>866</v>
      </c>
      <c t="n" r="B58" s="11">
        <v>41.5</v>
      </c>
    </row>
    <row r="59" spans="1:4">
      <c t="s" r="A59" s="4">
        <v>867</v>
      </c>
      <c t="n" r="B59" s="10">
        <v>33.87</v>
      </c>
    </row>
    <row r="60" spans="1:4">
      <c t="s" r="A60" s="4">
        <v>868</v>
      </c>
      <c t="s" r="B60" s="4">
        <v>874</v>
      </c>
    </row>
    <row r="61" spans="1:4">
      <c t="s" r="A61" s="4">
        <v>869</v>
      </c>
      <c t="n" r="B61" s="10">
        <v>33.87</v>
      </c>
    </row>
    <row r="62" spans="1:4">
      <c t="s" r="A62" s="4">
        <v>875</v>
      </c>
    </row>
    <row r="63" spans="1:4">
      <c t="s" r="A63" s="3">
        <v>858</v>
      </c>
    </row>
    <row r="64" spans="1:4">
      <c t="s" r="A64" s="4">
        <v>863</v>
      </c>
      <c t="n" r="B64" s="6">
        <v>24998</v>
      </c>
    </row>
    <row r="65" spans="1:4">
      <c t="s" r="A65" s="4">
        <v>864</v>
      </c>
      <c t="n" r="B65" s="6">
        <v>24998</v>
      </c>
    </row>
    <row r="66" spans="1:4">
      <c t="s" r="A66" s="4">
        <v>865</v>
      </c>
      <c t="n" r="B66" s="7">
        <v>75</v>
      </c>
    </row>
    <row r="67" spans="1:4">
      <c t="s" r="A67" s="4">
        <v>866</v>
      </c>
      <c t="n" r="B67" s="6">
        <v>476</v>
      </c>
    </row>
    <row r="68" spans="1:4">
      <c t="s" r="A68" s="4">
        <v>867</v>
      </c>
      <c t="n" r="B68" s="10">
        <v>172.47</v>
      </c>
    </row>
    <row r="69" spans="1:4">
      <c t="s" r="A69" s="4">
        <v>868</v>
      </c>
      <c t="s" r="B69" s="4">
        <v>876</v>
      </c>
    </row>
    <row r="70" spans="1:4">
      <c t="s" r="A70" s="4">
        <v>869</v>
      </c>
      <c t="n" r="B70" s="10">
        <v>172.47</v>
      </c>
    </row>
    <row r="71" spans="1:4">
      <c t="s" r="A71" s="4">
        <v>877</v>
      </c>
    </row>
    <row r="72" spans="1:4">
      <c t="s" r="A72" s="3">
        <v>858</v>
      </c>
    </row>
    <row r="73" spans="1:4">
      <c t="s" r="A73" s="4">
        <v>863</v>
      </c>
      <c t="n" r="B73" s="6">
        <v>31052</v>
      </c>
    </row>
    <row r="74" spans="1:4">
      <c t="s" r="A74" s="4">
        <v>864</v>
      </c>
      <c t="n" r="B74" s="6">
        <v>31052</v>
      </c>
    </row>
    <row r="75" spans="1:4">
      <c t="s" r="A75" s="4">
        <v>865</v>
      </c>
      <c t="n" r="B75" s="10">
        <v>476.01</v>
      </c>
    </row>
    <row r="76" spans="1:4">
      <c t="s" r="A76" s="4">
        <v>866</v>
      </c>
      <c t="n" r="B76" s="11">
        <v>1334.5</v>
      </c>
    </row>
    <row r="77" spans="1:4">
      <c t="s" r="A77" s="4">
        <v>867</v>
      </c>
      <c t="n" r="B77" s="10">
        <v>591.52</v>
      </c>
    </row>
    <row r="78" spans="1:4">
      <c t="s" r="A78" s="4">
        <v>868</v>
      </c>
      <c t="s" r="B78" s="4">
        <v>878</v>
      </c>
    </row>
    <row r="79" spans="1:4">
      <c t="s" r="A79" s="4">
        <v>869</v>
      </c>
      <c t="n" r="B79" s="10">
        <v>591.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879</v>
      </c>
      <c t="s" r="B1" s="2">
        <v>1</v>
      </c>
    </row>
    <row r="2" spans="1:4">
      <c t="s" r="B2" s="2">
        <v>2</v>
      </c>
      <c t="s" r="C2" s="2">
        <v>32</v>
      </c>
      <c t="s" r="D2" s="2">
        <v>86</v>
      </c>
    </row>
    <row r="3" spans="1:4">
      <c t="s" r="A3" s="3">
        <v>801</v>
      </c>
    </row>
    <row r="4" spans="1:4">
      <c t="s" r="A4" s="4">
        <v>880</v>
      </c>
      <c t="n" r="B4" s="6">
        <v>972843</v>
      </c>
    </row>
    <row r="5" spans="1:4">
      <c t="s" r="A5" s="4">
        <v>827</v>
      </c>
      <c t="n" r="B5" s="6">
        <v>519852</v>
      </c>
      <c t="n" r="C5" s="6">
        <v>447608</v>
      </c>
      <c t="n" r="D5" s="6">
        <v>450169</v>
      </c>
    </row>
    <row r="6" spans="1:4">
      <c t="s" r="A6" s="4">
        <v>881</v>
      </c>
      <c t="n" r="B6" s="6">
        <v>-495337</v>
      </c>
    </row>
    <row r="7" spans="1:4">
      <c t="s" r="A7" s="4">
        <v>882</v>
      </c>
      <c t="n" r="B7" s="6">
        <v>-427260</v>
      </c>
    </row>
    <row r="8" spans="1:4">
      <c t="s" r="A8" s="4">
        <v>883</v>
      </c>
      <c t="n" r="B8" s="6">
        <v>570098</v>
      </c>
      <c t="n" r="C8" s="6">
        <v>972843</v>
      </c>
    </row>
    <row r="9" spans="1:4">
      <c t="s" r="A9" s="4">
        <v>884</v>
      </c>
      <c t="n" r="B9" s="6">
        <v>596048</v>
      </c>
    </row>
    <row r="10" spans="1:4">
      <c t="s" r="A10" s="4">
        <v>885</v>
      </c>
      <c t="n" r="B10" s="6">
        <v>576378</v>
      </c>
    </row>
    <row r="11" spans="1:4">
      <c t="s" r="A11" s="4">
        <v>886</v>
      </c>
      <c t="s" r="B11" s="4">
        <v>887</v>
      </c>
    </row>
    <row r="12" spans="1:4">
      <c t="s" r="A12" s="4">
        <v>888</v>
      </c>
      <c t="s" r="B12" s="4">
        <v>887</v>
      </c>
    </row>
    <row r="13" spans="1:4">
      <c t="s" r="A13" s="4">
        <v>889</v>
      </c>
      <c t="s" r="B13" s="4">
        <v>887</v>
      </c>
    </row>
    <row r="14" spans="1:4">
      <c t="s" r="A14" s="4">
        <v>890</v>
      </c>
      <c t="n" r="B14" s="10">
        <v>41.3</v>
      </c>
    </row>
    <row r="15" spans="1:4">
      <c t="s" r="A15" s="4">
        <v>891</v>
      </c>
      <c t="n" r="B15" s="11">
        <v>36.15</v>
      </c>
      <c t="n" r="C15" s="10">
        <v>44.38</v>
      </c>
      <c t="n" r="D15" s="10">
        <v>45.2</v>
      </c>
    </row>
    <row r="16" spans="1:4">
      <c t="s" r="A16" s="4">
        <v>892</v>
      </c>
      <c t="n" r="B16" s="11">
        <v>37.43</v>
      </c>
    </row>
    <row r="17" spans="1:4">
      <c t="s" r="A17" s="4">
        <v>893</v>
      </c>
      <c t="n" r="B17" s="11">
        <v>42.4</v>
      </c>
    </row>
    <row r="18" spans="1:4">
      <c t="s" r="A18" s="4">
        <v>894</v>
      </c>
      <c t="n" r="B18" s="11">
        <v>40.55</v>
      </c>
      <c t="n" r="C18" s="10">
        <v>41.3</v>
      </c>
    </row>
    <row r="19" spans="1:4">
      <c t="s" r="A19" s="4">
        <v>895</v>
      </c>
      <c t="n" r="B19" s="11">
        <v>41.01</v>
      </c>
    </row>
    <row r="20" spans="1:4">
      <c t="s" r="A20" s="4">
        <v>896</v>
      </c>
      <c t="n" r="B20" s="10">
        <v>40.56</v>
      </c>
    </row>
    <row r="21" spans="1:4">
      <c t="s" r="A21" s="4">
        <v>897</v>
      </c>
      <c t="n" r="B21" s="8">
        <v>9.1</v>
      </c>
    </row>
    <row r="22" spans="1:4">
      <c t="s" r="A22" s="4">
        <v>898</v>
      </c>
      <c t="n" r="B22" s="9">
        <v>10.8</v>
      </c>
    </row>
    <row r="23" spans="1:4">
      <c t="s" r="A23" s="4">
        <v>899</v>
      </c>
      <c t="n" r="B23" s="8">
        <v>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0</v>
      </c>
      <c t="s" r="B1" s="2">
        <v>1</v>
      </c>
    </row>
    <row r="2" spans="1:3">
      <c t="s" r="B2" s="2">
        <v>2</v>
      </c>
      <c t="s" r="C2" s="2">
        <v>32</v>
      </c>
    </row>
    <row r="3" spans="1:3">
      <c t="s" r="A3" s="3">
        <v>801</v>
      </c>
    </row>
    <row r="4" spans="1:3">
      <c t="s" r="A4" s="4">
        <v>901</v>
      </c>
      <c t="s" r="B4" s="4">
        <v>902</v>
      </c>
      <c t="s" r="C4" s="4">
        <v>903</v>
      </c>
    </row>
    <row r="5" spans="1:3">
      <c t="s" r="A5" s="4">
        <v>904</v>
      </c>
      <c t="s" r="B5" s="4">
        <v>489</v>
      </c>
      <c t="s" r="C5" s="4">
        <v>489</v>
      </c>
    </row>
    <row r="6" spans="1:3">
      <c t="s" r="A6" s="4">
        <v>905</v>
      </c>
      <c t="s" r="B6" s="4">
        <v>906</v>
      </c>
      <c t="s" r="C6" s="4">
        <v>9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908</v>
      </c>
      <c t="s" r="B1" s="2">
        <v>1</v>
      </c>
    </row>
    <row r="2" spans="1:6">
      <c t="s" r="B2" s="2">
        <v>909</v>
      </c>
      <c t="s" r="C2" s="2">
        <v>2</v>
      </c>
      <c t="s" r="D2" s="2">
        <v>32</v>
      </c>
      <c t="s" r="E2" s="2">
        <v>86</v>
      </c>
      <c t="s" r="F2" s="2">
        <v>910</v>
      </c>
    </row>
    <row r="3" spans="1:6">
      <c t="s" r="A3" s="3">
        <v>911</v>
      </c>
    </row>
    <row r="4" spans="1:6">
      <c t="s" r="A4" s="4">
        <v>912</v>
      </c>
      <c t="n" r="C4" s="8">
        <v>0.1</v>
      </c>
    </row>
    <row r="5" spans="1:6">
      <c t="s" r="A5" s="4">
        <v>913</v>
      </c>
      <c t="n" r="C5" s="8">
        <v>0.1</v>
      </c>
    </row>
    <row r="6" spans="1:6">
      <c t="s" r="A6" s="4">
        <v>914</v>
      </c>
    </row>
    <row r="7" spans="1:6">
      <c t="s" r="A7" s="3">
        <v>911</v>
      </c>
    </row>
    <row r="8" spans="1:6">
      <c t="s" r="A8" s="4">
        <v>915</v>
      </c>
      <c t="n" r="D8" s="8">
        <v>5.8</v>
      </c>
    </row>
    <row r="9" spans="1:6">
      <c t="s" r="A9" s="4">
        <v>916</v>
      </c>
      <c t="s" r="C9" s="4">
        <v>917</v>
      </c>
      <c t="s" r="D9" s="4">
        <v>918</v>
      </c>
      <c t="s" r="E9" s="4">
        <v>919</v>
      </c>
    </row>
    <row r="10" spans="1:6">
      <c t="s" r="A10" s="4">
        <v>920</v>
      </c>
      <c t="s" r="C10" s="4">
        <v>921</v>
      </c>
      <c t="s" r="D10" s="4">
        <v>919</v>
      </c>
      <c t="s" r="E10" s="4">
        <v>922</v>
      </c>
    </row>
    <row r="11" spans="1:6">
      <c t="s" r="A11" s="4">
        <v>923</v>
      </c>
      <c t="n" r="C11" s="7">
        <v>2</v>
      </c>
    </row>
    <row r="12" spans="1:6">
      <c t="s" r="A12" s="4">
        <v>924</v>
      </c>
    </row>
    <row r="13" spans="1:6">
      <c t="s" r="A13" s="3">
        <v>911</v>
      </c>
    </row>
    <row r="14" spans="1:6">
      <c t="s" r="A14" s="4">
        <v>925</v>
      </c>
      <c t="n" r="C14" s="8">
        <v>-29.8</v>
      </c>
    </row>
    <row r="15" spans="1:6">
      <c t="s" r="A15" s="4">
        <v>916</v>
      </c>
      <c t="s" r="C15" s="4">
        <v>926</v>
      </c>
      <c t="s" r="D15" s="4">
        <v>927</v>
      </c>
      <c t="s" r="E15" s="4">
        <v>928</v>
      </c>
      <c t="s" r="F15" s="4">
        <v>929</v>
      </c>
    </row>
    <row r="16" spans="1:6">
      <c t="s" r="A16" s="4">
        <v>930</v>
      </c>
      <c t="n" r="C16" s="8">
        <v>-0.2</v>
      </c>
    </row>
    <row r="17" spans="1:6">
      <c t="s" r="A17" s="4">
        <v>931</v>
      </c>
      <c t="n" r="C17" s="8">
        <v>-0.2</v>
      </c>
    </row>
    <row r="18" spans="1:6">
      <c t="s" r="A18" s="4">
        <v>932</v>
      </c>
      <c t="s" r="C18" s="4">
        <v>929</v>
      </c>
    </row>
    <row r="19" spans="1:6">
      <c t="s" r="A19" s="4">
        <v>933</v>
      </c>
      <c t="s" r="C19" s="4">
        <v>929</v>
      </c>
    </row>
    <row r="20" spans="1:6">
      <c t="s" r="A20" s="4">
        <v>920</v>
      </c>
      <c t="s" r="C20" s="4">
        <v>934</v>
      </c>
      <c t="s" r="D20" s="4">
        <v>928</v>
      </c>
      <c t="s" r="E20" s="4">
        <v>935</v>
      </c>
    </row>
    <row r="21" spans="1:6">
      <c t="s" r="A21" s="4">
        <v>923</v>
      </c>
      <c t="n" r="C21" s="8">
        <v>7.3</v>
      </c>
    </row>
    <row r="22" spans="1:6">
      <c t="s" r="A22" s="4">
        <v>936</v>
      </c>
    </row>
    <row r="23" spans="1:6">
      <c t="s" r="A23" s="3">
        <v>911</v>
      </c>
    </row>
    <row r="24" spans="1:6">
      <c t="s" r="A24" s="4">
        <v>937</v>
      </c>
      <c t="s" r="C24" s="4">
        <v>938</v>
      </c>
    </row>
    <row r="25" spans="1:6">
      <c t="s" r="A25" s="4">
        <v>920</v>
      </c>
      <c t="s" r="C25" s="4">
        <v>938</v>
      </c>
    </row>
    <row r="26" spans="1:6">
      <c t="s" r="A26" s="4">
        <v>939</v>
      </c>
    </row>
    <row r="27" spans="1:6">
      <c t="s" r="A27" s="3">
        <v>911</v>
      </c>
    </row>
    <row r="28" spans="1:6">
      <c t="s" r="A28" s="4">
        <v>937</v>
      </c>
      <c t="s" r="C28" s="4">
        <v>940</v>
      </c>
    </row>
    <row r="29" spans="1:6">
      <c t="s" r="A29" s="4">
        <v>920</v>
      </c>
      <c t="s" r="C29" s="4">
        <v>940</v>
      </c>
    </row>
    <row r="30" spans="1:6">
      <c t="s" r="A30" s="4">
        <v>941</v>
      </c>
    </row>
    <row r="31" spans="1:6">
      <c t="s" r="A31" s="3">
        <v>911</v>
      </c>
    </row>
    <row r="32" spans="1:6">
      <c t="s" r="A32" s="4">
        <v>932</v>
      </c>
      <c t="s" r="B32" s="4">
        <v>942</v>
      </c>
    </row>
    <row r="33" spans="1:6">
      <c t="s" r="A33" s="4">
        <v>933</v>
      </c>
      <c t="s" r="B33" s="4">
        <v>942</v>
      </c>
    </row>
    <row r="34" spans="1:6">
      <c t="s" r="A34" s="4">
        <v>943</v>
      </c>
      <c t="n" r="B34" s="7">
        <v>-7</v>
      </c>
    </row>
    <row r="35" spans="1:6">
      <c t="s" r="A35" s="4">
        <v>944</v>
      </c>
      <c t="n" r="B35" s="7">
        <v>-7</v>
      </c>
    </row>
    <row r="36" spans="1:6">
      <c t="s" r="A36" s="4">
        <v>945</v>
      </c>
    </row>
    <row r="37" spans="1:6">
      <c t="s" r="A37" s="3">
        <v>911</v>
      </c>
    </row>
    <row r="38" spans="1:6">
      <c t="s" r="A38" s="4">
        <v>937</v>
      </c>
      <c t="s" r="B38" s="4">
        <v>946</v>
      </c>
    </row>
    <row r="39" spans="1:6">
      <c t="s" r="A39" s="4">
        <v>920</v>
      </c>
      <c t="s" r="B39" s="4">
        <v>946</v>
      </c>
    </row>
    <row r="40" spans="1:6">
      <c t="s" r="A40" s="4">
        <v>947</v>
      </c>
    </row>
    <row r="41" spans="1:6">
      <c t="s" r="A41" s="3">
        <v>911</v>
      </c>
    </row>
    <row r="42" spans="1:6">
      <c t="s" r="A42" s="4">
        <v>937</v>
      </c>
      <c t="s" r="B42" s="4">
        <v>948</v>
      </c>
    </row>
    <row r="43" spans="1:6">
      <c t="s" r="A43" s="4">
        <v>920</v>
      </c>
      <c t="s" r="B43" s="4">
        <v>94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9</v>
      </c>
      <c t="s" r="B1" s="2">
        <v>1</v>
      </c>
    </row>
    <row r="2" spans="1:4">
      <c t="s" r="B2" s="2">
        <v>2</v>
      </c>
      <c t="s" r="C2" s="2">
        <v>32</v>
      </c>
      <c t="s" r="D2" s="2">
        <v>86</v>
      </c>
    </row>
    <row r="3" spans="1:4">
      <c t="s" r="A3" s="4">
        <v>914</v>
      </c>
    </row>
    <row r="4" spans="1:4">
      <c t="s" r="A4" s="3">
        <v>950</v>
      </c>
    </row>
    <row r="5" spans="1:4">
      <c t="s" r="A5" s="4">
        <v>951</v>
      </c>
      <c t="n" r="B5" s="8">
        <v>786.8</v>
      </c>
      <c t="n" r="C5" s="8">
        <v>673.4</v>
      </c>
    </row>
    <row r="6" spans="1:4">
      <c t="s" r="A6" s="4">
        <v>952</v>
      </c>
      <c t="n" r="B6" s="9">
        <v>4.3</v>
      </c>
      <c t="n" r="C6" s="9">
        <v>3.6</v>
      </c>
      <c t="n" r="D6" s="8">
        <v>6.6</v>
      </c>
    </row>
    <row r="7" spans="1:4">
      <c t="s" r="A7" s="4">
        <v>953</v>
      </c>
      <c t="n" r="B7" s="9">
        <v>30.7</v>
      </c>
      <c t="n" r="C7" s="9">
        <v>31.7</v>
      </c>
      <c t="n" r="D7" s="6">
        <v>28</v>
      </c>
    </row>
    <row r="8" spans="1:4">
      <c t="s" r="A8" s="4">
        <v>954</v>
      </c>
      <c t="n" r="B8" s="9">
        <v>-44.1</v>
      </c>
      <c t="n" r="C8" s="9">
        <v>141.3</v>
      </c>
    </row>
    <row r="9" spans="1:4">
      <c t="s" r="A9" s="4">
        <v>602</v>
      </c>
      <c t="n" r="B9" s="9">
        <v>-2.5</v>
      </c>
      <c t="n" r="C9" s="9">
        <v>-1.5</v>
      </c>
    </row>
    <row r="10" spans="1:4">
      <c t="s" r="A10" s="4">
        <v>955</v>
      </c>
      <c t="n" r="B10" s="9">
        <v>-37.7</v>
      </c>
      <c t="n" r="C10" s="9">
        <v>-38.2</v>
      </c>
    </row>
    <row r="11" spans="1:4">
      <c t="s" r="A11" s="4">
        <v>956</v>
      </c>
      <c t="n" r="B11" s="9">
        <v>-0.5</v>
      </c>
      <c t="n" r="C11" s="6">
        <v>-24</v>
      </c>
    </row>
    <row r="12" spans="1:4">
      <c t="s" r="A12" s="4">
        <v>175</v>
      </c>
      <c t="n" r="C12" s="9">
        <v>0.5</v>
      </c>
    </row>
    <row r="13" spans="1:4">
      <c t="s" r="A13" s="4">
        <v>957</v>
      </c>
      <c t="n" r="B13" s="6">
        <v>737</v>
      </c>
      <c t="n" r="C13" s="9">
        <v>786.8</v>
      </c>
      <c t="n" r="D13" s="9">
        <v>673.4</v>
      </c>
    </row>
    <row r="14" spans="1:4">
      <c t="s" r="A14" s="4">
        <v>958</v>
      </c>
      <c t="n" r="B14" s="9">
        <v>734.6</v>
      </c>
      <c t="n" r="C14" s="6">
        <v>784</v>
      </c>
    </row>
    <row r="15" spans="1:4">
      <c t="s" r="A15" s="4">
        <v>924</v>
      </c>
    </row>
    <row r="16" spans="1:4">
      <c t="s" r="A16" s="3">
        <v>950</v>
      </c>
    </row>
    <row r="17" spans="1:4">
      <c t="s" r="A17" s="4">
        <v>951</v>
      </c>
      <c t="n" r="B17" s="9">
        <v>111.7</v>
      </c>
      <c t="n" r="C17" s="9">
        <v>97.90000000000001</v>
      </c>
    </row>
    <row r="18" spans="1:4">
      <c t="s" r="A18" s="4">
        <v>952</v>
      </c>
      <c t="n" r="B18" s="9">
        <v>0.9</v>
      </c>
      <c t="n" r="C18" s="9">
        <v>0.8</v>
      </c>
      <c t="n" r="D18" s="6">
        <v>2</v>
      </c>
    </row>
    <row r="19" spans="1:4">
      <c t="s" r="A19" s="4">
        <v>953</v>
      </c>
      <c t="n" r="B19" s="9">
        <v>3.5</v>
      </c>
      <c t="n" r="C19" s="9">
        <v>4.4</v>
      </c>
      <c t="n" r="D19" s="9">
        <v>6.4</v>
      </c>
    </row>
    <row r="20" spans="1:4">
      <c t="s" r="A20" s="4">
        <v>954</v>
      </c>
      <c t="n" r="B20" s="9">
        <v>-8.699999999999999</v>
      </c>
      <c t="n" r="C20" s="9">
        <v>16.7</v>
      </c>
    </row>
    <row r="21" spans="1:4">
      <c t="s" r="A21" s="4">
        <v>602</v>
      </c>
      <c t="n" r="B21" s="9">
        <v>-0.5</v>
      </c>
      <c t="n" r="C21" s="9">
        <v>-0.3</v>
      </c>
    </row>
    <row r="22" spans="1:4">
      <c t="s" r="A22" s="4">
        <v>959</v>
      </c>
      <c t="n" r="B22" s="9">
        <v>1.4</v>
      </c>
      <c t="n" r="C22" s="9">
        <v>1.4</v>
      </c>
    </row>
    <row r="23" spans="1:4">
      <c t="s" r="A23" s="4">
        <v>955</v>
      </c>
      <c t="n" r="B23" s="9">
        <v>-9.199999999999999</v>
      </c>
      <c t="n" r="C23" s="9">
        <v>-9.199999999999999</v>
      </c>
    </row>
    <row r="24" spans="1:4">
      <c t="s" r="A24" s="4">
        <v>960</v>
      </c>
      <c t="n" r="B24" s="9">
        <v>-29.8</v>
      </c>
    </row>
    <row r="25" spans="1:4">
      <c t="s" r="A25" s="4">
        <v>957</v>
      </c>
      <c t="n" r="B25" s="8">
        <v>69.3</v>
      </c>
      <c t="n" r="C25" s="8">
        <v>111.7</v>
      </c>
      <c t="n" r="D25" s="8">
        <v>97.9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1</v>
      </c>
      <c t="s" r="B1" s="2">
        <v>1</v>
      </c>
    </row>
    <row r="2" spans="1:3">
      <c t="s" r="B2" s="2">
        <v>2</v>
      </c>
      <c t="s" r="C2" s="2">
        <v>32</v>
      </c>
    </row>
    <row r="3" spans="1:3">
      <c t="s" r="A3" s="3">
        <v>962</v>
      </c>
    </row>
    <row r="4" spans="1:3">
      <c t="s" r="A4" s="4">
        <v>963</v>
      </c>
      <c t="n" r="B4" s="8">
        <v>638.2</v>
      </c>
    </row>
    <row r="5" spans="1:3">
      <c t="s" r="A5" s="4">
        <v>964</v>
      </c>
      <c t="n" r="B5" s="9">
        <v>594.8</v>
      </c>
      <c t="n" r="C5" s="8">
        <v>638.2</v>
      </c>
    </row>
    <row r="6" spans="1:3">
      <c t="s" r="A6" s="4">
        <v>914</v>
      </c>
    </row>
    <row r="7" spans="1:3">
      <c t="s" r="A7" s="3">
        <v>962</v>
      </c>
    </row>
    <row r="8" spans="1:3">
      <c t="s" r="A8" s="4">
        <v>963</v>
      </c>
      <c t="n" r="B8" s="9">
        <v>638.2</v>
      </c>
      <c t="n" r="C8" s="9">
        <v>659.4</v>
      </c>
    </row>
    <row r="9" spans="1:3">
      <c t="s" r="A9" s="4">
        <v>965</v>
      </c>
      <c t="n" r="B9" s="9">
        <v>-5.3</v>
      </c>
      <c t="n" r="C9" s="9">
        <v>40.1</v>
      </c>
    </row>
    <row r="10" spans="1:3">
      <c t="s" r="A10" s="4">
        <v>602</v>
      </c>
      <c t="n" r="B10" s="9">
        <v>-1.9</v>
      </c>
      <c t="n" r="C10" s="9">
        <v>-1.1</v>
      </c>
    </row>
    <row r="11" spans="1:3">
      <c t="s" r="A11" s="4">
        <v>966</v>
      </c>
      <c t="n" r="B11" s="6">
        <v>2</v>
      </c>
      <c t="n" r="C11" s="6">
        <v>2</v>
      </c>
    </row>
    <row r="12" spans="1:3">
      <c t="s" r="A12" s="4">
        <v>955</v>
      </c>
      <c t="n" r="B12" s="9">
        <v>-37.7</v>
      </c>
      <c t="n" r="C12" s="9">
        <v>-38.2</v>
      </c>
    </row>
    <row r="13" spans="1:3">
      <c t="s" r="A13" s="4">
        <v>956</v>
      </c>
      <c t="n" r="B13" s="9">
        <v>-0.5</v>
      </c>
      <c t="n" r="C13" s="6">
        <v>-24</v>
      </c>
    </row>
    <row r="14" spans="1:3">
      <c t="s" r="A14" s="4">
        <v>964</v>
      </c>
      <c t="n" r="B14" s="9">
        <v>594.8</v>
      </c>
      <c t="n" r="C14" s="9">
        <v>638.2</v>
      </c>
    </row>
    <row r="15" spans="1:3">
      <c t="s" r="A15" s="4">
        <v>924</v>
      </c>
    </row>
    <row r="16" spans="1:3">
      <c t="s" r="A16" s="3">
        <v>962</v>
      </c>
    </row>
    <row r="17" spans="1:3">
      <c t="s" r="A17" s="4">
        <v>966</v>
      </c>
      <c t="n" r="B17" s="9">
        <v>7.8</v>
      </c>
      <c t="n" r="C17" s="9">
        <v>7.8</v>
      </c>
    </row>
    <row r="18" spans="1:3">
      <c t="s" r="A18" s="4">
        <v>959</v>
      </c>
      <c t="n" r="B18" s="9">
        <v>1.4</v>
      </c>
      <c t="n" r="C18" s="9">
        <v>1.4</v>
      </c>
    </row>
    <row r="19" spans="1:3">
      <c t="s" r="A19" s="4">
        <v>955</v>
      </c>
      <c t="n" r="B19" s="8">
        <v>-9.199999999999999</v>
      </c>
      <c t="n" r="C19" s="8">
        <v>-9.1999999999999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7</v>
      </c>
      <c t="s" r="B1" s="2">
        <v>1</v>
      </c>
    </row>
    <row r="2" spans="1:3">
      <c t="s" r="B2" s="2">
        <v>2</v>
      </c>
      <c t="s" r="C2" s="2">
        <v>32</v>
      </c>
    </row>
    <row r="3" spans="1:3">
      <c t="s" r="A3" s="3">
        <v>911</v>
      </c>
    </row>
    <row r="4" spans="1:3">
      <c t="s" r="A4" s="4">
        <v>968</v>
      </c>
      <c t="n" r="B4" s="8">
        <v>594.8</v>
      </c>
      <c t="n" r="C4" s="8">
        <v>638.2</v>
      </c>
    </row>
    <row r="5" spans="1:3">
      <c t="s" r="A5" s="4">
        <v>969</v>
      </c>
    </row>
    <row r="6" spans="1:3">
      <c t="s" r="A6" s="3">
        <v>911</v>
      </c>
    </row>
    <row r="7" spans="1:3">
      <c t="s" r="A7" s="4">
        <v>968</v>
      </c>
      <c t="n" r="B7" s="8">
        <v>8.5</v>
      </c>
      <c t="n" r="C7" s="8">
        <v>10.2</v>
      </c>
    </row>
    <row r="8" spans="1:3">
      <c t="s" r="A8" s="4">
        <v>970</v>
      </c>
      <c t="s" r="B8" s="4">
        <v>971</v>
      </c>
      <c t="s" r="C8" s="4">
        <v>699</v>
      </c>
    </row>
    <row r="9" spans="1:3">
      <c t="s" r="A9" s="4">
        <v>972</v>
      </c>
    </row>
    <row r="10" spans="1:3">
      <c t="s" r="A10" s="3">
        <v>911</v>
      </c>
    </row>
    <row r="11" spans="1:3">
      <c t="s" r="A11" s="4">
        <v>968</v>
      </c>
      <c t="n" r="B11" s="8">
        <v>253.7</v>
      </c>
      <c t="n" r="C11" s="8">
        <v>275.8</v>
      </c>
    </row>
    <row r="12" spans="1:3">
      <c t="s" r="A12" s="4">
        <v>973</v>
      </c>
      <c t="s" r="B12" s="4">
        <v>974</v>
      </c>
      <c t="s" r="C12" s="4">
        <v>975</v>
      </c>
    </row>
    <row r="13" spans="1:3">
      <c t="s" r="A13" s="4">
        <v>970</v>
      </c>
      <c t="s" r="B13" s="4">
        <v>907</v>
      </c>
      <c t="s" r="C13" s="4">
        <v>907</v>
      </c>
    </row>
    <row r="14" spans="1:3">
      <c t="s" r="A14" s="4">
        <v>976</v>
      </c>
    </row>
    <row r="15" spans="1:3">
      <c t="s" r="A15" s="3">
        <v>911</v>
      </c>
    </row>
    <row r="16" spans="1:3">
      <c t="s" r="A16" s="4">
        <v>968</v>
      </c>
      <c t="n" r="B16" s="8">
        <v>219.1</v>
      </c>
      <c t="n" r="C16" s="8">
        <v>227.7</v>
      </c>
    </row>
    <row r="17" spans="1:3">
      <c t="s" r="A17" s="4">
        <v>973</v>
      </c>
      <c t="s" r="B17" s="4">
        <v>906</v>
      </c>
      <c t="s" r="C17" s="4">
        <v>977</v>
      </c>
    </row>
    <row r="18" spans="1:3">
      <c t="s" r="A18" s="4">
        <v>970</v>
      </c>
      <c t="s" r="B18" s="4">
        <v>906</v>
      </c>
      <c t="s" r="C18" s="4">
        <v>978</v>
      </c>
    </row>
    <row r="19" spans="1:3">
      <c t="s" r="A19" s="4">
        <v>979</v>
      </c>
    </row>
    <row r="20" spans="1:3">
      <c t="s" r="A20" s="3">
        <v>911</v>
      </c>
    </row>
    <row r="21" spans="1:3">
      <c t="s" r="A21" s="4">
        <v>968</v>
      </c>
      <c t="n" r="B21" s="8">
        <v>113.4</v>
      </c>
      <c t="n" r="C21" s="8">
        <v>123.1</v>
      </c>
    </row>
    <row r="22" spans="1:3">
      <c t="s" r="A22" s="4">
        <v>973</v>
      </c>
      <c t="s" r="B22" s="4">
        <v>980</v>
      </c>
      <c t="s" r="C22" s="4">
        <v>981</v>
      </c>
    </row>
    <row r="23" spans="1:3">
      <c t="s" r="A23" s="4">
        <v>970</v>
      </c>
      <c t="s" r="B23" s="4">
        <v>980</v>
      </c>
      <c t="s" r="C23" s="4">
        <v>980</v>
      </c>
    </row>
    <row r="24" spans="1:3">
      <c t="s" r="A24" s="4">
        <v>982</v>
      </c>
    </row>
    <row r="25" spans="1:3">
      <c t="s" r="A25" s="3">
        <v>911</v>
      </c>
    </row>
    <row r="26" spans="1:3">
      <c t="s" r="A26" s="4">
        <v>968</v>
      </c>
      <c t="n" r="C26" s="8">
        <v>0.2</v>
      </c>
    </row>
    <row r="27" spans="1:3">
      <c t="s" r="A27" s="4">
        <v>973</v>
      </c>
      <c t="s" r="C27" s="4">
        <v>983</v>
      </c>
    </row>
    <row r="28" spans="1:3">
      <c t="s" r="A28" s="4">
        <v>984</v>
      </c>
    </row>
    <row r="29" spans="1:3">
      <c t="s" r="A29" s="3">
        <v>911</v>
      </c>
    </row>
    <row r="30" spans="1:3">
      <c t="s" r="A30" s="4">
        <v>968</v>
      </c>
      <c t="n" r="B30" s="8">
        <v>2.8</v>
      </c>
      <c t="n" r="C30" s="8">
        <v>4.3</v>
      </c>
    </row>
    <row r="31" spans="1:3">
      <c t="s" r="A31" s="4">
        <v>985</v>
      </c>
    </row>
    <row r="32" spans="1:3">
      <c t="s" r="A32" s="3">
        <v>911</v>
      </c>
    </row>
    <row r="33" spans="1:3">
      <c t="s" r="A33" s="4">
        <v>968</v>
      </c>
      <c t="n" r="B33" s="9">
        <v>4.3</v>
      </c>
      <c t="n" r="C33" s="9">
        <v>6.1</v>
      </c>
    </row>
    <row r="34" spans="1:3">
      <c t="s" r="A34" s="4">
        <v>986</v>
      </c>
    </row>
    <row r="35" spans="1:3">
      <c t="s" r="A35" s="3">
        <v>911</v>
      </c>
    </row>
    <row r="36" spans="1:3">
      <c t="s" r="A36" s="4">
        <v>968</v>
      </c>
      <c t="n" r="B36" s="9">
        <v>0.2</v>
      </c>
      <c t="n" r="C36" s="9">
        <v>1.3</v>
      </c>
    </row>
    <row r="37" spans="1:3">
      <c t="s" r="A37" s="4">
        <v>987</v>
      </c>
    </row>
    <row r="38" spans="1:3">
      <c t="s" r="A38" s="3">
        <v>911</v>
      </c>
    </row>
    <row r="39" spans="1:3">
      <c t="s" r="A39" s="4">
        <v>968</v>
      </c>
      <c t="n" r="B39" s="9">
        <v>0.4</v>
      </c>
      <c t="n" r="C39" s="9">
        <v>2.3</v>
      </c>
    </row>
    <row r="40" spans="1:3">
      <c t="s" r="A40" s="4">
        <v>988</v>
      </c>
    </row>
    <row r="41" spans="1:3">
      <c t="s" r="A41" s="3">
        <v>911</v>
      </c>
    </row>
    <row r="42" spans="1:3">
      <c t="s" r="A42" s="4">
        <v>968</v>
      </c>
      <c t="n" r="B42" s="9">
        <v>4.6</v>
      </c>
      <c t="n" r="C42" s="9">
        <v>9.9</v>
      </c>
    </row>
    <row r="43" spans="1:3">
      <c t="s" r="A43" s="4">
        <v>989</v>
      </c>
    </row>
    <row r="44" spans="1:3">
      <c t="s" r="A44" s="3">
        <v>911</v>
      </c>
    </row>
    <row r="45" spans="1:3">
      <c t="s" r="A45" s="4">
        <v>968</v>
      </c>
      <c t="n" r="B45" s="9">
        <v>117.8</v>
      </c>
      <c t="n" r="C45" s="9">
        <v>141.3</v>
      </c>
    </row>
    <row r="46" spans="1:3">
      <c t="s" r="A46" s="4">
        <v>990</v>
      </c>
    </row>
    <row r="47" spans="1:3">
      <c t="s" r="A47" s="3">
        <v>911</v>
      </c>
    </row>
    <row r="48" spans="1:3">
      <c t="s" r="A48" s="4">
        <v>968</v>
      </c>
      <c t="n" r="B48" s="9">
        <v>1.3</v>
      </c>
      <c t="n" r="C48" s="9">
        <v>3.5</v>
      </c>
    </row>
    <row r="49" spans="1:3">
      <c t="s" r="A49" s="4">
        <v>991</v>
      </c>
    </row>
    <row r="50" spans="1:3">
      <c t="s" r="A50" s="3">
        <v>911</v>
      </c>
    </row>
    <row r="51" spans="1:3">
      <c t="s" r="A51" s="4">
        <v>968</v>
      </c>
      <c t="n" r="B51" s="9">
        <v>3.5</v>
      </c>
      <c t="n" r="C51" s="9">
        <v>3.7</v>
      </c>
    </row>
    <row r="52" spans="1:3">
      <c t="s" r="A52" s="4">
        <v>992</v>
      </c>
    </row>
    <row r="53" spans="1:3">
      <c t="s" r="A53" s="3">
        <v>911</v>
      </c>
    </row>
    <row r="54" spans="1:3">
      <c t="s" r="A54" s="4">
        <v>968</v>
      </c>
      <c t="n" r="B54" s="9">
        <v>56.1</v>
      </c>
      <c t="n" r="C54" s="9">
        <v>39.4</v>
      </c>
    </row>
    <row r="55" spans="1:3">
      <c t="s" r="A55" s="4">
        <v>993</v>
      </c>
    </row>
    <row r="56" spans="1:3">
      <c t="s" r="A56" s="3">
        <v>911</v>
      </c>
    </row>
    <row r="57" spans="1:3">
      <c t="s" r="A57" s="4">
        <v>968</v>
      </c>
      <c t="n" r="B57" s="6">
        <v>7</v>
      </c>
      <c t="n" r="C57" s="9">
        <v>7.2</v>
      </c>
    </row>
    <row r="58" spans="1:3">
      <c t="s" r="A58" s="4">
        <v>994</v>
      </c>
    </row>
    <row r="59" spans="1:3">
      <c t="s" r="A59" s="3">
        <v>911</v>
      </c>
    </row>
    <row r="60" spans="1:3">
      <c t="s" r="A60" s="4">
        <v>968</v>
      </c>
      <c t="n" r="B60" s="9">
        <v>55.7</v>
      </c>
      <c t="n" r="C60" s="9">
        <v>55.5</v>
      </c>
    </row>
    <row r="61" spans="1:3">
      <c t="s" r="A61" s="4">
        <v>995</v>
      </c>
    </row>
    <row r="62" spans="1:3">
      <c t="s" r="A62" s="3">
        <v>911</v>
      </c>
    </row>
    <row r="63" spans="1:3">
      <c t="s" r="A63" s="4">
        <v>968</v>
      </c>
      <c t="n" r="C63" s="9">
        <v>1.3</v>
      </c>
    </row>
    <row r="64" spans="1:3">
      <c t="s" r="A64" s="4">
        <v>996</v>
      </c>
    </row>
    <row r="65" spans="1:3">
      <c t="s" r="A65" s="3">
        <v>911</v>
      </c>
    </row>
    <row r="66" spans="1:3">
      <c t="s" r="A66" s="4">
        <v>968</v>
      </c>
      <c t="n" r="B66" s="9">
        <v>80.59999999999999</v>
      </c>
      <c t="n" r="C66" s="9">
        <v>85.5</v>
      </c>
    </row>
    <row r="67" spans="1:3">
      <c t="s" r="A67" s="4">
        <v>997</v>
      </c>
    </row>
    <row r="68" spans="1:3">
      <c t="s" r="A68" s="3">
        <v>911</v>
      </c>
    </row>
    <row r="69" spans="1:3">
      <c t="s" r="A69" s="4">
        <v>968</v>
      </c>
      <c t="n" r="B69" s="9">
        <v>68.7</v>
      </c>
      <c t="n" r="C69" s="9">
        <v>70.8</v>
      </c>
    </row>
    <row r="70" spans="1:3">
      <c t="s" r="A70" s="4">
        <v>998</v>
      </c>
    </row>
    <row r="71" spans="1:3">
      <c t="s" r="A71" s="3">
        <v>911</v>
      </c>
    </row>
    <row r="72" spans="1:3">
      <c t="s" r="A72" s="4">
        <v>968</v>
      </c>
      <c t="n" r="B72" s="9">
        <v>69.8</v>
      </c>
      <c t="n" r="C72" s="9">
        <v>71.40000000000001</v>
      </c>
    </row>
    <row r="73" spans="1:3">
      <c t="s" r="A73" s="4">
        <v>999</v>
      </c>
    </row>
    <row r="74" spans="1:3">
      <c t="s" r="A74" s="3">
        <v>911</v>
      </c>
    </row>
    <row r="75" spans="1:3">
      <c t="s" r="A75" s="4">
        <v>968</v>
      </c>
      <c t="n" r="B75" s="9">
        <v>53.6</v>
      </c>
      <c t="n" r="C75" s="9">
        <v>76.5</v>
      </c>
    </row>
    <row r="76" spans="1:3">
      <c t="s" r="A76" s="4">
        <v>1000</v>
      </c>
    </row>
    <row r="77" spans="1:3">
      <c t="s" r="A77" s="3">
        <v>911</v>
      </c>
    </row>
    <row r="78" spans="1:3">
      <c t="s" r="A78" s="4">
        <v>968</v>
      </c>
      <c t="n" r="B78" s="9">
        <v>3.6</v>
      </c>
      <c t="n" r="C78" s="6">
        <v>5</v>
      </c>
    </row>
    <row r="79" spans="1:3">
      <c t="s" r="A79" s="4">
        <v>1001</v>
      </c>
    </row>
    <row r="80" spans="1:3">
      <c t="s" r="A80" s="3">
        <v>911</v>
      </c>
    </row>
    <row r="81" spans="1:3">
      <c t="s" r="A81" s="4">
        <v>968</v>
      </c>
      <c t="n" r="B81" s="9">
        <v>49.8</v>
      </c>
      <c t="n" r="C81" s="9">
        <v>35.4</v>
      </c>
    </row>
    <row r="82" spans="1:3">
      <c t="s" r="A82" s="4">
        <v>1002</v>
      </c>
    </row>
    <row r="83" spans="1:3">
      <c t="s" r="A83" s="3">
        <v>911</v>
      </c>
    </row>
    <row r="84" spans="1:3">
      <c t="s" r="A84" s="4">
        <v>968</v>
      </c>
      <c t="n" r="B84" s="9">
        <v>1.6</v>
      </c>
      <c t="n" r="C84" s="6">
        <v>2</v>
      </c>
    </row>
    <row r="85" spans="1:3">
      <c t="s" r="A85" s="4">
        <v>1003</v>
      </c>
    </row>
    <row r="86" spans="1:3">
      <c t="s" r="A86" s="3">
        <v>911</v>
      </c>
    </row>
    <row r="87" spans="1:3">
      <c t="s" r="A87" s="4">
        <v>968</v>
      </c>
      <c t="n" r="B87" s="9">
        <v>4.8</v>
      </c>
      <c t="n" r="C87" s="9">
        <v>4.2</v>
      </c>
    </row>
    <row r="88" spans="1:3">
      <c t="s" r="A88" s="4">
        <v>1004</v>
      </c>
    </row>
    <row r="89" spans="1:3">
      <c t="s" r="A89" s="3">
        <v>911</v>
      </c>
    </row>
    <row r="90" spans="1:3">
      <c t="s" r="A90" s="4">
        <v>968</v>
      </c>
      <c t="n" r="B90" s="9">
        <v>0.1</v>
      </c>
      <c t="n" r="C90" s="9">
        <v>1.2</v>
      </c>
    </row>
    <row r="91" spans="1:3">
      <c t="s" r="A91" s="4">
        <v>1005</v>
      </c>
    </row>
    <row r="92" spans="1:3">
      <c t="s" r="A92" s="3">
        <v>911</v>
      </c>
    </row>
    <row r="93" spans="1:3">
      <c t="s" r="A93" s="4">
        <v>968</v>
      </c>
      <c t="n" r="B93" s="9">
        <v>207.9</v>
      </c>
      <c t="n" r="C93" s="9">
        <v>124.4</v>
      </c>
    </row>
    <row r="94" spans="1:3">
      <c t="s" r="A94" s="4">
        <v>1006</v>
      </c>
    </row>
    <row r="95" spans="1:3">
      <c t="s" r="A95" s="3">
        <v>911</v>
      </c>
    </row>
    <row r="96" spans="1:3">
      <c t="s" r="A96" s="4">
        <v>968</v>
      </c>
      <c t="n" r="B96" s="9">
        <v>80.2</v>
      </c>
      <c t="n" r="C96" s="6">
        <v>79</v>
      </c>
    </row>
    <row r="97" spans="1:3">
      <c t="s" r="A97" s="4">
        <v>1007</v>
      </c>
    </row>
    <row r="98" spans="1:3">
      <c t="s" r="A98" s="3">
        <v>911</v>
      </c>
    </row>
    <row r="99" spans="1:3">
      <c t="s" r="A99" s="4">
        <v>968</v>
      </c>
      <c t="n" r="B99" s="9">
        <v>69.59999999999999</v>
      </c>
    </row>
    <row r="100" spans="1:3">
      <c t="s" r="A100" s="4">
        <v>1008</v>
      </c>
    </row>
    <row r="101" spans="1:3">
      <c t="s" r="A101" s="3">
        <v>911</v>
      </c>
    </row>
    <row r="102" spans="1:3">
      <c t="s" r="A102" s="4">
        <v>968</v>
      </c>
      <c t="n" r="B102" s="9">
        <v>58.1</v>
      </c>
      <c t="n" r="C102" s="9">
        <v>45.4</v>
      </c>
    </row>
    <row r="103" spans="1:3">
      <c t="s" r="A103" s="4">
        <v>1009</v>
      </c>
    </row>
    <row r="104" spans="1:3">
      <c t="s" r="A104" s="3">
        <v>911</v>
      </c>
    </row>
    <row r="105" spans="1:3">
      <c t="s" r="A105" s="4">
        <v>968</v>
      </c>
      <c t="n" r="B105" s="9">
        <v>2.8</v>
      </c>
      <c t="n" r="C105" s="9">
        <v>4.3</v>
      </c>
    </row>
    <row r="106" spans="1:3">
      <c t="s" r="A106" s="4">
        <v>1010</v>
      </c>
    </row>
    <row r="107" spans="1:3">
      <c t="s" r="A107" s="3">
        <v>911</v>
      </c>
    </row>
    <row r="108" spans="1:3">
      <c t="s" r="A108" s="4">
        <v>968</v>
      </c>
      <c t="n" r="B108" s="9">
        <v>4.3</v>
      </c>
      <c t="n" r="C108" s="9">
        <v>6.1</v>
      </c>
    </row>
    <row r="109" spans="1:3">
      <c t="s" r="A109" s="4">
        <v>1011</v>
      </c>
    </row>
    <row r="110" spans="1:3">
      <c t="s" r="A110" s="3">
        <v>911</v>
      </c>
    </row>
    <row r="111" spans="1:3">
      <c t="s" r="A111" s="4">
        <v>968</v>
      </c>
      <c t="n" r="B111" s="9">
        <v>0.2</v>
      </c>
      <c t="n" r="C111" s="9">
        <v>1.3</v>
      </c>
    </row>
    <row r="112" spans="1:3">
      <c t="s" r="A112" s="4">
        <v>1012</v>
      </c>
    </row>
    <row r="113" spans="1:3">
      <c t="s" r="A113" s="3">
        <v>911</v>
      </c>
    </row>
    <row r="114" spans="1:3">
      <c t="s" r="A114" s="4">
        <v>968</v>
      </c>
      <c t="n" r="B114" s="9">
        <v>0.4</v>
      </c>
      <c t="n" r="C114" s="9">
        <v>2.3</v>
      </c>
    </row>
    <row r="115" spans="1:3">
      <c t="s" r="A115" s="4">
        <v>1013</v>
      </c>
    </row>
    <row r="116" spans="1:3">
      <c t="s" r="A116" s="3">
        <v>911</v>
      </c>
    </row>
    <row r="117" spans="1:3">
      <c t="s" r="A117" s="4">
        <v>968</v>
      </c>
      <c t="n" r="B117" s="9">
        <v>4.6</v>
      </c>
      <c t="n" r="C117" s="9">
        <v>9.9</v>
      </c>
    </row>
    <row r="118" spans="1:3">
      <c t="s" r="A118" s="4">
        <v>1014</v>
      </c>
    </row>
    <row r="119" spans="1:3">
      <c t="s" r="A119" s="3">
        <v>911</v>
      </c>
    </row>
    <row r="120" spans="1:3">
      <c t="s" r="A120" s="4">
        <v>968</v>
      </c>
      <c t="n" r="B120" s="9">
        <v>1.3</v>
      </c>
      <c t="n" r="C120" s="9">
        <v>3.5</v>
      </c>
    </row>
    <row r="121" spans="1:3">
      <c t="s" r="A121" s="4">
        <v>1015</v>
      </c>
    </row>
    <row r="122" spans="1:3">
      <c t="s" r="A122" s="3">
        <v>911</v>
      </c>
    </row>
    <row r="123" spans="1:3">
      <c t="s" r="A123" s="4">
        <v>968</v>
      </c>
      <c t="n" r="B123" s="9">
        <v>3.5</v>
      </c>
      <c t="n" r="C123" s="9">
        <v>3.7</v>
      </c>
    </row>
    <row r="124" spans="1:3">
      <c t="s" r="A124" s="4">
        <v>1016</v>
      </c>
    </row>
    <row r="125" spans="1:3">
      <c t="s" r="A125" s="3">
        <v>911</v>
      </c>
    </row>
    <row r="126" spans="1:3">
      <c t="s" r="A126" s="4">
        <v>968</v>
      </c>
      <c t="n" r="B126" s="9">
        <v>56.1</v>
      </c>
      <c t="n" r="C126" s="9">
        <v>39.4</v>
      </c>
    </row>
    <row r="127" spans="1:3">
      <c t="s" r="A127" s="4">
        <v>1017</v>
      </c>
    </row>
    <row r="128" spans="1:3">
      <c t="s" r="A128" s="3">
        <v>911</v>
      </c>
    </row>
    <row r="129" spans="1:3">
      <c t="s" r="A129" s="4">
        <v>968</v>
      </c>
      <c t="n" r="B129" s="6">
        <v>7</v>
      </c>
      <c t="n" r="C129" s="9">
        <v>7.2</v>
      </c>
    </row>
    <row r="130" spans="1:3">
      <c t="s" r="A130" s="4">
        <v>1018</v>
      </c>
    </row>
    <row r="131" spans="1:3">
      <c t="s" r="A131" s="3">
        <v>911</v>
      </c>
    </row>
    <row r="132" spans="1:3">
      <c t="s" r="A132" s="4">
        <v>968</v>
      </c>
      <c t="n" r="C132" s="9">
        <v>1.3</v>
      </c>
    </row>
    <row r="133" spans="1:3">
      <c t="s" r="A133" s="4">
        <v>1019</v>
      </c>
    </row>
    <row r="134" spans="1:3">
      <c t="s" r="A134" s="3">
        <v>911</v>
      </c>
    </row>
    <row r="135" spans="1:3">
      <c t="s" r="A135" s="4">
        <v>968</v>
      </c>
      <c t="n" r="B135" s="9">
        <v>69.59999999999999</v>
      </c>
    </row>
    <row r="136" spans="1:3">
      <c t="s" r="A136" s="4">
        <v>1020</v>
      </c>
    </row>
    <row r="137" spans="1:3">
      <c t="s" r="A137" s="3">
        <v>911</v>
      </c>
    </row>
    <row r="138" spans="1:3">
      <c t="s" r="A138" s="4">
        <v>968</v>
      </c>
      <c t="n" r="B138" s="9">
        <v>6.7</v>
      </c>
      <c t="n" r="C138" s="6">
        <v>8</v>
      </c>
    </row>
    <row r="139" spans="1:3">
      <c t="s" r="A139" s="4">
        <v>1021</v>
      </c>
    </row>
    <row r="140" spans="1:3">
      <c t="s" r="A140" s="3">
        <v>911</v>
      </c>
    </row>
    <row r="141" spans="1:3">
      <c t="s" r="A141" s="4">
        <v>968</v>
      </c>
      <c t="n" r="B141" s="9">
        <v>49.8</v>
      </c>
      <c t="n" r="C141" s="9">
        <v>35.4</v>
      </c>
    </row>
    <row r="142" spans="1:3">
      <c t="s" r="A142" s="4">
        <v>1022</v>
      </c>
    </row>
    <row r="143" spans="1:3">
      <c t="s" r="A143" s="3">
        <v>911</v>
      </c>
    </row>
    <row r="144" spans="1:3">
      <c t="s" r="A144" s="4">
        <v>968</v>
      </c>
      <c t="n" r="B144" s="9">
        <v>1.6</v>
      </c>
      <c t="n" r="C144" s="6">
        <v>2</v>
      </c>
    </row>
    <row r="145" spans="1:3">
      <c t="s" r="A145" s="4">
        <v>1023</v>
      </c>
    </row>
    <row r="146" spans="1:3">
      <c t="s" r="A146" s="3">
        <v>911</v>
      </c>
    </row>
    <row r="147" spans="1:3">
      <c t="s" r="A147" s="4">
        <v>968</v>
      </c>
      <c t="n" r="B147" s="9">
        <v>378.4</v>
      </c>
      <c t="n" r="C147" s="9">
        <v>503.2</v>
      </c>
    </row>
    <row r="148" spans="1:3">
      <c t="s" r="A148" s="4">
        <v>1024</v>
      </c>
    </row>
    <row r="149" spans="1:3">
      <c t="s" r="A149" s="3">
        <v>911</v>
      </c>
    </row>
    <row r="150" spans="1:3">
      <c t="s" r="A150" s="4">
        <v>968</v>
      </c>
      <c t="n" r="B150" s="9">
        <v>8.5</v>
      </c>
      <c t="n" r="C150" s="9">
        <v>10.2</v>
      </c>
    </row>
    <row r="151" spans="1:3">
      <c t="s" r="A151" s="4">
        <v>1025</v>
      </c>
    </row>
    <row r="152" spans="1:3">
      <c t="s" r="A152" s="3">
        <v>911</v>
      </c>
    </row>
    <row r="153" spans="1:3">
      <c t="s" r="A153" s="4">
        <v>968</v>
      </c>
      <c t="n" r="B153" s="9">
        <v>173.5</v>
      </c>
      <c t="n" r="C153" s="9">
        <v>196.8</v>
      </c>
    </row>
    <row r="154" spans="1:3">
      <c t="s" r="A154" s="4">
        <v>1026</v>
      </c>
    </row>
    <row r="155" spans="1:3">
      <c t="s" r="A155" s="3">
        <v>911</v>
      </c>
    </row>
    <row r="156" spans="1:3">
      <c t="s" r="A156" s="4">
        <v>968</v>
      </c>
      <c t="n" r="B156" s="9">
        <v>149.5</v>
      </c>
      <c t="n" r="C156" s="9">
        <v>227.7</v>
      </c>
    </row>
    <row r="157" spans="1:3">
      <c t="s" r="A157" s="4">
        <v>1027</v>
      </c>
    </row>
    <row r="158" spans="1:3">
      <c t="s" r="A158" s="3">
        <v>911</v>
      </c>
    </row>
    <row r="159" spans="1:3">
      <c t="s" r="A159" s="4">
        <v>968</v>
      </c>
      <c t="n" r="B159" s="9">
        <v>46.9</v>
      </c>
      <c t="n" r="C159" s="9">
        <v>68.5</v>
      </c>
    </row>
    <row r="160" spans="1:3">
      <c t="s" r="A160" s="4">
        <v>1028</v>
      </c>
    </row>
    <row r="161" spans="1:3">
      <c t="s" r="A161" s="3">
        <v>911</v>
      </c>
    </row>
    <row r="162" spans="1:3">
      <c t="s" r="A162" s="4">
        <v>968</v>
      </c>
      <c t="n" r="B162" s="9">
        <v>117.8</v>
      </c>
      <c t="n" r="C162" s="9">
        <v>141.3</v>
      </c>
    </row>
    <row r="163" spans="1:3">
      <c t="s" r="A163" s="4">
        <v>1029</v>
      </c>
    </row>
    <row r="164" spans="1:3">
      <c t="s" r="A164" s="3">
        <v>911</v>
      </c>
    </row>
    <row r="165" spans="1:3">
      <c t="s" r="A165" s="4">
        <v>968</v>
      </c>
      <c t="n" r="B165" s="9">
        <v>55.7</v>
      </c>
      <c t="n" r="C165" s="9">
        <v>55.5</v>
      </c>
    </row>
    <row r="166" spans="1:3">
      <c t="s" r="A166" s="4">
        <v>1030</v>
      </c>
    </row>
    <row r="167" spans="1:3">
      <c t="s" r="A167" s="3">
        <v>911</v>
      </c>
    </row>
    <row r="168" spans="1:3">
      <c t="s" r="A168" s="4">
        <v>968</v>
      </c>
      <c t="n" r="B168" s="9">
        <v>80.59999999999999</v>
      </c>
      <c t="n" r="C168" s="9">
        <v>85.5</v>
      </c>
    </row>
    <row r="169" spans="1:3">
      <c t="s" r="A169" s="4">
        <v>1031</v>
      </c>
    </row>
    <row r="170" spans="1:3">
      <c t="s" r="A170" s="3">
        <v>911</v>
      </c>
    </row>
    <row r="171" spans="1:3">
      <c t="s" r="A171" s="4">
        <v>968</v>
      </c>
      <c t="n" r="B171" s="9">
        <v>68.7</v>
      </c>
      <c t="n" r="C171" s="9">
        <v>70.8</v>
      </c>
    </row>
    <row r="172" spans="1:3">
      <c t="s" r="A172" s="4">
        <v>1032</v>
      </c>
    </row>
    <row r="173" spans="1:3">
      <c t="s" r="A173" s="3">
        <v>911</v>
      </c>
    </row>
    <row r="174" spans="1:3">
      <c t="s" r="A174" s="4">
        <v>968</v>
      </c>
      <c t="n" r="B174" s="9">
        <v>0.2</v>
      </c>
      <c t="n" r="C174" s="9">
        <v>71.40000000000001</v>
      </c>
    </row>
    <row r="175" spans="1:3">
      <c t="s" r="A175" s="4">
        <v>1033</v>
      </c>
    </row>
    <row r="176" spans="1:3">
      <c t="s" r="A176" s="3">
        <v>911</v>
      </c>
    </row>
    <row r="177" spans="1:3">
      <c t="s" r="A177" s="4">
        <v>968</v>
      </c>
      <c t="n" r="B177" s="8">
        <v>46.9</v>
      </c>
      <c t="n" r="C177" s="8">
        <v>68.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34</v>
      </c>
      <c t="s" r="B1" s="2">
        <v>2</v>
      </c>
      <c t="s" r="C1" s="2">
        <v>32</v>
      </c>
      <c t="s" r="D1" s="2">
        <v>86</v>
      </c>
    </row>
    <row r="2" spans="1:4">
      <c t="s" r="A2" s="3">
        <v>1035</v>
      </c>
    </row>
    <row r="3" spans="1:4">
      <c t="s" r="A3" s="4">
        <v>1036</v>
      </c>
      <c t="n" r="B3" s="8">
        <v>594.8</v>
      </c>
      <c t="n" r="C3" s="8">
        <v>638.2</v>
      </c>
    </row>
    <row r="4" spans="1:4">
      <c t="s" r="A4" s="3">
        <v>1037</v>
      </c>
    </row>
    <row r="5" spans="1:4">
      <c t="s" r="A5" s="4">
        <v>1038</v>
      </c>
      <c t="n" r="B5" s="9">
        <v>-202.8</v>
      </c>
      <c t="n" r="C5" s="9">
        <v>-250.5</v>
      </c>
    </row>
    <row r="6" spans="1:4">
      <c t="s" r="A6" s="4">
        <v>914</v>
      </c>
    </row>
    <row r="7" spans="1:4">
      <c t="s" r="A7" s="3">
        <v>1035</v>
      </c>
    </row>
    <row r="8" spans="1:4">
      <c t="s" r="A8" s="4">
        <v>1036</v>
      </c>
      <c t="n" r="B8" s="9">
        <v>594.8</v>
      </c>
      <c t="n" r="C8" s="9">
        <v>638.2</v>
      </c>
      <c t="n" r="D8" s="8">
        <v>659.4</v>
      </c>
    </row>
    <row r="9" spans="1:4">
      <c t="s" r="A9" s="4">
        <v>1039</v>
      </c>
      <c t="n" r="B9" s="6">
        <v>737</v>
      </c>
      <c t="n" r="C9" s="9">
        <v>786.8</v>
      </c>
      <c t="n" r="D9" s="9">
        <v>673.4</v>
      </c>
    </row>
    <row r="10" spans="1:4">
      <c t="s" r="A10" s="4">
        <v>1040</v>
      </c>
      <c t="n" r="B10" s="9">
        <v>-142.2</v>
      </c>
      <c t="n" r="C10" s="9">
        <v>-148.6</v>
      </c>
    </row>
    <row r="11" spans="1:4">
      <c t="s" r="A11" s="3">
        <v>1037</v>
      </c>
    </row>
    <row r="12" spans="1:4">
      <c t="s" r="A12" s="4">
        <v>1041</v>
      </c>
      <c t="n" r="B12" s="9">
        <v>-1.5</v>
      </c>
      <c t="n" r="C12" s="9">
        <v>-1.5</v>
      </c>
    </row>
    <row r="13" spans="1:4">
      <c t="s" r="A13" s="4">
        <v>1038</v>
      </c>
      <c t="n" r="B13" s="9">
        <v>-140.7</v>
      </c>
      <c t="n" r="C13" s="9">
        <v>-147.1</v>
      </c>
    </row>
    <row r="14" spans="1:4">
      <c t="s" r="A14" s="4">
        <v>1042</v>
      </c>
      <c t="n" r="B14" s="9">
        <v>-142.2</v>
      </c>
      <c t="n" r="C14" s="9">
        <v>-148.6</v>
      </c>
    </row>
    <row r="15" spans="1:4">
      <c t="s" r="A15" s="3">
        <v>1043</v>
      </c>
    </row>
    <row r="16" spans="1:4">
      <c t="s" r="A16" s="4">
        <v>1044</v>
      </c>
      <c t="n" r="B16" s="9">
        <v>-135.1</v>
      </c>
      <c t="n" r="C16" s="9">
        <v>-131.5</v>
      </c>
    </row>
    <row r="17" spans="1:4">
      <c t="s" r="A17" s="4">
        <v>1045</v>
      </c>
      <c t="n" r="B17" s="9">
        <v>-0.1</v>
      </c>
      <c t="n" r="C17" s="9">
        <v>-0.1</v>
      </c>
    </row>
    <row r="18" spans="1:4">
      <c t="s" r="A18" s="4">
        <v>1042</v>
      </c>
      <c t="n" r="B18" s="9">
        <v>-135.2</v>
      </c>
      <c t="n" r="C18" s="9">
        <v>-131.6</v>
      </c>
    </row>
    <row r="19" spans="1:4">
      <c t="s" r="A19" s="4">
        <v>924</v>
      </c>
    </row>
    <row r="20" spans="1:4">
      <c t="s" r="A20" s="3">
        <v>1035</v>
      </c>
    </row>
    <row r="21" spans="1:4">
      <c t="s" r="A21" s="4">
        <v>1039</v>
      </c>
      <c t="n" r="B21" s="9">
        <v>69.3</v>
      </c>
      <c t="n" r="C21" s="9">
        <v>111.7</v>
      </c>
      <c t="n" r="D21" s="8">
        <v>97.90000000000001</v>
      </c>
    </row>
    <row r="22" spans="1:4">
      <c t="s" r="A22" s="4">
        <v>1040</v>
      </c>
      <c t="n" r="B22" s="9">
        <v>-69.3</v>
      </c>
      <c t="n" r="C22" s="9">
        <v>-111.7</v>
      </c>
    </row>
    <row r="23" spans="1:4">
      <c t="s" r="A23" s="3">
        <v>1037</v>
      </c>
    </row>
    <row r="24" spans="1:4">
      <c t="s" r="A24" s="4">
        <v>1041</v>
      </c>
      <c t="n" r="B24" s="9">
        <v>-7.2</v>
      </c>
      <c t="n" r="C24" s="9">
        <v>-8.699999999999999</v>
      </c>
    </row>
    <row r="25" spans="1:4">
      <c t="s" r="A25" s="4">
        <v>1038</v>
      </c>
      <c t="n" r="B25" s="9">
        <v>-62.1</v>
      </c>
      <c t="n" r="C25" s="6">
        <v>-103</v>
      </c>
    </row>
    <row r="26" spans="1:4">
      <c t="s" r="A26" s="4">
        <v>1042</v>
      </c>
      <c t="n" r="B26" s="9">
        <v>-69.3</v>
      </c>
      <c t="n" r="C26" s="9">
        <v>-111.7</v>
      </c>
    </row>
    <row r="27" spans="1:4">
      <c t="s" r="A27" s="3">
        <v>1043</v>
      </c>
    </row>
    <row r="28" spans="1:4">
      <c t="s" r="A28" s="4">
        <v>1044</v>
      </c>
      <c t="n" r="B28" s="9">
        <v>-3.4</v>
      </c>
      <c t="n" r="C28" s="9">
        <v>-12.3</v>
      </c>
    </row>
    <row r="29" spans="1:4">
      <c t="s" r="A29" s="4">
        <v>1045</v>
      </c>
      <c t="n" r="B29" s="9">
        <v>90.7</v>
      </c>
      <c t="n" r="C29" s="9">
        <v>71.2</v>
      </c>
    </row>
    <row r="30" spans="1:4">
      <c t="s" r="A30" s="4">
        <v>1042</v>
      </c>
      <c t="n" r="B30" s="8">
        <v>87.3</v>
      </c>
      <c t="n" r="C30" s="8">
        <v>5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200</v>
      </c>
      <c t="s" r="B1" s="2">
        <v>201</v>
      </c>
    </row>
    <row r="2" spans="1:2">
      <c t="s" r="A2" s="4">
        <v>202</v>
      </c>
      <c t="n" r="B2" s="7">
        <v>2800</v>
      </c>
    </row>
    <row r="3" spans="1:2">
      <c t="s" r="A3" s="4">
        <v>203</v>
      </c>
      <c t="n" r="B3" s="9">
        <v>35.2</v>
      </c>
    </row>
    <row r="4" spans="1:2">
      <c t="s" r="A4" s="4">
        <v>204</v>
      </c>
      <c t="n" r="B4" s="7">
        <v>1800</v>
      </c>
    </row>
    <row r="5" spans="1:2">
      <c t="s" r="A5" s="4">
        <v>205</v>
      </c>
      <c t="n" r="B5" s="7">
        <v>96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6</v>
      </c>
      <c t="s" r="B1" s="2">
        <v>2</v>
      </c>
      <c t="s" r="C1" s="2">
        <v>32</v>
      </c>
    </row>
    <row r="2" spans="1:3">
      <c t="s" r="A2" s="3">
        <v>911</v>
      </c>
    </row>
    <row r="3" spans="1:3">
      <c t="s" r="A3" s="4">
        <v>1047</v>
      </c>
      <c t="n" r="B3" s="7">
        <v>737</v>
      </c>
      <c t="n" r="C3" s="8">
        <v>786.8</v>
      </c>
    </row>
    <row r="4" spans="1:3">
      <c t="s" r="A4" s="4">
        <v>964</v>
      </c>
      <c t="n" r="B4" s="8">
        <v>594.8</v>
      </c>
      <c t="n" r="C4" s="8">
        <v>638.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8</v>
      </c>
      <c t="s" r="B1" s="2">
        <v>2</v>
      </c>
      <c t="s" r="C1" s="2">
        <v>32</v>
      </c>
    </row>
    <row r="2" spans="1:3">
      <c t="s" r="A2" s="3">
        <v>911</v>
      </c>
    </row>
    <row r="3" spans="1:3">
      <c t="s" r="A3" s="4">
        <v>958</v>
      </c>
      <c t="n" r="B3" s="8">
        <v>725.2</v>
      </c>
      <c t="n" r="C3" s="7">
        <v>784</v>
      </c>
    </row>
    <row r="4" spans="1:3">
      <c t="s" r="A4" s="4">
        <v>964</v>
      </c>
      <c t="n" r="B4" s="8">
        <v>585.2</v>
      </c>
      <c t="n" r="C4" s="8">
        <v>638.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9</v>
      </c>
      <c t="s" r="B1" s="2">
        <v>1</v>
      </c>
    </row>
    <row r="2" spans="1:4">
      <c t="s" r="B2" s="2">
        <v>2</v>
      </c>
      <c t="s" r="C2" s="2">
        <v>32</v>
      </c>
      <c t="s" r="D2" s="2">
        <v>86</v>
      </c>
    </row>
    <row r="3" spans="1:4">
      <c t="s" r="A3" s="3">
        <v>911</v>
      </c>
    </row>
    <row r="4" spans="1:4">
      <c t="s" r="A4" s="4">
        <v>1050</v>
      </c>
      <c t="n" r="B4" s="8">
        <v>-25.1</v>
      </c>
      <c t="n" r="C4" s="8">
        <v>168.6</v>
      </c>
      <c t="n" r="D4" s="8">
        <v>-173.4</v>
      </c>
    </row>
    <row r="5" spans="1:4">
      <c t="s" r="A5" s="4">
        <v>914</v>
      </c>
    </row>
    <row r="6" spans="1:4">
      <c t="s" r="A6" s="3">
        <v>911</v>
      </c>
    </row>
    <row r="7" spans="1:4">
      <c t="s" r="A7" s="4">
        <v>1051</v>
      </c>
      <c t="n" r="B7" s="9">
        <v>-6.2</v>
      </c>
      <c t="n" r="C7" s="9">
        <v>-142.5</v>
      </c>
      <c t="n" r="D7" s="9">
        <v>102.2</v>
      </c>
    </row>
    <row r="8" spans="1:4">
      <c t="s" r="A8" s="4">
        <v>1052</v>
      </c>
      <c t="n" r="B8" s="9">
        <v>2.6</v>
      </c>
      <c t="n" r="C8" s="9">
        <v>-0.4</v>
      </c>
      <c t="n" r="D8" s="9">
        <v>-13.3</v>
      </c>
    </row>
    <row r="9" spans="1:4">
      <c t="s" r="A9" s="4">
        <v>1050</v>
      </c>
      <c t="n" r="B9" s="9">
        <v>-3.6</v>
      </c>
      <c t="n" r="C9" s="9">
        <v>-142.9</v>
      </c>
      <c t="n" r="D9" s="9">
        <v>88.90000000000001</v>
      </c>
    </row>
    <row r="10" spans="1:4">
      <c t="s" r="A10" s="4">
        <v>1053</v>
      </c>
      <c t="n" r="B10" s="6">
        <v>4</v>
      </c>
      <c t="n" r="C10" s="9">
        <v>-137.1</v>
      </c>
      <c t="n" r="D10" s="9">
        <v>106.2</v>
      </c>
    </row>
    <row r="11" spans="1:4">
      <c t="s" r="A11" s="4">
        <v>924</v>
      </c>
    </row>
    <row r="12" spans="1:4">
      <c t="s" r="A12" s="3">
        <v>911</v>
      </c>
    </row>
    <row r="13" spans="1:4">
      <c t="s" r="A13" s="4">
        <v>1051</v>
      </c>
      <c t="n" r="B13" s="9">
        <v>8.800000000000001</v>
      </c>
      <c t="n" r="C13" s="9">
        <v>-16.6</v>
      </c>
      <c t="n" r="D13" s="9">
        <v>4.2</v>
      </c>
    </row>
    <row r="14" spans="1:4">
      <c t="s" r="A14" s="4">
        <v>1052</v>
      </c>
      <c t="n" r="B14" s="9">
        <v>0.1</v>
      </c>
      <c t="n" r="C14" s="9">
        <v>0.1</v>
      </c>
    </row>
    <row r="15" spans="1:4">
      <c t="s" r="A15" s="4">
        <v>1054</v>
      </c>
      <c t="n" r="B15" s="9">
        <v>29.8</v>
      </c>
      <c t="n" r="D15" s="9">
        <v>82.59999999999999</v>
      </c>
    </row>
    <row r="16" spans="1:4">
      <c t="s" r="A16" s="4">
        <v>1055</v>
      </c>
      <c t="n" r="B16" s="9">
        <v>-10.2</v>
      </c>
      <c t="n" r="C16" s="9">
        <v>-9.199999999999999</v>
      </c>
      <c t="n" r="D16" s="9">
        <v>-2.3</v>
      </c>
    </row>
    <row r="17" spans="1:4">
      <c t="s" r="A17" s="4">
        <v>1050</v>
      </c>
      <c t="n" r="B17" s="9">
        <v>28.5</v>
      </c>
      <c t="n" r="C17" s="9">
        <v>-25.7</v>
      </c>
      <c t="n" r="D17" s="9">
        <v>84.5</v>
      </c>
    </row>
    <row r="18" spans="1:4">
      <c t="s" r="A18" s="4">
        <v>1053</v>
      </c>
      <c t="n" r="B18" s="8">
        <v>34.2</v>
      </c>
      <c t="n" r="C18" s="8">
        <v>-21.9</v>
      </c>
      <c t="n" r="D18" s="8">
        <v>7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6</v>
      </c>
      <c t="s" r="B1" s="2">
        <v>1</v>
      </c>
    </row>
    <row r="2" spans="1:3">
      <c t="s" r="B2" s="2">
        <v>2</v>
      </c>
      <c t="s" r="C2" s="2">
        <v>32</v>
      </c>
    </row>
    <row r="3" spans="1:3">
      <c t="s" r="A3" s="4">
        <v>914</v>
      </c>
    </row>
    <row r="4" spans="1:3">
      <c t="s" r="A4" s="3">
        <v>911</v>
      </c>
    </row>
    <row r="5" spans="1:3">
      <c t="s" r="A5" s="4">
        <v>1057</v>
      </c>
      <c t="n" r="B5" s="8">
        <v>-2.8</v>
      </c>
      <c t="n" r="C5" s="8">
        <v>-2.6</v>
      </c>
    </row>
    <row r="6" spans="1:3">
      <c t="s" r="A6" s="4">
        <v>136</v>
      </c>
      <c t="n" r="B6" s="9">
        <v>-2.8</v>
      </c>
      <c t="n" r="C6" s="9">
        <v>-2.6</v>
      </c>
    </row>
    <row r="7" spans="1:3">
      <c t="s" r="A7" s="4">
        <v>924</v>
      </c>
    </row>
    <row r="8" spans="1:3">
      <c t="s" r="A8" s="3">
        <v>911</v>
      </c>
    </row>
    <row r="9" spans="1:3">
      <c t="s" r="A9" s="4">
        <v>1058</v>
      </c>
      <c t="n" r="B9" s="9">
        <v>12.2</v>
      </c>
      <c t="n" r="C9" s="9">
        <v>9.199999999999999</v>
      </c>
    </row>
    <row r="10" spans="1:3">
      <c t="s" r="A10" s="4">
        <v>1057</v>
      </c>
      <c t="n" r="B10" s="9">
        <v>-0.1</v>
      </c>
      <c t="n" r="C10" s="9">
        <v>-0.1</v>
      </c>
    </row>
    <row r="11" spans="1:3">
      <c t="s" r="A11" s="4">
        <v>136</v>
      </c>
      <c t="n" r="B11" s="8">
        <v>12.1</v>
      </c>
      <c t="n" r="C11" s="8">
        <v>9.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9</v>
      </c>
      <c t="s" r="B1" s="2">
        <v>1</v>
      </c>
    </row>
    <row r="2" spans="1:4">
      <c t="s" r="B2" s="2">
        <v>2</v>
      </c>
      <c t="s" r="C2" s="2">
        <v>32</v>
      </c>
      <c t="s" r="D2" s="2">
        <v>86</v>
      </c>
    </row>
    <row r="3" spans="1:4">
      <c t="s" r="A3" s="4">
        <v>914</v>
      </c>
    </row>
    <row r="4" spans="1:4">
      <c t="s" r="A4" s="3">
        <v>1060</v>
      </c>
    </row>
    <row r="5" spans="1:4">
      <c t="s" r="A5" s="4">
        <v>953</v>
      </c>
      <c t="n" r="B5" s="8">
        <v>-30.7</v>
      </c>
      <c t="n" r="C5" s="8">
        <v>-31.7</v>
      </c>
      <c t="n" r="D5" s="7">
        <v>-28</v>
      </c>
    </row>
    <row r="6" spans="1:4">
      <c t="s" r="A6" s="4">
        <v>1061</v>
      </c>
      <c t="n" r="B6" s="9">
        <v>-4.3</v>
      </c>
      <c t="n" r="C6" s="9">
        <v>-3.6</v>
      </c>
      <c t="n" r="D6" s="9">
        <v>-6.6</v>
      </c>
    </row>
    <row r="7" spans="1:4">
      <c t="s" r="A7" s="4">
        <v>1062</v>
      </c>
      <c t="n" r="B7" s="9">
        <v>45.2</v>
      </c>
      <c t="n" r="C7" s="6">
        <v>47</v>
      </c>
      <c t="n" r="D7" s="9">
        <v>38.5</v>
      </c>
    </row>
    <row r="8" spans="1:4">
      <c t="s" r="A8" s="4">
        <v>1063</v>
      </c>
      <c t="n" r="B8" s="9">
        <v>-2.6</v>
      </c>
      <c t="n" r="C8" s="9">
        <v>0.4</v>
      </c>
      <c t="n" r="D8" s="9">
        <v>-2.1</v>
      </c>
    </row>
    <row r="9" spans="1:4">
      <c t="s" r="A9" s="4">
        <v>1064</v>
      </c>
      <c t="n" r="B9" s="9">
        <v>-2.6</v>
      </c>
      <c t="n" r="C9" s="9">
        <v>0.4</v>
      </c>
      <c t="n" r="D9" s="9">
        <v>-2.1</v>
      </c>
    </row>
    <row r="10" spans="1:4">
      <c t="s" r="A10" s="4">
        <v>915</v>
      </c>
      <c t="n" r="C10" s="9">
        <v>-5.8</v>
      </c>
    </row>
    <row r="11" spans="1:4">
      <c t="s" r="A11" s="4">
        <v>1065</v>
      </c>
      <c t="n" r="D11" s="9">
        <v>15.5</v>
      </c>
    </row>
    <row r="12" spans="1:4">
      <c t="s" r="A12" s="4">
        <v>1066</v>
      </c>
      <c t="n" r="C12" s="9">
        <v>-0.5</v>
      </c>
    </row>
    <row r="13" spans="1:4">
      <c t="s" r="A13" s="4">
        <v>1067</v>
      </c>
      <c t="n" r="B13" s="9">
        <v>7.6</v>
      </c>
      <c t="n" r="C13" s="9">
        <v>5.8</v>
      </c>
      <c t="n" r="D13" s="9">
        <v>17.3</v>
      </c>
    </row>
    <row r="14" spans="1:4">
      <c t="s" r="A14" s="4">
        <v>924</v>
      </c>
    </row>
    <row r="15" spans="1:4">
      <c t="s" r="A15" s="3">
        <v>1060</v>
      </c>
    </row>
    <row r="16" spans="1:4">
      <c t="s" r="A16" s="4">
        <v>953</v>
      </c>
      <c t="n" r="B16" s="9">
        <v>-3.5</v>
      </c>
      <c t="n" r="C16" s="9">
        <v>-4.4</v>
      </c>
      <c t="n" r="D16" s="9">
        <v>-6.4</v>
      </c>
    </row>
    <row r="17" spans="1:4">
      <c t="s" r="A17" s="4">
        <v>1061</v>
      </c>
      <c t="n" r="B17" s="9">
        <v>-0.9</v>
      </c>
      <c t="n" r="C17" s="9">
        <v>-0.8</v>
      </c>
      <c t="n" r="D17" s="6">
        <v>-2</v>
      </c>
    </row>
    <row r="18" spans="1:4">
      <c t="s" r="A18" s="4">
        <v>1055</v>
      </c>
      <c t="n" r="B18" s="9">
        <v>10.2</v>
      </c>
      <c t="n" r="C18" s="9">
        <v>9.199999999999999</v>
      </c>
      <c t="n" r="D18" s="9">
        <v>2.3</v>
      </c>
    </row>
    <row r="19" spans="1:4">
      <c t="s" r="A19" s="4">
        <v>1063</v>
      </c>
      <c t="n" r="B19" s="9">
        <v>-0.1</v>
      </c>
      <c t="n" r="C19" s="9">
        <v>-0.1</v>
      </c>
    </row>
    <row r="20" spans="1:4">
      <c t="s" r="A20" s="4">
        <v>1064</v>
      </c>
      <c t="n" r="B20" s="9">
        <v>10.1</v>
      </c>
      <c t="n" r="C20" s="9">
        <v>9.1</v>
      </c>
      <c t="n" r="D20" s="9">
        <v>2.3</v>
      </c>
    </row>
    <row r="21" spans="1:4">
      <c t="s" r="A21" s="4">
        <v>1067</v>
      </c>
      <c t="n" r="B21" s="8">
        <v>5.7</v>
      </c>
      <c t="n" r="C21" s="8">
        <v>3.9</v>
      </c>
      <c t="n" r="D21" s="8">
        <v>-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68</v>
      </c>
      <c t="s" r="B1" s="2">
        <v>1</v>
      </c>
    </row>
    <row r="2" spans="1:5">
      <c t="s" r="B2" s="2">
        <v>2</v>
      </c>
      <c t="s" r="C2" s="2">
        <v>32</v>
      </c>
      <c t="s" r="D2" s="2">
        <v>86</v>
      </c>
      <c t="s" r="E2" s="2">
        <v>910</v>
      </c>
    </row>
    <row r="3" spans="1:5">
      <c t="s" r="A3" s="4">
        <v>914</v>
      </c>
    </row>
    <row r="4" spans="1:5">
      <c t="s" r="A4" s="3">
        <v>911</v>
      </c>
    </row>
    <row r="5" spans="1:5">
      <c t="s" r="A5" s="4">
        <v>916</v>
      </c>
      <c t="s" r="B5" s="4">
        <v>917</v>
      </c>
      <c t="s" r="C5" s="4">
        <v>918</v>
      </c>
      <c t="s" r="D5" s="4">
        <v>919</v>
      </c>
    </row>
    <row r="6" spans="1:5">
      <c t="s" r="A6" s="4">
        <v>1069</v>
      </c>
      <c t="s" r="B6" s="4">
        <v>1070</v>
      </c>
      <c t="s" r="C6" s="4">
        <v>1070</v>
      </c>
      <c t="s" r="D6" s="4">
        <v>983</v>
      </c>
    </row>
    <row r="7" spans="1:5">
      <c t="s" r="A7" s="4">
        <v>916</v>
      </c>
      <c t="s" r="B7" s="4">
        <v>921</v>
      </c>
      <c t="s" r="C7" s="4">
        <v>919</v>
      </c>
      <c t="s" r="D7" s="4">
        <v>922</v>
      </c>
    </row>
    <row r="8" spans="1:5">
      <c t="s" r="A8" s="4">
        <v>1071</v>
      </c>
      <c t="s" r="B8" s="4">
        <v>1072</v>
      </c>
      <c t="s" r="C8" s="4">
        <v>1073</v>
      </c>
      <c t="s" r="D8" s="4">
        <v>1074</v>
      </c>
    </row>
    <row r="9" spans="1:5">
      <c t="s" r="A9" s="4">
        <v>1069</v>
      </c>
      <c t="s" r="B9" s="4">
        <v>1070</v>
      </c>
      <c t="s" r="C9" s="4">
        <v>983</v>
      </c>
      <c t="s" r="D9" s="4">
        <v>1075</v>
      </c>
    </row>
    <row r="10" spans="1:5">
      <c t="s" r="A10" s="4">
        <v>1076</v>
      </c>
    </row>
    <row r="11" spans="1:5">
      <c t="s" r="A11" s="3">
        <v>911</v>
      </c>
    </row>
    <row r="12" spans="1:5">
      <c t="s" r="A12" s="4">
        <v>1077</v>
      </c>
      <c t="s" r="B12" s="4">
        <v>1078</v>
      </c>
      <c t="s" r="C12" s="4">
        <v>1078</v>
      </c>
      <c t="s" r="D12" s="4">
        <v>1078</v>
      </c>
    </row>
    <row r="13" spans="1:5">
      <c t="s" r="A13" s="3">
        <v>1079</v>
      </c>
    </row>
    <row r="14" spans="1:5">
      <c t="s" r="A14" s="4">
        <v>1077</v>
      </c>
      <c t="s" r="B14" s="4">
        <v>1078</v>
      </c>
      <c t="s" r="C14" s="4">
        <v>1078</v>
      </c>
      <c t="s" r="D14" s="4">
        <v>1078</v>
      </c>
    </row>
    <row r="15" spans="1:5">
      <c t="s" r="A15" s="4">
        <v>1080</v>
      </c>
    </row>
    <row r="16" spans="1:5">
      <c t="s" r="A16" s="3">
        <v>911</v>
      </c>
    </row>
    <row r="17" spans="1:5">
      <c t="s" r="A17" s="4">
        <v>1077</v>
      </c>
      <c t="s" r="B17" s="4">
        <v>1078</v>
      </c>
      <c t="s" r="C17" s="4">
        <v>1078</v>
      </c>
      <c t="s" r="D17" s="4">
        <v>1078</v>
      </c>
    </row>
    <row r="18" spans="1:5">
      <c t="s" r="A18" s="3">
        <v>1079</v>
      </c>
    </row>
    <row r="19" spans="1:5">
      <c t="s" r="A19" s="4">
        <v>1077</v>
      </c>
      <c t="s" r="B19" s="4">
        <v>1078</v>
      </c>
      <c t="s" r="C19" s="4">
        <v>1078</v>
      </c>
      <c t="s" r="D19" s="4">
        <v>1078</v>
      </c>
    </row>
    <row r="20" spans="1:5">
      <c t="s" r="A20" s="4">
        <v>924</v>
      </c>
    </row>
    <row r="21" spans="1:5">
      <c t="s" r="A21" s="3">
        <v>911</v>
      </c>
    </row>
    <row r="22" spans="1:5">
      <c t="s" r="A22" s="4">
        <v>916</v>
      </c>
      <c t="s" r="B22" s="4">
        <v>926</v>
      </c>
      <c t="s" r="C22" s="4">
        <v>927</v>
      </c>
      <c t="s" r="D22" s="4">
        <v>928</v>
      </c>
      <c t="s" r="E22" s="4">
        <v>929</v>
      </c>
    </row>
    <row r="23" spans="1:5">
      <c t="s" r="A23" s="4">
        <v>1069</v>
      </c>
      <c t="s" r="D23" s="4">
        <v>983</v>
      </c>
    </row>
    <row r="24" spans="1:5">
      <c t="s" r="A24" s="4">
        <v>916</v>
      </c>
      <c t="s" r="B24" s="4">
        <v>934</v>
      </c>
      <c t="s" r="C24" s="4">
        <v>928</v>
      </c>
      <c t="s" r="D24" s="4">
        <v>935</v>
      </c>
    </row>
    <row r="25" spans="1:5">
      <c t="s" r="A25" s="4">
        <v>1069</v>
      </c>
      <c t="s" r="D25" s="4">
        <v>1081</v>
      </c>
    </row>
    <row r="26" spans="1:5">
      <c t="s" r="A26" s="4">
        <v>1082</v>
      </c>
    </row>
    <row r="27" spans="1:5">
      <c t="s" r="A27" s="3">
        <v>911</v>
      </c>
    </row>
    <row r="28" spans="1:5">
      <c t="s" r="A28" s="4">
        <v>1083</v>
      </c>
      <c t="s" r="B28" s="4">
        <v>1084</v>
      </c>
      <c t="s" r="C28" s="4">
        <v>1085</v>
      </c>
      <c t="s" r="D28" s="4">
        <v>1086</v>
      </c>
    </row>
    <row r="29" spans="1:5">
      <c t="s" r="A29" s="4">
        <v>1087</v>
      </c>
      <c t="s" r="B29" s="4">
        <v>1088</v>
      </c>
      <c t="s" r="C29" s="4">
        <v>1088</v>
      </c>
      <c t="s" r="D29" s="4">
        <v>1088</v>
      </c>
    </row>
    <row r="30" spans="1:5">
      <c t="s" r="A30" s="4">
        <v>1077</v>
      </c>
      <c t="s" r="B30" s="4">
        <v>1089</v>
      </c>
      <c t="s" r="C30" s="4">
        <v>1090</v>
      </c>
      <c t="s" r="D30" s="4">
        <v>497</v>
      </c>
    </row>
    <row r="31" spans="1:5">
      <c t="s" r="A31" s="3">
        <v>1079</v>
      </c>
    </row>
    <row r="32" spans="1:5">
      <c t="s" r="A32" s="4">
        <v>1083</v>
      </c>
      <c t="s" r="B32" s="4">
        <v>1084</v>
      </c>
      <c t="s" r="C32" s="4">
        <v>1085</v>
      </c>
      <c t="s" r="D32" s="4">
        <v>1086</v>
      </c>
    </row>
    <row r="33" spans="1:5">
      <c t="s" r="A33" s="4">
        <v>1087</v>
      </c>
      <c t="s" r="B33" s="4">
        <v>1088</v>
      </c>
      <c t="s" r="C33" s="4">
        <v>1088</v>
      </c>
      <c t="s" r="D33" s="4">
        <v>1088</v>
      </c>
    </row>
    <row r="34" spans="1:5">
      <c t="s" r="A34" s="4">
        <v>1077</v>
      </c>
      <c t="s" r="B34" s="4">
        <v>1089</v>
      </c>
      <c t="s" r="C34" s="4">
        <v>1090</v>
      </c>
      <c t="s" r="D34" s="4">
        <v>497</v>
      </c>
    </row>
    <row r="35" spans="1:5">
      <c t="s" r="A35" s="4">
        <v>1091</v>
      </c>
    </row>
    <row r="36" spans="1:5">
      <c t="s" r="A36" s="3">
        <v>911</v>
      </c>
    </row>
    <row r="37" spans="1:5">
      <c t="s" r="A37" s="4">
        <v>1083</v>
      </c>
      <c t="s" r="B37" s="4">
        <v>1085</v>
      </c>
      <c t="s" r="C37" s="4">
        <v>1086</v>
      </c>
      <c t="s" r="D37" s="4">
        <v>1092</v>
      </c>
    </row>
    <row r="38" spans="1:5">
      <c t="s" r="A38" s="4">
        <v>1087</v>
      </c>
      <c t="s" r="B38" s="4">
        <v>1088</v>
      </c>
      <c t="s" r="C38" s="4">
        <v>1088</v>
      </c>
      <c t="s" r="D38" s="4">
        <v>1088</v>
      </c>
    </row>
    <row r="39" spans="1:5">
      <c t="s" r="A39" s="4">
        <v>1077</v>
      </c>
      <c t="s" r="B39" s="4">
        <v>1090</v>
      </c>
      <c t="s" r="C39" s="4">
        <v>497</v>
      </c>
      <c t="s" r="D39" s="4">
        <v>1093</v>
      </c>
    </row>
    <row r="40" spans="1:5">
      <c t="s" r="A40" s="3">
        <v>1079</v>
      </c>
    </row>
    <row r="41" spans="1:5">
      <c t="s" r="A41" s="4">
        <v>1083</v>
      </c>
      <c t="s" r="B41" s="4">
        <v>1085</v>
      </c>
      <c t="s" r="C41" s="4">
        <v>1086</v>
      </c>
      <c t="s" r="D41" s="4">
        <v>1092</v>
      </c>
    </row>
    <row r="42" spans="1:5">
      <c t="s" r="A42" s="4">
        <v>1087</v>
      </c>
      <c t="s" r="B42" s="4">
        <v>1088</v>
      </c>
      <c t="s" r="C42" s="4">
        <v>1088</v>
      </c>
      <c t="s" r="D42" s="4">
        <v>1088</v>
      </c>
    </row>
    <row r="43" spans="1:5">
      <c t="s" r="A43" s="4">
        <v>1077</v>
      </c>
      <c t="s" r="B43" s="4">
        <v>1090</v>
      </c>
      <c t="s" r="C43" s="4">
        <v>497</v>
      </c>
      <c t="s" r="D43" s="4">
        <v>10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094</v>
      </c>
      <c t="s" r="B1" s="2">
        <v>532</v>
      </c>
    </row>
    <row r="2" spans="1:2">
      <c t="s" r="A2" s="4">
        <v>914</v>
      </c>
    </row>
    <row r="3" spans="1:2">
      <c t="s" r="A3" s="3">
        <v>911</v>
      </c>
    </row>
    <row r="4" spans="1:2">
      <c t="n" r="A4" s="6">
        <v>2016</v>
      </c>
      <c t="n" r="B4" s="8">
        <v>39.2</v>
      </c>
    </row>
    <row r="5" spans="1:2">
      <c t="n" r="A5" s="6">
        <v>2017</v>
      </c>
      <c t="n" r="B5" s="9">
        <v>40.3</v>
      </c>
    </row>
    <row r="6" spans="1:2">
      <c t="n" r="A6" s="6">
        <v>2018</v>
      </c>
      <c t="n" r="B6" s="9">
        <v>41.3</v>
      </c>
    </row>
    <row r="7" spans="1:2">
      <c t="n" r="A7" s="6">
        <v>2019</v>
      </c>
      <c t="n" r="B7" s="9">
        <v>42.4</v>
      </c>
    </row>
    <row r="8" spans="1:2">
      <c t="n" r="A8" s="6">
        <v>2020</v>
      </c>
      <c t="n" r="B8" s="9">
        <v>43.8</v>
      </c>
    </row>
    <row r="9" spans="1:2">
      <c t="s" r="A9" s="4">
        <v>1095</v>
      </c>
      <c t="n" r="B9" s="9">
        <v>230.8</v>
      </c>
    </row>
    <row r="10" spans="1:2">
      <c t="s" r="A10" s="4">
        <v>924</v>
      </c>
    </row>
    <row r="11" spans="1:2">
      <c t="s" r="A11" s="3">
        <v>911</v>
      </c>
    </row>
    <row r="12" spans="1:2">
      <c t="n" r="A12" s="6">
        <v>2016</v>
      </c>
      <c t="n" r="B12" s="9">
        <v>7.3</v>
      </c>
    </row>
    <row r="13" spans="1:2">
      <c t="n" r="A13" s="6">
        <v>2017</v>
      </c>
      <c t="n" r="B13" s="6">
        <v>7</v>
      </c>
    </row>
    <row r="14" spans="1:2">
      <c t="n" r="A14" s="6">
        <v>2018</v>
      </c>
      <c t="n" r="B14" s="9">
        <v>6.9</v>
      </c>
    </row>
    <row r="15" spans="1:2">
      <c t="n" r="A15" s="6">
        <v>2019</v>
      </c>
      <c t="n" r="B15" s="9">
        <v>6.9</v>
      </c>
    </row>
    <row r="16" spans="1:2">
      <c t="n" r="A16" s="6">
        <v>2020</v>
      </c>
      <c t="n" r="B16" s="9">
        <v>6.9</v>
      </c>
    </row>
    <row r="17" spans="1:2">
      <c t="s" r="A17" s="4">
        <v>1095</v>
      </c>
      <c t="n" r="B17" s="8">
        <v>32.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6</v>
      </c>
      <c t="s" r="B1" s="2">
        <v>1</v>
      </c>
    </row>
    <row r="2" spans="1:4">
      <c t="s" r="B2" s="2">
        <v>2</v>
      </c>
      <c t="s" r="C2" s="2">
        <v>32</v>
      </c>
      <c t="s" r="D2" s="2">
        <v>86</v>
      </c>
    </row>
    <row r="3" spans="1:4">
      <c t="s" r="A3" s="4">
        <v>1097</v>
      </c>
    </row>
    <row r="4" spans="1:4">
      <c t="s" r="A4" s="3">
        <v>1098</v>
      </c>
    </row>
    <row r="5" spans="1:4">
      <c t="s" r="A5" s="4">
        <v>1099</v>
      </c>
      <c t="n" r="B5" s="8">
        <v>24.9</v>
      </c>
      <c t="n" r="C5" s="8">
        <v>21.1</v>
      </c>
      <c t="n" r="D5" s="8">
        <v>1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0</v>
      </c>
      <c t="s" r="B1" s="2">
        <v>1</v>
      </c>
    </row>
    <row r="2" spans="1:4">
      <c t="s" r="B2" s="2">
        <v>2</v>
      </c>
      <c t="s" r="C2" s="2">
        <v>32</v>
      </c>
      <c t="s" r="D2" s="2">
        <v>86</v>
      </c>
    </row>
    <row r="3" spans="1:4">
      <c t="s" r="A3" s="3">
        <v>1101</v>
      </c>
    </row>
    <row r="4" spans="1:4">
      <c t="s" r="A4" s="4">
        <v>502</v>
      </c>
      <c t="n" r="B4" s="8">
        <v>-73.7</v>
      </c>
      <c t="n" r="C4" s="8">
        <v>66.3</v>
      </c>
    </row>
    <row r="5" spans="1:4">
      <c t="s" r="A5" s="4">
        <v>1102</v>
      </c>
      <c t="n" r="B5" s="9">
        <v>-32.7</v>
      </c>
      <c t="n" r="C5" s="9">
        <v>-137.7</v>
      </c>
    </row>
    <row r="6" spans="1:4">
      <c t="s" r="A6" s="4">
        <v>1103</v>
      </c>
      <c t="n" r="B6" s="9">
        <v>-11.6</v>
      </c>
      <c t="n" r="C6" s="9">
        <v>-2.3</v>
      </c>
    </row>
    <row r="7" spans="1:4">
      <c t="s" r="A7" s="4">
        <v>131</v>
      </c>
      <c t="n" r="B7" s="9">
        <v>-44.3</v>
      </c>
      <c t="n" r="C7" s="6">
        <v>-140</v>
      </c>
      <c t="n" r="D7" s="8">
        <v>88.2</v>
      </c>
    </row>
    <row r="8" spans="1:4">
      <c t="s" r="A8" s="4">
        <v>506</v>
      </c>
      <c t="n" r="B8" s="6">
        <v>-118</v>
      </c>
      <c t="n" r="C8" s="9">
        <v>-73.7</v>
      </c>
      <c t="n" r="D8" s="9">
        <v>66.3</v>
      </c>
    </row>
    <row r="9" spans="1:4">
      <c t="s" r="A9" s="4">
        <v>1104</v>
      </c>
    </row>
    <row r="10" spans="1:4">
      <c t="s" r="A10" s="3">
        <v>1101</v>
      </c>
    </row>
    <row r="11" spans="1:4">
      <c t="s" r="A11" s="4">
        <v>502</v>
      </c>
      <c t="n" r="B11" s="9">
        <v>-20.4</v>
      </c>
      <c t="n" r="C11" s="9">
        <v>6.7</v>
      </c>
    </row>
    <row r="12" spans="1:4">
      <c t="s" r="A12" s="4">
        <v>1102</v>
      </c>
      <c t="n" r="B12" s="6">
        <v>-69</v>
      </c>
      <c t="n" r="C12" s="9">
        <v>-27.1</v>
      </c>
    </row>
    <row r="13" spans="1:4">
      <c t="s" r="A13" s="4">
        <v>131</v>
      </c>
      <c t="n" r="B13" s="6">
        <v>-69</v>
      </c>
      <c t="n" r="C13" s="9">
        <v>-27.1</v>
      </c>
    </row>
    <row r="14" spans="1:4">
      <c t="s" r="A14" s="4">
        <v>506</v>
      </c>
      <c t="n" r="B14" s="9">
        <v>-89.40000000000001</v>
      </c>
      <c t="n" r="C14" s="9">
        <v>-20.4</v>
      </c>
      <c t="n" r="D14" s="9">
        <v>6.7</v>
      </c>
    </row>
    <row r="15" spans="1:4">
      <c t="s" r="A15" s="4">
        <v>1105</v>
      </c>
    </row>
    <row r="16" spans="1:4">
      <c t="s" r="A16" s="3">
        <v>1101</v>
      </c>
    </row>
    <row r="17" spans="1:4">
      <c t="s" r="A17" s="4">
        <v>502</v>
      </c>
      <c t="n" r="B17" s="9">
        <v>-8.300000000000001</v>
      </c>
      <c t="n" r="C17" s="9">
        <v>-0.9</v>
      </c>
    </row>
    <row r="18" spans="1:4">
      <c t="s" r="A18" s="4">
        <v>1102</v>
      </c>
      <c t="n" r="B18" s="9">
        <v>15.7</v>
      </c>
      <c t="n" r="C18" s="9">
        <v>-7.4</v>
      </c>
    </row>
    <row r="19" spans="1:4">
      <c t="s" r="A19" s="4">
        <v>1103</v>
      </c>
      <c t="n" r="B19" s="9">
        <v>-6.9</v>
      </c>
    </row>
    <row r="20" spans="1:4">
      <c t="s" r="A20" s="4">
        <v>131</v>
      </c>
      <c t="n" r="B20" s="9">
        <v>8.800000000000001</v>
      </c>
      <c t="n" r="C20" s="9">
        <v>-7.4</v>
      </c>
    </row>
    <row r="21" spans="1:4">
      <c t="s" r="A21" s="4">
        <v>506</v>
      </c>
      <c t="n" r="B21" s="9">
        <v>0.5</v>
      </c>
      <c t="n" r="C21" s="9">
        <v>-8.300000000000001</v>
      </c>
      <c t="n" r="D21" s="9">
        <v>-0.9</v>
      </c>
    </row>
    <row r="22" spans="1:4">
      <c t="s" r="A22" s="4">
        <v>1106</v>
      </c>
    </row>
    <row r="23" spans="1:4">
      <c t="s" r="A23" s="3">
        <v>1101</v>
      </c>
    </row>
    <row r="24" spans="1:4">
      <c t="s" r="A24" s="4">
        <v>502</v>
      </c>
      <c t="n" r="B24" s="6">
        <v>-45</v>
      </c>
      <c t="n" r="C24" s="9">
        <v>60.5</v>
      </c>
    </row>
    <row r="25" spans="1:4">
      <c t="s" r="A25" s="4">
        <v>1102</v>
      </c>
      <c t="n" r="B25" s="9">
        <v>20.6</v>
      </c>
      <c t="n" r="C25" s="9">
        <v>-103.2</v>
      </c>
    </row>
    <row r="26" spans="1:4">
      <c t="s" r="A26" s="4">
        <v>1103</v>
      </c>
      <c t="n" r="B26" s="9">
        <v>-4.7</v>
      </c>
      <c t="n" r="C26" s="9">
        <v>-2.3</v>
      </c>
    </row>
    <row r="27" spans="1:4">
      <c t="s" r="A27" s="4">
        <v>131</v>
      </c>
      <c t="n" r="B27" s="9">
        <v>15.9</v>
      </c>
      <c t="n" r="C27" s="9">
        <v>-105.5</v>
      </c>
    </row>
    <row r="28" spans="1:4">
      <c t="s" r="A28" s="4">
        <v>506</v>
      </c>
      <c t="n" r="B28" s="8">
        <v>-29.1</v>
      </c>
      <c t="n" r="C28" s="7">
        <v>-45</v>
      </c>
      <c t="n" r="D28" s="8">
        <v>6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7</v>
      </c>
      <c t="s" r="B1" s="2">
        <v>1</v>
      </c>
    </row>
    <row r="2" spans="1:4">
      <c t="s" r="B2" s="2">
        <v>2</v>
      </c>
      <c t="s" r="C2" s="2">
        <v>32</v>
      </c>
      <c t="s" r="D2" s="2">
        <v>86</v>
      </c>
    </row>
    <row r="3" spans="1:4">
      <c t="s" r="A3" s="3">
        <v>1108</v>
      </c>
    </row>
    <row r="4" spans="1:4">
      <c t="s" r="A4" s="4">
        <v>127</v>
      </c>
      <c t="n" r="B4" s="8">
        <v>-43.3</v>
      </c>
      <c t="n" r="C4" s="8">
        <v>-238.1</v>
      </c>
      <c t="n" r="D4" s="8">
        <v>137.3</v>
      </c>
    </row>
    <row r="5" spans="1:4">
      <c t="s" r="A5" s="4">
        <v>1109</v>
      </c>
      <c t="n" r="B5" s="6">
        <v>5</v>
      </c>
      <c t="n" r="C5" s="9">
        <v>-90.40000000000001</v>
      </c>
      <c t="n" r="D5" s="9">
        <v>49.1</v>
      </c>
    </row>
    <row r="6" spans="1:4">
      <c t="s" r="A6" s="4">
        <v>129</v>
      </c>
      <c t="n" r="B6" s="9">
        <v>-48.3</v>
      </c>
      <c t="n" r="C6" s="9">
        <v>-147.7</v>
      </c>
      <c t="n" r="D6" s="9">
        <v>88.2</v>
      </c>
    </row>
    <row r="7" spans="1:4">
      <c t="s" r="A7" s="4">
        <v>1110</v>
      </c>
    </row>
    <row r="8" spans="1:4">
      <c t="s" r="A8" s="3">
        <v>1108</v>
      </c>
    </row>
    <row r="9" spans="1:4">
      <c t="s" r="A9" s="4">
        <v>127</v>
      </c>
      <c t="n" r="B9" s="9">
        <v>10.2</v>
      </c>
      <c t="n" r="C9" s="9">
        <v>-10.6</v>
      </c>
    </row>
    <row r="10" spans="1:4">
      <c t="s" r="A10" s="4">
        <v>1104</v>
      </c>
    </row>
    <row r="11" spans="1:4">
      <c t="s" r="A11" s="3">
        <v>1108</v>
      </c>
    </row>
    <row r="12" spans="1:4">
      <c t="s" r="A12" s="4">
        <v>127</v>
      </c>
      <c t="n" r="B12" s="9">
        <v>-82.5</v>
      </c>
      <c t="n" r="C12" s="9">
        <v>-57.7</v>
      </c>
      <c t="n" r="D12" s="9">
        <v>-34.7</v>
      </c>
    </row>
    <row r="13" spans="1:4">
      <c t="s" r="A13" s="4">
        <v>1109</v>
      </c>
      <c t="n" r="B13" s="9">
        <v>-9.699999999999999</v>
      </c>
      <c t="n" r="C13" s="9">
        <v>-22.9</v>
      </c>
      <c t="n" r="D13" s="9">
        <v>-14.7</v>
      </c>
    </row>
    <row r="14" spans="1:4">
      <c t="s" r="A14" s="4">
        <v>129</v>
      </c>
      <c t="n" r="B14" s="9">
        <v>-72.8</v>
      </c>
      <c t="n" r="C14" s="9">
        <v>-34.8</v>
      </c>
      <c t="n" r="D14" s="6">
        <v>-20</v>
      </c>
    </row>
    <row r="15" spans="1:4">
      <c t="s" r="A15" s="4">
        <v>1111</v>
      </c>
    </row>
    <row r="16" spans="1:4">
      <c t="s" r="A16" s="3">
        <v>1108</v>
      </c>
    </row>
    <row r="17" spans="1:4">
      <c t="s" r="A17" s="4">
        <v>127</v>
      </c>
      <c t="n" r="B17" s="9">
        <v>3.9</v>
      </c>
      <c t="n" r="C17" s="9">
        <v>-1.2</v>
      </c>
      <c t="n" r="D17" s="9">
        <v>-1.4</v>
      </c>
    </row>
    <row r="18" spans="1:4">
      <c t="s" r="A18" s="4">
        <v>1105</v>
      </c>
    </row>
    <row r="19" spans="1:4">
      <c t="s" r="A19" s="3">
        <v>1108</v>
      </c>
    </row>
    <row r="20" spans="1:4">
      <c t="s" r="A20" s="4">
        <v>127</v>
      </c>
      <c t="n" r="B20" s="9">
        <v>14.1</v>
      </c>
      <c t="n" r="C20" s="9">
        <v>-11.8</v>
      </c>
      <c t="n" r="D20" s="9">
        <v>-1.4</v>
      </c>
    </row>
    <row r="21" spans="1:4">
      <c t="s" r="A21" s="4">
        <v>1109</v>
      </c>
      <c t="n" r="B21" s="9">
        <v>5.3</v>
      </c>
      <c t="n" r="C21" s="9">
        <v>-4.4</v>
      </c>
      <c t="n" r="D21" s="9">
        <v>-0.5</v>
      </c>
    </row>
    <row r="22" spans="1:4">
      <c t="s" r="A22" s="4">
        <v>129</v>
      </c>
      <c t="n" r="B22" s="9">
        <v>8.800000000000001</v>
      </c>
      <c t="n" r="C22" s="9">
        <v>-7.4</v>
      </c>
      <c t="n" r="D22" s="9">
        <v>-0.9</v>
      </c>
    </row>
    <row r="23" spans="1:4">
      <c t="s" r="A23" s="4">
        <v>1106</v>
      </c>
    </row>
    <row r="24" spans="1:4">
      <c t="s" r="A24" s="3">
        <v>1108</v>
      </c>
    </row>
    <row r="25" spans="1:4">
      <c t="s" r="A25" s="4">
        <v>1112</v>
      </c>
      <c t="n" r="B25" s="9">
        <v>32.6</v>
      </c>
      <c t="n" r="C25" s="9">
        <v>-164.9</v>
      </c>
      <c t="n" r="D25" s="9">
        <v>189.1</v>
      </c>
    </row>
    <row r="26" spans="1:4">
      <c t="s" r="A26" s="4">
        <v>1113</v>
      </c>
      <c t="n" r="C26" s="9">
        <v>5.8</v>
      </c>
      <c t="n" r="D26" s="9">
        <v>-15.5</v>
      </c>
    </row>
    <row r="27" spans="1:4">
      <c t="s" r="A27" s="4">
        <v>1113</v>
      </c>
      <c t="n" r="C27" s="9">
        <v>5.8</v>
      </c>
      <c t="n" r="D27" s="9">
        <v>-15.5</v>
      </c>
    </row>
    <row r="28" spans="1:4">
      <c t="s" r="A28" s="4">
        <v>1114</v>
      </c>
      <c t="n" r="B28" s="9">
        <v>-7.5</v>
      </c>
      <c t="n" r="C28" s="9">
        <v>-9.5</v>
      </c>
      <c t="n" r="D28" s="9">
        <v>-0.2</v>
      </c>
    </row>
    <row r="29" spans="1:4">
      <c t="s" r="A29" s="4">
        <v>127</v>
      </c>
      <c t="n" r="B29" s="9">
        <v>25.1</v>
      </c>
      <c t="n" r="C29" s="9">
        <v>-168.6</v>
      </c>
      <c t="n" r="D29" s="9">
        <v>173.4</v>
      </c>
    </row>
    <row r="30" spans="1:4">
      <c t="s" r="A30" s="4">
        <v>1109</v>
      </c>
      <c t="n" r="B30" s="9">
        <v>9.4</v>
      </c>
      <c t="n" r="C30" s="9">
        <v>-63.1</v>
      </c>
      <c t="n" r="D30" s="9">
        <v>64.3</v>
      </c>
    </row>
    <row r="31" spans="1:4">
      <c t="s" r="A31" s="4">
        <v>129</v>
      </c>
      <c t="n" r="B31" s="8">
        <v>15.7</v>
      </c>
      <c t="n" r="C31" s="8">
        <v>-105.5</v>
      </c>
      <c t="n" r="D31" s="8">
        <v>109.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Earnings (Loss) Per Share</vt:lpstr>
      <vt:lpstr>Discontinued Operations</vt:lpstr>
      <vt:lpstr>Restructuring and Divestiture C</vt:lpstr>
      <vt:lpstr>New Accounting Pronouncements</vt:lpstr>
      <vt:lpstr>Inventories</vt:lpstr>
      <vt:lpstr>Property, Plant and Equipment, </vt:lpstr>
      <vt:lpstr>Goodwill and Other Intangible A</vt:lpstr>
      <vt:lpstr>Other Assets, Net</vt:lpstr>
      <vt:lpstr>Long-Term Debt and Lease Financ</vt:lpstr>
      <vt:lpstr>Fair Value of Financial Instrum</vt:lpstr>
      <vt:lpstr>Commitments and Contingencies</vt:lpstr>
      <vt:lpstr>Share-Based Compensation</vt:lpstr>
      <vt:lpstr>Employee Retirement Plans</vt:lpstr>
      <vt:lpstr>Accumulated Other Comprehensive</vt:lpstr>
      <vt:lpstr>Income Taxes</vt:lpstr>
      <vt:lpstr>Investments and Related Party T</vt:lpstr>
      <vt:lpstr>Segment Information</vt:lpstr>
      <vt:lpstr>Quarterly Financial Data (Unaud</vt:lpstr>
      <vt:lpstr>Subsequent Events</vt:lpstr>
      <vt:lpstr>Guarantor Information</vt:lpstr>
      <vt:lpstr>Summary of Significant Accoun31</vt:lpstr>
      <vt:lpstr>Summary of Significant Accoun32</vt:lpstr>
      <vt:lpstr>Earnings (Loss) Per Share (Tabl</vt:lpstr>
      <vt:lpstr>Discontinued Operations (Tables</vt:lpstr>
      <vt:lpstr>Restructuring and Divestiture35</vt:lpstr>
      <vt:lpstr>Inventories (Tables)</vt:lpstr>
      <vt:lpstr>Property, Plant and Equipment37</vt:lpstr>
      <vt:lpstr>Goodwill and Other Intangible38</vt:lpstr>
      <vt:lpstr>Other Assets, Net (Tables)</vt:lpstr>
      <vt:lpstr>Long-Term Debt and Lease Fina40</vt:lpstr>
      <vt:lpstr>Fair Value of Financial Instr41</vt:lpstr>
      <vt:lpstr>Share-Based Compensation (Table</vt:lpstr>
      <vt:lpstr>Employee Retirement Plans (Tabl</vt:lpstr>
      <vt:lpstr>Accumulated Other Comprehensi44</vt:lpstr>
      <vt:lpstr>Income Taxes (Tables)</vt:lpstr>
      <vt:lpstr>Investments and Related Party46</vt:lpstr>
      <vt:lpstr>Segment Information (Tables)</vt:lpstr>
      <vt:lpstr>Quarterly Financial Data (Una48</vt:lpstr>
      <vt:lpstr>Guarantor Information (Tables)</vt:lpstr>
      <vt:lpstr>Summary of Significant Accoun50</vt:lpstr>
      <vt:lpstr>Summary of Significant Accoun51</vt:lpstr>
      <vt:lpstr>Summary of Significant Accoun52</vt:lpstr>
      <vt:lpstr>Summary of Significant Accoun53</vt:lpstr>
      <vt:lpstr>Earnings (Loss) Per Share - Add</vt:lpstr>
      <vt:lpstr>Earnings (Loss) per Share - Rec</vt:lpstr>
      <vt:lpstr>Discontinued Operations - Addit</vt:lpstr>
      <vt:lpstr>Discontinued Operations - Major</vt:lpstr>
      <vt:lpstr>Discontinued Operations - Opera</vt:lpstr>
      <vt:lpstr>Discontinued Operations - Depre</vt:lpstr>
      <vt:lpstr>Restructuring and Divestiture60</vt:lpstr>
      <vt:lpstr>Restructuring and Divestiture61</vt:lpstr>
      <vt:lpstr>Restructuring and Divestiture62</vt:lpstr>
      <vt:lpstr>Restructuring and Divestiture63</vt:lpstr>
      <vt:lpstr>Restructuring and Divestiture64</vt:lpstr>
      <vt:lpstr>New Accounting Pronouncements -</vt:lpstr>
      <vt:lpstr>Inventories - Schedule of Major</vt:lpstr>
      <vt:lpstr>Property Plant and Equipment - </vt:lpstr>
      <vt:lpstr>Goodwill and Other Intangible68</vt:lpstr>
      <vt:lpstr>Other Assets, Net - Schedule of</vt:lpstr>
      <vt:lpstr>Long-Term Debt and Lease Fina70</vt:lpstr>
      <vt:lpstr>Fair Value of Financial Instr71</vt:lpstr>
      <vt:lpstr>Commitments and Contingencies -</vt:lpstr>
      <vt:lpstr>Commitments and Contingencies73</vt:lpstr>
      <vt:lpstr>Commitments and Contingencies74</vt:lpstr>
      <vt:lpstr>Commitments and Contingencies75</vt:lpstr>
      <vt:lpstr>Commitments and Contingencies76</vt:lpstr>
      <vt:lpstr>Commitments and Contingencies77</vt:lpstr>
      <vt:lpstr>Commitments and Contingencies78</vt:lpstr>
      <vt:lpstr>Commitments and Contingencies79</vt:lpstr>
      <vt:lpstr>Commitments and Contingencies80</vt:lpstr>
      <vt:lpstr>Share-Based Compensation - Addi</vt:lpstr>
      <vt:lpstr>Share-Based Compensation - Vari</vt:lpstr>
      <vt:lpstr>Share-Based Compensation - Summ</vt:lpstr>
      <vt:lpstr>Share-Based Compensation - Weig</vt:lpstr>
      <vt:lpstr>Employee Retirement Plans - Def</vt:lpstr>
      <vt:lpstr>Employee Retirement Plans - Rec</vt:lpstr>
      <vt:lpstr>Employee Retirement Plans - Sum</vt:lpstr>
      <vt:lpstr>Employee Retirement Plans - S88</vt:lpstr>
      <vt:lpstr>Employee Retirement Plans - Fun</vt:lpstr>
      <vt:lpstr>Employee Retirement Plans - Sch</vt:lpstr>
      <vt:lpstr>Employee Retirement Plans - S91</vt:lpstr>
      <vt:lpstr>Employee Retirement Plans - S92</vt:lpstr>
      <vt:lpstr>Employee Retirement Plans - S93</vt:lpstr>
      <vt:lpstr>Employee Retirement Plans - S94</vt:lpstr>
      <vt:lpstr>Employee Retirement Plans - S95</vt:lpstr>
      <vt:lpstr>Employee Retirement Plans - S96</vt:lpstr>
      <vt:lpstr>Employee Retirement Plans - D97</vt:lpstr>
      <vt:lpstr>Accumulated Other Comprehensi98</vt:lpstr>
      <vt:lpstr>Accumulated Other Comprehensi99</vt:lpstr>
      <vt:lpstr>Accumulated Other Comprehens100</vt:lpstr>
      <vt:lpstr>Income Taxes - Schedule of Inco</vt:lpstr>
      <vt:lpstr>Income Taxes - Schedule of Prov</vt:lpstr>
      <vt:lpstr>Income Taxes - Reconciliation o</vt:lpstr>
      <vt:lpstr>Income Taxes - Additional Infor</vt:lpstr>
      <vt:lpstr>Income Taxes - Schedule of Majo</vt:lpstr>
      <vt:lpstr>Income Taxes - Schedule of Juri</vt:lpstr>
      <vt:lpstr>Income Taxes - Schedule of Tax </vt:lpstr>
      <vt:lpstr>Income Taxes - Schedule of the </vt:lpstr>
      <vt:lpstr>Income Taxes - Reconciliatio109</vt:lpstr>
      <vt:lpstr>Investments and Related Part110</vt:lpstr>
      <vt:lpstr>Investments and Related Part111</vt:lpstr>
      <vt:lpstr>Investments and Related Part112</vt:lpstr>
      <vt:lpstr>Investments and Related Part113</vt:lpstr>
      <vt:lpstr>Segment Information - Additiona</vt:lpstr>
      <vt:lpstr>Segment Information - Schedule </vt:lpstr>
      <vt:lpstr>Segment Information - Schedu116</vt:lpstr>
      <vt:lpstr>Segment Information - Schedu117</vt:lpstr>
      <vt:lpstr>Segment Information - Schedu118</vt:lpstr>
      <vt:lpstr>Segment Information - Schedu119</vt:lpstr>
      <vt:lpstr>Quarterly Financial Data (Un120</vt:lpstr>
      <vt:lpstr>Subsequent Events - Additional </vt:lpstr>
      <vt:lpstr>Guarantor Information - Additio</vt:lpstr>
      <vt:lpstr>Guarantor Information - Guarant</vt:lpstr>
      <vt:lpstr>Guarantor Information - Guar124</vt:lpstr>
      <vt:lpstr>Guarantor Information - Guar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1:15:40Z</dcterms:created>
  <dcterms:modified xmlns:dcterms="http://purl.org/dc/terms/" xmlns:xsi="http://www.w3.org/2001/XMLSchema-instance" xsi:type="dcterms:W3CDTF">2016-02-26T21:15:40Z</dcterms:modified>
  <dc:title xmlns:dc="http://purl.org/dc/elements/1.1/">Untitled</dc:title>
  <dc:description xmlns:dc="http://purl.org/dc/elements/1.1/"/>
  <dc:subject xmlns:dc="http://purl.org/dc/elements/1.1/"/>
  <cp:keywords/>
  <cp:category/>
</cp:coreProperties>
</file>